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cquisitions and Developments" sheetId="10" state="visible" r:id="rId10"/>
    <sheet xmlns:r="http://schemas.openxmlformats.org/officeDocument/2006/relationships" name="Divestitur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Redeemable Preferred Stock" sheetId="16" state="visible" r:id="rId16"/>
    <sheet xmlns:r="http://schemas.openxmlformats.org/officeDocument/2006/relationships" name="Earnings Per Share" sheetId="17" state="visible" r:id="rId17"/>
    <sheet xmlns:r="http://schemas.openxmlformats.org/officeDocument/2006/relationships" name="Income Taxes and Tax Receivable" sheetId="18" state="visible" r:id="rId18"/>
    <sheet xmlns:r="http://schemas.openxmlformats.org/officeDocument/2006/relationships" name="Equity-Based Compensation"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cquisitions and Developments ("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Redeemable Preferred Stock (Tab" sheetId="33" state="visible" r:id="rId33"/>
    <sheet xmlns:r="http://schemas.openxmlformats.org/officeDocument/2006/relationships" name="Earnings Per Share (Tables)" sheetId="34" state="visible" r:id="rId34"/>
    <sheet xmlns:r="http://schemas.openxmlformats.org/officeDocument/2006/relationships" name="Income Taxes and Tax Receivab35" sheetId="35" state="visible" r:id="rId35"/>
    <sheet xmlns:r="http://schemas.openxmlformats.org/officeDocument/2006/relationships" name="Equity-Based Compensation (Tabl" sheetId="36" state="visible" r:id="rId36"/>
    <sheet xmlns:r="http://schemas.openxmlformats.org/officeDocument/2006/relationships" name="Segment Reporting (Tables)" sheetId="37" state="visible" r:id="rId37"/>
    <sheet xmlns:r="http://schemas.openxmlformats.org/officeDocument/2006/relationships" name="Quarterly Financial Informati38" sheetId="38" state="visible" r:id="rId38"/>
    <sheet xmlns:r="http://schemas.openxmlformats.org/officeDocument/2006/relationships" name="Organization (Detail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Acquisitions and Developments -" sheetId="56" state="visible" r:id="rId56"/>
    <sheet xmlns:r="http://schemas.openxmlformats.org/officeDocument/2006/relationships" name="Acquisitions and Developments57" sheetId="57" state="visible" r:id="rId57"/>
    <sheet xmlns:r="http://schemas.openxmlformats.org/officeDocument/2006/relationships" name="Acquisitions and Developments58" sheetId="58" state="visible" r:id="rId58"/>
    <sheet xmlns:r="http://schemas.openxmlformats.org/officeDocument/2006/relationships" name="Acquisitions and Developments59" sheetId="59" state="visible" r:id="rId59"/>
    <sheet xmlns:r="http://schemas.openxmlformats.org/officeDocument/2006/relationships" name="Acquisitions and Developments60" sheetId="60" state="visible" r:id="rId60"/>
    <sheet xmlns:r="http://schemas.openxmlformats.org/officeDocument/2006/relationships" name="Divestitures (Details)" sheetId="61" state="visible" r:id="rId61"/>
    <sheet xmlns:r="http://schemas.openxmlformats.org/officeDocument/2006/relationships" name="Property and Equipment (Details"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Long-Term Debt - Summary of Lon" sheetId="67" state="visible" r:id="rId67"/>
    <sheet xmlns:r="http://schemas.openxmlformats.org/officeDocument/2006/relationships" name="Long-Term Debt - 2014 Revolver " sheetId="68" state="visible" r:id="rId68"/>
    <sheet xmlns:r="http://schemas.openxmlformats.org/officeDocument/2006/relationships" name="Long-Term Debt - 2014 Second Li" sheetId="69" state="visible" r:id="rId69"/>
    <sheet xmlns:r="http://schemas.openxmlformats.org/officeDocument/2006/relationships" name="Long-Term Debt - 2017 Senior Se" sheetId="70" state="visible" r:id="rId70"/>
    <sheet xmlns:r="http://schemas.openxmlformats.org/officeDocument/2006/relationships" name="Long-Term Debt - Senior Unsecur" sheetId="71" state="visible" r:id="rId71"/>
    <sheet xmlns:r="http://schemas.openxmlformats.org/officeDocument/2006/relationships" name="Long-Term Debt - Senior Unsec72" sheetId="72" state="visible" r:id="rId72"/>
    <sheet xmlns:r="http://schemas.openxmlformats.org/officeDocument/2006/relationships" name="Long-Term Debt - Subordinated N" sheetId="73" state="visible" r:id="rId73"/>
    <sheet xmlns:r="http://schemas.openxmlformats.org/officeDocument/2006/relationships" name="Long-Term Debt - Summary of Sch" sheetId="74" state="visible" r:id="rId74"/>
    <sheet xmlns:r="http://schemas.openxmlformats.org/officeDocument/2006/relationships" name="Leases (Details)" sheetId="75" state="visible" r:id="rId75"/>
    <sheet xmlns:r="http://schemas.openxmlformats.org/officeDocument/2006/relationships" name="Redeemable Preferred Stock (Det" sheetId="76" state="visible" r:id="rId76"/>
    <sheet xmlns:r="http://schemas.openxmlformats.org/officeDocument/2006/relationships" name="Earnings Per Share (Details)" sheetId="77" state="visible" r:id="rId77"/>
    <sheet xmlns:r="http://schemas.openxmlformats.org/officeDocument/2006/relationships" name="Income Taxes and Tax Receivab78" sheetId="78" state="visible" r:id="rId78"/>
    <sheet xmlns:r="http://schemas.openxmlformats.org/officeDocument/2006/relationships" name="Income Taxes and Tax Receivab79" sheetId="79" state="visible" r:id="rId79"/>
    <sheet xmlns:r="http://schemas.openxmlformats.org/officeDocument/2006/relationships" name="Income Taxes and Tax Receivab80" sheetId="80" state="visible" r:id="rId80"/>
    <sheet xmlns:r="http://schemas.openxmlformats.org/officeDocument/2006/relationships" name="Income Taxes and Tax Receivab81" sheetId="81" state="visible" r:id="rId81"/>
    <sheet xmlns:r="http://schemas.openxmlformats.org/officeDocument/2006/relationships" name="Income Taxes and Tax Receivab82" sheetId="82" state="visible" r:id="rId82"/>
    <sheet xmlns:r="http://schemas.openxmlformats.org/officeDocument/2006/relationships" name="Equity-Based Compensation - Add" sheetId="83" state="visible" r:id="rId83"/>
    <sheet xmlns:r="http://schemas.openxmlformats.org/officeDocument/2006/relationships" name="Equity-Based Compensation - Sum" sheetId="84" state="visible" r:id="rId84"/>
    <sheet xmlns:r="http://schemas.openxmlformats.org/officeDocument/2006/relationships" name="Equity-Based Compensation - Fai" sheetId="85" state="visible" r:id="rId85"/>
    <sheet xmlns:r="http://schemas.openxmlformats.org/officeDocument/2006/relationships" name="Equity-Based Compensation - S86" sheetId="86" state="visible" r:id="rId86"/>
    <sheet xmlns:r="http://schemas.openxmlformats.org/officeDocument/2006/relationships" name="Employee Benefit Plans (Details" sheetId="87" state="visible" r:id="rId87"/>
    <sheet xmlns:r="http://schemas.openxmlformats.org/officeDocument/2006/relationships" name="Related Party Transactions (Det" sheetId="88" state="visible" r:id="rId88"/>
    <sheet xmlns:r="http://schemas.openxmlformats.org/officeDocument/2006/relationships" name="Commitments and Contingencies (" sheetId="89" state="visible" r:id="rId89"/>
    <sheet xmlns:r="http://schemas.openxmlformats.org/officeDocument/2006/relationships" name="Segment Reporting - Revenues by" sheetId="90" state="visible" r:id="rId90"/>
    <sheet xmlns:r="http://schemas.openxmlformats.org/officeDocument/2006/relationships" name="Segment Reporting - Segment Ope" sheetId="91" state="visible" r:id="rId91"/>
    <sheet xmlns:r="http://schemas.openxmlformats.org/officeDocument/2006/relationships" name="Segment Reporting - Assets by O" sheetId="92" state="visible" r:id="rId92"/>
    <sheet xmlns:r="http://schemas.openxmlformats.org/officeDocument/2006/relationships" name="Segment Reporting - Cash Purcha" sheetId="93" state="visible" r:id="rId93"/>
    <sheet xmlns:r="http://schemas.openxmlformats.org/officeDocument/2006/relationships" name="Quarterly Financial Informati94"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1159">
  <si>
    <t>Document and Entity Information - USD ($) $ in Millions</t>
  </si>
  <si>
    <t>12 Months Ended</t>
  </si>
  <si>
    <t>Dec. 31, 2017</t>
  </si>
  <si>
    <t>Mar. 15, 2018</t>
  </si>
  <si>
    <t>Jun. 30, 2017</t>
  </si>
  <si>
    <t>Document and Entity Information [Abstract]</t>
  </si>
  <si>
    <t>Entity Registrant Name</t>
  </si>
  <si>
    <t>Surgery Partner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less allowance for doubtful accounts of $2,026 and $29,872, respectively</t>
  </si>
  <si>
    <t>Inventories</t>
  </si>
  <si>
    <t>Prepaid expenses and other current assets</t>
  </si>
  <si>
    <t>Total current assets</t>
  </si>
  <si>
    <t>Property and equipment, net</t>
  </si>
  <si>
    <t>Intangible assets, net</t>
  </si>
  <si>
    <t>Goodwill</t>
  </si>
  <si>
    <t>Investments in and advances to affiliates</t>
  </si>
  <si>
    <t>Restricted invested assets</t>
  </si>
  <si>
    <t>Long-term deferred tax assets</t>
  </si>
  <si>
    <t>Other long-term assets</t>
  </si>
  <si>
    <t>Total assets</t>
  </si>
  <si>
    <t>Current liabilities:</t>
  </si>
  <si>
    <t>Accounts payable</t>
  </si>
  <si>
    <t>Accrued payroll and benefits</t>
  </si>
  <si>
    <t>Other current liabilities</t>
  </si>
  <si>
    <t>Current maturities of long-term debt</t>
  </si>
  <si>
    <t>Total current liabilities</t>
  </si>
  <si>
    <t>Long-term debt, less current maturities</t>
  </si>
  <si>
    <t>Long-term tax receivable agreement liability</t>
  </si>
  <si>
    <t>Other long-term liabilities</t>
  </si>
  <si>
    <t>Non-controlling interests—redeemable</t>
  </si>
  <si>
    <t>Redeemable preferred stock - Series A, 310,000 shares authorized, issued and outstanding, redemption value of $330,806 at December 31, 2017; no shares were authorized, issued or outstanding at December 31, 2016.</t>
  </si>
  <si>
    <t>Stockholders' equity:</t>
  </si>
  <si>
    <t>Preferred stock, $0.01 par value, 20,000,000 shares authorized, no shares issued or outstanding</t>
  </si>
  <si>
    <t>Common stock, $0.01 par value, 300,000,000 shares authorized, 48,687,136 shares issued and outstanding at December 31, 2017; 48,488,616 shares issued and outstanding at December 31, 2016.</t>
  </si>
  <si>
    <t>Additional paid-in capital</t>
  </si>
  <si>
    <t>Retained deficit</t>
  </si>
  <si>
    <t>Total Surgery Partners, Inc. stockholders' equity</t>
  </si>
  <si>
    <t>Non-controlling interests—non-redeemable</t>
  </si>
  <si>
    <t>Total stockholders' equity</t>
  </si>
  <si>
    <t>Total liabilities and stockholders' equity</t>
  </si>
  <si>
    <t>Redeemable Preferred Stock</t>
  </si>
  <si>
    <t>Predecessor</t>
  </si>
  <si>
    <t>Predecessor | Redeemable Preferred Stock</t>
  </si>
  <si>
    <t>Consolidated Balance Sheets (Parenthetical) - USD ($) $ in Thousands</t>
  </si>
  <si>
    <t>Accounts receivable, allowance for doubtful accounts</t>
  </si>
  <si>
    <t>Redeemable preferred stock, shares authorized (in shares)</t>
  </si>
  <si>
    <t>Redeemable preferred stock, shares issued (in shares)</t>
  </si>
  <si>
    <t>Redeemable preferred stock, shares outstanding (in shares)</t>
  </si>
  <si>
    <t>Redeemable preferred stock, redemption value</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 $ in Thousands</t>
  </si>
  <si>
    <t>4 Months Ended</t>
  </si>
  <si>
    <t>8 Months Ended</t>
  </si>
  <si>
    <t>Aug. 31, 2017</t>
  </si>
  <si>
    <t>Dec. 31, 2015</t>
  </si>
  <si>
    <t>Revenues</t>
  </si>
  <si>
    <t>Operating expenses:</t>
  </si>
  <si>
    <t>Salaries and benefits</t>
  </si>
  <si>
    <t>Supplies</t>
  </si>
  <si>
    <t>Professional and medical fees</t>
  </si>
  <si>
    <t>Lease expense</t>
  </si>
  <si>
    <t>Other operating expenses</t>
  </si>
  <si>
    <t>Cost of revenues</t>
  </si>
  <si>
    <t>General and administrative expenses</t>
  </si>
  <si>
    <t>[1]</t>
  </si>
  <si>
    <t>Depreciation and amortization</t>
  </si>
  <si>
    <t>Provision for doubtful accounts</t>
  </si>
  <si>
    <t>Income from equity investments</t>
  </si>
  <si>
    <t>Loss (gain) on disposal or impairment of long-lived assets, net</t>
  </si>
  <si>
    <t>Merger transaction and integration costs</t>
  </si>
  <si>
    <t>Loss on debt refinancing</t>
  </si>
  <si>
    <t>Gain on litigation settlements</t>
  </si>
  <si>
    <t>Gain on acquisition escrow release</t>
  </si>
  <si>
    <t>Termination of management agreement and IPO costs</t>
  </si>
  <si>
    <t>Electronic health records incentive expense (income)</t>
  </si>
  <si>
    <t>Other (income) expense</t>
  </si>
  <si>
    <t>Total operating expenses</t>
  </si>
  <si>
    <t>Operating income</t>
  </si>
  <si>
    <t>Gain on amendment to tax receivable agreement</t>
  </si>
  <si>
    <t>Tax receivable agreement benefit (expense)</t>
  </si>
  <si>
    <t>Interest expense, net</t>
  </si>
  <si>
    <t>Income (loss) before income taxes</t>
  </si>
  <si>
    <t>Income tax expense (benefit)</t>
  </si>
  <si>
    <t>Net (loss) income</t>
  </si>
  <si>
    <t>Less: Net income attributable to non-controlling interests</t>
  </si>
  <si>
    <t>Net (loss) income attributable to Surgery Partners, Inc.</t>
  </si>
  <si>
    <t>Less: Amounts attributable to participating securities</t>
  </si>
  <si>
    <t>[2]</t>
  </si>
  <si>
    <t>Net (loss) income attributable to common stockholders</t>
  </si>
  <si>
    <t>Net (loss) income per share attributable to common stockholders</t>
  </si>
  <si>
    <t>Basic (in USD per share)</t>
  </si>
  <si>
    <t>Diluted (in USD per share)</t>
  </si>
  <si>
    <t>Weighted average common shares outstanding</t>
  </si>
  <si>
    <t>Basic (in shares)</t>
  </si>
  <si>
    <t>Diluted (in shares)</t>
  </si>
  <si>
    <t>Contingent acquisition compensation expense</t>
  </si>
  <si>
    <t>[3]</t>
  </si>
  <si>
    <t>Includes contingent acquisition compensation expense of $1.9 million for the four months ended December 31, 2017 (Successor), and $5.1 million for both the eight months ended August 31, 2017 (Predecessor), and the year ended December 31, 2016 (Predecessor).</t>
  </si>
  <si>
    <t>Includes accrued dividends and undistributed earnings allocated to participating securities and the mark to redemption adjustment for the Series A Preferred Stock. There were no participating securities during the Predecessor periods. See Note 10. "Earnings Per Share" for further discussion.</t>
  </si>
  <si>
    <t>The impact of potentially dilutive securities for four months ended December 31, 2017 and the eight months ended August 31, 2017 were not considered because the effect would be anti-dilutive in those periods.</t>
  </si>
  <si>
    <t>Consolidated Statements of Comprehensive Income (Loss) - USD ($) $ in Thousands</t>
  </si>
  <si>
    <t>Other comprehensive income</t>
  </si>
  <si>
    <t>Comprehensive (loss) income</t>
  </si>
  <si>
    <t>Less: Comprehensive income attributable to non-controlling interests</t>
  </si>
  <si>
    <t>Comprehensive (loss) income attributable to Surgery Partners, Inc.</t>
  </si>
  <si>
    <t>Consolidated Statements of Stockholders' Equity (Deficit) - USD ($) $ in Thousands</t>
  </si>
  <si>
    <t>Total</t>
  </si>
  <si>
    <t>Common Stock</t>
  </si>
  <si>
    <t>Additional Paid-in Capital</t>
  </si>
  <si>
    <t>Retained Deficit</t>
  </si>
  <si>
    <t>Non-Controlling Interests— Non-Redeemable</t>
  </si>
  <si>
    <t>Beginning Balance, stockholders' equity (in shares) (Predecessor) at Dec. 31, 2014</t>
  </si>
  <si>
    <t>Beginning Balance, stockholders' equity (Predecessor) at Dec. 31, 2014</t>
  </si>
  <si>
    <t>Increase (Decrease) in Stockholders' Equity [Roll Forward]</t>
  </si>
  <si>
    <t>Net (loss) income | Predecessor</t>
  </si>
  <si>
    <t>Equity-based compensation | Predecessor</t>
  </si>
  <si>
    <t>Acquisition and disposal of shares of non-controlling interests, net | Predecessor</t>
  </si>
  <si>
    <t>Distributions to non-controlling interests—non-redeemable holders | Predecessor</t>
  </si>
  <si>
    <t>Initial public offering (in shares) | Predecessor</t>
  </si>
  <si>
    <t>Initial public offering | Predecessor</t>
  </si>
  <si>
    <t>Effect of Reorganization (in shares) | Predecessor</t>
  </si>
  <si>
    <t>[1],[2]</t>
  </si>
  <si>
    <t>Effect of Reorganization | Predecessor</t>
  </si>
  <si>
    <t>Other | Predecessor</t>
  </si>
  <si>
    <t>Ending Balance, stockholders' equity (in shares) (Predecessor) at Dec. 31, 2015</t>
  </si>
  <si>
    <t>Ending Balance, stockholders' equity (Predecessor) at Dec. 31, 2015</t>
  </si>
  <si>
    <t>Issuance of restricted and unrestricted shares (in shares) | Predecessor</t>
  </si>
  <si>
    <t>Issuance of restricted and unrestricted shares | Predecessor</t>
  </si>
  <si>
    <t>Ending Balance, stockholders' equity (in shares) (Predecessor) at Dec. 31, 2016</t>
  </si>
  <si>
    <t>Ending Balance, stockholders' equity (Predecessor) at Dec. 31, 2016</t>
  </si>
  <si>
    <t>Cancellation of restricted shares (in shares) | Predecessor</t>
  </si>
  <si>
    <t>Cancellation of restricted shares | Predecessor</t>
  </si>
  <si>
    <t>Acquisition of NSH | Predecessor</t>
  </si>
  <si>
    <t>Ending Balance, stockholders' equity (in shares) (Predecessor) at Aug. 31, 2017</t>
  </si>
  <si>
    <t>Ending Balance, stockholders' equity (in shares) at Aug. 31, 2017</t>
  </si>
  <si>
    <t>Ending Balance, stockholders' equity (Predecessor) at Aug. 31, 2017</t>
  </si>
  <si>
    <t>Ending Balance, stockholders' equity at Aug. 31, 2017</t>
  </si>
  <si>
    <t>Issuance of restricted and unrestricted shares (in shares)</t>
  </si>
  <si>
    <t>Issuance of restricted and unrestricted shares</t>
  </si>
  <si>
    <t>Equity-based compensation</t>
  </si>
  <si>
    <t>Cancellation of restricted shares (in shares)</t>
  </si>
  <si>
    <t>Cancellation of restricted shares</t>
  </si>
  <si>
    <t>Preferred dividends</t>
  </si>
  <si>
    <t>Mark to redemption adjustment</t>
  </si>
  <si>
    <t>Reallocation in application of pushdown accounting</t>
  </si>
  <si>
    <t>Acquisition and disposal of shares of non-controlling interests, net</t>
  </si>
  <si>
    <t>Distributions to non-controlling interests—non-redeemable holders</t>
  </si>
  <si>
    <t>Repurchase of shares (in shares)</t>
  </si>
  <si>
    <t>Repurchase of shares</t>
  </si>
  <si>
    <t>Ending Balance, stockholders' equity (in shares) at Dec. 31, 2017</t>
  </si>
  <si>
    <t>Ending Balance, stockholders' equity at Dec. 31, 2017</t>
  </si>
  <si>
    <t>As described in Note 1 herein, the common stock of the Company is that of Surgery Partners, Inc. as of December 31, 2017, 2016 and 2015 and that of Surgery Center Holdings, Inc. as of December 31, 2014.</t>
  </si>
  <si>
    <t>As a result of the Reorganization that occurred on September 30, 2015 (as further described in Note 1), Surgery Center Holdings, Inc, became an indirect wholly owned subsidiary of Surgery Partners, Inc. and the common stock of Surgery Center Holdings, Inc. is eliminated in consolidation.</t>
  </si>
  <si>
    <t>Consolidated Statements of Cash Flows - USD ($) $ in Thousands</t>
  </si>
  <si>
    <t>Cash flows from operating activities:</t>
  </si>
  <si>
    <t>Adjustments to reconcile net (loss) income to net cash provided by operating activities:</t>
  </si>
  <si>
    <t>Amortization of debt issuance costs, discounts and premium</t>
  </si>
  <si>
    <t>Amortization of unfavorable lease liability</t>
  </si>
  <si>
    <t>Gain on legal settlements</t>
  </si>
  <si>
    <t>Tax receivable agreement (benefit) expense</t>
  </si>
  <si>
    <t>Deferred income taxes</t>
  </si>
  <si>
    <t>Interest on contingent consideration obligation</t>
  </si>
  <si>
    <t>Income from equity investments, net of distributions received</t>
  </si>
  <si>
    <t>Changes in operating assets and liabilities, net of acquisitions and divestitures:</t>
  </si>
  <si>
    <t>Accounts receivable</t>
  </si>
  <si>
    <t>Other operating assets and liabilities</t>
  </si>
  <si>
    <t>Net cash provided by operating activities</t>
  </si>
  <si>
    <t>Cash flows from investing activities:</t>
  </si>
  <si>
    <t>Purchases of property and equipment, net</t>
  </si>
  <si>
    <t>Payments for acquisitions, net of cash acquired</t>
  </si>
  <si>
    <t>Proceeds from divestitures</t>
  </si>
  <si>
    <t>Net cash used in investing activities</t>
  </si>
  <si>
    <t>Cash flows from financing activities:</t>
  </si>
  <si>
    <t>Proceeds from initial public offering, net of offering costs</t>
  </si>
  <si>
    <t>Principal payments on long-term debt</t>
  </si>
  <si>
    <t>Borrowings of long-term debt</t>
  </si>
  <si>
    <t>Payments of debt issuance costs</t>
  </si>
  <si>
    <t>Penalty on prepayment of debt</t>
  </si>
  <si>
    <t>Payment of premium of debt extinguishment</t>
  </si>
  <si>
    <t>Proceeds from preferred stock issuance</t>
  </si>
  <si>
    <t>Payments of stock issuance costs</t>
  </si>
  <si>
    <t>Payments of preferred dividends</t>
  </si>
  <si>
    <t>Distributions to non-controlling interest holders</t>
  </si>
  <si>
    <t>Proceeds from (payments related to) ownership transactions with non-controlling interest holders</t>
  </si>
  <si>
    <t>Financing lease obligations</t>
  </si>
  <si>
    <t>Other financing activities</t>
  </si>
  <si>
    <t>Net cash (used in) provided by financing activities</t>
  </si>
  <si>
    <t>Net (decrease) increase in cash and cash equivalents</t>
  </si>
  <si>
    <t>Cash and cash equivalents at beginning of period</t>
  </si>
  <si>
    <t>Cash and cash equivalents at end of period</t>
  </si>
  <si>
    <t>Supplemental cash flow information:</t>
  </si>
  <si>
    <t>Interest paid, net of interest income received</t>
  </si>
  <si>
    <t>Cash paid for income taxes</t>
  </si>
  <si>
    <t>Non-cash purchases of property and equipment under capital leases and financing activities</t>
  </si>
  <si>
    <t>Organization</t>
  </si>
  <si>
    <t>Organization, Consolidation and Presentation of Financial Statements [Abstract]</t>
  </si>
  <si>
    <t>Organization Surgery Partners, Inc., a Delaware corporation (together with its subsidiaries, the “Company”), was formed April 2, 2015, as a holding company for the purpose of facilitating an initial public offering (the “IPO”) of shares of common stock. Prior to September 30, 2015, the Company conducted business through Surgery Center Holdings, Inc. and its subsidiaries. Surgery Center Holdings, LLC was and is the sole indirect owner of the equity interests of Surgery Center Holdings, Inc. and had no other material assets. On September 30, 2015, Surgery Partners, Inc. became the direct parent and sole member of Surgery Center Holdings, LLC (the "Reorganization"). In the Reorganization, all of the equity interests held by the pre-IPO Owners of Surgery Center Holdings, LLC were contributed to Surgery Partners, Inc. in exchange for 33,871,990 shares of common stock of Surgery Partners, Inc. and certain rights to additional payments under a tax receivable agreement. After giving effect to the Reorganization, Surgery Partners, Inc. is a holding company, and its sole material asset is an equity interest in Surgery Center Holdings, LLC. The Company's consolidated financial statements for periods prior to the Reorganization represent the historical operating results and financial position of Surgery Center Holdings, Inc. and certain of its subsidiaries. On October 1, 2015 , the Company completed its IPO of 14,285,000 shares of common stock at an offering price of $19.00 per share. On October 6, 2015 , the Company received net proceeds from the sale of common stock in this offering of $255.8 million , after deducting underwriting discounts and other fees of $15.6 million . These net proceeds were used to repay a portion of the borrowings outstanding under the 2014 Second Lien and to pay fees associated with this offering. The Company also incurred an additional $4.8 million in costs directly related to the IPO. On August 31, 2017, the Company completed its acquisition of NSH Holdco, Inc. (“NSH”). Pursuant to the terms of the Agreement and Plan of Merger, dated as of May 9, 2017, by and among the Company, SP Merger Sub, Inc., a wholly owned subsidiary of the Company, NSH, and IPC / NSH, L.P. (solely in its capacity as sellers’ representative), as amended by that certain Letter Amendment, dated as of July 7, 2017 (as amended, the “NSH Merger Agreement”), SP Merger Sub, Inc. merged with and into NSH with NSH continuing as the surviving corporation and a wholly owned subsidiary of Surgery Center Holdings, Inc. (the “NSH Merger”). Also on August 31, 2017, (i) the Company completed the sale and issuance of 310,000 shares of the Company's preferred stock, par value $0.01 per share, designated as 10.00% Series A Convertible Perpetual Participating Preferred Stock (the “Series A Preferred Stock”) to BCPE Seminole Holdings LP (“Bain”), a fund advised by an affiliate of Bain Capital Private Equity, at a purchase price of $1,000 per share in cash (the “Preferred Private Placement”) pursuant to the Securities Purchase Agreement, dated as of May 9, 2017, by and between the Company and Bain (the “Preferred Stock Purchase Agreement”), and (ii) Bain completed its purchase of 26,455,651 shares (the “Purchased Shares”) of the Company's common stock, par value $0.01 per share (the “Common Stock”) from H.I.G. Surgery Centers, LLC (“H.I.G.”) at a purchase price of $19.00 per share in cash (the “Private Sale”) pursuant to the Stock Purchase Agreement, dated as of May 9, 2017, by and among the Company, Bain, H.I.G. and H.I.G. Bayside Debt &amp; LBO Fund II L.P. (for the purposes stated therein) (the “Common Stock Purchase Agreement” and together with the NSH Merger Agreement, the Preferred Stock Purchase Agreement and the other agreements and documents executed in connection therewith, including the TRA (as defined in Note 2. “Significant Accounting Policies - Income Taxes and Tax Receivable Agreement”), the “Transaction Agreements”). As of August 31, 2017, the Purchased Shares represented approximately 54.2% of the Company’s outstanding Common Stock. As a result of the Preferred Private Placement and the Private Sale, Bain became the controlling stockholder of the Company, holding Series A Preferred Stock and Common Stock that collectively represent approximately 65.7% of the voting power of all classes of capital stock of the Company as of August 31, 2017, and H.I.G. and its affiliated investment funds no longer own any capital stock of the Company. In connection with the change of control effected by the Preferred Private Placement and the Private Sale, the Company elected to apply “pushdown” accounting by applying the guidance in Accounting Standards Codification Topic ("ASC") 805, Business Combinations , including the recognition of the Company’s assets and liabilities at fair value as of August 31, 2017, and similarly recognizing goodwill calculated based on the terms of the transaction and the fair value of the new basis of net assets of the Company. Accordingly, the consolidated financial statements of the Company for periods before and after August 31, 2017 reflect different bases of accounting, and the financial positions and results of operations of those periods are not comparable. Throughout the Company's consolidated financial statements and the accompanying notes herein, periods prior to the change of control are identified as "Predecessor" and periods after the change of control are identified as "Successor." As of December 31, 2017 (Successor), the Company owned and operated a national network of surgical facilities and ancillary services in 32 states. The surgical facilities, which include ambulatory surgery centers ("ASCs") and surgical hospitals, primarily provide non-emergency surgical procedures across many specialties, including, among others, gastroenterology ("GI"), general surgery, ophthalmology, orthopedics and pain management. The Company's surgical hospitals provide services such as diagnostic imaging, laboratory, obstetrics, oncology, pharmacy, physical therapy and wound care. Ancillary services are comprised of a diagnostic laboratory, multi-specialty physician practices, urgent care facilities, anesthesia services and optical services. As of December 31, 2017 (Successor), the Company owned or operated a portfolio of 124 surgical facilities, comprised of 106 ASCs and 18 surgical hospitals. The Company owns these facilities in partnership with physicians and, in some cases, healthcare systems in the markets and communities it serves. The Company owned a majority interest in 84 of the surgical facilities and consolidated 108 of these facilities for financial reporting purposes.</t>
  </si>
  <si>
    <t>Significant Accounting Policies</t>
  </si>
  <si>
    <t>Significant Accounting Policies Principles of Consolidation 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solidated balance sheets. A summary of activity related to the non-controlling interests—redeemable follows (in thousands): Predecessor Balance at December 31, 2015 $ 183,439 Net income attributable to non-controlling interests—redeemable 18,023 Acquisition and disposal of shares of non-controlling interests, net—redeemable (3,781 ) Distributions to non-controlling interest —redeemable holders (17,160 ) Balance at December 31, 2016 180,521 Net income attributable to non-controlling interests—redeemable 9,615 Acquisition and disposal of shares of non-controlling interests, net—redeemable (3,323 ) Distributions to non-controlling interest —redeemable holders (11,468 ) Acquisition of NSH 153,320 Balance at August 31, 2017 $ 328,665 Successor Balance at September 1, 2017 $ 271,001 Net income attributable to non-controlling interests—redeemable 12,931 Acquisition and disposal of shares of non-controlling interests, net—redeemable 819 Distributions to non-controlling interest —redeemable holders (8,228 ) Reallocation in application of pushdown accounting 21,248 Purchase price adjustments 1,545 Balance at December 31, 2017 $ 299,316 Variable Interest Entities The consolidated financial statements include the accounts of variable interest entities ("VIE") in which the Company is the primary beneficiary under the provisions of ASC 810, Consolidation . At December 31, 2017 (Successor), the variable interest entities include five surgical facilities, three anesthesia practices and three physician practices. At December 31, 2016 (Predecessor), the variable interest entities included five surgical facilities, three anesthesia practices and two physician practice. The change is due to a physician practice acquired during the eight months ended August 31, 2017 (Predecessor). The Company has the power to direct the activities that most significantly impact a variable interest entity's economic performance. Additionally, the Company would absorb the majority of the expected losses from any of these entities should such expected losses occur. The total assets (excluding goodwill and intangible assets, net) of the consolidated VIEs included in the accompanying consolidated balance sheets as of December 31, 2017 (Successor) and 2016 (Predecessor), were $13.1 million and $24.8 million , respectively, and the total liabilities of the consolidated VIEs were $5.8 million and $10.7 million , respectively. There are no assets that are restricted to use as of December 31, 2017 (Successor). Equity Method Investments The Company has non-consolidating investments in surgical facilities and management companies that own or manage surgical facilities. These investments are accounted for using the equity method of accounting. The total amount of these investments included in investments in and advances to affiliates in the consolidated balance sheets was $74.3 million and $35.0 million as of December 31, 2017 (Successor) and December 31, 2016 (Predecessor), respectively. Use of Estimates The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 Reclassifications Certain reclassifications have been made to the comparative periods' financial statements to conform to the current year presentation.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solidated balance sheets for cash and cash equivalents, accounts receivable, restricted invested assets and accounts payable approximate their fair values. A summary of the carrying amounts and fair values of the Company's long-term debt follows (in thousands): Successor Predecessor December 31, 2017 December 31, 2016 Carrying Amount Fair Value Carrying Amount Fair Value 2014 Revolver Loan $ — $ — $ 85,000 $ 85,000 2014 First Lien Credit Agreement, net of debt issuance costs and discount $ — $ — $ 911,784 $ 917,528 2017 Senior Secured Credit Facilities: Revolver $ — $ — $ — $ — Term Loan $ 1,280,532 $ 1,267,189 $ — $ — Senior Unsecured Notes due 2021 (1) $ 409,235 $ 422,535 $ 387,942 $ 412,189 Senior Unsecured Notes due 2025 $ 370,000 $ 346,413 $ — $ — (1) The carrying amount in the Predecessor period is net of unamortized debt issuance costs and discount, which were eliminated with the application of pushdown accounting. The fair values of the 2014 First Lien Credit Agreement, Term Loan, 2021 Unsecured Notes and the 2025 Unsecured Notes (in each case, as defined in Note 7. "Long-Term Debt") were based on Level 2 inputs using quoted prices for identical liabilities in inactive markets at December 31, 2017 (Successor) and 2016 (Predecessor), as applicable. The carrying amounts related to the Company's other long-term debt obligations, including the 2014 Revolver Loan and the Revolver (in each case, as defined in Note 7. "Long-Term Debt"), approximate their fair values.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As of December 31, 2017 (Successor) and 2016 (Predecessor), the fair value of the assets in the SERP were $1.9 million and $1.7 million , respectively, and were included in other long-term assets in the consolidated balance sheets. The Company had a liability related to the SERP of $1.9 million and $1.7 million as of December 31, 2017 (Successor) and 2016 (Predecessor), respectively, which was included in other long-term liabilities in the consolidated balance sheets. Revenues The Company recognizes revenues in the period in which the services are performed. Patient service revenues and receivables from third-party payors are recorded net of estimated contractual adjustments and allowances, which the Company estimates based on the historical trend of its cash collections and contractual write-offs, accounts receivable agings, established fee schedules, contracts with payors and procedure statistics. A summary of revenues by service type as a percentage of total revenues follows: Successor Predecessor September 1 to January 1 to Year Ended December 31, 2017 2017 2016 2015 Patient service revenues: Surgical facilities revenues 94.3 % 91.4 % 90.3 % 91.6 % Ancillary services revenues 4.2 % 7.0 % 7.9 % 6.4 % 98.5 % 98.4 % 98.2 % 98.0 % Other service revenues: Optical services revenues 0.6 % 1.0 % 1.1 % 1.5 % Other 0.9 % 0.6 % 0.7 % 0.5 % 1.5 % 1.6 % 1.8 % 2.0 % Total revenues 100.0 % 100.0 % 100.0 % 100.0 % Patient service revenues.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on the date of service, net of estimated contractual adjustments and discounts from third-party payors, including Medicare and Medicaid. Changes in estimated contractual adjustments and discounts are recorded in the period of change. There were no adjustments as a result of changes in estimates to third-party settlements related to prior years for the four months ended December 31, 2017 (Successor). During the eight months ended August 31, 2017 (Predecessor), the Company recognized an increase to patient service revenues as a result of changes in estimates to third-party settlements related to prior years of approximately $1.1 million . During the years ended December 31, 2016 and 2015, the Company recognized an increase to patient service revenues of $6.8 million and $2.3 million , respectively, as a result of changes in estimates to third-party settlements related to prior years. The following table sets forth patient service revenues by type of payor and as a percentage of total patient service revenues for the Company's consolidated surgical facilities (dollars in thousands): Successor Predecessor September 1 to January 1 to Year Ended December 31, 2017 2017 2016 2015 Amount % Amount % Amount % Amount % Patient service revenues: Private insurance $ 347,801 59.6 % $ 360,092 48.9 % $ 579,662 51.5 % $ 516,739 55.0 % Government 196,926 33.7 % 308,993 42.0 % 448,953 39.9 % 359,471 38.2 % Self-pay 15,233 2.6 % 15,949 2.2 % 19,817 1.8 % 16,190 1.7 % Other (1) 23,843 4.1 % 51,374 6.9 % 76,172 6.8 % 48,311 5.1 % Total patient service revenues $ 583,803 100.0 % $ 736,408 100.0 % $ 1,124,604 100.0 % $ 940,711 100.0 % Other service revenues: Optical service revenues $ 3,486 $ 7,629 $ 12,505 $ 14,572 Other revenues 5,315 4,578 8,329 4,608 Total net revenues $ 592,604 $ 748,615 $ 1,145,438 $ 959,891 (1) Other is comprised of anesthesia service agreements, auto liability, letters of protection and other payor types.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Revenue is recognized as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Revenue is recognized when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 fees derived from these management arrangements are based on a predetermined percentage of the revenues of each facility or practice and are recognized in the period in which services are rendered. Subsequent to the Preferred Private Placement, the Company, as part of a review of operations undertaken to create a solid foundation to support the Company's long-term growth objectives, incurred a non-recurring adjustment to revenue of $15.6 million , which was attributable to an increase in reserves for certain accounts receivable during the eight months ended August 31, 2017 (Predecessor). The increase in reserves resulted from certain known events and actions during the eight months ended August 31, 2017 (Predecessor) related to select payors primarily in the Company’s ancillary services segment. Upon consideration of such additional information, related receivables were determined to have a low likelihood of collection. The majority of this adjustment related to receivables with balances from the first quarter of 2016 and prior. The Company believes it has accounted for all necessary reserve adjustments at this time. Cash and Cash Equivalents The Company considers all highly liquid investments with a maturity of three months or less when purchased to be cash equivalents. The Company maintains its cash and cash equivalent balances at high credit quality financial institutions. Accounts Receivable and Allowances for Contractual Adjustments and Doubtful Accounts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December 31, 2017 , the Company had a net third-party Medicaid settlements liability of $1.0 million compared to a third-party Medicaid settlements receivable of $0.5 million at December 31, 2016 .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A summary of the changes in the allowance for doubtful accounts receivable follows (in thousands): Balance at Beginning of Period Provision for Doubtful Accounts Accounts Written off, Net of Recoveries Balance at End of Period Predecessor Year ended December 31, 2015 $ 5,329 $ 23,578 $ (10,585 ) $ 18,322 Year ended December 31, 2016 18,322 24,212 (12,662 ) 29,872 Eight months ended August 31, 2017 29,872 16,297 (14,096 ) 32,073 Successor Four months ended December 31, 2017 — 12,455 (10,429 ) 2,026 The Company records an estimate for doubtful accounts based on the aging category and historical collection experience of each product sales or other business included in other service revenues, as discussed in the note above. The receivables related to the Company's optical products purchasing organization are recognized separately from patient accounts receivable, as discussed above, and are included in other current assets in the consolidated balance sheets. Such receivables were $7.6 million and $7.0 million at December 31, 2017 (Successor) and 2016 (Predecessor), respectively. Inventories Inventories, which consist primarily of medical and drug supplies, are stated at the lower of cost or market value. Cost is determined using the first-in, first-out method. Prepaid Expenses and Other Current Assets A summary of prepaid expenses and other current assets follows (in thousands): Successor Predecessor December 31, December 31, Prepaid expenses $ 16,835 $ 11,158 Receivables - optical product purchasing organization 7,563 7,042 Acquisition escrow deposit 3,809 10,871 Insurance recoveries 2,828 2,476 Other 24,302 11,338 Total $ 55,337 $ 42,885 Property and Equipment 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The Company also leases certain facilities and equipment under capital leases. Assets held under capital leases are stated at the present value of minimum lease payments at the inception of the related lease. Such assets are amortized on a straight-line basis over the lesser of the lease term or the remaining useful life of the leased asset. The Company's property and equipment, as well as assets held under capital leases are further described in Note 5. Goodwill and Intangible Assets Goodwill represents the fair value of the consideration provided in an acquisition over the fair value of net assets acquired and is not amortized. The Company has indefinite-lived intangible assets related to the certificates of need held in jurisdictions where certain of its surgical facilities are located and Medicare licenses. The Company also has finite-lived intangible assets related to physician guarantee agreements, non-compete agreements, management agreements and customer relationships. Physician income guarantees are amortized into salaries and benefits costs in the consolidated statements of operations over the commitment period of the contract, generally three to four years . Non-compete agreements and management rights agreements are amortized into depreciation and amortization expense in the consolidated statements of operations over the service lives of the agreements, typically ranging from two to five years for non-compete agreements and 15 years for the management rights agreements. Customer relationships are amortized into depreciation and amortization expense in the consolidated statements of operations over the estimated lives of the relationships, ranging from three to ten years . The Company's goodwill and intangible assets are further described in Note 6. Impairment of Long-Lived Assets, Goodwill and Intangible Assets 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No impairment losses on long-lived assets were recognized during the four months ended December 31, 2017 (Successor), the eight months ended August 31, 2017 (Predecessor), and the years ended December 31, 2016 and 2015 (Predecessor). The Company tests its goodwill and indefinite-lived intangible assets for impairment at least annually, as of October 1, or more frequently if certain indicators arise. The Company tests for goodwill impairment at the reporting unit level, which is defined as one level below an operating segment. The Company has determined that it has five reporting units, which include the following: 1) Surgical Facilities 2) Ancillary Services, 3) Midwest Labs, 4) The Alliance, including Optical Synergies and 5) Family Vision Care. The Company compares the carrying value of the net assets of the reporting unit to the estimated fair value of the reporting unit. If the carrying value exceeds the estimated fair value, an impairment indicator exists and an estimate of the possible impairment loss is calculated. The fair value of the reporting units are estimated using a discounted cash flows approach and are corroborated using a market-based approach. The fair value calculation includes multiple assumptions and estimates, including the projected cash flows and discount rates applied. In connection with the implementation of pushdown accounting, the Company performed its goodwill impairment test as of August 31, 2017 (Predecessor), then re-evaluated for impairment at October 1, 2017 (Successor). Both evaluations resulted in no impairment. There were also no impairment charges recorded during the years ended December 31, 2016 and 2015 (Predecessor). Restricted Invested Assets Restricted invested assets of $0.3 million as of both December 31, 2017 (Successor) and 2016 (Predecessor) were related to a requirement under the operating lease agreement at the Company's Chesterfield, Missouri facility. In accordance with the provisions of the lease agreement, the Company has a deposit with the landlord that shall be held as security for performance under the Company's covenants and obligations within the agreement through January 2024 . Other Long-Term Assets A summary of other long-term assets follows (in thousands): Successor Predecessor December 31, December 31, Acquisition escrow deposit $ 19,600 $ — Insurance recoveries 10,018 6,835 Notes receivable 2,263 716 Deposits 3,151 4,196 Other 13,318 4,688 Total $ 48,350 $ 16,435 Other Current Liabilities A summary of other current liabilities follows (in thousands): Successor Predecessor December 31, December 31, Interest payable $ 20,537 $ 19,206 Amounts due to patients and payors 18,096 12,221 Insurance liabilities 9,873 6,625 Current taxes payable 4,912 2,622 Acquisition escrow liability 3,809 10,871 Accrued expenses and other 52,717 28,319 Total $ 109,944 $ 79,864 Other Long-Term Liabilities A summary of other long-term liabilities follows (in thousands): Successor Predecessor December 31, December 31, Facility lease obligations $ 121,627 $ 52,653 Acquisition escrow liability 19,600 — Medical malpractice liability 16,450 10,453 Unfavorable lease liability 11,889 1,671 Other 9,123 11,489 Total $ 178,689 $ 76,266 At four of the Company's surgical facilities, the Company has facility lease obligations payable to the lessor of each facility. Payments are allocated to principal adjustments of the lease obligations and interest expense. The current portions of the lease obligations were $6.3 million and $1.3 million at December 31, 2017 (Successor) and 2016 (Predecessor), respectively, and were included in other current liabilities in the consolidated balance sheets. The long-term portions of the lease obligations, included in the table above, were $121.6 million and $52.7 million at December 31, 2017 (Successor) and 2016 (Predecessor), respectively. The increase is primarily due to two facility lease obligations assumed with the NSH Merger and the revaluation of the obligations with the application of pushdown accounting. 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Prior to the Reorganization, on the grant date, the Company employed a market approach to estimate the fair value of equity-based awards based on various considerations and assumptions, including implied earnings multiples and other metrics of relevant market participants, the Company’s operating results and forecasted cash flows and the Company’s capital structure. Such estimates require the input of highly subjective, complex assumptions. However, such assumptions are no longer required to determine fair value of shares of the Company’s common stock as its underlying shares began trading publicly during the fourth quarter of 2015. The Company applies the Black-Scholes-Merton method of valuation in determining share-based compensation expense for option awards. The Company’s policy is to recognize compensation expense using the straight line method over the relevant vesting period for units that vest based on time. Prior to the Reorganization, employees held membership units in Surgery Center Holdings, LLC, and the associated expense was referred to as unit-based compensation; following the Reorganization, such expense is referred to as equity-based compensation. The Company's equity-based compensation is described further in Note 12. Professional,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using individual case-basis valuations and actuarial analysis. Reserves for professional, general and workers' compensation claim liabilities are determined with no regard for expected insurance recoveries and are presented gross on the consolidated balance sheets. Total professional, general and workers' compensation claim liabilities as of December 31, 2017 and 2016 are $21.0 million and $13.8 million , respectively. The balance includes expected insurance recoveries of $12.8 million and $9.3 million as of December 31, 2017 and 2016 , respectively. The increase is primarily due to the acquisition of NSH. Recent Accounting Pronouncements In May 2014, the Financial Accounting Standards Board ("FASB") issued Accounting Standards Update ("ASU") 2014-09, " Revenue from Contracts with Customers ," along with subsequent amendments, updates and an extension of the effective date (collectively the “New Revenue Standard”), which outlines a single comprehensive model for recognizing revenue and supersedes most existing revenue recognition guidance, including guidance specific to the healthcare industry.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The provisions of the New Revenue Standard are effective for annual periods beginning after December 15, 2017, including interim periods within those years by applying either the full retrospective method or the modified retrospective approach upon adoption. The Company will adopt this ASU on January 1, 2018. The Company plans to adopt using the modified retrospective method, including providing all requisite disclosures under such method. The Company expects</t>
  </si>
  <si>
    <t>Acquisitions and Developments</t>
  </si>
  <si>
    <t>Business Combinations [Abstract]</t>
  </si>
  <si>
    <t>Acquisitions and Developments 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 2017 Transactions Acquisition of NSH On August 31, 2017, the Company completed its acquisition of NSH through the NSH Merger, pursuant to the NSH Merger Agreement (as defined in Note 1. "Organization") for total cash consideration of $711.7 million , net of cash acquired, including $19.6 million funded to an escrow account. The NSH Merger added to the Company's portfolio 22 owned or operated surgical facilities, including 7 ASCs and 15 surgical hospitals, as well as complementary ancillary services. The proceeds from the Preferred Private Placement (as defined in Note 1. "Organization"), the 2025 Unsecured Notes and the 2017 Senior Secured Credit Facilities (in each case, as defined in Note 7. "Long-Term Debt") were used to fund the acquisition. Fees associated with the acquisition of NSH, which includes fees incurred related to the Company's preferred equity issuances and debt financings, was approximately $82.6 million during the eight months ended August 31, 2017 (Predecessor). Approximately $45.5 million was capitalized as deferred financing costs and discount, $18.3 million was capitalized as deferred equity issuance costs, $2.4 million was expensed as merger transaction and integration costs, and $16.4 million was recorded as loss on debt refinancing costs. All capitalized costs were subsequently written off as a result of the application of pushdown accounting, further discussed below. The total consideration related to the acquisition of NSH was allocated to the assets acquired and liabilities assumed based upon their respective acquisition date fair values. The aggregate amounts preliminarily recognized for each major class of assets and liabilities, including post acquisition date adjustments, are as follows (in thousands): Cash consideration $ 762,850 Fair value of non-controlling interests 325,965 Aggregate fair value of acquisition 1,088,815 Net assets acquired: Cash and cash equivalents 51,159 Accounts receivable 71,901 Inventories 14,986 Prepaid expenses and other current assets 18,397 Property and equipment 174,499 Intangible assets 27,746 Goodwill 870,241 Investments in and advances to affiliates 29,737 Long-term deferred tax assets 17,279 Other long-term assets 27,229 Accounts payable (29,652 ) Accrued payroll and benefits (28,755 ) Other current liabilities (21,287 ) Current maturities of long-term debt (16,416 ) Long-term debt, less current maturities (42,770 ) Other long-term liabilities (75,479 ) Total fair value of net assets acquired $ 1,088,815 During the four months ended December 31, 2017, factors became known to the Company as part of its evaluation of the assets and liabilities existing at the date of acquisition. this resulted in a net increase to goodwill of $25.1 million and corresponding changes to certain classes of assets and liabilities from the preliminary allocation recorded at August 31, 2017, that are reflected in the table above. The Company is still in the process of evaluating all major classes of assets acquired and liabilities assumed. As such, the fair values assigned are subject to change as new facts and circumstances emerge that were present at the date of acquisition. A majority of the deferred income taxes recognized as a component of the Company's purchase price allocation is a result of the difference between the book and tax basis of the intangible assets recognized. The preliminary estimated fair value assigned to goodwill is primarily attributable to synergies expected to arise as a result of the NSH Merger by enhancing the growth profile and diversity of the Company across the healthcare continuum. The entire amount of goodwill acquired in connection with the NSH Merger was allocated to the Company's surgical facility services operating segment. The total amount of the goodwill related to the NSH Merger that will be deductible for tax purposes is $153.5 million . The amounts of revenues and earnings of NSH for the four months ended December 31, 2017 (Successor) was $205.2 million and $20.4 million , respectively, and are included in revenues and net loss attributable to Surgery Partners, Inc., respectively, in the consolidated statement of operations. The following unaudited pro forma combined summary of operations of the Company gives effect to using historical information of the operations of NSH as if the acquisition transaction had occurred as of January 1, 2016 (in thousands): Successor Predecessor September 1 to January 1 to Year Ended December 31, 2017 2017 2016 Net revenues $ 592,604 $ 1,122,326 $ 1,679,254 Net income 4,477 63,269 132,699 Less: Net income attributable to non-controlling interests (39,634 ) (65,122 ) (112,123 ) Net (loss) income attributable to Surgery Partners, Inc. $ (35,157 ) $ (1,853 ) $ 20,576 These pro forma amounts exclude transaction related costs of $7.3 million and the gain on amendment to the TRA of $1.1 million for the four months ended December 31, 2017 (Successor), transaction related costs of $11.3 million , loss on debt refinancing of $18.2 million and the gain on amendment to the TRA of $15.3 million for the eight months ended August 31, 2017 (Predecessor). The prior year pro forma amounts exclude the loss on debt refinancing of $11.9 million for the year ended December 31, 2016 (Predecessor). Certain other adjustments, including those related to conforming accounting policies, have not been reflected in the supplemental pro forma operating results as estimating such impacts would be impracticable. Change of Control - Pushdown Accounting On August 31, 2017, H.I.G. sold the Purchased Shares (as defined in Note 1. "Organization") beneficially owned by H.I.G. to Bain at a purchase price per share of $19.00 for an aggregate purchase price of $502.7 million in cash pursuant to the Common Stock Purchase Agreement (as defined in Note 1. "Organization"). As of August 31, 2017 (Predecessor), prior to giving effect to the Preferred Private Placement (as defined in Note 1. "Organization"), the Purchased Shares represented approximately 54.2% of the Company's outstanding Common Stock. As a result of the Private Sale and the Preferred Private Placement, Bain holds Series A Preferred Stock and Common Stock that collectively represented approximately 65.7% of the voting power of all classes of capital stock of the Company as of August 31, 2017 (Predecessor), and H.I.G. and its affiliated investment funds no longer own any capital stock of the Company. Fees associated with the change of control include fees incurred related to the Preferred Private Placement. Refer to Note 9. "Redeemable Preferred Stock", for the amount and accounting treatment of these costs. In connection with the change of control, the Company elected to apply “pushdown” accounting by applying the guidance in ASC 805, Business Combinations . In accordance with ASC 805, all identifiable assets and liabilities of the Company were measured at and adjusted to fair value as of August 31, 2017, and similarly goodwill was recognized based on the terms of the transaction and the fair value of the new basis of the net assets of the Company. The aggregate amounts preliminarily recognized in connection with the application of pushdown accounting for each major class of assets and liabilities as of August 31, 2017, including subsequent adjustments, are as follows (in thousands): Equity attributable to Surgery Partners, Inc. $ 720,606 Redeemable preferred stock 310,000 Fair value of non-controlling interests 957,027 Aggregate fair value 1,987,633 Net assets: Cash and cash equivalents 214,206 Accounts receivable 253,173 Inventories 44,310 Prepaid expenses and other current assets 61,475 Property and equipment 380,085 Intangible assets 60,104 Goodwill 3,299,911 Investments in and advances to affiliates 74,722 Restricted invested assets 315 Long-term deferred tax asset 204,408 Other long-term assets 49,681 Accounts payable (64,921 ) Accrued payroll and benefits (54,437 ) Other current liabilities (94,740 ) Current maturities of long-term debt (49,942 ) Long-term debt, less current maturities (2,142,375 ) Long-term tax receivable agreement liability (78,498 ) Other long-term liabilities (169,844 ) Total fair value of net assets $ 1,987,633 During the four months ended December 31, 2017, factors became known to the Company as part of its evaluation of the assets and liabilities existing at August 31, 2017, resulting in a net increase to goodwill of $30.7 million and corresponding changes to certain classes of assets and liabilities from the preliminary allocation recorded, that are reflected in the table above. The majority of the increase to goodwill for pushdown accounting relates to the acquisition of NSH discussed above. The Company is still in the process of evaluating all major classes of assets and liabilities. As such, the fair values assigned are subject to change as new facts and circumstances emerge that were present at August 31, 2017. A majority of the deferred income taxes recognized as a component of the Company's purchase price allocation is a result of the difference between the book and tax basis of the intangible assets recognized. Goodwill recognized in connection with the application of pushdown accounting was allocated to each reportable segment as follows: $3.116 billion to surgical facilities services, $151.9 million to ancillary services and $32.5 million to optical services. The total amount of the goodwill related to the application of pushdown accounting that will be deductible for tax purposes is $360.5 million . Other 2017 Acquisitions During the eight months ended August 31, 2017 (Predecessor), the Company completed acquisitions in existing markets of three physician practices for a combined cash purchase price of $14.2 million . The acquisitions were funded through cash from operations and proceeds from the 2014 Revolver Loan (as defined in Note 7. "Long-Term Debt"). During the four months ended December 31, 2017 (Successor), the Company acquired a controlling interest in one surgical facility and one physician practice in existing markets for a combined cash purchase price of $29.4 million . The acquisitions were funded through cash from operations. The total consideration related to the other 2017 acquisitions was allocated to the assets acquired and liabilities assumed based upon their respective acquisition date fair values. The aggregate amounts preliminarily recognized for each major class of assets and liabilities assumed in the other acquisitions completed during 2017, including post acquisition date adjustments, are as follows (in thousands): Successor Predecessor September 1 to January 1 to 2017 2017 Cash consideration $ 29,448 $ 14,163 Fair value of non-controlling interests 21,893 105 Aggregate fair value of acquisitions 51,341 14,268 Net assets acquired: Current Assets 2,285 866 Property and equipment 248 696 Intangible assets 41 634 Goodwill 49,317 12,545 Current liabilities (550 ) (287 ) Long-term debt — (186 ) Total fair value of net assets acquired $ 51,341 $ 14,268 The results of operations of the acquisitions are included in the Company’s results of operations beginning on the date of acquisition. The fair values assigned to certain assets and liabilities assumed by the Company have been estimated on a preliminary basis and are subject to change as new facts and circumstances emerge that were present at the date of acquisition. 2016 Transactions During the year ended December 31, 2016, the Company acquired a controlling interest in two surgical facilities and two anesthesia practices in new markets and a surgical facility in an existing market which was merged into an existing facility and an anesthesia practice in an existing market for an aggregate purchase price of $36.5 million . The Company additionally completed acquisitions in existing markets of an urgent care facility, nine physician practices and two integrated physician practices which includes three ASCs, a lab and a pharmacy for a combined purchase price of $114.7 million , including $16.6 million of contingent acquisition consideration. In addition, the Company purchased an additional 7.04% interest in its hospital in Idaho Falls, Idaho for $20.3 million . The transactions were funded through cash from operations and proceeds from the 2014 First Lien Credit Agreement and 2014 Revolver Loan (in each case, as defined in Note 7. "Long-Term Debt"). The aggregate acquisition date fair value recognized for each major class of assets and liabilities assumed in the acquisitions completed during the year ended December 31, 2016, including post acquisition date adjustments, are as follows (in thousands): Cash consideration $ 135,061 Fair value of non-controlling interests 27,164 Aggregate fair value of acquisitions 162,225 Net assets acquired: Current assets 11,383 Property and equipment 3,921 Intangible assets 4,475 Goodwill 148,181 Other long-term assets 56 Current liabilities (5,422 ) Long-term liabilities (369 ) Total fair value of net assets acquired $ 162,225 During 2017, no significant changes were made to the acquisition date purchase price allocation of assets and liabilities related to individual acquisitions completed in 2016. Approximately $120.0 million of goodwill related to t he 2016 acquisitions was deductible for tax purposes. 2015 Transactions Surgical Facility Acquisitions During the year ended December 31, 2015, the Company acquired a controlling interest in two surgical facilities located in new markets and three surgical facilities, four anesthesia practices and an urgent care facility in existing markets for an aggregate purchase price of $84.2 million . The Company consolidates these facilities for financial reporting purposes. These transactions were funded with a combination of cash from operations, facility ownership, and proceeds from the refinancing of the Company's credit facilities in connection with the Symbion acquisition. Ancillary Services During the year ended December 31, 2015, through its recruiting efforts and capital-efficient acquisitions, the Company completed 13 in-market physician practice transactions through an aggregate investment of $40.4 million . These transactions added a total of 17 physicians to the Company’s physician network and were funded with a combination of cash from operations and revolver proceeds.</t>
  </si>
  <si>
    <t>Divestitures</t>
  </si>
  <si>
    <t>Discontinued Operations and Disposal Groups [Abstract]</t>
  </si>
  <si>
    <t>Divestitures 2017 Transactions During the four months ended December 31, 2017 (Successor), the Company sold its interest in one surgical facility for $1.3 million , resulting in a pre-tax gain of approximately $0.8 million . During the eight months ended August 31, 2017 (Predecessor), the Company sold its interest in one surgical facility. The proceeds and pre-tax gain for the sale were not significant. 2016 Transactions During the year ended December 31, 2016, the Company sold its interest in one surgical facility for $0.8 million , resulting in a pre-tax gain of approximately $0.8 million . 2015 Transactions During the year ended December 31, 2015, the Company sold its interest in three surgical facilities and received aggregate proceeds of $10.9 million , resulting in a pre-tax gain of approximately $2.9 million .</t>
  </si>
  <si>
    <t>Property and Equipment</t>
  </si>
  <si>
    <t>Property, Plant and Equipment [Abstract]</t>
  </si>
  <si>
    <t>Property and Equipment A summary of property and equipment follows (in thousands): Successor Predecessor December 31, December 31, Land $ 19,561 $ 8,082 Buildings and improvements 188,571 118,172 Furniture and equipment 20,813 14,670 Computer and software 28,578 29,902 Medical equipment 138,112 117,418 Construction in progress 22,581 2,396 Property and equipment, at cost 418,216 290,640 Less: Accumulated depreciation (19,680 ) (86,387 ) Property and equipment, net $ 398,536 $ 204,253 Depreciation expense was $20.0 million for the four months ended December 31, 2017 (Successor) and $24.1 million for the eight months ended August 31, 2017 (Predecessor). For the years ended December 31, 2016 (Predecessor) and 2015 (Predecessor), depreciation expense was $30.0 million and $25.5 million , respectively. Amortization expense related to assets under capital leases is included in depreciation expense.The carrying values of assets under capital lease were $16.2 million and $15.4 million as of December 31, 2017 (Successor) and 2016 (Predecessor), respectively, net of accumulated depreciation of $5.8 million and $11.6 million , respectively.</t>
  </si>
  <si>
    <t>Goodwill and Intangible Assets</t>
  </si>
  <si>
    <t>Goodwill and Intangible Assets Disclosure [Abstract]</t>
  </si>
  <si>
    <t>Goodwill and Intangible Assets A summary of the changes in the carrying amount of goodwill for the years ended December 31, 2017 and 2016 follows (in thousands): Predecessor Balance at December 31, 2015 $ 1,407,927 Acquisitions 147,895 Divestitures (552 ) Purchase price adjustments (66 ) Balance at December 31, 2016 $ 1,555,204 Acquisitions 858,323 Divestitures (175 ) Purchase price adjustments 1,220 Balance at August 31, 2017 $ 2,414,572 Successor Balance at September 1, 2017 $ 3,269,225 Acquisitions 49,317 Divestitures (1,957 ) Purchase price adjustments 30,253 Balance at December 31, 2017 $ 3,346,838 Additions to goodwill include new acquisitions and incremental ownership acquired in the Company's subsidiaries. A summary of the Company's acquisitions for the years ended December 31, 2017 and 2016 is included in Note 3, Acquisitions and Developments. A summary of the components of intangible assets follows (in thousands): Successor Predecessor December 31, 2017 December 31, 2016 Gross Carrying Amount Accumulated Amortization Net Gross Carrying Amount Accumulated Amortization Net Finite-lived intangible assets: Management rights agreements $ 42,600 $ (1,058 ) $ 41,542 $ 24,751 $ (3,461 ) $ 21,290 Non-compete agreements 4,874 (715 ) 4,159 24,673 (8,216 ) 16,457 Physician income guarantees 878 (227 ) 651 1,901 (1,088 ) 813 Other — — — 8,815 (3,374 ) 5,441 Total finite-lived intangible assets 48,352 (2,000 ) 46,352 60,140 (16,139 ) 44,001 Indefinite-lived intangible assets: Management rights agreements 5,900 — 5,900 — — — Certificates of need 5,548 — 5,548 3,780 — 3,780 Medicare licenses 1,108 — 1,108 242 — 242 Total intangible assets $ 60,908 $ (2,000 ) $ 58,908 $ 64,162 $ (16,139 ) $ 48,023 A summary of the aggregate activity related to intangible assets for the years ended December 31, 2017 and 2016 follows (in thousands): Predecessor Balance at December 31, 2015 $ 53,568 Additions 4,754 Disposals (135 ) Recruitment expense (609 ) Amortization (9,555 ) Balance at December 31, 2016 $ 48,023 Additions 28,312 Recruitment expense (380 ) Amortization (6,040 ) Balance at August 31, 2017 $ 69,915 Successor Balance at September 1, 2017 $ 56,750 Additions 474 Disposals (140 ) Purchase price adjustments 3,873 Recruitment expense (227 ) Amortization (1,822 ) Balance at December 31, 2017 $ 58,908 Additions during the eight months ended August 31, 2017 (Predecessor) includes $27.8 million from new acquisitions, primarily the acquisition of NSH. Approximately $26.9 million was assigned to management rights agreements and $0.1 million was assigned to non-compete agreements, with estimated weighted average amortization periods of 23 years and 3 years , respectively. Approximately $0.7 million was assigned to certificates of need and $0.1 million was assigned to Medicare licenses. Refer to Note 3. "Acquisitions and Developments" for a summary of acquisition activity. Purchase price adjustments during the four months ended December 31, 2017 (Successor) includes net adjustments to preliminary amounts assigned as part of the acquisition of NSH, the application of pushdown accounting and other 2017 acquisitions. The adjustments included increases of $6.9 million to management rights agreements and $0.2 million to certificates of need, offset by a decrease of $3.2 million to non-compete agreements. Refer to Note 3. "Acquisitions and Developments" for a summary of acquisition activity. Amortization expense for intangible assets was $1.8 million for the four months ended December 31, 2017 (Successor) and $6.0 million for the eight months ended August 31, 2017 (Predecessor). For the years ended December 31, 2016 (Predecessor) and 2015 (Predecessor), amortization expense for intangible assets was $9.6 million and $9.1 million , respectively. Total estimated amortization expense for the next five years and thereafter related to intangible assets follows (in thousands): 2018 $ 4,966 2019 4,576 2020 4,172 2021 3,730 2022 2,874 Thereafter 26,034 Total $ 46,352</t>
  </si>
  <si>
    <t>Long-Term Debt</t>
  </si>
  <si>
    <t>Debt Disclosure [Abstract]</t>
  </si>
  <si>
    <t>Long-Term Debt A summary of long-term debt follows (in thousands): Successor Predecessor December 31, December 31, 2014 Revolver Loan $ — $ 85,000 2014 First Lien Credit Agreement — 932,000 2017 Senior Secured Credit Facilities: Revolver — — Term Loan (1) 1,280,532 — Senior Unsecured Notes due 2021 (2) 409,235 400,000 Senior Unsecured Notes due 2025 370,000 — Subordinated Notes — 1,000 Notes payable and secured loans 101,921 42,521 Capital lease obligations 27,594 13,996 Less: unamortized debt issuance costs and original issue discount — (32,274 ) Total debt 2,189,282 1,442,243 Less: Current maturities 58,726 27,822 Total long-term debt $ 2,130,556 $ 1,414,421 (1) Includes unamortized fair value discount of $6.2 million as of December 31, 2017. See further discussion below. (2) Includes unamortized fair value premium of $9.2 million as of December 31, 2017. See further discussion below. 2014 Revolver Loan &amp; 2014 First Lien Credit Agreement On August 31, 2017 (Predecessor), the Company prepaid in full the outstanding principal of the 2014 Revolver Loan, a revolving credit facility entered into on November 3, 2014, and the 2014 First Lien Credit Agreement, a senior secured obligation of Surgery Center Holdings, Inc. entered into on November 3, 2014, with the proceeds from the 2017 Senior Secured Credit Facilities (as defined below). The total prepayment amount was $1.030 billion , which included $1.027 billion of outstanding principal and $3.0 million of accrued and unpaid interest, other fees and expenses. In connection with the prepayment, the Company recorded a debt extinguishment loss of $18.2 million , included in the loss on debt refinancing in the consolidated statement of operations for the eight months ending August 31, 2017 (Predecessor). The loss includes the partial write-off of unamortized debt issuance costs and discount related to the 2014 Revolver Loan and 2014 First Lien Credit Agreement and a portion of costs incurred with the 2017 Senior Secured Credit Facilities. In September 2016, in connection with an amendment to the 2014 First Lien Credit Agreement, the Company recorded a loss on debt refinancing of $3.6 million , included in the accompanying consolidated statement of operations for the year ended December 31, 2016 (Predecessor). 2014 Second Lien Credit Agreement The 2014 Second Lien Credit Agreement, entered into on November 3, 2014, was a senior secured obligation of Surgery Center Holdings, Inc. In October 2015, the Company partially prepaid the outstanding principal of the 2014 Second Lien Credit Agreement. In connection with the partial prepayment, the Company recorded a debt extinguishment loss of $16.1 million , included in the loss on debt refinancing in the accompanying consolidated statement of operations for the year ended December 31, 2015 (Predecessor). In March 2016, the Company prepaid in full the remaining outstanding principal of the 2014 Second Lien Credit Agreement, plus accrued and unpaid interest, with the proceeds of the issuance of the 2021 Unsecured Notes, defined below. In connection with the prepayment, the Company recorded a debt extinguishment loss of $8.3 million , included in the loss on debt refinancing in the accompanying consolidated statement of operations for the year ended December 31, 2016 (Predecessor). 2017 Senior Secured Credit Facilities On August 31, 2017 (Predecessor), SP Holdco I, Inc. and Surgery Center Holdings, Inc., each a wholly-owned subsidiary of the Company, entered into a credit agreement (the “Credit Agreement”) providing for a $1.290 billion senior secured term loan (the “Term Loan”) and a $75.0 million revolving credit facility (the “Revolver” and, together with the Term Loan, the “2017 Senior Secured Credit Facilities”). The Term Loan was fully drawn on August 31, 2017 (Predecessor) and the proceeds thereof were used to finance the consideration paid in the NSH Merger, to repay amounts outstanding under the Company’s then-existing 2014 First Lien Credit Agreement and 2014 Revolver Loan and amounts outstanding under the existing senior secured credit facilities of NSH, and to pay fees and expenses in connection with the foregoing and transactions related to the Transaction Agreements. The Revolver may be utilized for working capital, capital expenditures and general corporate purposes. Subject to certain conditions and requirements set forth in the Credit Agreement, the Company may request one or more additional incremental term loan facilities or one or more increases in the commitments under the Revolver. As of December 31, 2017 (Successor), the Company's availability on the Revolver was $71.9 million (including outstanding letters of credit of $3.1 million ) . The Term Loan will mature on August 31, 2024 (or, if at least 50.0% of the 2021 Unsecured Notes (as defined below) shall have not either been repaid or refinanced with permitted indebtedness having a maturity date not earlier than six months after the maturity date of the Term Loan by no later than October 15, 2020, then October 15, 2020). The Revolver will mature on August 31, 2022 (or, if at least 50.0% of the 2021 Notes have not either been repaid or refinanced with permitted indebtedness having a maturity date not earlier than six months after the maturity date of the Term Loan by no later than October 15, 2020, then October 15, 2020). The 2017 Senior Secured Credit Facilities bear interest at a rate per annum equal to (x) LIBOR plus a margin ranging from 3.00% to 3.25% per annum, depending on the Company's first lien net leverage ratio or (y) an alternate base rate (which will be the highest of (i) the prime rate, (ii) 0.5% per annum above the federal funds effective rate and (iii) one-month LIBOR plus 1.00% per annum (solely with respect to the Term Loan, the alternate base rate shall not be less than 2.00% per annum)) plus a margin ranging from 2.00% to 2.25% per annum. In addition, the Company is required to pay a commitment fee of 0.50% per annum in respect of unused commitments under the Revolver. The Term Loan amortizes in equal quarterly installments of 0.25% of the aggregate original principal amount of the Term Loan (such amortization payments commenced in December 2017). The Term Loan is subject to mandatory prepayments based on excess cash flow for the applicable fiscal year that will depend on the first lien net leverage ratio as of the last day of the applicable fiscal year, as well as upon the occurrence of certain other events, as described in the Credit Agreement. There were no excess cash flow payments required as of December 31, 2017 (Successor). With respect to the Revolver, the Company is required to comply with a maximum consolidated total net leverage ratio of 9.50 : 1.00 , which covenant will be tested quarterly on a trailing four quarter basis only if, as of the last day of the applicable fiscal quarter the Revolver is drawn in an aggregate amount greater than 35% of the total commitments under the Revolver. Such financial maintenance covenant is subject to an equity cure. The Credit Agreement includes customary negative covenants restricting or limiting the ability of the Company and its restricted subsidiaries, to, among other things, sell assets, alter its business, engage in mergers, acquisitions and other business combinations, declare dividends or redeem or repurchase equity interests, incur additional indebtedness or guarantees, make loans and investments, incur liens, enter into transactions with affiliates, prepay certain junior debt, and modify or waive certain material agreements and organizational documents, in each case, subject to customary and other agreed upon exceptions. The Credit Agreement also contains customary affirmative covenants and events of default. As of December 31, 2017 (Successor), the Company was in compliance with the covenants contained in the Credit Agreement. The 2017 Senior Secured Credit Facilities are guaranteed, on a joint and several basis, by SP Holdco I, Inc. and each of Surgery Center Holdings, Inc.'s current and future wholly-owned domestic restricted subsidiaries (subject to certain exceptions) (the “Subsidiary Guarantors”) and are secured by a first priority security interest in substantially all of Surgery Center Holdings, Inc.'s, SP Holdco I, Inc.'s and the Subsidiary Guarantors’ assets (subject to certain exceptions). In connection with the Term Loan and Revolver, the Company recorded debt issuance costs and discount of $18.8 million and $9.4 million , respectively, in the Predecessor period, which were eliminated with the application of pushdown accounting. In connection with the application of pushdown accounting, the Company remeasured and recorded the Term Loan at fair value using a measurement date of August 31, 2017. The fair value was based on a Level 2 computation using quoted prices for identical liabilities in inactive markets. As a result, the Company recorded a fair value discount of $6.5 million as of the measurement date, which is reported in the consolidated balance sheets as a direct deduction from the face amount the Term Loan. The Company amortizes the fair value discount to interest expense over the life of the Term Loan. Senior Unsecured Notes due 2021 Effective March 31, 2016 (Predecessor), Surgery Center Holdings, Inc., issued $400.0 million in gross proceeds of senior unsecured notes due April 15, 2021 (the "2021 Unsecured Notes"). The 2021 Unsecured Notes bear interest at the rate of 8.875% per year, payable semi-annually on April 15 and October 15 of each year. The 2021 Unsecured Notes are a senior unsecured obligation of Surgery Center Holdings, Inc. and are guaranteed on a senior unsecured basis by each of Surgery Center Holdings, Inc.'s existing and future domestic wholly owned restricted subsidiaries that guarantees the 2017 Senior Secured Credit Facilities (subject to certain exceptions). The Company may redeem up to 35% of the aggregate principal amount of the 2021 Unsecured Notes, at any time before April 15, 2018, with the net cash proceeds of certain equity offerings at a redemption price equal to 108.875% of the principal amount to be redeemed, plus accrued and unpaid interest to, but excluding, the date of redemption, provided that at least 50% of the aggregate principal amount of the 2021 Unsecured Notes remain outstanding immediately after the occurrence of such redemption and such redemption occurs within 180 days of the date of the closing of any such qualified equity offering. The Company may redeem the 2021 Unsecured Notes, in whole or in part, at any time prior to April 15, 2018 at a price equal to 100.000% of the principal amount to be redeemed plus an applicable make-whole premium, plus accrued and unpaid interest, if any, to, but excluding, the date of redemption. The Company may redeem the 2021 Unsecured Notes, in whole or in part, at any time on or after April 15, 2018, at the redemption prices set forth below (expressed as a percentage of the principal amount to be redeemed), plus accrued and unpaid interest, if any, to the date of redemption: April 15, 2018 to April 14, 2019 106.656 % April 15, 2019 to April 14, 2020 104.438 % April 15, 2020 and thereafter 100.000 % If Surgery Center Holdings, Inc., experiences a change in control under certain circumstances, it must offer to purchase the notes at a purchase price equal to 101.000% of the principal amount, plus accrued and unpaid interest to, but excluding, the date of repurchase. The change of control as discussed in Note 1. "Organization", did not trigger repurchase. The 2021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2021 Unsecured Notes, the Company recorded debt issuance costs of $8.4 million in the Predecessor period, which were eliminated with the application of pushdown accounting. In connection with the application of pushdown accounting, the Company remeasured and recorded the 2021 Unsecured Notes at fair value using a measurement date of August 31, 2017. The fair value was based on a Level 2 computation using quoted prices for identical liabilities in inactive markets. As a result, the Company recorded a fair value premium of $10.0 million as of the measurement date, which is reported in the consolidated balance sheets as a direct addition to the face amount the notes. The Company amortizes the fair value premium to interest expense over the life of the 2021 Unsecured Notes. Senior Unsecured Notes due 2025 Effective June 30, 2017 (Predecessor), SP Finco, LLC, a wholly owned subsidiary of Surgery Center Holdings, Inc., issued $370.0 million in gross proceeds of senior unsecured notes due July 1, 2025 (the "2025 Unsecured Notes"), which gross proceeds were deposited in an escrow account (the “Escrow Account”) established at Wilmington Trust, National Association (in such capacity, the “Escrow Agent”) in the name of the trustee under the indenture governing the 2025 Unsecured Notes (the “2025 Unsecured Notes Indenture”) on behalf of the holders of the 2025 Unsecured Notes. The 2025 Unsecured Notes bear interest at the rate of 6.750% per year, payable semi-annually on January 1 and July 1 of each year, commencing on January 1, 2018. In connection with the closing of the NSH Merger and the release of the proceeds from the Escrow Account, both of which occurred on August 31, 2017 (Predecessor), SP Finco, LLC merged with and into Surgery Center Holdings, Inc., with Surgery Center Holdings, Inc. surviving such merger and assuming, by operation of law, the rights and obligations of SP Finco, LLC under the 2025 Unsecured Notes and the indenture governing such notes. As of such time, the 2025 Unsecured Notes became guaranteed on a senior unsecured basis by each of Surgery Center Holdings, Inc.’s domestic wholly owned restricted subsidiaries that guarantees Surgery Center Holdings, Inc.’s senior secured credit facilities (subject to certain exceptions). The Company may redeem up to 40% of the aggregate principal amount of the 2025 Unsecured Notes at any time prior to July 1, 2020, with the net cash proceeds of certain equity issuances at a redemption price equal to 106.750% of the principal amount to be redeemed, plus accrued and unpaid interest to, but excluding, the date of redemption, provided that at least 50% of the aggregate principal amount of the 2025 Unsecured Notes remain outstanding immediately after the occurrence of such redemption and such redemption occurs within 180 days of the date of the closing of the applicable equity offering. The Company may redeem the 2025 Unsecured Notes, in whole or in part, at any time prior to July 1, 2020, at a price equal to 100.000% of the principal amount to be redeemed plus the applicable premium, plus accrued and unpaid interest, if any, to, but excluding, the date of redemption. The Company may redeem the 2025 Unsecured Notes, in whole or in part, at any time on or after July 1, 2020, at the redemption prices set forth below (expressed as a percentage of the principal amount to be redeemed), plus accrued and unpaid interest, if any, to, but excluding, the date of redemption: July 1, 2020 to June 30, 2021 103.375 % July 1, 2021 to June 30, 2022 101.688 % July 1, 2022 and thereafter 100.000 % If Surgery Center Holdings, Inc. experiences a change in control under certain circumstances, it must offer to purchase the 2025 Unsecured Notes at a purchase price equal to 101.000% of the principal amount, plus accrued and unpaid interest to, but excluding, the date of repurchase. The 2025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2025 Unsecured Notes, the Company recorded debt issuance costs of $17.3 million in the Predecessor period, which were eliminated with the application of pushdown accounting. Subordinated Notes On August 3, 2017 the Company redeemed in whole a subordinated debt facility of $1.0 million with a maturity date of August 4, 2017 and an interest rate of 17.00% per annum, at a price equal 100% of the $1.0 million principal amount redeemed, plus accrued and unpaid interest. Notes Payable and Secured Loans Certain of the Company’s subsidiaries have outstanding bank indebtedness, which is collateralized by the real estate and equipment owned by the surgical facilities to which the loans were made. The various bank indebtedness agreements contain covenants to maintain certain financial ratios and also restrict encumbrance of assets, creation of indebtedness, investing activities and payment of distributions. At December 31, 2017 (Successor), the Company was in compliance with its covenants contained in the credit agreements. The Company and its subsidiaries had notes payable to financial institutions of $101.9 million and $42.5 million as of December 31, 2017 (Successor) and 2016 (Predecessor), respectively. The increase is primarily due to the acquisition of NSH. Capital Lease Obligations The Company is liable to various vendors for several property and equipment leases classified as capital leases. The carrying value of the leased assets was $16.2 million and $15.4 million as of December 31, 2017 (Successor) and 2016 (Predecessor), respectively. Maturities A summary of maturities for the Company's long-term debt, excluding unamortized fair value discount and premium discussed above, for the next five years and thereafter as of December 31, 2017 follows (in thousands): 2018 $ 58,726 2019 36,857 2020 1,277,253 2021 411,748 2022 8,110 Thereafter 393,597 Total debt $ 2,186,291</t>
  </si>
  <si>
    <t>Leases</t>
  </si>
  <si>
    <t>Leases [Abstract]</t>
  </si>
  <si>
    <t>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Lease obligations paid in advance are recorded as prepaid rent and included in prepaid expenses and other current assets on the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solidated balance sheets. Future minimum lease payments for non-cancellable operating and capital leases for the next five years and thereafter at December 31, 2017 follows (in thousands): Operating Leases Capital Leases 2018 $ 67,513 $ 9,100 2019 67,136 7,404 2020 62,735 5,020 2021 56,558 3,505 2022 52,582 1,986 Thereafter 258,192 6,299 Total minimum payments $ 564,716 33,314 Less: imputed interest (5,720 ) Capital lease obligations $ 27,594 The Company has various non-cancellable sub-lease arrangements. The total future minimum rentals to be received under these arrangements as of December 31, 2017 is $4.2 million . Rental expense for operating leases was $27.8 million for the four months ended December 31, 2017 (Successor) and $39.2 million for the eight months ended August 31, 2017 (Predecessor). For the years ended December 31, 2016 (Predecessor) and 2015 (Predecessor), rental expense for operating leases was $47.3 million and $40.1 million , respectively. Included in these amounts, the Company incurred lease expense under operating lease agreements with physician investors who are related parties of $7.5 million for the four months ended December 31, 2017 (Successor), $9.8 million for the eight months ended August 31, 2017 (Predecessor), $14.4 million and $12.9 million for years ended December 31, 2016 and 2015 , respectively.</t>
  </si>
  <si>
    <t>Temporary Equity Disclosure [Abstract]</t>
  </si>
  <si>
    <t>Redeemable Preferred Stock On August 31, 2017, the Company issued 310,000 shares of Series A Preferred Stock to Bain at a purchase price of $1,000 per share for an aggregate purchase price of $310.0 million . The net proceeds from the Preferred Private Placement (as defined in Note 1. "Organization") were used to finance a portion of the NSH Merger. The accrued value of the Series A Preferred Stock is convertible into shares of Common Stock at a price per share of Common Stock equal to $19.00 , subject to certain adjustments as provided in the Certificate of Designations, Preferences, Rights and Limitations of the 10.00% Series A Convertible Perpetual Participating Preferred Stock of Surgery Partners, Inc. (the “Series A Certificate of Designation”), at any time at the option of the holder. In addition, the Company may require the conversion of all, but not less than all, of the Series A Preferred Stock pursuant to the terms and conditions of the Series A Certificate of Designation, after the second anniversary of the date of issuance, if the volume weighted average closing price of the Common Stock for any 20 out of 30 consecutive trading days prior to such date, equals or exceeds $42.00 per share. The Company cannot redeem the Series A Preferred Stock prior to the fifth anniversary of its issuance and thereafter, may redeem all, but not less than all, of the Series A Preferred Stock for cash pursuant to and subject to the terms and conditions of the Series A Certificate of Designation. The holders of Series A Preferred Stock may cause the Company to redeem the Series A Preferred Stock upon the occurrence of certain change of control transactions of the Company or the Common Stock ceasing to be listed or quoted on a trading market. The Company adjusts the carrying amount of the Series A Preferred Stock to equal the redemption value at the end of each reporting period as if it were also the redemption date. Changes in the redemption value are recognized immediately as they occur. The Series A Preferred Stock ranks senior to the Common Stock and any other capital stock of the Company with respect to dividends, redemption and any other rights upon the liquidation, dissolution or winding up of the Company, and the holders thereof are entitled to vote with the holders of Common Stock, together as a single class, on all matters submitted to a vote of the Company’s stockholders. In addition to participating in any dividends that may be declared with respect to the Common Stock on an as-converted basis, each share of Series A Preferred Stock accrues dividends daily at a dividend rate of 10.00% , compounding quarterly, and in any given quarter, subject to certain conditions, the Board of Directors of the Company may declare a cash dividend in an amount up to 50% of the amount of the dividend that has accrued and accumulated during such quarter through the end of such quarter, and the amount of any quarterly dividend paid in cash shall not compound on the applicable date and shall not be included in the accrued value of the Series A Preferred Stock. In the event of the Company’s liquidation, dissolution or winding-up (whether voluntary of involuntary), holders of Series A Preferred Stock will be entitled to receive out of the assets of the Company available for distribution to shareholders, after satisfaction of any liabilities and obligations to creditors of the Company, with respect to each Series A Preferred Share, an amount equal to the greater of (i) $1,000.00 per share, plus dividends compounded to date, plus dividends accrued but not yet compounded and (ii) the amount that a holder of one share of Common Stock would receive, assuming the Series A Preferred Stock had converted into shares of Common Stock. In connection with the issuance of Series A Preferred Stock in the Preferred Private Placement, the Company incurred issuance costs of $18.3 million in the Predecessor period, which were eliminated with the application of pushdown accounting. A summary of activity related to the redeemable preferred stock for the period from September 1, 2017 to December 31, 2017 (Successor) follows (in thousands): Successor Balance at September 1, 2017 $ 310,000 Dividends accrued 10,481 Cash dividends declared (5,241 ) Mark to redemption adjustment 15,566 Balance at December 31, 2017 $ 330,806 Cash dividends declared but unpaid at December 31, 2017 were $3.9 million , and were included in other current liabilities in the consolidated balance sheet. The aggregate and per share amounts of unpaid cumulative preferred dividends as of December 31, 2017 were $9.2 million and $29.56 , respectively.</t>
  </si>
  <si>
    <t>Earnings Per Share</t>
  </si>
  <si>
    <t>Earnings Per Share [Abstract]</t>
  </si>
  <si>
    <t>Earnings Per Share Basic and diluted earnings per share are calculated in accordance with ASC 260, Earnings Per Share , based on the weighted-average number of shares outstanding in each period and dilutive stock options, unvested shares and warrants, to the extent such securities exist and have a dilutive effect on earnings per share. Beginning in the Successor period, in connection with the issuance of the Series A Preferred Stock, the Company began computing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Refer to Note 9. "Redeemable Preferred Stock", for further disclosure of the terms and conditions, including the participation rights, of the Series A Preferred Stock. A reconciliation of the numerator and denominator of basic and diluted earnings per share follows (in thousands except share and per share amounts): Successor Predecessor September 1 to January 1 to Year Ended December 31, 2017 2017 2016 2015 Numerator: Net (loss) income attributable to Surgery Partners, Inc. $ (41,316 ) $ (11,669 ) $ 9,453 $ 1,429 Less: amounts allocated to participating securities (1) 10,481 — — — Less: mark to redemption adjustment 15,566 — — — Net (loss) income attributable to common stockholders $ (67,363 ) $ (11,669 ) $ 9,453 $ 1,429 Denominator: Weighted average shares outstanding- basic 48,319,193 48,121,404 48,018,944 36,066,233 Effect of dilutive securities (2) — — 171,794 1,398,154 Weighted average shares outstanding- diluted 48,319,193 48,121,404 48,190,738 37,464,387 Earnings (loss) per share: Basic $ (1.39 ) $ (0.24 ) $ 0.20 $ 0.04 Diluted (2) $ (1.39 ) $ (0.24 ) $ 0.20 $ 0.04 Securities outstanding not included in the computation of diluted (loss) earnings per share as their effect is antidilutive: Stock options — — — — Restricted shares 62,850 105,944 — — Convertible preferred stock — N/A N/A N/A (1) Amounts allocated to participating securities includes dividends accrued during the Successor period for the Series A Preferred Stock. The Series A Preferred Stock does not participate in undistributed losses. There were no participating securities during the Predecessor periods. (2) The impact of potentially dilutive securities for the four months ended December 31, 2017 (Successor) and the eight months ended August 31, 2017 (Predecessor), were not considered because the effect would be anti-dilutive in each of those periods. Share Repurchase Transactions On December 15, 2017, the Board of Directors authorized a share repurchase program of up to $50.0 million of the Company's issued and outstanding common stock from time to time. The timing and size of repurchases will be determined based on market conditions and other factors. The authorization does not obligate the repurchase any shares and the Company may repurchase shares of common stock at any time without prior notice. The share repurchases will be made in accordance with applicable securities laws in open market or privately negotiated transactions. The authorization does not have a specified expiration date, and the share repurchase program may be suspended, recommenced or discontinued at any time or from time to time without prior notice. During December 2017, the Company repurchased 180,664 shares of its common stock stock at an average price of $11.12 per share through market purchases. At December 31, 2017, the Company had $48.0 million of repurchase authorization available under the December 2017 authorization. During the first quarter of 2018, through the date of this report, the Company repurchased 156,818 shares of its common stock stock at an average price of $12.64 per share through market purchases. At March 15, 2018 , the Company had $46.0 million of repurchase authorization available under the December 2017 authorization.</t>
  </si>
  <si>
    <t>Income Taxes and Tax Receivable Agreement</t>
  </si>
  <si>
    <t>Income Tax Disclosure [Abstract]</t>
  </si>
  <si>
    <t>Income Taxes and Tax Receivable Agreement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net operating loss ("NOL") carryforward exists, the Company makes a determination as to whether that NOL carryforward will be utilized in the future. A valuation allowance is established for certain net operating loss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income tax examinations for years prior to 2014 or state income tax examinations for years prior to 2013.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 made income tax payments of $0.5 million and $0.6 million for the four months ended December 31, 2017 (Successor) and eight months ended August 31, 2017 (Predecessor), respectively. Income tax payments were $0.7 million and $1.1 million for the years ended December 31, 2016 and 2015 , respectively. Income tax expense (benefit) is comprised of the following (in thousands): Successor Predecessor September 1 to January 1 to Year Ended December 31, 2017 2017 2016 2015 Current: Federal $ (111 ) $ — $ (31 ) $ — State 990 614 244 909 Deferred: Federal 77,472 (17,288 ) 7,326 (132,311 ) State (6,712 ) (1,415 ) (444 ) (17,580 ) Total income tax expense (benefit) $ 71,639 $ (18,089 ) $ 7,095 $ (148,982 ) A reconciliation of the provision for income taxes as reported in the consolidated statements of operations and the amount of income tax expense (benefit) computed by multiplying consolidated income (loss) in each year by the U.S. federal statutory rate of 35% follows (in thousands): Successor Predecessor September 1 to January 1 to Year Ended December 31, 2017 2017 2016 2015 Tax expense (benefit) at U.S.federal statutory rate $ 24,485 $ 4,315 $ 32,263 $ (26,648 ) State income tax, net of U.S. federal tax benefit 1,685 (456 ) (86 ) 1,059 Change in valuation allowance 529 1,324 354 (137,721 ) Net income attributable to non-controlling interests (13,872 ) (14,731 ) (26,470 ) (24,996 ) Changes in measurement of uncertain tax positions (191 ) 20 (262 ) (10 ) Stock option compensation 306 37 (200 ) — Differences related to divested facilities (429 ) (1,708 ) — — Nondeductible transaction costs 2,058 (977 ) — 3,442 Tax return reconciling differences — (316 ) 1,635 (1,574 ) Change in effective tax rate 64,343 (825 ) — (2,143 ) TRA liability (7,404 ) (4,782 ) (327 ) 39,428 Other 129 10 188 181 Total income tax expense (benefit) $ 71,639 $ (18,089 ) $ 7,095 $ (148,982 ) The components of temporary differences and the approximate tax effects that give rise to the Company’s net deferred tax asset are as follows (in thousands): Successor Predecessor December 31, December 31, Deferred tax assets: Medical malpractice liability $ 3,236 $ 4,194 Accrued vacation and incentive compensation 2,125 1,112 Net operating loss carryforwards 137,794 158,796 Allowance for bad debts 2,545 8,343 Capital loss carryforwards 3,024 2,785 Deferred rent — 1,371 Depreciation on property and equipment — 530 Deferred financing costs 17,004 — TRA liability 1,042 4,542 Other deferred assets 4,961 4,879 Total gross deferred tax assets 171,731 186,552 Less: Valuation allowance (11,032 ) (7,358 ) Total deferred tax assets 160,699 179,194 Deferred tax liabilities: Deferred financing costs — (8,797 ) Depreciation on property and equipment (12,098 ) — Amortization of intangible assets (12,441 ) (15,241 ) Basis differences of partnerships and joint ventures (2,399 ) (68,160 ) Deferred rent (717 ) — Other deferred liabilities (725 ) (3,203 ) Total deferred tax liabilities (28,380 ) (95,401 ) Net deferred tax assets $ 132,319 $ 83,793 The Company had federal net operating loss carryforwards of $507.4 million as of December 31, 2017 , which expire between 2025 and 2037 and state net operating loss carryforwards of $619.6 million as of December 31, 2017 , which expire between 2018 and 2037 . The Company had capital loss carryforwards of $12.6 million as of December 31, 2017 , which expire between 2018 and 2022 . The Company had federal and state credit carryforwards of $1.1 million as of December 31, 2017 . The federal credits do not expire, and the state credits expire between 2018 and 2029 . The Company has recorded a valuation allowance against deferred tax assets at December 31, 2017 and 2016 totaling $11.0 million and $7.4 million , respectively, which represents an increase of $3.6 million . The valuation allowance continues to be provided for certain deferred tax assets for which the Company believes it is more likely than not that the tax benefits will not be realized, which are primarily certain state net operating losses and capital loss carryforwards. Included in the increase in the valuation allowance for the year ended December 31, 2017 was an increase of approximately $0.4 million that was recorded to additional-paid-in-capital as the result of the tax effect of the disposals of shares of non-controlling interests. Also included in the increase in the valuation allowance was an increase of approximately $0.3 million that was recorded to goodwill related to certain deferred tax assets acquired during the year. Approximately $1.8 million of the valuation allowance as of December 31, 2017 is recorded against deferred tax assets that, if subsequently recognized, will be credited directly to contributed capital. A reconciliation of the beginning and ending liability for gross unrecognized tax benefits for the years ended December 31, 2017 and 2016 is as follows (in thousands): Successor Predecessor December 31, December 31, Unrecognized tax benefits at beginning of year $ 1,061 $ 1,403 Additions for acquired positions 36 — Additions for tax positions of prior years — 60 Reductions for tax positions of prior year (407 ) (398 ) Settlements — (4 ) Unrecognized tax benefits at end of year $ 690 $ 1,061 The Company recognizes interest and penalties related to uncertain tax positions in its provision for income taxes in the consolidated statements of operations. For the years ended December 31, 2017 and 2016 , the Company had approximately $0.1 million and $0.2 million , respectively, of accrued interest and penalties related to uncertain tax positions. The total amount of accrued liabilities related to uncertain tax positions that would affect the Company's effective tax rate, if recognized, is $0.2 million and $0.3 million as of December 31, 2017 and 2016, respectively. The reserves are included in long-term taxes payable and long-term deferred tax assets in the consolidated balance sheet as of December 31, 2017 . The Tax Cuts and Jobs Act was enacted on December 22, 2017. The Act reduces the US federal corporate tax rate from 35% to 21% , allows for 100% expensing of certain capital expenditures, and will limit interest expense deductions beginning in 2018. As of December 31, 2017, the Company has not completed its accounting for the tax effects of enactment of the Act; however, in certain cases, as described below, the Company has made a reasonable estimate of the effects on existing deferred tax balances. In other cases, the Company has not been able to make a reasonable estimate and continues to account for those items based on existing accounting under ASC 740, and the provisions of the tax laws that were in effect immediately prior to enactment. In all cases, the Company will continue to make and refine its calculations as additional analysis is completed. In addition, estimates may also be affected as the Company gains a more thorough understanding of the tax law. The Company remeasured certain deferred tax assets and liabilities based on the rates at which they are expected to reverse in the future, which is generally 21%. However, the Company is still analyzing certain aspects of the Act and refining its calculations, which could potentially affect the measurement of these balances or potentially give rise to new deferred tax amounts. The most significant component of the uncertainty relates to the state tax impact of the federal changes and how the states will or will not adopt federal changes. The effect on the Company will primarily be related to its state net operating losses and related valuation allowances. The provisional amount recorded related to the remeasurement of the deferred tax balance was $64.0 million , which is included as a component of income tax expense. The Company has not made sufficient progress on the analysis of the 100% expensing that may be claimed at certain partnership entities in their 2017 income tax returns for applicable capital expenditures, and the effects that would have on the Company's deferred tax assets and liabilities. The temporary differences related to these amounts would adjust the Company's deferred tax assets and liabilities related to partnership differences and net operating losses, but would likely have an immaterial net effect on the overall deferred tax asset recorded in the financial statements. Tax Receivable Agreement On May 9, 2017, the Company and H.I.G., in its capacity as the stockholders representative, entered into an agreement to amend that certain Income Tax Receivable Agreement, dated September 30, 2015 (as amended, the “TRA”), by and between the Company, H.I.G. (in its capacity as the stockholders representative) and the other parties referred to therein, which amendment became effective on August 31, 2017. The TRA was initially entered into in connection with the reorganization undertaken to facilitate the Company’s initial public offering. Pursuant to the amendment to the TRA, the Company agreed to make payments to H.I.G. in its capacity as the stockholders representative pursuant to a fixed payment schedule. The amounts payable under the TRA are calculated as the product of (i) an annual base amount and (ii) the maximum corporate federal income tax rate for the applicable year plus three percent. The amounts payable under the TRA are related to the Company’s projected realized tax savings over the next six years and are not dependent on the Company’s actual tax savings over such period. The calculation of amounts payable pursuant to the TRA is thus dependent on the maximum corporate federal income tax rate. To the extent that the Company is unable to make payments under the TRA and such inability is a result of the terms of credit agreements and other debt documents that are materially more restrictive than those existing as of September 30, 2015, such payments will be deferred and will accrue interest at a rate of LIBOR plus 500 basis points until paid. If the terms of such credit agreements and other debt documents cause the Company to be unable to make payments under the TRA and such terms are not materially more restrictive than those existing as of September 30, 2015, such payments will be deferred and will accrue interest at a rate of LIBOR plus 300 basis points until paid. As a result of the amendment to the TRA, the Company was required to value the liability under the TRA by discounting the fixed payment schedule using the Company’s incremental borrowing rate. During the eight months ended August 31, 2017 (Predecessor), the Company recognized a reduction in the carrying value of the liability under the TRA of $43.9 million , with $15.3 million of the reduction recorded to a gain on amendment of TRA and $28.6 million recorded as a reduction to the goodwill recorded in connection with the application of pushdown accounting related to the change of control (discussed in Note 1. "Organization"). As a result of the reduction in the corporate tax rate from the Tax Cuts and Jobs Act discussed above, the Company remeasured the value of the liability under the TRA pursuant to the calculation terms as described above. During the four months ended December 31, 2017 (Predecessor), the Company recognized a reduction in the carrying value of the liability under the TRA of $25.3 million , included as a tax receivable agreement benefit in the consolidated statement of operations. Assuming the Company's tax rate is 24% , calculated as the maximum corporate federal tax rate plus three percent, throughout the remaining term of the TRA, the Company estimates the total remaining amounts payable under the TRA as of December 31, 2017 will be approximately $65.1 million . The carrying value of the liability under the TRA, reflecting the discount as discussed above, was $44.3 million as of December 31, 2017. Prior to the remeasurement at the lower corporate tax rate, but subsequent to the effectiveness of the amendment discussed above, the Company estimated that the total amounts payable under the TRA would be approximately $120.5 million . Prior to the effectiveness of the amendment to the TRA, the amounts payable under the TRA varied depending upon a number of factors, including the amount, character and timing of the taxable income of Surgery Partners, Inc. The Company estimated the total amounts payable would be approximately $123.4 million , if the tax benefits of related deferred tax assets were ultimately realized. The amounts payable were recognized during 2015 in conjunction with the release of the Company's valuation allowance recorded against the deferred tax assets. On September 8, 2017 (Successor), in connection with the resignation of the Company's former Chief Executive Officer, Michael Doyle, Mr. Doyle entered into a TRA Waiver and Assignment Agreement (the “CEO TRA Assignment Agreement”) with the Company, pursuant to which the Company accepted the assignment of 50% of Mr. Doyle’s (and his affiliates’) interest in future payments to which such parties were entitled pursuant to the TRA, in exchange for an upfront payment of approximately $5.1 million , in the aggregate, as set forth in the CEO TRA Assignment Agreement. On September 15, 2017 (Successor), certain of the Company’s employees entered into TRA Waiver and Assignment Agreements with the Company (collectively, the “Employee TRA Assignment Agreements” and together with the CEO TRA Assignment Agreement, the “TRA Assignment Agreements”), pursuant to which the Company made upfront payments of approximately $4.8 million in the aggregate, in exchange for the assignment of 100% of each such employee’s interest in future payments to which such employee was entitled pursuant to the TRA. During the four months ended December 31, 2017 (Successor), the Company recognized an aggregate gain of $1.1 million as a result of the TRA Assignment Agreements.</t>
  </si>
  <si>
    <t>Equity-Based Compensation</t>
  </si>
  <si>
    <t>Disclosure of Compensation Related Costs, Share-based Payments [Abstract]</t>
  </si>
  <si>
    <t>Equity-Based Compensation Prior to the Reorganization, the Surgery Center Holdings, LLC’s ("Holdings LLC") Amended and Restated Limited Liability Company Agreement, dated December 24, 2009, provided, from time to time, as approved by the Holdings LLC's Board, for the issuance of a subordinate class of the Holdings LLC's nonvoting membership units to certain key persons, as defined, of the Company or its subsidiaries. In April 2013, the Company modified the terms of the 2010 awards to allow for additional vesting in 2013 of its share-based awards with time-vesting conditions. In November 2014, the Holdings LLC issued to certain executives of Symbion who became employees of the Company following the Company’s acquisition of Symbion an additional 1,300,000 unvested B-Units, which are subject to vesting conditions to occur through November 2019. Prior to the Reorganization, in the event of employee termination, the B-Units were subject to a 90-day repurchase option. Upon termination, all unvested B-Units were effectively forfeited. If the employee was terminated for cause, as defined, or resigned prior to the expiration of certain tenure periods specified in such employee’s agreement, the repurchase price for each vested B-Unit was zero, and was deemed automatically repurchased by the Company. The repurchase price for vested B-Units, should the Company elect to exercise the repurchase option, was at fair market value, as defined. If the Company did not exercise the repurchase option, the employee owned the vested B-Units pursuant to the Holdings LLC's LLC Agreement, which included restrictions on transfer, among other provisions. The fair value of each Holdings LLC issued B-Unit was estimated on the date of grant. In September 2015, the Company adopted the Surgery Partners, Inc. 2015 Omnibus Incentive Plan ("2015 Omnibus Incentive Plan") from which all equity-based awards will be granted. Under this plan, the Company can grant stock options, SARs, restricted stock, unrestricted stock, stock units, performance awards, cash awards and other awards convertible into or otherwise based on shares of its common stock. As of December 31, 2017 , 4,815,700 shares were authorized to be granted under the 2015 Omnibus Incentive Plan and 3,716,809 were available for future equity grants. Restricted Share-Based Awards During the four months ended December 31, 2017 (Successor) and the eight months ended August 31, 2017 (Predecessor), the Company granted 112,107 and 251,904 restricted stock awards, respectively, to certain officers, employees and non-employee directors in accordance with the 2015 Omnibus Incentive Plan. The Company granted 384,629 and 569,114 restricted stock awards during the years ended December 31, 2016 (Predecessor) and 2015 (Predecessor), respectively. Vesting and payment of these restricted stock awards are generally subject to continuing service of the employee or non-employee director over the ratable vesting periods beginning one year from the date of grant to three or five years after the date of grant. The fair values of these restricted stock units were determined based on the closing price of the Company’s common stock on the trading date immediately prior to the grant date. During the eight months ended August 31, 2017 (Predecessor) and the year ended December 31, 2016 (Predecessor) the Company granted 232,242 and 292,147 performance-based restricted stock units, respectively, subject to the achievement of a combination of performance conditions. There were no grants during the four months ended December 31, 2017 (Successor) and the year ended December 31, 2015 (Predecessor). In addition to the achievement of the performance conditions, these performance-based restricted stock units are generally subject to the continuing service of the employee over the ratable vesting period from the earned date continuing for two years. The performance condition for the targeted performance-based restricted stock units granted during the eight months ended August 31, 2017 (Predecessor) is based on the Company’s achievement of annually established targets for adjusted earnings per share for 2017. For these restricted stock units, the number of shares payable at the end of the performance periods ranges from 0% to 150% of the targeted units based on the Company’s actual performance and/or market conditions results as compared to the targets. The performance condition for the targeted performance-based restricted stock units granted during the year ended December 31, 2016 (Predecessor) is based on the Company’s actual adjusted earnings before interest, taxes, depreciation and amortization (“EBITDA”). These stock units are not considered outstanding until earned. During the eight months ended August 31, 2017 (Predecessor), 136,550 of the restricted stock units granted were deemed to have been earned. No additional units granted were deemed to have been earned during the four months ended December 31, 2017 (Successor). Additionally, during the four months ended December 31, 2017 (Successor), the Company granted 215,823 leverage performance restricted stock units subject to the achievement of a combination of market conditions. There were no grants during the eight months ended August 31, 2017 (Predecessor) or the years ended December 31, 2016 (Predecessor) and 2015 (Predecessor). In addition to the achievement of the market conditions, these leverage performance units are generally subject to the continuing service of the employee over the ratable vesting period from the performance period end date continuing for three years. The market condition for the leverage performance restricted stock units granted during the four months ended December 31, 2017 (Successor) is based on the Company’s three-year annualized total shareholder return relative to the companies making up the S&amp;P Composite 1500 Health Care Index as of the grant date. These stock units are not considered outstanding until earned. During the four months ended December 31, 2017 (Successor), none of the leverage performance restricted stock units granted were deemed to have been earned. For these restricted stock units, the number of shares payable at the end of the vesting periods ranges from 0% to 500% of the targeted units based on the Company’s actual performance and/or market conditions results as compared to the targets. The fair values of these restricted stock units were determined based on a combination, where applicable, of the closing price of the Company’s common stock on the trading date immediately prior to the grant date for units subject to performance conditions, or at its Monte-Carlo simulation value for units subject to market conditions. The Company recognizes compensation expense for the portion of the targeted performance-based restricted stock units subject to market conditions even if the condition is never satisfied. However, if the performance conditions are not met for the portion of the targeted performance-based restricted stock units subject to such performance conditions, no compensation expense will be recognized, and any previously recognized compensation expense will be reversed. Forfeitures are recognized as incurred. Restricted Share-Based Activity All units and per unit amounts in these consolidated financial statements and notes to the consolidated financial statements reflect the Reorganization that occurred in September 2015 (see Note 1). A summary of non-vested restricted share-based activity for the years ended December 31, 2017 , 2016 , and 2015 follows: Unvested Shares Weighted Average Grant Date Fair Value Predecessor Outstanding at January 1, 2015 1,242,065 $ 1.96 Granted/Earned 569,114 6.31 Vested (1,643,525 ) 3.79 Outstanding at December 31, 2015 167,654 $ 2.53 Granted/Earned 384,629 15.09 Forfeited/Canceled (53,003 ) 11.85 Vested (37,038 ) 6.31 Outstanding at December 31, 2016 462,242 $ 3.72 Granted/Earned 388,454 18.40 Forfeited/Canceled (67,771 ) 18.01 Vested (169,881 ) 10.29 Outstanding at August 31, 2017 613,044 $ 16.02 Successor Outstanding at September 1, 2017 613,044 $ 16.02 Granted/Earned 112,107 11.15 Forfeited/Canceled (54,622 ) 10.94 Vested (96,073 ) 17.03 Outstanding at December 31, 2017 574,456 $ 15.95 Stock Options The Company did not grant any stock options during the year ended December 31, 2017. During the years ended December 31, 2016 and 2015, the Company granted options to purchase shares of the Company’s common stock to certain directors in accordance the 2015 Omnibus Incentive Plan. Options to purchase shares are granted with an exercise price equal to the fair market value of the Company’s common stock on the day of grant, based on the closing price of the Company’s common stock on the trading date immediately prior to the grant date, and become ratably exercisable beginning one year from the date of grant to three years after the date of grant. Forfeitures are recognized as incurred. Option Valuation In applying the Black-Scholes-Merton option pricing model, the Company used the following assumptions: ▪ Risk-free interest rate . The risk-free interest rate is used as a component of the fair value of stock options to take into account the time value of money. For the risk-free interest rate, the Company uses the implied yield on United States Treasury zero-coupon issues with a remaining term equal to the expected life, in years, of the options granted. ▪ Expected volatility . Volatility, for the purpose of share-based compensation, is a measurement of the amount that a share price has fluctuated. Expected volatility involves reviewing historical volatility and determining what, if any, change the share price will have in the future. The Company used historical stock price information of certain peer group companies for a period of time equal to the expected option life period to determine estimated volatility. ▪ Expected life, in years . A clear distinction is made between the expected life of an option and the contractual term of the option. The expected life of an option is considered the amount of time, in years, that an option is expected to be outstanding before it is exercised. Whereas, the contractual term of the stock option is the term an option is valid before it expires. ▪ Expected dividend yield . Since issuing dividends will affect the fair value of a stock option, GAAP requires companies to estimate future dividend yields or payments. The Company has not historically issued dividends and does not intend to issue dividends in the future. As a result, the Company does not apply a dividend yield component to its valuation. The following table sets forth the assumptions used by the Company to estimate the fair value of options granted in 2016 and 2015 under the 2015 Omnibus Incentive Plan: Expected volatility 29% - 43% Risk-free interest rate 0.54% - 1.36% Expected dividends — Average expected term (years) 2.56 Fair value of stock options granted $2.64 - $5.74 The estimated fair value of options is amortized to expense on a straight-line basis over the options’ vesting period. Stock Option Activity A summary of stock option activity for the years ended December 31, 2017 , 2016 , and 2015 follows: Options Weighted Average Exercise Price Weighted Average Remaining Contractual Term (years) Predecessor Outstanding at January 1, 2015 — Granted 8,488 $ 20.03 3.0 Exercised — Forfeited — Outstanding at December 31, 2015 8,488 $ 20.03 3.0 Granted 7,779 17.99 1.6 Exercised — Forfeited — Outstanding at December 31, 2016 16,267 $ 19.05 1.8 Granted — Exercised (3,580 ) 15.36 Forfeited — Outstanding at August 31, 2017 12,687 $ 20.10 1.5 Successor Outstanding at September 1, 2017 12,687 $ 20.10 1.5 Granted — Exercised — Forfeited — Outstanding at December 31, 2017 (1) 12,687 $ 20.10 1.2 (1) Of the outstanding options, 7,058 were exercisable as of December 31, 2017 (Successor). Other information pertaining to equity-based compensation At December 31, 2017 (Successor), unrecognized compensation cost related to unvested shares was approximately $ 6.6 million . Unrecognized compensation cost will be expensed annually based on the number of shares that vest during the year. The Company records equity-based compensation expense to recognize the fair value of the restricted shares that vest and stock options granted. During the four months ended December 31, 2017 (Successor) and the eight months ended August 31, 2017 (Predecessor), the Company recorded equity-based compensation expense of $1.9 million and $3.7 million , respectively. The Company recorded equity-based compensation expense of $2.0 million and $7.5 million during the years ended December 31, 2016 (Predecessor) and 2015 (Predecessor), respectively. In connection with the IPO, 1,632,626 restricted shares immediately vested which resulted in accelerated vesting of $6.2 million which is included within the $7.5 million of equity-based compensation expense for the year ended December 31, 2015 (Predecessor).</t>
  </si>
  <si>
    <t>Employee Benefit Plans</t>
  </si>
  <si>
    <t>Retirement Benefits [Abstract]</t>
  </si>
  <si>
    <t>Employee Benefit Plans Surgery Partners 401(k) Plan The Surgery Partners 401(k) Plan is a defined contribution plan whereby certain employees who have completed at least one month of service, including at least one hour of service during that period of time, are eligible to participate. Employees may enroll in the plan immediately upon completion of the minimum service requirement. The Surgery Partners 401(k) Plan allows eligible employees to make contributions of varying percentages or flat dollar amounts of their annual compensation, up to the maximum allowable amounts by the Internal Revenue Service ("IRS"). Eligible employees may or may not receive a match by the Company of their contributions. Employer contributions vest incrementally over a period of five years. The Company's contributions were $2.3 million for the four months ended December 31, 2017 (Successor), $2.8 million for the eight months ended August 31, 2017 (Predecessor). For the years ended December 31, 2016 and 2015, contributions were $5.1 million and $2.2 million , respectively. Supplemental Executive Retirement Savings Plan In connection with the Symbion acquisition, the Company acquired and continues to maintain a supplemental executive retirement savings plan (the "SERP") for certain former Symbion executives. The SERP provides supplemental retirement savings alternatives to eligible officers and key employees of the Company by allowing participants to defer portions of their compensation. Under the SERP, eligible employees may enroll in the plan before December 31 to be entered in the plan the following year. Eligible employees may defer into the SERP up to 25% of their normal period payroll and up to 50% of their annual bonus. If the enrolled employee contributes a minimum of 2% of his or her base salary into the SERP, the Company will contribute 2% of the enrolled employee’s base salary to the plan and has the option of contributing additional amounts. Periodically, the enrolled employee’s deferred amounts are transferred to a plan administrator. The plan administrator maintains separate non-qualified accounts for each enrolled employee to track deferred amounts. On May 1 of each year, the Company is required to make its contribution to each enrolled employee’s account. See Note 2. "Significant Accounting Policies" for information about the fair value of the assets and liabilities in the SERP.</t>
  </si>
  <si>
    <t>Related Party Transactions</t>
  </si>
  <si>
    <t>Related Party Transactions [Abstract]</t>
  </si>
  <si>
    <t>Related Party Transactions On December 24, 2009 , the Company and Bayside Capital, Inc. (or "Bayside"), an affiliate of H.I.G. Capital, LLC (or "H.I.G."), entered into a Management and Investment Advisory Services Agreement ("Management Agreement") pursuant to which the Company received certain management, consulting and financial advisory services. The Management Agreement was terminated upon completion of the IPO in 2015. Prior to termination, fees related to the Management Agreement of $3.0 million were included as general and administrative expense in the accompanying consolidated statements of operations for the year ended December 31, 2015. As a result of the IPO, the Company further paid Bayside a transaction fee pursuant to the Management Agreement of $5.4 million during the year ended December 31, 2015.</t>
  </si>
  <si>
    <t>Commitments and Contingencies</t>
  </si>
  <si>
    <t>Commitments and Contingencies Disclosure [Abstract]</t>
  </si>
  <si>
    <t>Commitments and Contingencies Professional, General and Workers' Compensation Liability Risks The Company is subject to claims and legal actions in the ordinary course of business, including claims relating to patient treatment, employment practices and personal injuries. To cover these claims,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Plaintiffs in these matters may request punitive or other damages that may not be covered by insurance. The Company is not aware of any such proceedings that would have a material adverse effect on the Company's business, financial position, results of operations or liquidity.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It is the Company's current practice and future intent to cooperate fully with such inquiries. The Company is not aware of any such inquiry that would have a material adverse effect on the Company's business, financial position, results of operations or liquidity. In addition, on October 23, 2017, the Company received a civil investigative demand (“CID”) from the federal government under the False Claims Act (“FCA”) for documents and information dating back to January 1, 2010 relating to the medical necessity of certain drug tests conducted by the Company’s physicians and submitted to laboratories owned and operated by the Company. The Company intends to respond to the CID and cooperate with the U.S. Attorney’s Office in connection with the FCA investigation.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Contingent Consideration Pursuant to a purchase agreement dated December 24, 2009 (“the Purchase Agreement”), the Company acquired controlling interests in 36 business entities in various Florida locations which operate freestanding ASCs and provided anesthesia and pain management services (“the 2009 Acquisition”). The Purchase Agreement provided for maximum potential contingent consideration of up to $10.0 million based on operating results subsequent to the acquisition for the period from January 1, 2010 to December 31, 2010. Pursuant to the Purchase Agreement, the contingent consideration was payable as principal under a Subordinated Promissory Note, the form of which was delivered concurrent with the Purchase Agreement. In December 2010, the Company filed an indemnification claim against the Seller alleging breaches of and inaccuracies in representations and warranties included in the Purchase Agreement. On June 10, 2013, the court issued a judgment in favor of the Company regarding its indemnification claim and its claim regarding the overstatement of accounts receivable by the seller. Following the judgment, an appeal was filed by the seller and a cross-appeal was filed by the Company. In December 2016, the appeals court found in favor of the Company as well as dismissing the arguments raised by the seller in its appeal as without merit. The parties subsequently agreed to mediate the dispute, which was scheduled to begin in 2017. Based on a court order in December 2016, the Company removed the contingent consideration liability on its consolidated balance sheets. For the year ended December 31, 2016 (Predecessor) the Company recorded a gain on litigation settlement of $14.1 million related to this matter. On April 20, 2017, a settlement was reached between the two parties resulting in the Company receiving $3.9 million of which $2.7 million was paid from the escrow funds set up by the seller at the time of purchase and $1.2 million was paid by the seller. During the second quarter of 2017 (Predecessor) the Company recorded a gain on litigation settlement of $3.8 million for the settlement amount, net of legal costs. In connection with an acquisition during the three months ended June 30, 2016, the applicable purchase agreement provided for potential contingent consideration of up to $16.6 million to be paid to the prior owners of the applicable facility should the requirements for continuing employment agreed to in the purchase agreement be met. In accordance with ASC 805, Business Combinations, contingent consideration with a continuing employment provision is recognized ratably over the defined performance period as compensation expense. In the fourth quarter of 2017, the Company reached a settlement for a dispute with the prior owners, providing relief to the Company of any unpaid current and future liability related to the contingent consideration. Based on the settlement, the Company removed its accrued contingent consideration liability, which was included in other current liabilities in the consolidated balance sheets and recorded a gain on litigation settlement of $8.7 million during the four months ended December 31, 2017 (Successor). As disclosed in the footnotes to the consolidated statement of operations, the Company recognized contingent acquisition compensation expense of $1.9 million for the four months ended December 31, 2017 (Successor) and $5.1 million for both the eight months ended August 31, 2017 (Predecessor) and the year ended December 31, 2016 (Predecessor). Subsequent to December 31, 2017, the Company estimates contingent acquisition compensation expense of $1.5 million for the year ended December 31, 2018 related to other acquisitions completed in 2016.</t>
  </si>
  <si>
    <t>Segment Reporting</t>
  </si>
  <si>
    <t>Segment Reporting [Abstract]</t>
  </si>
  <si>
    <t>Segment Reporting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or "CODM," in deciding how to allocate resources and in assessing performance. The Company operates in three major lines of business that are also the Company's reportable operating segments - the operation of surgical facilities, the operation of optical services and the operation of ancillary services. "All other" primarily consists of the Company's corporate general and administrative functions. Prior to 2017, the all other component was disaggregated and presented below the reportable operating segments in the Adjusted EBITDA reconciliation table. The Company has conformed the prior periods to align to the current year presentation. These changes had no effect on the Company’s reportable operating segments, which are presented consistent with prior periods. Adjusted EBITDA is the primary profit/loss metric reviewed by the CODM in making key business decisions and on allocation of resources. The segment disclosures below provide a reconciliation from Adjusted EBITDA to income before income taxes, its most directly comparable GAAP financial measure, in the reported consolidated financial information. The following tables present financial information for each reportable segment (in thousands): Successor Predecessor September 1 to January 1 to Year Ended December 31, 2017 2017 2016 2015 Revenues: Surgical facility services $ 564,458 $ 688,725 $ 1,042,097 $ 884,144 Ancillary services 24,660 52,261 90,836 61,175 Optical services 3,486 7,629 12,505 14,572 Total revenues $ 592,604 $ 748,615 $ 1,145,438 $ 959,891 Successor Predecessor September 1 to January 1 to Year Ended December 31, 2017 2017 2016 2015 Adjusted EBITDA: Surgical facility services $ 103,760 $ 125,912 $ 214,218 $ 180,113 Ancillary services (2,255 ) (6,526 ) 12,685 18,715 Optical services 736 2,214 3,308 3,905 All other (23,504 ) (36,036 ) (50,948 ) (44,680 ) Total Adjusted EBITDA (1) 78,737 85,564 179,263 158,053 Net income attributable to non-controlling interests 39,634 42,087 75,630 71,416 Depreciation and amortization (21,804 ) (30,124 ) (39,551 ) (34,545 ) Interest expense, net (48,740 ) (68,929 ) (100,571 ) (100,980 ) Non-cash stock compensation expense (1,887 ) (3,697 ) (2,021 ) (7,502 ) Contingent acquisition compensation expense (1,982 ) (5,057 ) (5,092 ) — Termination of management agreement and IPO costs — — — (5,834 ) Management fee (2) — — — (2,250 ) Merger transaction, integration and practice acquisition costs (3) (9,330 ) (7,677 ) (11,617 ) (20,579 ) Gain on litigation settlement 8,740 3,794 14,101 — Gain on acquisition escrow release 167 1,000 — — Gain (loss) on disposal or impairment of long-lived assets, net (5 ) (1,715 ) (2,355 ) 2,097 Gain on amendment to tax receivable agreement 1,098 15,294 — — Tax receivable agreement benefit (expense) 25,329 — (3,733 ) (119,911 ) Loss on debt refinancing — (18,211 ) (11,876 ) (16,102 ) Income (loss) before income taxes $ 69,957 $ 12,329 $ 92,178 $ (76,137 ) (1) The above table reconciles Adjusted EBITDA to income before income taxes as reflected in the consolidated statements of operations. When the Company uses the term “Adjusted EBITDA,” it is referring to income before income taxes minus (a) net income attributable to non-controlling interests plus (b) depreciation and amortization, (c) interest expense, net, (d) non-cash stock compensation expense, (e) contingent acquisition compensation expense, (f) termination of management agreement and IPO costs, (g) management fee, (h) merger transaction, integration and practice acquisition costs, minus (i) gain on litigation settlement, (j) gain on acquisition escrow release, (plus)/minus (k) (loss)/gain on disposal or impairment of long-lived assets, net, minus (l) gain on amendment to tax receivable agreement, (plus)/minus (m) tax receivable agreement (expense)/gain and plus (n) loss on debt refinancing. The Company uses Adjusted EBITDA as a measure of financial performance. Adjusted EBITDA is a key measure used by the Company’s management to assess operating performance, make business decisions and allocate resources. Non-controlling interests represent the interests of third parties, such as physicians, and in some cases, healthcare systems that own an interest in surgical facilities that the Company consolidates for financial reporting purposes. The Company believes that it is helpful to investors to present Adjusted EBITDA as defined above because it excludes the portion of net income attributable to these third-party interests and clarifies for investors the Company's portion of Adjusted EBITDA generated by its surgical facilities and other operations. Adjusted EBITDA is not a measurement of financial performance under GAAP, and should not be considered in isolation or as a substitute for net income, operating income or any other measure calculated in accordance with generally accepted accounting principles. The items excluded from Adjusted EBITDA are significant components in understanding and evaluating the Company's financial performance. The Company believes such adjustments are appropriate, as the magnitude and frequency of such items can vary significantly and are not related to the assessment of normal operating performance. The Company's calculation of Adjusted EBITDA may not be comparable to similarly titled measures reported by other companies. (2) Fee payable pursuant the Management and Investment Advisory Services Agreement between the Company and Bayside, which was terminated in connection with the Company's IPO. (3) This amount includes merger transaction and integration costs of $7.5 million for the four months ended December 31, 2017 (Successor), $5.6 million for the eight months ended August 31, 2017 (Predecessor), and $8.7 million and $17.9 million for the years ended December 31, 2016 (Predecessor) and 2015 (Predecessor), respectively. This amount includes practice acquisition costs of $1.8 million for the four months ended December 31, 2017 (Successor), $2.1 million for the eight months ended August 31, 2017 (Predecessor), and $2.9 million and $2.7 million for the years ended December 31, 2016 (Predecessor) and 2015 (Predecessor, respectively. Successor Predecessor December 31, December 31, Assets: Surgical facility services $ 4,072,521 $ 1,914,842 Ancillary services 104,274 184,002 Optical services 48,309 22,478 All other 397,669 183,636 Total assets $ 4,622,773 $ 2,304,958 In connection with the application of pushdown accounting the Company reevaluated the relative fair value of its operating segments using a measurement date of October 1, 2017. As a result of its evaluation, the Company reallocated goodwill as of the measurement date to each reportable segment as follows: $3.158 billion to surgical facilities services, $74.3 million to ancillary services and $38.4 million to optical services. Successor Predecessor September 1 to January 1 to Year Ended December 31, 2017 2017 2016 2015 Cash purchases of property and equipment, net: Surgical facility services $ 9,334 $ 14,582 $ 29,157 $ 26,723 Ancillary services 191 1,875 5,388 1,051 Optical services 83 73 351 128 All other 1,219 2,243 4,213 5,537 Total cash purchases of property and equipment, net $ 10,827 $ 18,773 $ 39,109 $ 33,439</t>
  </si>
  <si>
    <t>Quarterly Financial Information (Unaudited)</t>
  </si>
  <si>
    <t>Quarterly Financial Information Disclosure [Abstract]</t>
  </si>
  <si>
    <t>Quarterly Financial Information (Unaudited) The following tables include a summary of certain information related to the Company's quarterly consolidated results of operations for each of the four quarters in the years ended December 31, 2017 and 2016. The timing of acquisitions and divestitures completed during the years presented affects the comparability of the quarterly financial information. The following should be read in conjunction with the audited consolidated financial statements included herein. The amounts are as follows (in thousands except per share amounts): 2017 Predecessor Successor Q1 Q2 Q3 (1) Q3 (1) Q4 Revenues $ 286,183 $ 288,353 $ 174,079 $ 132,258 $ 460,346 Cost of revenues $ 211,948 $ 216,452 $ 143,772 $ 102,924 $ 338,704 Net income (loss) $ 14,422 $ 11,627 $ 4,369 $ (2,648 ) $ 966 Net income attributable to non-controlling interests $ (17,176 ) $ (16,098 ) $ (8,813 ) $ (6,492 ) $ (33,142 ) Net loss attributable to Surgery Partners, Inc. $ (2,754 ) $ (4,471 ) $ (4,444 ) $ (9,140 ) $ (32,176 ) Basic net loss per share attributable to common stockholders (2) $ (0.06 ) $ (0.09 ) $ (0.09 ) $ (0.57 ) $ (0.83 ) Diluted net loss per share attributable to common stockholders (2) $ (0.06 ) $ (0.09 ) $ (0.09 ) $ (0.57 ) $ (0.83 ) (1) The Predecessor period for Q3 includes the two months ended August 31, 2017. The Successor period for Q3 includes the one month ended September 30, 2017. (2) Beginning in the Successor period, per share amounts include the impact of amounts allocated to participating securities. Refer to Note 10. "Earnings Per Share" for further discussion. 2016 Predecessor Q1 Q2 Q3 Q4 Revenues $ 267,074 $ 289,681 $ 282,682 $ 306,001 Cost of revenues $ 196,703 $ 208,852 $ 201,394 $ 214,247 Net income $ 10,357 $ 22,293 $ 14,334 $ 38,100 Net income attributable to non-controlling interests $ (17,547 ) $ (20,173 ) $ (16,672 ) $ (21,238 ) Net (loss) income attributable to Surgery Partners, Inc. $ (7,190 ) $ 2,120 $ (2,338 ) $ 16,862 Basic net (loss) income per share attributable to common stockholders $ (0.15 ) $ 0.04 $ (0.05 ) $ 0.35 Diluted net (loss) income per share attributable to common stockholders $ (0.15 ) $ 0.04 $ (0.05 ) $ 0.35</t>
  </si>
  <si>
    <t>Subsequent Events</t>
  </si>
  <si>
    <t>Subsequent Events [Abstract]</t>
  </si>
  <si>
    <t>Subsequent Events On March 1, 2018, the Company acquired a controlling interest of a surgical facility in Omaha, Nebraska, for $21.9 million . The acquisition was funded through cash from operations. As of the date of this filing, the Company has not completed its preliminary estimation of the fair values assigned to the assets acquired and liabilities assumed.</t>
  </si>
  <si>
    <t>Significant Accounting Policies (Policies)</t>
  </si>
  <si>
    <t>Principles of Consolidation</t>
  </si>
  <si>
    <t>Principles of Consolidation 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si>
  <si>
    <t>Non-Controlling Interests</t>
  </si>
  <si>
    <t>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solidated balance sheets.</t>
  </si>
  <si>
    <t>Variable Interest Entities</t>
  </si>
  <si>
    <t>Variable Interest Entities The consolidated financial statements include the accounts of variable interest entities ("VIE") in which the Company is the primary beneficiary under the provisions of ASC 810, Consolidation . At December 31, 2017 (Successor), the variable interest entities include five surgical facilities, three anesthesia practices and three physician practices. At December 31, 2016 (Predecessor), the variable interest entities included five surgical facilities, three anesthesia practices and two physician practice. The change is due to a physician practice acquired during the eight months ended August 31, 2017 (Predecessor). The Company has the power to direct the activities that most significantly impact a variable interest entity's economic performance. Additionally, the Company would absorb the majority of the expected losses from any of these entities should such expected losses occur.</t>
  </si>
  <si>
    <t>Equity Method Investments</t>
  </si>
  <si>
    <t>Equity Method Investments The Company has non-consolidating investments in surgical facilities and management companies that own or manage surgical facilities. These investments are accounted for using the equity method of accounting.</t>
  </si>
  <si>
    <t>Use of Estimates</t>
  </si>
  <si>
    <t>Use of Estimates The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t>
  </si>
  <si>
    <t>Reclassifications</t>
  </si>
  <si>
    <t xml:space="preserve">Reclassifications Certain reclassifications have been made to the comparative periods' financial statements to conform to the current year presentation. </t>
  </si>
  <si>
    <t>Fair Value of Financial Instruments</t>
  </si>
  <si>
    <t xml:space="preserve"> were based on Level 2 inputs using quoted prices for identical liabilities in inactive markets at December 31, 2017 (Successor) and 2016 (Predecessor), as applicable. The carrying amounts related to the Company's other long-term debt obligations, including the 2014 Revolver Loan and the Revolver (in each case, as defined in Note 7. "Long-Term Debt"), approximate their fair values.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solidated balance sheets for cash and cash equivalents, accounts receivable, restricted invested assets and accounts payable approximate their fair values.</t>
  </si>
  <si>
    <t>Revenues The Company recognizes revenues in the period in which the services are performed. Patient service revenues and receivables from third-party payors are recorded net of estimated contractual adjustments and allowances, which the Company estimates based on the historical trend of its cash collections and contractual write-offs, accounts receivable agings, established fee schedules, contracts with payors and procedure statistics.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Revenue is recognized as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Revenue is recognized when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 fees derived from these management arrangements are based on a predetermined percentage of the revenues of each facility or practice and are recognized in the period in which services are rendered. Patient service revenues.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on the date of service, net of estimated contractual adjustments and discounts from third-party payors, including Medicare and Medicaid. Changes in estimated contractual adjustments and discounts are recorded in the period of change.</t>
  </si>
  <si>
    <t>Cash and Cash Equivalents</t>
  </si>
  <si>
    <t>Cash and Cash Equivalents The Company considers all highly liquid investments with a maturity of three months or less when purchased to be cash equivalents. The Company maintains its cash and cash equivalent balances at high credit quality financial institutions.</t>
  </si>
  <si>
    <t>Accounts Receivable and Allowances for Contractual Adjustments and Doubtful Accounts</t>
  </si>
  <si>
    <t>The Company records an estimate for doubtful accounts based on the aging category and historical collection experience of each product sales or other business included in other service revenues, as discussed in the note above. The receivables related to the Company's optical products purchasing organization are recognized separately from patient accounts receivable, as discussed above, and are included in other current assets in the consolidated balance sheets. Accounts Receivable and Allowances for Contractual Adjustments and Doubtful Accounts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December 31, 2017 , the Company had a net third-party Medicaid settlements liability of $1.0 million compared to a third-party Medicaid settlements receivable of $0.5 million at December 31, 2016 .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t>
  </si>
  <si>
    <t>Inventories Inventories, which consist primarily of medical and drug supplies, are stated at the lower of cost or market value. Cost is determined using the first-in, first-out method.</t>
  </si>
  <si>
    <t>Property and Equipment 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The Company also leases certain facilities and equipment under capital leases. Assets held under capital leases are stated at the present value of minimum lease payments at the inception of the related lease. Such assets are amortized on a straight-line basis over the lesser of the lease term or the remaining useful life of the leased asset.</t>
  </si>
  <si>
    <t>Goodwill and Intangible Assets Goodwill represents the fair value of the consideration provided in an acquisition over the fair value of net assets acquired and is not amortized. The Company has indefinite-lived intangible assets related to the certificates of need held in jurisdictions where certain of its surgical facilities are located and Medicare licenses. The Company also has finite-lived intangible assets related to physician guarantee agreements, non-compete agreements, management agreements and customer relationships. Physician income guarantees are amortized into salaries and benefits costs in the consolidated statements of operations over the commitment period of the contract, generally three to four years . Non-compete agreements and management rights agreements are amortized into depreciation and amortization expense in the consolidated statements of operations over the service lives of the agreements, typically ranging from two to five years for non-compete agreements and 15 years for the management rights agreements. Customer relationships are amortized into depreciation and amortization expense in the consolidated statements of operations over the estimated lives of the relationships, ranging from three to ten years .</t>
  </si>
  <si>
    <t>Impairment of Long-Lived Assets, Goodwill and Intangible Assets</t>
  </si>
  <si>
    <t>Impairment of Long-Lived Assets, Goodwill and Intangible Assets 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No impairment losses on long-lived assets were recognized during the four months ended December 31, 2017 (Successor), the eight months ended August 31, 2017 (Predecessor), and the years ended December 31, 2016 and 2015 (Predecessor). The Company tests its goodwill and indefinite-lived intangible assets for impairment at least annually, as of October 1, or more frequently if certain indicators arise. The Company tests for goodwill impairment at the reporting unit level, which is defined as one level below an operating segment. The Company has determined that it has five reporting units, which include the following: 1) Surgical Facilities 2) Ancillary Services, 3) Midwest Labs, 4) The Alliance, including Optical Synergies and 5) Family Vision Care. The Company compares the carrying value of the net assets of the reporting unit to the estimated fair value of the reporting unit. If the carrying value exceeds the estimated fair value, an impairment indicator exists and an estimate of the possible impairment loss is calculated. The fair value of the reporting units are estimated using a discounted cash flows approach and are corroborated using a market-based approach. The fair value calculation includes multiple assumptions and estimates, including the projected cash flows and discount rates applied.</t>
  </si>
  <si>
    <t>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Prior to the Reorganization, on the grant date, the Company employed a market approach to estimate the fair value of equity-based awards based on various considerations and assumptions, including implied earnings multiples and other metrics of relevant market participants, the Company’s operating results and forecasted cash flows and the Company’s capital structure. Such estimates require the input of highly subjective, complex assumptions. However, such assumptions are no longer required to determine fair value of shares of the Company’s common stock as its underlying shares began trading publicly during the fourth quarter of 2015. The Company applies the Black-Scholes-Merton method of valuation in determining share-based compensation expense for option awards. The Company’s policy is to recognize compensation expense using the straight line method over the relevant vesting period for units that vest based on time. Prior to the Reorganization, employees held membership units in Surgery Center Holdings, LLC, and the associated expense was referred to as unit-based compensation; following the Reorganization, such expense is referred to as equity-based compensation. The Company's equity-based compensation is described further in Note 12.</t>
  </si>
  <si>
    <t>Professional, General and Workers' Compensation Insurance</t>
  </si>
  <si>
    <t>Professional,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using individual case-basis valuations and actuarial analysis. Reserves for professional, general and workers' compensation claim liabilities are determined with no regard for expected insurance recoveries and are presented gross on the consolidated balance sheets.</t>
  </si>
  <si>
    <t>Recent Accounting Pronouncements</t>
  </si>
  <si>
    <t>Recent Accounting Pronouncements In May 2014, the Financial Accounting Standards Board ("FASB") issued Accounting Standards Update ("ASU") 2014-09, " Revenue from Contracts with Customers ," along with subsequent amendments, updates and an extension of the effective date (collectively the “New Revenue Standard”), which outlines a single comprehensive model for recognizing revenue and supersedes most existing revenue recognition guidance, including guidance specific to the healthcare industry.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The provisions of the New Revenue Standard are effective for annual periods beginning after December 15, 2017, including interim periods within those years by applying either the full retrospective method or the modified retrospective approach upon adoption. The Company will adopt this ASU on January 1, 2018. The Company plans to adopt using the modified retrospective method, including providing all requisite disclosures under such method. The Company expects that the majority of its provision for doubtful accounts will continue to be recognized as an operating expense rather than as a direct reduction to revenues, given the Company’s practice of assessing a patient’s ability to pay prior to or on the date of providing healthcare services. The Company does not believe the adoption will have a significant impact on our recognition of net revenues for any period. The Company is still evaluating the impact that the adoption will have on its related disclosures. In February 2016, the FASB issued ASU 2016-02, “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Company believes the primary effect of adopting the new standard will be to record right-of-use assets and obligations for current operating leases. In January 2017, the FASB issued ASU 2017-01, “ Business Combinations – Clarifying the Definition of a Business ,” which narrows the definition of a business when evaluating whether transactions should be accounted for as asset acquisition or business combination. ASU 2017-01 is effective for fiscal years beginning after December 15, 2017, including interim periods within those years. The adoption of this ASU will not have a material impact on the Company's condensed consolidated financial position, results of operations and cash flows.</t>
  </si>
  <si>
    <t>Business Combinations</t>
  </si>
  <si>
    <t>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t>
  </si>
  <si>
    <t>Significant Accounting Policies (Tables)</t>
  </si>
  <si>
    <t>Schedule of Rollforward of Non-Controlling Interests - Redeemable</t>
  </si>
  <si>
    <t>A summary of activity related to the non-controlling interests—redeemable follows (in thousands): Predecessor Balance at December 31, 2015 $ 183,439 Net income attributable to non-controlling interests—redeemable 18,023 Acquisition and disposal of shares of non-controlling interests, net—redeemable (3,781 ) Distributions to non-controlling interest —redeemable holders (17,160 ) Balance at December 31, 2016 180,521 Net income attributable to non-controlling interests—redeemable 9,615 Acquisition and disposal of shares of non-controlling interests, net—redeemable (3,323 ) Distributions to non-controlling interest —redeemable holders (11,468 ) Acquisition of NSH 153,320 Balance at August 31, 2017 $ 328,665 Successor Balance at September 1, 2017 $ 271,001 Net income attributable to non-controlling interests—redeemable 12,931 Acquisition and disposal of shares of non-controlling interests, net—redeemable 819 Distributions to non-controlling interest —redeemable holders (8,228 ) Reallocation in application of pushdown accounting 21,248 Purchase price adjustments 1,545 Balance at December 31, 2017 $ 299,316</t>
  </si>
  <si>
    <t>Schedule of Carrying Values and Estimated Fair Values of Debt Instruments</t>
  </si>
  <si>
    <t>A summary of the carrying amounts and fair values of the Company's long-term debt follows (in thousands): Successor Predecessor December 31, 2017 December 31, 2016 Carrying Amount Fair Value Carrying Amount Fair Value 2014 Revolver Loan $ — $ — $ 85,000 $ 85,000 2014 First Lien Credit Agreement, net of debt issuance costs and discount $ — $ — $ 911,784 $ 917,528 2017 Senior Secured Credit Facilities: Revolver $ — $ — $ — $ — Term Loan $ 1,280,532 $ 1,267,189 $ — $ — Senior Unsecured Notes due 2021 (1) $ 409,235 $ 422,535 $ 387,942 $ 412,189 Senior Unsecured Notes due 2025 $ 370,000 $ 346,413 $ — $ — (1) The carrying amount in the Predecessor period is net of unamortized debt issuance costs and discount, which were eliminated with the application of pushdown accounting.</t>
  </si>
  <si>
    <t>Schedule of Revenues by Service Type</t>
  </si>
  <si>
    <t>A summary of revenues by service type as a percentage of total revenues follows: Successor Predecessor September 1 to January 1 to Year Ended December 31, 2017 2017 2016 2015 Patient service revenues: Surgical facilities revenues 94.3 % 91.4 % 90.3 % 91.6 % Ancillary services revenues 4.2 % 7.0 % 7.9 % 6.4 % 98.5 % 98.4 % 98.2 % 98.0 % Other service revenues: Optical services revenues 0.6 % 1.0 % 1.1 % 1.5 % Other 0.9 % 0.6 % 0.7 % 0.5 % 1.5 % 1.6 % 1.8 % 2.0 % Total revenues 100.0 % 100.0 % 100.0 % 100.0 %</t>
  </si>
  <si>
    <t>Schedule of Revenue Sources for Patient Service Revenues</t>
  </si>
  <si>
    <t>The following table sets forth patient service revenues by type of payor and as a percentage of total patient service revenues for the Company's consolidated surgical facilities (dollars in thousands): Successor Predecessor September 1 to January 1 to Year Ended December 31, 2017 2017 2016 2015 Amount % Amount % Amount % Amount % Patient service revenues: Private insurance $ 347,801 59.6 % $ 360,092 48.9 % $ 579,662 51.5 % $ 516,739 55.0 % Government 196,926 33.7 % 308,993 42.0 % 448,953 39.9 % 359,471 38.2 % Self-pay 15,233 2.6 % 15,949 2.2 % 19,817 1.8 % 16,190 1.7 % Other (1) 23,843 4.1 % 51,374 6.9 % 76,172 6.8 % 48,311 5.1 % Total patient service revenues $ 583,803 100.0 % $ 736,408 100.0 % $ 1,124,604 100.0 % $ 940,711 100.0 % Other service revenues: Optical service revenues $ 3,486 $ 7,629 $ 12,505 $ 14,572 Other revenues 5,315 4,578 8,329 4,608 Total net revenues $ 592,604 $ 748,615 $ 1,145,438 $ 959,891 (1) Other is comprised of anesthesia service agreements, auto liability, letters of protection and other payor types.</t>
  </si>
  <si>
    <t>Schedules of Accounts Receivable</t>
  </si>
  <si>
    <t>A summary of the changes in the allowance for doubtful accounts receivable follows (in thousands): Balance at Beginning of Period Provision for Doubtful Accounts Accounts Written off, Net of Recoveries Balance at End of Period Predecessor Year ended December 31, 2015 $ 5,329 $ 23,578 $ (10,585 ) $ 18,322 Year ended December 31, 2016 18,322 24,212 (12,662 ) 29,872 Eight months ended August 31, 2017 29,872 16,297 (14,096 ) 32,073 Successor Four months ended December 31, 2017 — 12,455 (10,429 ) 2,026</t>
  </si>
  <si>
    <t>Schedule of Prepaid Expenses and Other Current Assets</t>
  </si>
  <si>
    <t>A summary of prepaid expenses and other current assets follows (in thousands): Successor Predecessor December 31, December 31, Prepaid expenses $ 16,835 $ 11,158 Receivables - optical product purchasing organization 7,563 7,042 Acquisition escrow deposit 3,809 10,871 Insurance recoveries 2,828 2,476 Other 24,302 11,338 Total $ 55,337 $ 42,885</t>
  </si>
  <si>
    <t>Schedule of Other Long-Term Assets</t>
  </si>
  <si>
    <t>A summary of other long-term assets follows (in thousands): Successor Predecessor December 31, December 31, Acquisition escrow deposit $ 19,600 $ — Insurance recoveries 10,018 6,835 Notes receivable 2,263 716 Deposits 3,151 4,196 Other 13,318 4,688 Total $ 48,350 $ 16,435</t>
  </si>
  <si>
    <t>Schedule of Other Current Liabilities</t>
  </si>
  <si>
    <t>A summary of other current liabilities follows (in thousands): Successor Predecessor December 31, December 31, Interest payable $ 20,537 $ 19,206 Amounts due to patients and payors 18,096 12,221 Insurance liabilities 9,873 6,625 Current taxes payable 4,912 2,622 Acquisition escrow liability 3,809 10,871 Accrued expenses and other 52,717 28,319 Total $ 109,944 $ 79,864</t>
  </si>
  <si>
    <t>Schedule of Other Long-Term Liabilities</t>
  </si>
  <si>
    <t>A summary of other long-term liabilities follows (in thousands): Successor Predecessor December 31, December 31, Facility lease obligations $ 121,627 $ 52,653 Acquisition escrow liability 19,600 — Medical malpractice liability 16,450 10,453 Unfavorable lease liability 11,889 1,671 Other 9,123 11,489 Total $ 178,689 $ 76,266</t>
  </si>
  <si>
    <t>Acquisitions and Developments (Tables)</t>
  </si>
  <si>
    <t>Schedule of recognized identified assets acquired and liabilities assumed</t>
  </si>
  <si>
    <t>The aggregate amounts preliminarily recognized for each major class of assets and liabilities assumed in the other acquisitions completed during 2017, including post acquisition date adjustments, are as follows (in thousands): Successor Predecessor September 1 to January 1 to 2017 2017 Cash consideration $ 29,448 $ 14,163 Fair value of non-controlling interests 21,893 105 Aggregate fair value of acquisitions 51,341 14,268 Net assets acquired: Current Assets 2,285 866 Property and equipment 248 696 Intangible assets 41 634 Goodwill 49,317 12,545 Current liabilities (550 ) (287 ) Long-term debt — (186 ) Total fair value of net assets acquired $ 51,341 $ 14,268 The aggregate amounts preliminarily recognized for each major class of assets and liabilities, including post acquisition date adjustments, are as follows (in thousands): Cash consideration $ 762,850 Fair value of non-controlling interests 325,965 Aggregate fair value of acquisition 1,088,815 Net assets acquired: Cash and cash equivalents 51,159 Accounts receivable 71,901 Inventories 14,986 Prepaid expenses and other current assets 18,397 Property and equipment 174,499 Intangible assets 27,746 Goodwill 870,241 Investments in and advances to affiliates 29,737 Long-term deferred tax assets 17,279 Other long-term assets 27,229 Accounts payable (29,652 ) Accrued payroll and benefits (28,755 ) Other current liabilities (21,287 ) Current maturities of long-term debt (16,416 ) Long-term debt, less current maturities (42,770 ) Other long-term liabilities (75,479 ) Total fair value of net assets acquired $ 1,088,815 The aggregate acquisition date fair value recognized for each major class of assets and liabilities assumed in the acquisitions completed during the year ended December 31, 2016, including post acquisition date adjustments, are as follows (in thousands): Cash consideration $ 135,061 Fair value of non-controlling interests 27,164 Aggregate fair value of acquisitions 162,225 Net assets acquired: Current assets 11,383 Property and equipment 3,921 Intangible assets 4,475 Goodwill 148,181 Other long-term assets 56 Current liabilities (5,422 ) Long-term liabilities (369 ) Total fair value of net assets acquired $ 162,225 The aggregate amounts preliminarily recognized in connection with the application of pushdown accounting for each major class of assets and liabilities as of August 31, 2017, including subsequent adjustments, are as follows (in thousands): Equity attributable to Surgery Partners, Inc. $ 720,606 Redeemable preferred stock 310,000 Fair value of non-controlling interests 957,027 Aggregate fair value 1,987,633 Net assets: Cash and cash equivalents 214,206 Accounts receivable 253,173 Inventories 44,310 Prepaid expenses and other current assets 61,475 Property and equipment 380,085 Intangible assets 60,104 Goodwill 3,299,911 Investments in and advances to affiliates 74,722 Restricted invested assets 315 Long-term deferred tax asset 204,408 Other long-term assets 49,681 Accounts payable (64,921 ) Accrued payroll and benefits (54,437 ) Other current liabilities (94,740 ) Current maturities of long-term debt (49,942 ) Long-term debt, less current maturities (2,142,375 ) Long-term tax receivable agreement liability (78,498 ) Other long-term liabilities (169,844 ) Total fair value of net assets $ 1,987,633</t>
  </si>
  <si>
    <t>Schedule of unaudited consolidated pro forma results</t>
  </si>
  <si>
    <t>The following unaudited pro forma combined summary of operations of the Company gives effect to using historical information of the operations of NSH as if the acquisition transaction had occurred as of January 1, 2016 (in thousands): Successor Predecessor September 1 to January 1 to Year Ended December 31, 2017 2017 2016 Net revenues $ 592,604 $ 1,122,326 $ 1,679,254 Net income 4,477 63,269 132,699 Less: Net income attributable to non-controlling interests (39,634 ) (65,122 ) (112,123 ) Net (loss) income attributable to Surgery Partners, Inc. $ (35,157 ) $ (1,853 ) $ 20,576</t>
  </si>
  <si>
    <t>Property and Equipment (Tables)</t>
  </si>
  <si>
    <t>Schedule of Property and Equipment</t>
  </si>
  <si>
    <t>A summary of property and equipment follows (in thousands): Successor Predecessor December 31, December 31, Land $ 19,561 $ 8,082 Buildings and improvements 188,571 118,172 Furniture and equipment 20,813 14,670 Computer and software 28,578 29,902 Medical equipment 138,112 117,418 Construction in progress 22,581 2,396 Property and equipment, at cost 418,216 290,640 Less: Accumulated depreciation (19,680 ) (86,387 ) Property and equipment, net $ 398,536 $ 204,253</t>
  </si>
  <si>
    <t>Goodwill and Intangible Assets (Tables)</t>
  </si>
  <si>
    <t>Summary of activity related to goodwill</t>
  </si>
  <si>
    <t>A summary of the changes in the carrying amount of goodwill for the years ended December 31, 2017 and 2016 follows (in thousands): Predecessor Balance at December 31, 2015 $ 1,407,927 Acquisitions 147,895 Divestitures (552 ) Purchase price adjustments (66 ) Balance at December 31, 2016 $ 1,555,204 Acquisitions 858,323 Divestitures (175 ) Purchase price adjustments 1,220 Balance at August 31, 2017 $ 2,414,572 Successor Balance at September 1, 2017 $ 3,269,225 Acquisitions 49,317 Divestitures (1,957 ) Purchase price adjustments 30,253 Balance at December 31, 2017 $ 3,346,838</t>
  </si>
  <si>
    <t>Summary of components of intangible assets</t>
  </si>
  <si>
    <t>A summary of the components of intangible assets follows (in thousands): Successor Predecessor December 31, 2017 December 31, 2016 Gross Carrying Amount Accumulated Amortization Net Gross Carrying Amount Accumulated Amortization Net Finite-lived intangible assets: Management rights agreements $ 42,600 $ (1,058 ) $ 41,542 $ 24,751 $ (3,461 ) $ 21,290 Non-compete agreements 4,874 (715 ) 4,159 24,673 (8,216 ) 16,457 Physician income guarantees 878 (227 ) 651 1,901 (1,088 ) 813 Other — — — 8,815 (3,374 ) 5,441 Total finite-lived intangible assets 48,352 (2,000 ) 46,352 60,140 (16,139 ) 44,001 Indefinite-lived intangible assets: Management rights agreements 5,900 — 5,900 — — — Certificates of need 5,548 — 5,548 3,780 — 3,780 Medicare licenses 1,108 — 1,108 242 — 242 Total intangible assets $ 60,908 $ (2,000 ) $ 58,908 $ 64,162 $ (16,139 ) $ 48,023 A summary of the aggregate activity related to intangible assets for the years ended December 31, 2017 and 2016 follows (in thousands): Predecessor Balance at December 31, 2015 $ 53,568 Additions 4,754 Disposals (135 ) Recruitment expense (609 ) Amortization (9,555 ) Balance at December 31, 2016 $ 48,023 Additions 28,312 Recruitment expense (380 ) Amortization (6,040 ) Balance at August 31, 2017 $ 69,915 Successor Balance at September 1, 2017 $ 56,750 Additions 474 Disposals (140 ) Purchase price adjustments 3,873 Recruitment expense (227 ) Amortization (1,822 ) Balance at December 31, 2017 $ 58,908</t>
  </si>
  <si>
    <t>Summary of components and activity related to intangible assets</t>
  </si>
  <si>
    <t>Summary of scheduled amortization</t>
  </si>
  <si>
    <t>Total estimated amortization expense for the next five years and thereafter related to intangible assets follows (in thousands): 2018 $ 4,966 2019 4,576 2020 4,172 2021 3,730 2022 2,874 Thereafter 26,034 Total $ 46,352</t>
  </si>
  <si>
    <t>Long-Term Debt (Tables)</t>
  </si>
  <si>
    <t>Schedule of long-term debt</t>
  </si>
  <si>
    <t>A summary of long-term debt follows (in thousands): Successor Predecessor December 31, December 31, 2014 Revolver Loan $ — $ 85,000 2014 First Lien Credit Agreement — 932,000 2017 Senior Secured Credit Facilities: Revolver — — Term Loan (1) 1,280,532 — Senior Unsecured Notes due 2021 (2) 409,235 400,000 Senior Unsecured Notes due 2025 370,000 — Subordinated Notes — 1,000 Notes payable and secured loans 101,921 42,521 Capital lease obligations 27,594 13,996 Less: unamortized debt issuance costs and original issue discount — (32,274 ) Total debt 2,189,282 1,442,243 Less: Current maturities 58,726 27,822 Total long-term debt $ 2,130,556 $ 1,414,421 (1) Includes unamortized fair value discount of $6.2 million as of December 31, 2017. See further discussion below. (2) Includes unamortized fair value premium of $9.2 million as of December 31, 2017. See further discussion below.</t>
  </si>
  <si>
    <t>Debt redemption percentages</t>
  </si>
  <si>
    <t>The Company may redeem the 2025 Unsecured Notes, in whole or in part, at any time on or after July 1, 2020, at the redemption prices set forth below (expressed as a percentage of the principal amount to be redeemed), plus accrued and unpaid interest, if any, to, but excluding, the date of redemption: July 1, 2020 to June 30, 2021 103.375 % July 1, 2021 to June 30, 2022 101.688 % July 1, 2022 and thereafter 100.000 % April 15, 2018 to April 14, 2019 106.656 % April 15, 2019 to April 14, 2020 104.438 % April 15, 2020 and thereafter 100.000 %</t>
  </si>
  <si>
    <t>Summary of scheduled maturities of debt</t>
  </si>
  <si>
    <t>A summary of maturities for the Company's long-term debt, excluding unamortized fair value discount and premium discussed above, for the next five years and thereafter as of December 31, 2017 follows (in thousands): 2018 $ 58,726 2019 36,857 2020 1,277,253 2021 411,748 2022 8,110 Thereafter 393,597 Total debt $ 2,186,291</t>
  </si>
  <si>
    <t>Leases (Tables)</t>
  </si>
  <si>
    <t>Future minimum operating lease payments</t>
  </si>
  <si>
    <t>Future minimum lease payments for non-cancellable operating and capital leases for the next five years and thereafter at December 31, 2017 follows (in thousands): Operating Leases Capital Leases 2018 $ 67,513 $ 9,100 2019 67,136 7,404 2020 62,735 5,020 2021 56,558 3,505 2022 52,582 1,986 Thereafter 258,192 6,299 Total minimum payments $ 564,716 33,314 Less: imputed interest (5,720 ) Capital lease obligations $ 27,594</t>
  </si>
  <si>
    <t>Future minimum capital lease payments</t>
  </si>
  <si>
    <t>Redeemable Preferred Stock (Tables)</t>
  </si>
  <si>
    <t>Activity Related to Redeemable Preferred Stock</t>
  </si>
  <si>
    <t>A summary of activity related to the redeemable preferred stock for the period from September 1, 2017 to December 31, 2017 (Successor) follows (in thousands): Successor Balance at September 1, 2017 $ 310,000 Dividends accrued 10,481 Cash dividends declared (5,241 ) Mark to redemption adjustment 15,566 Balance at December 31, 2017 $ 330,806</t>
  </si>
  <si>
    <t>Earnings Per Share (Tables)</t>
  </si>
  <si>
    <t>Reconciliation of numerator and denominator of basic and diluted EPS</t>
  </si>
  <si>
    <t>A reconciliation of the numerator and denominator of basic and diluted earnings per share follows (in thousands except share and per share amounts): Successor Predecessor September 1 to January 1 to Year Ended December 31, 2017 2017 2016 2015 Numerator: Net (loss) income attributable to Surgery Partners, Inc. $ (41,316 ) $ (11,669 ) $ 9,453 $ 1,429 Less: amounts allocated to participating securities (1) 10,481 — — — Less: mark to redemption adjustment 15,566 — — — Net (loss) income attributable to common stockholders $ (67,363 ) $ (11,669 ) $ 9,453 $ 1,429 Denominator: Weighted average shares outstanding- basic 48,319,193 48,121,404 48,018,944 36,066,233 Effect of dilutive securities (2) — — 171,794 1,398,154 Weighted average shares outstanding- diluted 48,319,193 48,121,404 48,190,738 37,464,387 Earnings (loss) per share: Basic $ (1.39 ) $ (0.24 ) $ 0.20 $ 0.04 Diluted (2) $ (1.39 ) $ (0.24 ) $ 0.20 $ 0.04 Securities outstanding not included in the computation of diluted (loss) earnings per share as their effect is antidilutive: Stock options — — — — Restricted shares 62,850 105,944 — — Convertible preferred stock — N/A N/A N/A (1) Amounts allocated to participating securities includes dividends accrued during the Successor period for the Series A Preferred Stock. The Series A Preferred Stock does not participate in undistributed losses. There were no participating securities during the Predecessor periods. (2) The impact of potentially dilutive securities for the four months ended December 31, 2017 (Successor) and the eight months ended August 31, 2017 (Predecessor), were not considered because the effect would be anti-dilutive in each of those periods.</t>
  </si>
  <si>
    <t>Income Taxes and Tax Receivable Agreement (Tables)</t>
  </si>
  <si>
    <t>Schedule of Income Tax Expense (Benefit)</t>
  </si>
  <si>
    <t>Income tax expense (benefit) is comprised of the following (in thousands): Successor Predecessor September 1 to January 1 to Year Ended December 31, 2017 2017 2016 2015 Current: Federal $ (111 ) $ — $ (31 ) $ — State 990 614 244 909 Deferred: Federal 77,472 (17,288 ) 7,326 (132,311 ) State (6,712 ) (1,415 ) (444 ) (17,580 ) Total income tax expense (benefit) $ 71,639 $ (18,089 ) $ 7,095 $ (148,982 )</t>
  </si>
  <si>
    <t>Schedule of Effective Income Tax Rate Reconciliation</t>
  </si>
  <si>
    <t>A reconciliation of the provision for income taxes as reported in the consolidated statements of operations and the amount of income tax expense (benefit) computed by multiplying consolidated income (loss) in each year by the U.S. federal statutory rate of 35% follows (in thousands): Successor Predecessor September 1 to January 1 to Year Ended December 31, 2017 2017 2016 2015 Tax expense (benefit) at U.S.federal statutory rate $ 24,485 $ 4,315 $ 32,263 $ (26,648 ) State income tax, net of U.S. federal tax benefit 1,685 (456 ) (86 ) 1,059 Change in valuation allowance 529 1,324 354 (137,721 ) Net income attributable to non-controlling interests (13,872 ) (14,731 ) (26,470 ) (24,996 ) Changes in measurement of uncertain tax positions (191 ) 20 (262 ) (10 ) Stock option compensation 306 37 (200 ) — Differences related to divested facilities (429 ) (1,708 ) — — Nondeductible transaction costs 2,058 (977 ) — 3,442 Tax return reconciling differences — (316 ) 1,635 (1,574 ) Change in effective tax rate 64,343 (825 ) — (2,143 ) TRA liability (7,404 ) (4,782 ) (327 ) 39,428 Other 129 10 188 181 Total income tax expense (benefit) $ 71,639 $ (18,089 ) $ 7,095 $ (148,982 )</t>
  </si>
  <si>
    <t>Schedule of Deferred Tax Assets and Liabilities</t>
  </si>
  <si>
    <t>The components of temporary differences and the approximate tax effects that give rise to the Company’s net deferred tax asset are as follows (in thousands): Successor Predecessor December 31, December 31, Deferred tax assets: Medical malpractice liability $ 3,236 $ 4,194 Accrued vacation and incentive compensation 2,125 1,112 Net operating loss carryforwards 137,794 158,796 Allowance for bad debts 2,545 8,343 Capital loss carryforwards 3,024 2,785 Deferred rent — 1,371 Depreciation on property and equipment — 530 Deferred financing costs 17,004 — TRA liability 1,042 4,542 Other deferred assets 4,961 4,879 Total gross deferred tax assets 171,731 186,552 Less: Valuation allowance (11,032 ) (7,358 ) Total deferred tax assets 160,699 179,194 Deferred tax liabilities: Deferred financing costs — (8,797 ) Depreciation on property and equipment (12,098 ) — Amortization of intangible assets (12,441 ) (15,241 ) Basis differences of partnerships and joint ventures (2,399 ) (68,160 ) Deferred rent (717 ) — Other deferred liabilities (725 ) (3,203 ) Total deferred tax liabilities (28,380 ) (95,401 ) Net deferred tax assets $ 132,319 $ 83,793</t>
  </si>
  <si>
    <t>Schedule of Unrecognized Tax Benefits Roll Forward</t>
  </si>
  <si>
    <t>A reconciliation of the beginning and ending liability for gross unrecognized tax benefits for the years ended December 31, 2017 and 2016 is as follows (in thousands): Successor Predecessor December 31, December 31, Unrecognized tax benefits at beginning of year $ 1,061 $ 1,403 Additions for acquired positions 36 — Additions for tax positions of prior years — 60 Reductions for tax positions of prior year (407 ) (398 ) Settlements — (4 ) Unrecognized tax benefits at end of year $ 690 $ 1,061</t>
  </si>
  <si>
    <t>Equity-Based Compensation (Tables)</t>
  </si>
  <si>
    <t>Schedule of Restricted Stock Activity</t>
  </si>
  <si>
    <t>A summary of non-vested restricted share-based activity for the years ended December 31, 2017 , 2016 , and 2015 follows: Unvested Shares Weighted Average Grant Date Fair Value Predecessor Outstanding at January 1, 2015 1,242,065 $ 1.96 Granted/Earned 569,114 6.31 Vested (1,643,525 ) 3.79 Outstanding at December 31, 2015 167,654 $ 2.53 Granted/Earned 384,629 15.09 Forfeited/Canceled (53,003 ) 11.85 Vested (37,038 ) 6.31 Outstanding at December 31, 2016 462,242 $ 3.72 Granted/Earned 388,454 18.40 Forfeited/Canceled (67,771 ) 18.01 Vested (169,881 ) 10.29 Outstanding at August 31, 2017 613,044 $ 16.02 Successor Outstanding at September 1, 2017 613,044 $ 16.02 Granted/Earned 112,107 11.15 Forfeited/Canceled (54,622 ) 10.94 Vested (96,073 ) 17.03 Outstanding at December 31, 2017 574,456 $ 15.95</t>
  </si>
  <si>
    <t>Schedule of Stock Options, Valuation Assumptions</t>
  </si>
  <si>
    <t>The following table sets forth the assumptions used by the Company to estimate the fair value of options granted in 2016 and 2015 under the 2015 Omnibus Incentive Plan: Expected volatility 29% - 43% Risk-free interest rate 0.54% - 1.36% Expected dividends — Average expected term (years) 2.56 Fair value of stock options granted $2.64 - $5.74</t>
  </si>
  <si>
    <t>Schedule of Stock Options Activity</t>
  </si>
  <si>
    <t xml:space="preserve">A summary of stock option activity for the years ended December 31, 2017 , 2016 , and 2015 follows: Options Weighted Average Exercise Price Weighted Average Remaining Contractual Term (years) Predecessor Outstanding at January 1, 2015 — Granted 8,488 $ 20.03 3.0 Exercised — Forfeited — Outstanding at December 31, 2015 8,488 $ 20.03 3.0 Granted 7,779 17.99 1.6 Exercised — Forfeited — Outstanding at December 31, 2016 16,267 $ 19.05 1.8 Granted — Exercised (3,580 ) 15.36 Forfeited — Outstanding at August 31, 2017 12,687 $ 20.10 1.5 Successor Outstanding at September 1, 2017 12,687 $ 20.10 1.5 Granted — Exercised — Forfeited — Outstanding at December 31, 2017 (1) 12,687 $ 20.10 1.2 (1) Of the outstanding options, 7,058 were exercisable as of December 31, 2017 (Successor). </t>
  </si>
  <si>
    <t>Segment Reporting (Tables)</t>
  </si>
  <si>
    <t>Schedule of Revenues by Reportable Segment</t>
  </si>
  <si>
    <t>The following tables present financial information for each reportable segment (in thousands): Successor Predecessor September 1 to January 1 to Year Ended December 31, 2017 2017 2016 2015 Revenues: Surgical facility services $ 564,458 $ 688,725 $ 1,042,097 $ 884,144 Ancillary services 24,660 52,261 90,836 61,175 Optical services 3,486 7,629 12,505 14,572 Total revenues $ 592,604 $ 748,615 $ 1,145,438 $ 959,891</t>
  </si>
  <si>
    <t>Schedule of Segment Operating Income</t>
  </si>
  <si>
    <t xml:space="preserve"> Successor Predecessor September 1 to January 1 to Year Ended December 31, 2017 2017 2016 2015 Adjusted EBITDA: Surgical facility services $ 103,760 $ 125,912 $ 214,218 $ 180,113 Ancillary services (2,255 ) (6,526 ) 12,685 18,715 Optical services 736 2,214 3,308 3,905 All other (23,504 ) (36,036 ) (50,948 ) (44,680 ) Total Adjusted EBITDA (1) 78,737 85,564 179,263 158,053 Net income attributable to non-controlling interests 39,634 42,087 75,630 71,416 Depreciation and amortization (21,804 ) (30,124 ) (39,551 ) (34,545 ) Interest expense, net (48,740 ) (68,929 ) (100,571 ) (100,980 ) Non-cash stock compensation expense (1,887 ) (3,697 ) (2,021 ) (7,502 ) Contingent acquisition compensation expense (1,982 ) (5,057 ) (5,092 ) — Termination of management agreement and IPO costs — — — (5,834 ) Management fee (2) — — — (2,250 ) Merger transaction, integration and practice acquisition costs (3) (9,330 ) (7,677 ) (11,617 ) (20,579 ) Gain on litigation settlement 8,740 3,794 14,101 — Gain on acquisition escrow release 167 1,000 — — Gain (loss) on disposal or impairment of long-lived assets, net (5 ) (1,715 ) (2,355 ) 2,097 Gain on amendment to tax receivable agreement 1,098 15,294 — — Tax receivable agreement benefit (expense) 25,329 — (3,733 ) (119,911 ) Loss on debt refinancing — (18,211 ) (11,876 ) (16,102 ) Income (loss) before income taxes $ 69,957 $ 12,329 $ 92,178 $ (76,137 ) (1) The above table reconciles Adjusted EBITDA to income before income taxes as reflected in the consolidated statements of operations. When the Company uses the term “Adjusted EBITDA,” it is referring to income before income taxes minus (a) net income attributable to non-controlling interests plus (b) depreciation and amortization, (c) interest expense, net, (d) non-cash stock compensation expense, (e) contingent acquisition compensation expense, (f) termination of management agreement and IPO costs, (g) management fee, (h) merger transaction, integration and practice acquisition costs, minus (i) gain on litigation settlement, (j) gain on acquisition escrow release, (plus)/minus (k) (loss)/gain on disposal or impairment of long-lived assets, net, minus (l) gain on amendment to tax receivable agreement, (plus)/minus (m) tax receivable agreement (expense)/gain and plus (n) loss on debt refinancing. The Company uses Adjusted EBITDA as a measure of financial performance. Adjusted EBITDA is a key measure used by the Company’s management to assess operating performance, make business decisions and allocate resources. Non-controlling interests represent the interests of third parties, such as physicians, and in some cases, healthcare systems that own an interest in surgical facilities that the Company consolidates for financial reporting purposes. The Company believes that it is helpful to investors to present Adjusted EBITDA as defined above because it excludes the portion of net income attributable to these third-party interests and clarifies for investors the Company's portion of Adjusted EBITDA generated by its surgical facilities and other operations. Adjusted EBITDA is not a measurement of financial performance under GAAP, and should not be considered in isolation or as a substitute for net income, operating income or any other measure calculated in accordance with generally accepted accounting principles. The items excluded from Adjusted EBITDA are significant components in understanding and evaluating the Company's financial performance. The Company believes such adjustments are appropriate, as the magnitude and frequency of such items can vary significantly and are not related to the assessment of normal operating performance. The Company's calculation of Adjusted EBITDA may not be comparable to similarly titled measures reported by other companies. (2) Fee payable pursuant the Management and Investment Advisory Services Agreement between the Company and Bayside, which was terminated in connection with the Company's IPO. (3) This amount includes merger transaction and integration costs of $7.5 million for the four months ended December 31, 2017 (Successor), $5.6 million for the eight months ended August 31, 2017 (Predecessor), and $8.7 million and $17.9 million for the years ended December 31, 2016 (Predecessor) and 2015 (Predecessor), respectively. This amount includes practice acquisition costs of $1.8 million for the four months ended December 31, 2017 (Successor), $2.1 million for the eight months ended August 31, 2017 (Predecessor), and $2.9 million and $2.7 million for the years ended December 31, 2016 (Predecessor) and 2015 (Predecessor, respectively. </t>
  </si>
  <si>
    <t>Reconciliation of Assets from Segment to Consolidated</t>
  </si>
  <si>
    <t xml:space="preserve"> Successor Predecessor December 31, December 31, Assets: Surgical facility services $ 4,072,521 $ 1,914,842 Ancillary services 104,274 184,002 Optical services 48,309 22,478 All other 397,669 183,636 Total assets $ 4,622,773 $ 2,304,958</t>
  </si>
  <si>
    <t>Schedule of Depreciation/Amortization and Cash Purchases of PPE</t>
  </si>
  <si>
    <t xml:space="preserve"> Successor Predecessor September 1 to January 1 to Year Ended December 31, 2017 2017 2016 2015 Cash purchases of property and equipment, net: Surgical facility services $ 9,334 $ 14,582 $ 29,157 $ 26,723 Ancillary services 191 1,875 5,388 1,051 Optical services 83 73 351 128 All other 1,219 2,243 4,213 5,537 Total cash purchases of property and equipment, net $ 10,827 $ 18,773 $ 39,109 $ 33,439</t>
  </si>
  <si>
    <t>Quarterly Financial Information (Unaudited) (Tables)</t>
  </si>
  <si>
    <t>Schedule of Quarterly Financial Information</t>
  </si>
  <si>
    <t>The amounts are as follows (in thousands except per share amounts): 2017 Predecessor Successor Q1 Q2 Q3 (1) Q3 (1) Q4 Revenues $ 286,183 $ 288,353 $ 174,079 $ 132,258 $ 460,346 Cost of revenues $ 211,948 $ 216,452 $ 143,772 $ 102,924 $ 338,704 Net income (loss) $ 14,422 $ 11,627 $ 4,369 $ (2,648 ) $ 966 Net income attributable to non-controlling interests $ (17,176 ) $ (16,098 ) $ (8,813 ) $ (6,492 ) $ (33,142 ) Net loss attributable to Surgery Partners, Inc. $ (2,754 ) $ (4,471 ) $ (4,444 ) $ (9,140 ) $ (32,176 ) Basic net loss per share attributable to common stockholders (2) $ (0.06 ) $ (0.09 ) $ (0.09 ) $ (0.57 ) $ (0.83 ) Diluted net loss per share attributable to common stockholders (2) $ (0.06 ) $ (0.09 ) $ (0.09 ) $ (0.57 ) $ (0.83 ) (1) The Predecessor period for Q3 includes the two months ended August 31, 2017. The Successor period for Q3 includes the one month ended September 30, 2017. (2) Beginning in the Successor period, per share amounts include the impact of amounts allocated to participating securities. Refer to Note 10. "Earnings Per Share" for further discussion. 2016 Predecessor Q1 Q2 Q3 Q4 Revenues $ 267,074 $ 289,681 $ 282,682 $ 306,001 Cost of revenues $ 196,703 $ 208,852 $ 201,394 $ 214,247 Net income $ 10,357 $ 22,293 $ 14,334 $ 38,100 Net income attributable to non-controlling interests $ (17,547 ) $ (20,173 ) $ (16,672 ) $ (21,238 ) Net (loss) income attributable to Surgery Partners, Inc. $ (7,190 ) $ 2,120 $ (2,338 ) $ 16,862 Basic net (loss) income per share attributable to common stockholders $ (0.15 ) $ 0.04 $ (0.05 ) $ 0.35 Diluted net (loss) income per share attributable to common stockholders $ (0.15 ) $ 0.04 $ (0.05 ) $ 0.35</t>
  </si>
  <si>
    <t>Organization (Details) $ / shares in Units, $ in Thousands</t>
  </si>
  <si>
    <t>Aug. 31, 2017$ / sharesshares</t>
  </si>
  <si>
    <t>Oct. 06, 2015USD ($)</t>
  </si>
  <si>
    <t>Oct. 01, 2015$ / sharesshares</t>
  </si>
  <si>
    <t>Dec. 31, 2017USD ($)surgical_facilitystate$ / sharesshares</t>
  </si>
  <si>
    <t>Aug. 31, 2017USD ($)$ / sharesshares</t>
  </si>
  <si>
    <t>Dec. 31, 2016USD ($)$ / sharesshares</t>
  </si>
  <si>
    <t>Dec. 31, 2015USD ($)shares</t>
  </si>
  <si>
    <t>May 09, 2017$ / shares</t>
  </si>
  <si>
    <t>Sep. 30, 2015shares</t>
  </si>
  <si>
    <t>Product Information [Line Items]</t>
  </si>
  <si>
    <t>Common stock, shares issued (in shares) | shares</t>
  </si>
  <si>
    <t>Proceeds from initial public offering, net of offering costs | $</t>
  </si>
  <si>
    <t>Number of States in which entity operates | state</t>
  </si>
  <si>
    <t>Number of surgical facilities owned | surgical_facility</t>
  </si>
  <si>
    <t>Number of surgical facilities owned, majority interest | surgical_facility</t>
  </si>
  <si>
    <t>Number of surgical facilities owned, consolidated | surgical_facility</t>
  </si>
  <si>
    <t>Facilities, Ambulatory Surgery Centers</t>
  </si>
  <si>
    <t>Facilities, Surgical Hospitals</t>
  </si>
  <si>
    <t>Predecessor | Common Stock</t>
  </si>
  <si>
    <t>Stock issued during period (in shares) | shares</t>
  </si>
  <si>
    <t>Predecessor | IPO</t>
  </si>
  <si>
    <t>Fair value of stock options granted (in USD per share)</t>
  </si>
  <si>
    <t>Predecessor | IPO, Underwriting Fees</t>
  </si>
  <si>
    <t>Issuance Costs | $</t>
  </si>
  <si>
    <t>Predecessor | IPO, Directly Related Costs</t>
  </si>
  <si>
    <t>Predecessor | Surgery Center Holdings, LLC</t>
  </si>
  <si>
    <t>Predecessor | BCPE Seminole Holdings LP | Majority Shareholder</t>
  </si>
  <si>
    <t>Shares expected to be sold by investor (in shares) | shares</t>
  </si>
  <si>
    <t>Stock expected to be sold by investor (USD per share)</t>
  </si>
  <si>
    <t>Percentage of voting interest acquired</t>
  </si>
  <si>
    <t>65.70%</t>
  </si>
  <si>
    <t>Predecessor | BCPE Seminole Holdings LP | Majority Shareholder | Common Stock</t>
  </si>
  <si>
    <t>54.20%</t>
  </si>
  <si>
    <t>Predecessor | BCPE Seminole Holdings LP | Preferred Class A | Preferred Stock</t>
  </si>
  <si>
    <t>Preferred stock dividend</t>
  </si>
  <si>
    <t>10.00%</t>
  </si>
  <si>
    <t>Purchase price (USD per share)</t>
  </si>
  <si>
    <t>Significant Accounting Policies - Schedule of Non-Controlling Interests - Redeemable (Details) - USD ($) $ in Thousands</t>
  </si>
  <si>
    <t>Non-Controlling Interests - Redeemable [Roll Forward]</t>
  </si>
  <si>
    <t>Non-controlling interest, beginning balance</t>
  </si>
  <si>
    <t>Net income attributable to non-controlling interests—redeemable</t>
  </si>
  <si>
    <t>Acquisition and disposal of shares of non-controlling interests, net—redeemable</t>
  </si>
  <si>
    <t>Distributions to non-controlling interest —redeemable holders</t>
  </si>
  <si>
    <t>Purchase price adjustments</t>
  </si>
  <si>
    <t>Non-controlling interest, ending balance</t>
  </si>
  <si>
    <t>Acquisition of NSH</t>
  </si>
  <si>
    <t>Significant Accounting Policies - Variable Interest Entities (Details) $ in Millions</t>
  </si>
  <si>
    <t>Dec. 31, 2017USD ($)Anesthesia_Practice</t>
  </si>
  <si>
    <t>Dec. 31, 2017USD ($)surgical_facility</t>
  </si>
  <si>
    <t>Dec. 31, 2017USD ($)Practice</t>
  </si>
  <si>
    <t>Aug. 31, 2017Practice</t>
  </si>
  <si>
    <t>Dec. 31, 2016USD ($)Anesthesia_Practice</t>
  </si>
  <si>
    <t>Dec. 31, 2016USD ($)surgical_facility</t>
  </si>
  <si>
    <t>Dec. 31, 2016USD ($)Practice</t>
  </si>
  <si>
    <t>Variable Interest Entity [Line Items]</t>
  </si>
  <si>
    <t>Number of facilities included in VIE</t>
  </si>
  <si>
    <t>Number of business entities acquired | Practice</t>
  </si>
  <si>
    <t>Variable Interest Entity Primary Beneficiary</t>
  </si>
  <si>
    <t>Total assets related to VIE</t>
  </si>
  <si>
    <t>Total liabilities related to VIE</t>
  </si>
  <si>
    <t>Variable Interest Entity Primary Beneficiary | Predecessor</t>
  </si>
  <si>
    <t>Significant Accounting Policies - Equity Method Investments (Details) $ in Thousands</t>
  </si>
  <si>
    <t>Dec. 31, 2017USD ($)</t>
  </si>
  <si>
    <t>Significant Accounting Policies - Schedule of Carrying Amount and Fair Value of Financial Instruments (Details) - USD ($) $ in Thousands</t>
  </si>
  <si>
    <t>Fair Value, Balance Sheet Grouping, Financial Statement Captions [Line Items]</t>
  </si>
  <si>
    <t>Long-term debt</t>
  </si>
  <si>
    <t>Line of Credit | Revolving Credit Facility</t>
  </si>
  <si>
    <t>2014 Revolver Loan | Line of Credit | Revolving Credit Facility | Carrying Amount</t>
  </si>
  <si>
    <t>2014 Revolver Loan | Line of Credit | Revolving Credit Facility | Fair Value | Fair Value, Inputs, Level 2</t>
  </si>
  <si>
    <t>2014 First Lien Credit Agreement | Line of Credit | Revolving Credit Facility | Carrying Amount</t>
  </si>
  <si>
    <t>2014 First Lien Credit Agreement | Line of Credit | Revolving Credit Facility | Fair Value | Fair Value, Inputs, Level 2</t>
  </si>
  <si>
    <t>2017 Revolver Loan, Maturing 2022 | Senior Notes | Revolving Credit Facility | Carrying Amount</t>
  </si>
  <si>
    <t>2017 Revolver Loan, Maturing 2022 | Senior Notes | Revolving Credit Facility | Fair Value | Fair Value, Inputs, Level 2</t>
  </si>
  <si>
    <t>2017 Term Loan, Maturing 2024 | Senior Notes | Carrying Amount</t>
  </si>
  <si>
    <t>2017 Term Loan, Maturing 2024 | Senior Notes | Fair Value | Fair Value, Inputs, Level 2</t>
  </si>
  <si>
    <t>Senior Unsecured Notes Due 2021 | Senior Notes</t>
  </si>
  <si>
    <t>Senior Unsecured Notes Due 2021 | Senior Notes | Carrying Amount</t>
  </si>
  <si>
    <t>Senior Unsecured Notes Due 2021 | Senior Notes | Fair Value | Fair Value, Inputs, Level 2</t>
  </si>
  <si>
    <t>Senior Unsecured Notes Due 2025 | Senior Notes</t>
  </si>
  <si>
    <t>Senior Unsecured Notes Due 2025 | Senior Notes | Carrying Amount</t>
  </si>
  <si>
    <t>Senior Unsecured Notes Due 2025 | Senior Notes | Fair Value | Fair Value, Inputs, Level 2</t>
  </si>
  <si>
    <t>Predecessor | Line of Credit | Revolving Credit Facility</t>
  </si>
  <si>
    <t>Predecessor | 2014 Revolver Loan | Line of Credit | Revolving Credit Facility | Carrying Amount</t>
  </si>
  <si>
    <t>Predecessor | 2014 Revolver Loan | Line of Credit | Revolving Credit Facility | Fair Value | Fair Value, Inputs, Level 2</t>
  </si>
  <si>
    <t>Predecessor | 2014 First Lien Credit Agreement | Line of Credit | Revolving Credit Facility | Carrying Amount</t>
  </si>
  <si>
    <t>Predecessor | 2014 First Lien Credit Agreement | Line of Credit | Revolving Credit Facility | Fair Value | Fair Value, Inputs, Level 2</t>
  </si>
  <si>
    <t>Predecessor | 2017 Revolver Loan, Maturing 2022 | Senior Notes | Revolving Credit Facility | Carrying Amount</t>
  </si>
  <si>
    <t>Predecessor | 2017 Revolver Loan, Maturing 2022 | Senior Notes | Revolving Credit Facility | Fair Value | Fair Value, Inputs, Level 2</t>
  </si>
  <si>
    <t>Predecessor | 2017 Term Loan, Maturing 2024 | Senior Notes | Carrying Amount</t>
  </si>
  <si>
    <t>Predecessor | 2017 Term Loan, Maturing 2024 | Senior Notes | Fair Value | Fair Value, Inputs, Level 2</t>
  </si>
  <si>
    <t>Predecessor | Senior Unsecured Notes Due 2021 | Senior Notes</t>
  </si>
  <si>
    <t>Predecessor | Senior Unsecured Notes Due 2021 | Senior Notes | Carrying Amount</t>
  </si>
  <si>
    <t>Predecessor | Senior Unsecured Notes Due 2021 | Senior Notes | Fair Value | Fair Value, Inputs, Level 2</t>
  </si>
  <si>
    <t>Predecessor | Senior Unsecured Notes Due 2025 | Senior Notes</t>
  </si>
  <si>
    <t>Predecessor | Senior Unsecured Notes Due 2025 | Senior Notes | Carrying Amount</t>
  </si>
  <si>
    <t>Predecessor | Senior Unsecured Notes Due 2025 | Senior Notes | Fair Value | Fair Value, Inputs, Level 2</t>
  </si>
  <si>
    <t>Significant Accounting Policies - Fair Value of Financial Instruments (Details) - Fair Value, Inputs, Level 1 - USD ($) $ in Millions</t>
  </si>
  <si>
    <t>Deposits</t>
  </si>
  <si>
    <t>Liability of SERP</t>
  </si>
  <si>
    <t>Significant Accounting Policies - Schedule of Revenues by Service Type (Details) - Revenue Source - Revenue</t>
  </si>
  <si>
    <t>Revenue from External Customer [Line Items]</t>
  </si>
  <si>
    <t>Revenue by service type as a percentage of total revenues</t>
  </si>
  <si>
    <t>100.00%</t>
  </si>
  <si>
    <t>Healthcare Organization, Patient Service</t>
  </si>
  <si>
    <t>98.50%</t>
  </si>
  <si>
    <t>Surgical facility services</t>
  </si>
  <si>
    <t>94.30%</t>
  </si>
  <si>
    <t>Ancillary services</t>
  </si>
  <si>
    <t>4.20%</t>
  </si>
  <si>
    <t>Healthcare Organization, Other Service</t>
  </si>
  <si>
    <t>1.50%</t>
  </si>
  <si>
    <t>Optical services</t>
  </si>
  <si>
    <t>0.60%</t>
  </si>
  <si>
    <t>Other</t>
  </si>
  <si>
    <t>0.90%</t>
  </si>
  <si>
    <t>Predecessor | Healthcare Organization, Patient Service</t>
  </si>
  <si>
    <t>98.40%</t>
  </si>
  <si>
    <t>98.20%</t>
  </si>
  <si>
    <t>98.00%</t>
  </si>
  <si>
    <t>Predecessor | Surgical facility services</t>
  </si>
  <si>
    <t>91.40%</t>
  </si>
  <si>
    <t>90.30%</t>
  </si>
  <si>
    <t>91.60%</t>
  </si>
  <si>
    <t>Predecessor | Ancillary services</t>
  </si>
  <si>
    <t>7.00%</t>
  </si>
  <si>
    <t>7.90%</t>
  </si>
  <si>
    <t>6.40%</t>
  </si>
  <si>
    <t>Predecessor | Healthcare Organization, Other Service</t>
  </si>
  <si>
    <t>1.60%</t>
  </si>
  <si>
    <t>1.80%</t>
  </si>
  <si>
    <t>2.00%</t>
  </si>
  <si>
    <t>Predecessor | Optical services</t>
  </si>
  <si>
    <t>1.00%</t>
  </si>
  <si>
    <t>1.10%</t>
  </si>
  <si>
    <t>Predecessor | Other</t>
  </si>
  <si>
    <t>0.70%</t>
  </si>
  <si>
    <t>0.50%</t>
  </si>
  <si>
    <t>Significant Accounting Policies - Schedule of Revenues by Sources (Details) - USD ($)</t>
  </si>
  <si>
    <t>1 Months Ended</t>
  </si>
  <si>
    <t>2 Months Ended</t>
  </si>
  <si>
    <t>3 Months Ended</t>
  </si>
  <si>
    <t>Sep. 30, 2017</t>
  </si>
  <si>
    <t>Mar. 31, 2017</t>
  </si>
  <si>
    <t>Sep. 30, 2016</t>
  </si>
  <si>
    <t>Jun. 30, 2016</t>
  </si>
  <si>
    <t>Mar. 31, 2016</t>
  </si>
  <si>
    <t>Health Care Organization, Receivable and Revenue Disclosures [Line Items]</t>
  </si>
  <si>
    <t>Increase of revenue as result of changes in estimates to third-party settlements</t>
  </si>
  <si>
    <t>Total net revenues</t>
  </si>
  <si>
    <t>Patient service revenues</t>
  </si>
  <si>
    <t>Healthcare Organization, Patient Service | Customer | Revenue</t>
  </si>
  <si>
    <t>Other service revenues</t>
  </si>
  <si>
    <t>Private insurance | Healthcare Organization, Patient Service</t>
  </si>
  <si>
    <t>Private insurance | Healthcare Organization, Patient Service | Customer | Revenue</t>
  </si>
  <si>
    <t>59.60%</t>
  </si>
  <si>
    <t>Government | Healthcare Organization, Patient Service</t>
  </si>
  <si>
    <t>Government | Healthcare Organization, Patient Service | Customer | Revenue</t>
  </si>
  <si>
    <t>33.70%</t>
  </si>
  <si>
    <t>Self-pay | Healthcare Organization, Patient Service</t>
  </si>
  <si>
    <t>Self-pay | Healthcare Organization, Patient Service | Customer | Revenue</t>
  </si>
  <si>
    <t>2.60%</t>
  </si>
  <si>
    <t>Other | Healthcare Organization, Patient Service</t>
  </si>
  <si>
    <t>Other | Healthcare Organization, Patient Service | Customer | Revenue</t>
  </si>
  <si>
    <t>4.10%</t>
  </si>
  <si>
    <t>Increase in reserves for accounts receivable</t>
  </si>
  <si>
    <t>Predecessor | Healthcare Organization, Patient Service | Customer | Revenue</t>
  </si>
  <si>
    <t>Predecessor | Private insurance | Healthcare Organization, Patient Service</t>
  </si>
  <si>
    <t>Predecessor | Private insurance | Healthcare Organization, Patient Service | Customer | Revenue</t>
  </si>
  <si>
    <t>48.90%</t>
  </si>
  <si>
    <t>51.50%</t>
  </si>
  <si>
    <t>55.00%</t>
  </si>
  <si>
    <t>Predecessor | Government | Healthcare Organization, Patient Service</t>
  </si>
  <si>
    <t>Predecessor | Government | Healthcare Organization, Patient Service | Customer | Revenue</t>
  </si>
  <si>
    <t>42.00%</t>
  </si>
  <si>
    <t>39.90%</t>
  </si>
  <si>
    <t>38.20%</t>
  </si>
  <si>
    <t>Predecessor | Self-pay | Healthcare Organization, Patient Service</t>
  </si>
  <si>
    <t>Predecessor | Self-pay | Healthcare Organization, Patient Service | Customer | Revenue</t>
  </si>
  <si>
    <t>2.20%</t>
  </si>
  <si>
    <t>1.70%</t>
  </si>
  <si>
    <t>Predecessor | Other | Healthcare Organization, Patient Service</t>
  </si>
  <si>
    <t>Predecessor | Other | Healthcare Organization, Patient Service | Customer | Revenue</t>
  </si>
  <si>
    <t>6.90%</t>
  </si>
  <si>
    <t>6.80%</t>
  </si>
  <si>
    <t>5.10%</t>
  </si>
  <si>
    <t>Significant Accounting Policies - Accounts Receivable (Details) - USD ($) $ in Thousands</t>
  </si>
  <si>
    <t>Accounts, Notes, Loans and Financing Receivable [Line Items]</t>
  </si>
  <si>
    <t>Third-Party Medicaid settlements liability</t>
  </si>
  <si>
    <t>Allowance for Doubtful Accounts Receivable [Roll Forward]</t>
  </si>
  <si>
    <t>Allowance for doubtful accounts, beginning balance</t>
  </si>
  <si>
    <t>Accounts written off, net of recoveries</t>
  </si>
  <si>
    <t>Allowance for doubtful accounts, ending balance</t>
  </si>
  <si>
    <t>Optical products receivable</t>
  </si>
  <si>
    <t>Third-Party Medicaid settlements receivable</t>
  </si>
  <si>
    <t>Significant Accounting Policies - Schedule of Prepaid Expenses and Other Current Assets (Details) - USD ($) $ in Thousands</t>
  </si>
  <si>
    <t>Schedule Of Prepaid Expenses And Other Current Assets [Line Items]</t>
  </si>
  <si>
    <t>Prepaid expenses</t>
  </si>
  <si>
    <t>Receivables - optical product purchasing organization</t>
  </si>
  <si>
    <t>Acquisition escrow deposit</t>
  </si>
  <si>
    <t>Insurance recoveries</t>
  </si>
  <si>
    <t>Significant Accounting Policies - Property and Equipment (Details)</t>
  </si>
  <si>
    <t>Buildings and improvements | Minimum</t>
  </si>
  <si>
    <t>Property, Plant and Equipment [Line Items]</t>
  </si>
  <si>
    <t>Property, and equipment useful life</t>
  </si>
  <si>
    <t>20 years</t>
  </si>
  <si>
    <t>Buildings and improvements | Maximum</t>
  </si>
  <si>
    <t>40 years</t>
  </si>
  <si>
    <t>Computer and software | Minimum</t>
  </si>
  <si>
    <t>3 years</t>
  </si>
  <si>
    <t>Computer and software | Maximum</t>
  </si>
  <si>
    <t>5 years</t>
  </si>
  <si>
    <t>Furniture and equipment | Minimum</t>
  </si>
  <si>
    <t>Furniture and equipment | Maximum</t>
  </si>
  <si>
    <t>7 years</t>
  </si>
  <si>
    <t>Significant Accounting Policies - Goodwill and Intangible Assets (Details) - USD ($)</t>
  </si>
  <si>
    <t>Oct. 01, 2017</t>
  </si>
  <si>
    <t>Intangible Assets [Line Items]</t>
  </si>
  <si>
    <t>Goodwill impairment</t>
  </si>
  <si>
    <t>Physician Income Guarantees | Minimum</t>
  </si>
  <si>
    <t>Intangible asset useful life</t>
  </si>
  <si>
    <t>Physician Income Guarantees | Maximum</t>
  </si>
  <si>
    <t>4 years</t>
  </si>
  <si>
    <t>Non-Compete Agreements | Minimum</t>
  </si>
  <si>
    <t>2 years</t>
  </si>
  <si>
    <t>Non-Compete Agreements | Maximum</t>
  </si>
  <si>
    <t>Management Rights</t>
  </si>
  <si>
    <t>15 years</t>
  </si>
  <si>
    <t>Customer Relationships | Minimum</t>
  </si>
  <si>
    <t>Customer Relationships | Maximum</t>
  </si>
  <si>
    <t>10 years</t>
  </si>
  <si>
    <t>Significant Accounting Policies - Restricted Invested Assets (Details) - USD ($) $ in Thousands</t>
  </si>
  <si>
    <t>Restricted Cash and Cash Equivalents Items [Line Items]</t>
  </si>
  <si>
    <t>Chesterfield, Missouri facility</t>
  </si>
  <si>
    <t>Predecessor | Chesterfield, Missouri facility</t>
  </si>
  <si>
    <t>Significant Accounting Policies - Schedule of Other Long-Term Assets (Details) - USD ($) $ in Thousands</t>
  </si>
  <si>
    <t>Other Assets, Noncurrent [Line Items]</t>
  </si>
  <si>
    <t>Notes receivable</t>
  </si>
  <si>
    <t>Significant Accounting Policies - Schedule of Other Current Liabilities (Details) - USD ($) $ in Thousands</t>
  </si>
  <si>
    <t>Other Liabilities, Current [Line Items]</t>
  </si>
  <si>
    <t>Interest payable</t>
  </si>
  <si>
    <t>Amounts due to patients and payors</t>
  </si>
  <si>
    <t>Insurance liabilities</t>
  </si>
  <si>
    <t>Current taxes payable</t>
  </si>
  <si>
    <t>Acquisition escrow liability</t>
  </si>
  <si>
    <t>Accrued expenses and other</t>
  </si>
  <si>
    <t>Significant Accounting Policies - Schedule of Other Long-Term Liabilities (Details) - USD ($) $ in Thousands</t>
  </si>
  <si>
    <t>Capital Leased Assets [Line Items]</t>
  </si>
  <si>
    <t>Facility lease obligations</t>
  </si>
  <si>
    <t>Medical malpractice liability</t>
  </si>
  <si>
    <t>Unfavorable lease liability</t>
  </si>
  <si>
    <t>Capital lease obligations</t>
  </si>
  <si>
    <t>Surgical Facilities</t>
  </si>
  <si>
    <t>Current portion of lease obligation</t>
  </si>
  <si>
    <t>Predecessor | Surgical Facilities</t>
  </si>
  <si>
    <t>Significant Accounting Policies - Professional, General and Workers' Compensation Insurance (Details) - USD ($) $ in Millions</t>
  </si>
  <si>
    <t>Liability for Claims and Claims Adjustment Expense [Line Items]</t>
  </si>
  <si>
    <t>Professional, general and workers' compensation insurance reserve</t>
  </si>
  <si>
    <t>Estimated insurance recoveries</t>
  </si>
  <si>
    <t>Acquisitions and Developments - 2017 Transactions Narrative (Details) $ / shares in Units, $ in Thousands</t>
  </si>
  <si>
    <t>Aug. 31, 2017USD ($)Anesthesia_Practice$ / shares</t>
  </si>
  <si>
    <t>Aug. 31, 2017USD ($)surgical_facility$ / shares</t>
  </si>
  <si>
    <t>Aug. 31, 2017USD ($)$ / shares</t>
  </si>
  <si>
    <t>Aug. 31, 2017USD ($)surgical_hospital$ / shares</t>
  </si>
  <si>
    <t>Sep. 30, 2017USD ($)</t>
  </si>
  <si>
    <t>Jun. 30, 2017USD ($)</t>
  </si>
  <si>
    <t>Mar. 31, 2017USD ($)</t>
  </si>
  <si>
    <t>Dec. 31, 2016USD ($)</t>
  </si>
  <si>
    <t>Sep. 30, 2016USD ($)</t>
  </si>
  <si>
    <t>Jun. 30, 2016USD ($)</t>
  </si>
  <si>
    <t>Mar. 31, 2016USD ($)</t>
  </si>
  <si>
    <t>Dec. 31, 2017USD ($)surgical_facilityPractice</t>
  </si>
  <si>
    <t>Aug. 31, 2017USD ($)Practice$ / shares</t>
  </si>
  <si>
    <t>Dec. 31, 2015USD ($)Anesthesia_Practice</t>
  </si>
  <si>
    <t>Dec. 31, 2015USD ($)surgical_facility</t>
  </si>
  <si>
    <t>Dec. 31, 2015USD ($)</t>
  </si>
  <si>
    <t>Business Acquisition [Line Items]</t>
  </si>
  <si>
    <t>Cash consideration</t>
  </si>
  <si>
    <t>Merger transaction, integration and practice acquisition costs</t>
  </si>
  <si>
    <t>Gain on amendment to TRA</t>
  </si>
  <si>
    <t>BCPE Seminole Holdings LP | H.I.G Bayside Debt &amp; LBO Fund II L.P.</t>
  </si>
  <si>
    <t>Goodwill, expected tax deductible amount</t>
  </si>
  <si>
    <t>Purchase price per share (USD per share) | $ / shares</t>
  </si>
  <si>
    <t>Equity interest in acquiree</t>
  </si>
  <si>
    <t>Total interest in acquiree</t>
  </si>
  <si>
    <t>Surgical facility services | BCPE Seminole Holdings LP | H.I.G Bayside Debt &amp; LBO Fund II L.P.</t>
  </si>
  <si>
    <t>Ancillary services | BCPE Seminole Holdings LP | H.I.G Bayside Debt &amp; LBO Fund II L.P.</t>
  </si>
  <si>
    <t>Optical services | BCPE Seminole Holdings LP | H.I.G Bayside Debt &amp; LBO Fund II L.P.</t>
  </si>
  <si>
    <t>NSH</t>
  </si>
  <si>
    <t>Net increase in goodwill</t>
  </si>
  <si>
    <t>Proforma revenue since date of acquisition</t>
  </si>
  <si>
    <t>Transaction related costs</t>
  </si>
  <si>
    <t>2017 Physician Practice Acquisitions</t>
  </si>
  <si>
    <t>Acquisitions</t>
  </si>
  <si>
    <t>Surgical Facility Acquisitions</t>
  </si>
  <si>
    <t>Number of business entities acquired | surgical_facility</t>
  </si>
  <si>
    <t>Number of businesses acquired in existing market</t>
  </si>
  <si>
    <t>Predecessor | NSH</t>
  </si>
  <si>
    <t>Escrow account</t>
  </si>
  <si>
    <t>Number of business entities acquired</t>
  </si>
  <si>
    <t>Deferred loan costs</t>
  </si>
  <si>
    <t>Issuance cost capitalized</t>
  </si>
  <si>
    <t>Loss on debt extinguishment</t>
  </si>
  <si>
    <t>Predecessor | 2017 Physician Practice Acquisitions</t>
  </si>
  <si>
    <t>Number of businesses acquired in existing market | Practice</t>
  </si>
  <si>
    <t>Predecessor | Acquisitions</t>
  </si>
  <si>
    <t>Acquisitions and Developments - Assets Acquired and Liabilities Assumed (Details) - USD ($) $ in Thousands</t>
  </si>
  <si>
    <t>Net assets acquired:</t>
  </si>
  <si>
    <t>Fair value of non-controlling interests</t>
  </si>
  <si>
    <t>Aggregate fair value of acquisition</t>
  </si>
  <si>
    <t>Current assets</t>
  </si>
  <si>
    <t>Property and equipment</t>
  </si>
  <si>
    <t>Intangible assets</t>
  </si>
  <si>
    <t>Current liabilities</t>
  </si>
  <si>
    <t>Total fair value of net assets acquired</t>
  </si>
  <si>
    <t>Long-term liabilities</t>
  </si>
  <si>
    <t>H.I.G Bayside Debt &amp; LBO Fund II L.P. | BCPE Seminole Holdings LP</t>
  </si>
  <si>
    <t>Equity attributable to Surgery Partners, Inc.</t>
  </si>
  <si>
    <t>Redeemable preferred stock</t>
  </si>
  <si>
    <t>Acquisitions and Developments - Pro Forma Results (Details) - NSH - USD ($) $ in Thousands</t>
  </si>
  <si>
    <t>Net revenues</t>
  </si>
  <si>
    <t>Net income</t>
  </si>
  <si>
    <t>Acquisitions and Developments - 2016 Transactions Narrative (Details) $ in Millions</t>
  </si>
  <si>
    <t>Dec. 31, 2017Anesthesia_Practicesurgical_facilityurgent_care_facility</t>
  </si>
  <si>
    <t>Dec. 31, 2016USD ($)Anesthesia_Practicesurgical_facilityPractice</t>
  </si>
  <si>
    <t>Dec. 31, 2015Anesthesia_Practice</t>
  </si>
  <si>
    <t>Dec. 31, 2015surgical_facility</t>
  </si>
  <si>
    <t>Number of businesses acquired in new market | surgical_facility</t>
  </si>
  <si>
    <t>Aggregate purchase price</t>
  </si>
  <si>
    <t>Anesthesia Practice</t>
  </si>
  <si>
    <t>Number of businesses acquired in existing market | Anesthesia_Practice</t>
  </si>
  <si>
    <t>Urgent Care Facility</t>
  </si>
  <si>
    <t>Number of businesses acquired in existing market | urgent_care_facility</t>
  </si>
  <si>
    <t>Ancillary Services Acquisition</t>
  </si>
  <si>
    <t>Predecessor | Idaho Falls, Idaho, Surgical Hospital</t>
  </si>
  <si>
    <t>Amount of additional interest purchased, percentage</t>
  </si>
  <si>
    <t>7.04%</t>
  </si>
  <si>
    <t>Amount of additional interest purchased, value</t>
  </si>
  <si>
    <t>Predecessor | Surgical Facility Acquisitions</t>
  </si>
  <si>
    <t>Predecessor | Anesthesia Practice</t>
  </si>
  <si>
    <t>Number of businesses acquired in new market | Anesthesia_Practice</t>
  </si>
  <si>
    <t>Predecessor | Physician Practice</t>
  </si>
  <si>
    <t>Predecessor | Integrated Physician Practice</t>
  </si>
  <si>
    <t>Predecessor | Ancillary Services Acquisition</t>
  </si>
  <si>
    <t>Fair value of contingent consideration liability</t>
  </si>
  <si>
    <t>Acquisitions and Developments - 2015 Transactions Narrative (Details) $ in Millions</t>
  </si>
  <si>
    <t>Dec. 31, 2017surgical_facility</t>
  </si>
  <si>
    <t>Dec. 31, 2015Practice</t>
  </si>
  <si>
    <t>Dec. 31, 2015Physician</t>
  </si>
  <si>
    <t>Number of physician practice transactions | Physician</t>
  </si>
  <si>
    <t>Aggregate purchase price | $</t>
  </si>
  <si>
    <t>Divestitures (Details) $ in Millions</t>
  </si>
  <si>
    <t>Income Statement, Balance Sheet and Additional Disclosures by Disposal Groups, Including Discontinued Operations [Line Items]</t>
  </si>
  <si>
    <t>Transaction value of business disposition</t>
  </si>
  <si>
    <t>Gain (loss) on disposition of business</t>
  </si>
  <si>
    <t>Disposed of by Sale</t>
  </si>
  <si>
    <t>Number of surgical facilities sold | surgical_facility</t>
  </si>
  <si>
    <t>Property and Equipment (Details) - USD ($) $ in Thousands</t>
  </si>
  <si>
    <t>Property and equipment, at cost</t>
  </si>
  <si>
    <t>Less: Accumulated depreciation</t>
  </si>
  <si>
    <t>Depreciation</t>
  </si>
  <si>
    <t>Carrying value of assets under capital lease</t>
  </si>
  <si>
    <t>Accumulated depreciation of assets under capital lease</t>
  </si>
  <si>
    <t>Land</t>
  </si>
  <si>
    <t>Buildings and improvements</t>
  </si>
  <si>
    <t>Furniture and equipment</t>
  </si>
  <si>
    <t>Computer and software</t>
  </si>
  <si>
    <t>Medical equipment</t>
  </si>
  <si>
    <t>Construction in progress</t>
  </si>
  <si>
    <t>Goodwill and Intangible Assets - Goodwill (Details) - USD ($) $ in Thousands</t>
  </si>
  <si>
    <t>Goodwill [Roll Forward]</t>
  </si>
  <si>
    <t>Goodwill, beginning of period</t>
  </si>
  <si>
    <t>Goodwill, end of period</t>
  </si>
  <si>
    <t>Goodwill and Intangible Assets - Summary of Components of Intangible Assets (Details) - USD ($) $ in Thousands</t>
  </si>
  <si>
    <t>Finite-Lived Intangible Assets [Line Items]</t>
  </si>
  <si>
    <t>Finite-lived intangible assets, gross carrying amount</t>
  </si>
  <si>
    <t>Finite-lived intangible assets, accumulated amortization</t>
  </si>
  <si>
    <t>Total intangible assets, gross</t>
  </si>
  <si>
    <t>Total intangible assets, net</t>
  </si>
  <si>
    <t>Indefinite-lived intangible assets</t>
  </si>
  <si>
    <t>Certificates of Need</t>
  </si>
  <si>
    <t>Medicare licenses</t>
  </si>
  <si>
    <t>Non-Compete Agreements</t>
  </si>
  <si>
    <t>Physician income guarantees</t>
  </si>
  <si>
    <t>Predecessor | Certificates of Need</t>
  </si>
  <si>
    <t>Predecessor | Medicare licenses</t>
  </si>
  <si>
    <t>Predecessor | Management Rights</t>
  </si>
  <si>
    <t>Predecessor | Non-Compete Agreements</t>
  </si>
  <si>
    <t>Predecessor | Physician income guarantees</t>
  </si>
  <si>
    <t>Goodwill and Intangible Assets - Summary of Activity of Intangible Assets (Details) - USD ($) $ in Thousands</t>
  </si>
  <si>
    <t>Finite-lived assets:</t>
  </si>
  <si>
    <t>Intangible assets, beginning balance</t>
  </si>
  <si>
    <t>Additions</t>
  </si>
  <si>
    <t>Disposals</t>
  </si>
  <si>
    <t>Recruitment expense</t>
  </si>
  <si>
    <t>Amortization</t>
  </si>
  <si>
    <t>Intangible assets, ending balance</t>
  </si>
  <si>
    <t>Certificates of Need | NSH</t>
  </si>
  <si>
    <t>Medicare licenses | NSH</t>
  </si>
  <si>
    <t>Management Rights | NSH</t>
  </si>
  <si>
    <t>Weighted average amortization period</t>
  </si>
  <si>
    <t>23 years</t>
  </si>
  <si>
    <t>Non-Compete Agreements | NSH</t>
  </si>
  <si>
    <t>Goodwill and Intangible Assets - Future Amortization of Intangible Assets (Details) - USD ($) $ in Thousands</t>
  </si>
  <si>
    <t>Amortization expense</t>
  </si>
  <si>
    <t>Thereafter</t>
  </si>
  <si>
    <t>Long-Term Debt - Summary of Long-Term Debt (Details) - USD ($) $ in Thousands</t>
  </si>
  <si>
    <t>Debt Instrument [Line Items]</t>
  </si>
  <si>
    <t>Less: unamortized debt issuance costs and original issue discount</t>
  </si>
  <si>
    <t>Total debt</t>
  </si>
  <si>
    <t>Less: Current maturities</t>
  </si>
  <si>
    <t>Total long-term debt</t>
  </si>
  <si>
    <t>Line of Credit | 2014 First Lien Credit Agreement</t>
  </si>
  <si>
    <t>Subordinated Notes</t>
  </si>
  <si>
    <t>Notes payable and secured loans</t>
  </si>
  <si>
    <t>Predecessor | Line of Credit | 2014 First Lien Credit Agreement</t>
  </si>
  <si>
    <t>Predecessor | Subordinated Notes</t>
  </si>
  <si>
    <t>Predecessor | Notes payable and secured loans</t>
  </si>
  <si>
    <t>2017 Revolver Loan, Maturing 2022 | Secured Debt | Revolving Credit Facility</t>
  </si>
  <si>
    <t>2017 Revolver Loan, Maturing 2022 | Predecessor | Secured Debt | Revolving Credit Facility</t>
  </si>
  <si>
    <t>Unamortized fair value discount</t>
  </si>
  <si>
    <t>2017 Term Loan, Maturing 2024 | Secured Debt</t>
  </si>
  <si>
    <t>2017 Term Loan, Maturing 2024 | Predecessor | Secured Debt</t>
  </si>
  <si>
    <t>Unamortized (discount) premium</t>
  </si>
  <si>
    <t>Senior Unsecured Notes Due 2021 | Predecessor | Senior Notes</t>
  </si>
  <si>
    <t>Senior Unsecured Notes Due 2025 | Predecessor | Senior Notes</t>
  </si>
  <si>
    <t>Long-Term Debt - 2014 Revolver Loan &amp; 2014 First Lien Credit Agreement (Details) - USD ($)</t>
  </si>
  <si>
    <t>Oct. 31, 2015</t>
  </si>
  <si>
    <t>Predecessor | Line of Credit | 2017 Senior Secured Credit Facilities</t>
  </si>
  <si>
    <t>2014 Revolver And First Lien Credit Agreement Loans | Predecessor | Line of Credit | Revolving Credit Facility</t>
  </si>
  <si>
    <t>Debt prepayment amount</t>
  </si>
  <si>
    <t>Repurchased outstanding principal</t>
  </si>
  <si>
    <t>Accrued interest paid</t>
  </si>
  <si>
    <t>Long-Term Debt - 2014 Second Lien Credit Agreement (Details) - USD ($) $ in Thousands</t>
  </si>
  <si>
    <t>Predecessor | 2017 Senior Secured Credit Facilities | Line of Credit</t>
  </si>
  <si>
    <t>Long-Term Debt - 2017 Senior Secured Credit Facilities (Details) - USD ($) $ in Millions</t>
  </si>
  <si>
    <t>Revolving Credit Facility | Line of Credit</t>
  </si>
  <si>
    <t>Outstanding balance on debt</t>
  </si>
  <si>
    <t>Letter of Credit | Line of Credit</t>
  </si>
  <si>
    <t>Repayment threshold</t>
  </si>
  <si>
    <t>50.00%</t>
  </si>
  <si>
    <t>Quarterly installment of original principal</t>
  </si>
  <si>
    <t>0.25%</t>
  </si>
  <si>
    <t>Original balance of debt</t>
  </si>
  <si>
    <t>Debt issuance costs</t>
  </si>
  <si>
    <t>2017 Term Loan, Maturing 2024 | Predecessor | Fair Value, Inputs, Level 2 | Secured Debt</t>
  </si>
  <si>
    <t>Debt discount</t>
  </si>
  <si>
    <t>2017 Revolver Loan, Maturing 2022 | Revolving Credit Facility | Secured Debt</t>
  </si>
  <si>
    <t>Commitment fee</t>
  </si>
  <si>
    <t>Net leverage ratio</t>
  </si>
  <si>
    <t>Commitment threshold</t>
  </si>
  <si>
    <t>35.00%</t>
  </si>
  <si>
    <t>2017 Revolver Loan, Maturing 2022 | Predecessor | Revolving Credit Facility | Secured Debt</t>
  </si>
  <si>
    <t>Federal Funds Effective Swap Rate | 2017 Senior Secured Credit Facility | Secured Debt</t>
  </si>
  <si>
    <t>Debt instrument, basis spread on variable rate</t>
  </si>
  <si>
    <t>One Month LIBOR | 2017 Senior Secured Credit Facility | Secured Debt</t>
  </si>
  <si>
    <t>Base Rate | 2017 Senior Secured Credit Facility | Secured Debt</t>
  </si>
  <si>
    <t>Minimum | LIBOR | 2017 Senior Secured Credit Facility | Secured Debt</t>
  </si>
  <si>
    <t>3.00%</t>
  </si>
  <si>
    <t>Minimum | Base Rate | 2017 Senior Secured Credit Facility | Secured Debt</t>
  </si>
  <si>
    <t>Debt instrument, margin in addition to base rate</t>
  </si>
  <si>
    <t>Maximum | LIBOR | 2017 Senior Secured Credit Facility | Secured Debt</t>
  </si>
  <si>
    <t>3.25%</t>
  </si>
  <si>
    <t>Maximum | Base Rate | 2017 Senior Secured Credit Facility | Secured Debt</t>
  </si>
  <si>
    <t>2.25%</t>
  </si>
  <si>
    <t>Long-Term Debt - Senior Unsecured Notes due 2021 (Details) - Senior Notes - Senior Unsecured Notes Due 2021 - USD ($)</t>
  </si>
  <si>
    <t>Debt instrument, stated rate</t>
  </si>
  <si>
    <t>8.875%</t>
  </si>
  <si>
    <t>Unamortized premium</t>
  </si>
  <si>
    <t>Redemption Period One</t>
  </si>
  <si>
    <t>Amount of principal available to be redeemed, percentage</t>
  </si>
  <si>
    <t>Cash proceeds of principal amount, percentage</t>
  </si>
  <si>
    <t>108.875%</t>
  </si>
  <si>
    <t>Minimum principal remaining, percentage</t>
  </si>
  <si>
    <t>Period after equity offering</t>
  </si>
  <si>
    <t>180 days</t>
  </si>
  <si>
    <t>Redemption price, percentage</t>
  </si>
  <si>
    <t>Redemption Period Two</t>
  </si>
  <si>
    <t>106.656%</t>
  </si>
  <si>
    <t>Redemption Period Three</t>
  </si>
  <si>
    <t>104.438%</t>
  </si>
  <si>
    <t>Redemption Period Four</t>
  </si>
  <si>
    <t>Redemption Period Five</t>
  </si>
  <si>
    <t>101.00%</t>
  </si>
  <si>
    <t>Long-Term Debt - Senior Unsecured Notes due 2025 (Details) - Senior Notes - Senior Unsecured Notes Due 2025 - USD ($)</t>
  </si>
  <si>
    <t>6.75%</t>
  </si>
  <si>
    <t>40.00%</t>
  </si>
  <si>
    <t>106.75%</t>
  </si>
  <si>
    <t>103.375%</t>
  </si>
  <si>
    <t>101.688%</t>
  </si>
  <si>
    <t>Long-Term Debt - Subordinated Notes, Notes Payable, Secured Loans, and Capital Lease Obligations (Details) - USD ($)</t>
  </si>
  <si>
    <t>Aug. 03, 2017</t>
  </si>
  <si>
    <t>Capital leased assets</t>
  </si>
  <si>
    <t>17.00%</t>
  </si>
  <si>
    <t>Long-Term Debt - Summary of Scheduled Maturities of Debt Obligations (Details) $ in Thousands</t>
  </si>
  <si>
    <t>Leases (Details) - USD ($) $ in Thousands</t>
  </si>
  <si>
    <t>Operating Leases</t>
  </si>
  <si>
    <t>Total minimum payments</t>
  </si>
  <si>
    <t>Capital Leases</t>
  </si>
  <si>
    <t>Less: imputed interest</t>
  </si>
  <si>
    <t>Total future minimum rental payments to be received</t>
  </si>
  <si>
    <t>Operating Leased Assets [Line Items]</t>
  </si>
  <si>
    <t>Operating leases expense</t>
  </si>
  <si>
    <t>Operating lease agreements, with physician investors</t>
  </si>
  <si>
    <t>Predecessor | Operating lease agreements, with physician investors</t>
  </si>
  <si>
    <t>Redeemable Preferred Stock (Details) $ / shares in Units, $ in Thousands</t>
  </si>
  <si>
    <t>Dec. 31, 2017USD ($)$ / shares</t>
  </si>
  <si>
    <t>Dec. 31, 2017USD ($)trading_days$ / shares</t>
  </si>
  <si>
    <t>Temporary Equity [Line Items]</t>
  </si>
  <si>
    <t>Dividends declared but unpaid</t>
  </si>
  <si>
    <t>Cumulative preferred dividends</t>
  </si>
  <si>
    <t>Cumulative preferred dividends (in USD per share) | $ / shares</t>
  </si>
  <si>
    <t>Increase (Decrease) in Temporary Equity [Roll Forward]</t>
  </si>
  <si>
    <t>September 1, 2017</t>
  </si>
  <si>
    <t>Dividends accrued</t>
  </si>
  <si>
    <t>Cash dividends declared</t>
  </si>
  <si>
    <t>December 31, 2017</t>
  </si>
  <si>
    <t>Series A Preferred Stock</t>
  </si>
  <si>
    <t>Preferred stock dividend rate</t>
  </si>
  <si>
    <t>Trading days | trading_days</t>
  </si>
  <si>
    <t>Consecutive trading days | trading_days</t>
  </si>
  <si>
    <t>Threshold share price (in USD per share) | $ / shares</t>
  </si>
  <si>
    <t>Maximum cash dividend declarable</t>
  </si>
  <si>
    <t>Redemption price (in USD per share) | $ / shares</t>
  </si>
  <si>
    <t>Series A Preferred Stock | Common Stock</t>
  </si>
  <si>
    <t>Share price (in USD per share) | $ / shares</t>
  </si>
  <si>
    <t>Initial public offering</t>
  </si>
  <si>
    <t>Deferred equity issuance costs</t>
  </si>
  <si>
    <t>Majority Shareholder | Series A Preferred Stock</t>
  </si>
  <si>
    <t>Purchase price per share (in USD per share) | $ / shares</t>
  </si>
  <si>
    <t>Earnings Per Share (Details) - USD ($)</t>
  </si>
  <si>
    <t>Mar. 16, 2018</t>
  </si>
  <si>
    <t>Dec. 15, 2017</t>
  </si>
  <si>
    <t>Numerator:</t>
  </si>
  <si>
    <t>Less: amounts allocated to participating securities</t>
  </si>
  <si>
    <t>Less: mark to redemption adjustment</t>
  </si>
  <si>
    <t>Denominator:</t>
  </si>
  <si>
    <t>Weighted average shares outstanding- basic (in shares)</t>
  </si>
  <si>
    <t>Effect of dilutive securities (in shares)</t>
  </si>
  <si>
    <t>Weighted average shares outstanding- diluted (in shares)</t>
  </si>
  <si>
    <t>Earnings (loss) per share:</t>
  </si>
  <si>
    <t>Stock repurchase program, authorized amount</t>
  </si>
  <si>
    <t>Shares repurchased</t>
  </si>
  <si>
    <t>Shares repurchased, average price per share (in dollars per share)</t>
  </si>
  <si>
    <t>Stock repurchase program, remaining authorized repurchase amount</t>
  </si>
  <si>
    <t>Stock options</t>
  </si>
  <si>
    <t>Antidilutive securities excluded from computation of earnings per share (in shares)</t>
  </si>
  <si>
    <t>Restricted shares</t>
  </si>
  <si>
    <t>Convertible preferred stock</t>
  </si>
  <si>
    <t>Predecessor | Stock options</t>
  </si>
  <si>
    <t>Predecessor | Restricted shares</t>
  </si>
  <si>
    <t>Subsequent Event</t>
  </si>
  <si>
    <t>Income Taxes and Tax Receivable Agreement - Additional Information (Details) - USD ($)</t>
  </si>
  <si>
    <t>Sep. 08, 2017</t>
  </si>
  <si>
    <t>May 09, 2017</t>
  </si>
  <si>
    <t>May 08, 2017</t>
  </si>
  <si>
    <t>Income Tax Contingency [Line Items]</t>
  </si>
  <si>
    <t>U.S. federal statutory rate</t>
  </si>
  <si>
    <t>Valuation allowance</t>
  </si>
  <si>
    <t>Increase in valuation allowance</t>
  </si>
  <si>
    <t>Increase in valuation allowance recorded to goodwill</t>
  </si>
  <si>
    <t>Valuation allowance that if recognized, would credit directly to contributed capital</t>
  </si>
  <si>
    <t>Accrued interest and penalties related to uncertain tax positions</t>
  </si>
  <si>
    <t>Uncertain tax positions that would impact effective tax rate</t>
  </si>
  <si>
    <t>Provisional amount related to remeasurement of deferred tax</t>
  </si>
  <si>
    <t>Carrying value of liability</t>
  </si>
  <si>
    <t>Reduction in carrying value of liability due to tax cuts</t>
  </si>
  <si>
    <t>Effective tax rate</t>
  </si>
  <si>
    <t>24.00%</t>
  </si>
  <si>
    <t>Total amount payable</t>
  </si>
  <si>
    <t>Tax Receivable Agreement value</t>
  </si>
  <si>
    <t>Additional-paid-in-capital increase, due to tax effect of disposals of shares of noncontrolling interests</t>
  </si>
  <si>
    <t>Capital Loss Carryforward</t>
  </si>
  <si>
    <t>Capital loss carryforwards</t>
  </si>
  <si>
    <t>Credit Carryforward</t>
  </si>
  <si>
    <t>Federal Tax Authority</t>
  </si>
  <si>
    <t>Net operating loss carryforwards</t>
  </si>
  <si>
    <t>State Tax Authority</t>
  </si>
  <si>
    <t>Materially More Restrictive | LIBOR</t>
  </si>
  <si>
    <t>Variable interest rate on agreement</t>
  </si>
  <si>
    <t>5.00%</t>
  </si>
  <si>
    <t>Not Materially More Restrictive | LIBOR</t>
  </si>
  <si>
    <t>Pushdown Accounting | Predecessor</t>
  </si>
  <si>
    <t>Former Chief Executive Officer</t>
  </si>
  <si>
    <t>Assignment of equity interest</t>
  </si>
  <si>
    <t>Upfront payments</t>
  </si>
  <si>
    <t>Employees</t>
  </si>
  <si>
    <t>Interest in future payments</t>
  </si>
  <si>
    <t>Income Taxes and Tax Receivable Agreement - Income Tax Expense (Details) - USD ($) $ in Thousands</t>
  </si>
  <si>
    <t>Current:</t>
  </si>
  <si>
    <t>Federal</t>
  </si>
  <si>
    <t>State</t>
  </si>
  <si>
    <t>Deferred:</t>
  </si>
  <si>
    <t>Total income tax expense (benefit)</t>
  </si>
  <si>
    <t>Income Taxes and Tax Receivable Agreement - Income Tax Rate Reconciliation (Details) - USD ($) $ in Thousands</t>
  </si>
  <si>
    <t>Tax expense (benefit) at U.S.federal statutory rate</t>
  </si>
  <si>
    <t>State income tax, net of U.S. federal tax benefit</t>
  </si>
  <si>
    <t>Change in valuation allowance</t>
  </si>
  <si>
    <t>Net income attributable to non-controlling interests</t>
  </si>
  <si>
    <t>Changes in measurement of uncertain tax positions</t>
  </si>
  <si>
    <t>Stock option compensation</t>
  </si>
  <si>
    <t>Differences related to divested facilities</t>
  </si>
  <si>
    <t>Nondeductible transaction costs</t>
  </si>
  <si>
    <t>Tax return reconciling differences</t>
  </si>
  <si>
    <t>Change in effective tax rate</t>
  </si>
  <si>
    <t>TRA liability</t>
  </si>
  <si>
    <t>Income Taxes and Tax Receivable Agreement - Approx. Tax Effects of Temporary Differences, Deferred Tax Asset and Liability (Details) - USD ($) $ in Thousands</t>
  </si>
  <si>
    <t>Deferred tax assets:</t>
  </si>
  <si>
    <t>Accrued vacation and incentive compensation</t>
  </si>
  <si>
    <t>Allowance for bad debts</t>
  </si>
  <si>
    <t>Deferred rent</t>
  </si>
  <si>
    <t>Depreciation on property and equipment</t>
  </si>
  <si>
    <t>Deferred financing costs</t>
  </si>
  <si>
    <t>Other deferred assets</t>
  </si>
  <si>
    <t>Total gross deferred tax assets</t>
  </si>
  <si>
    <t>Less: Valuation allowance</t>
  </si>
  <si>
    <t>Total deferred tax assets</t>
  </si>
  <si>
    <t>Deferred tax liabilities:</t>
  </si>
  <si>
    <t>Amortization of intangible assets</t>
  </si>
  <si>
    <t>Basis differences of partnerships and joint ventures</t>
  </si>
  <si>
    <t>Other deferred liabilities</t>
  </si>
  <si>
    <t>Total deferred tax liabilities</t>
  </si>
  <si>
    <t>Net deferred tax assets</t>
  </si>
  <si>
    <t>Income Taxes and Tax Receivable Agreement - Schedule of Gross Unrecognized Tax Benefits (Details) - USD ($) $ in Thousands</t>
  </si>
  <si>
    <t>Reconciliation of Unrecognized Tax Benefits, Excluding Amounts Pertaining to Examined Tax Returns [Roll Forward]</t>
  </si>
  <si>
    <t>Unrecognized tax benefits at beginning of year</t>
  </si>
  <si>
    <t>Additions for acquired positions</t>
  </si>
  <si>
    <t>Additions for tax positions of prior years</t>
  </si>
  <si>
    <t>Reductions for tax positions of prior year</t>
  </si>
  <si>
    <t>Settlements</t>
  </si>
  <si>
    <t>Unrecognized tax benefits at end of year</t>
  </si>
  <si>
    <t>Equity-Based Compensation - Additional Information (Details) - USD ($) $ in Thousands</t>
  </si>
  <si>
    <t>Apr. 30, 2013</t>
  </si>
  <si>
    <t>Share-based Compensation Arrangement by Share-based Payment Award [Line Items]</t>
  </si>
  <si>
    <t>Granted (in shares)</t>
  </si>
  <si>
    <t>Unrecognized compensation cost</t>
  </si>
  <si>
    <t>Restricted Stock Awards</t>
  </si>
  <si>
    <t>Awards granted during period (in shares)</t>
  </si>
  <si>
    <t>Performance Restricted Stock Units</t>
  </si>
  <si>
    <t>Restricted units granted, earned during period (in shares)</t>
  </si>
  <si>
    <t>Restricted Shares</t>
  </si>
  <si>
    <t>2015 Omnibus Incentive Plan</t>
  </si>
  <si>
    <t>Shares authorized under plan (in shares)</t>
  </si>
  <si>
    <t>Shares available for future grant (in shares)</t>
  </si>
  <si>
    <t>Predecessor | Additional Paid-in Capital</t>
  </si>
  <si>
    <t>Predecessor | Restricted Stock Awards</t>
  </si>
  <si>
    <t>Predecessor | Performance Restricted Stock Units</t>
  </si>
  <si>
    <t>Predecessor | Leverage Performance</t>
  </si>
  <si>
    <t>Predecessor | Restricted Shares</t>
  </si>
  <si>
    <t>Accelerated vesting (in shares)</t>
  </si>
  <si>
    <t>Accelerated vesting, cost</t>
  </si>
  <si>
    <t>Predecessor | Symbion, Inc | B Units</t>
  </si>
  <si>
    <t>Number of additional instruments issued (in shares)</t>
  </si>
  <si>
    <t>Minimum | Predecessor | Performance Restricted Stock Units</t>
  </si>
  <si>
    <t>Payable at end of period</t>
  </si>
  <si>
    <t>0.00%</t>
  </si>
  <si>
    <t>Minimum | Predecessor | Leverage Performance</t>
  </si>
  <si>
    <t>Maximum | Predecessor | Performance Restricted Stock Units</t>
  </si>
  <si>
    <t>150.00%</t>
  </si>
  <si>
    <t>Maximum | Predecessor | Leverage Performance</t>
  </si>
  <si>
    <t>500.00%</t>
  </si>
  <si>
    <t>Equity-Based Compensation - Summary of Restricted Share Activity (Details) - Restricted Shares - $ / shares</t>
  </si>
  <si>
    <t>Unvested Shares</t>
  </si>
  <si>
    <t>Outstanding, beginning of the period (in shares)</t>
  </si>
  <si>
    <t>Forfeited/Terminated (in shares)</t>
  </si>
  <si>
    <t>Vested (in shares)</t>
  </si>
  <si>
    <t>Outstanding, end of the period (in shares)</t>
  </si>
  <si>
    <t>Weighted Average Grant Date Fair Value</t>
  </si>
  <si>
    <t>Outstanding, beginning of the period (in USD per share)</t>
  </si>
  <si>
    <t>Granted (in USD per share)</t>
  </si>
  <si>
    <t>Forfeited/Terminated (in USD per share)</t>
  </si>
  <si>
    <t>Vested (in USD per share)</t>
  </si>
  <si>
    <t>Outstanding, end of the period (in USD per share)</t>
  </si>
  <si>
    <t>Equity-Based Compensation - Fair Value Assumptions (Details) - Stock Option</t>
  </si>
  <si>
    <t>Dec. 31, 2017$ / shares</t>
  </si>
  <si>
    <t>Share-based Compensation Arrangement by Share-based Payment Award, Fair Value Assumptions and Methodology [Abstract]</t>
  </si>
  <si>
    <t>Expected dividends</t>
  </si>
  <si>
    <t>Average expected term (years)</t>
  </si>
  <si>
    <t>2 years 6 months 22 days</t>
  </si>
  <si>
    <t>Minimum</t>
  </si>
  <si>
    <t>Expected volatility</t>
  </si>
  <si>
    <t>29.00%</t>
  </si>
  <si>
    <t>Risk-free interest rate</t>
  </si>
  <si>
    <t>0.54%</t>
  </si>
  <si>
    <t>Maximum</t>
  </si>
  <si>
    <t>43.00%</t>
  </si>
  <si>
    <t>1.36%</t>
  </si>
  <si>
    <t>Equity-Based Compensation - Summary of Options Activity (Details) - $ / shares</t>
  </si>
  <si>
    <t>Options</t>
  </si>
  <si>
    <t>Outstanding, beginning of period (in shares)</t>
  </si>
  <si>
    <t>Exercised (in shares)</t>
  </si>
  <si>
    <t>Forfeited (in shares)</t>
  </si>
  <si>
    <t>Outstanding, end of period (in shares)</t>
  </si>
  <si>
    <t>Weighted Average Exercise Price</t>
  </si>
  <si>
    <t>Outstanding, beginning of period (in USD per share)</t>
  </si>
  <si>
    <t>Outstanding, end of period (in USD per share)</t>
  </si>
  <si>
    <t>Weighted Average Remaining Contractual Term (years)</t>
  </si>
  <si>
    <t>Outstanding</t>
  </si>
  <si>
    <t>1 year 1 month 28 days</t>
  </si>
  <si>
    <t>1 year 6 months</t>
  </si>
  <si>
    <t>Outstanding options, exercisable (in shares)</t>
  </si>
  <si>
    <t>Exercised (in USD per share)</t>
  </si>
  <si>
    <t>1 year 9 months 18 days</t>
  </si>
  <si>
    <t>Granted</t>
  </si>
  <si>
    <t>1 year 7 months 6 days</t>
  </si>
  <si>
    <t>Employee Benefit Plans (Details) - USD ($) $ in Millions</t>
  </si>
  <si>
    <t>Defined Contribution Plan Disclosure [Line Items]</t>
  </si>
  <si>
    <t>Matching contribution expense</t>
  </si>
  <si>
    <t>Supplemental Executive Retirement Savings Plan</t>
  </si>
  <si>
    <t>Percent of payroll employee may defer</t>
  </si>
  <si>
    <t>25.00%</t>
  </si>
  <si>
    <t>Percent of bonus employee may defer</t>
  </si>
  <si>
    <t>Percent of base pay employee may contribute to receive employer match</t>
  </si>
  <si>
    <t>Employer matching contribution percentage of employee base salary</t>
  </si>
  <si>
    <t>Related Party Transactions (Details) - Predecessor - Bayside Capital, Inc. - Management and Investment Advisory Services Agreement - Affiliated Entity $ in Millions</t>
  </si>
  <si>
    <t>Related Party Transaction [Line Items]</t>
  </si>
  <si>
    <t>Annual management fee per agreement with related party</t>
  </si>
  <si>
    <t>Commitments and Contingencies (Details) $ in Thousands</t>
  </si>
  <si>
    <t>Apr. 20, 2017USD ($)</t>
  </si>
  <si>
    <t>Dec. 24, 2009USD ($)Entity</t>
  </si>
  <si>
    <t>Aug. 31, 2017USD ($)Practice</t>
  </si>
  <si>
    <t>Dec. 31, 2018USD ($)</t>
  </si>
  <si>
    <t>Guarantor Obligations [Line Items]</t>
  </si>
  <si>
    <t>Gain on legal settlement</t>
  </si>
  <si>
    <t>Q2 Period Ended, 2016 Acquisition</t>
  </si>
  <si>
    <t>Predecessor | 2009 Acquisition</t>
  </si>
  <si>
    <t>Number of business entities acquired | Entity</t>
  </si>
  <si>
    <t>Maximum potential contingent consideration</t>
  </si>
  <si>
    <t>Gain funded from escrow of seller</t>
  </si>
  <si>
    <t>Gain funded from seller</t>
  </si>
  <si>
    <t>Predecessor | Q2 Period Ended, 2016 Acquisition</t>
  </si>
  <si>
    <t>Scenario, Forecast | Q2 Period Ended, 2016 Acquisition</t>
  </si>
  <si>
    <t>Segment Reporting - Revenues by Reportable Segment (Details) $ in Thousands</t>
  </si>
  <si>
    <t>Aug. 31, 2017USD ($)</t>
  </si>
  <si>
    <t>Dec. 31, 2017segment</t>
  </si>
  <si>
    <t>Number of operating segments | segment</t>
  </si>
  <si>
    <t>Segment Reporting Information [Line Items]</t>
  </si>
  <si>
    <t>Segment Reporting - Segment Operating Income (Details) - USD ($) $ in Thousands</t>
  </si>
  <si>
    <t>Total adjusted EBITDA</t>
  </si>
  <si>
    <t>Non-cash stock compensation expense</t>
  </si>
  <si>
    <t>Management fee</t>
  </si>
  <si>
    <t>Gain on litigation settlement</t>
  </si>
  <si>
    <t>Gain (loss) on disposal or impairment of long-lived assets, net</t>
  </si>
  <si>
    <t>Practice acquisition costs</t>
  </si>
  <si>
    <t>Operating Segments | Surgical facility services</t>
  </si>
  <si>
    <t>Operating Segments | Ancillary services</t>
  </si>
  <si>
    <t>Operating Segments | Optical services</t>
  </si>
  <si>
    <t>All other</t>
  </si>
  <si>
    <t>Predecessor | Operating Segments | Surgical facility services</t>
  </si>
  <si>
    <t>Predecessor | Operating Segments | Ancillary services</t>
  </si>
  <si>
    <t>Predecessor | Operating Segments | Optical services</t>
  </si>
  <si>
    <t>Predecessor | All other</t>
  </si>
  <si>
    <t>Segment Reporting - Assets by Operating Segment (Details) - USD ($) $ in Thousands</t>
  </si>
  <si>
    <t>Surgical facility services | Pushdown Accounting</t>
  </si>
  <si>
    <t>Ancillary services | Pushdown Accounting</t>
  </si>
  <si>
    <t>Optical services | Pushdown Accounting</t>
  </si>
  <si>
    <t>Operating Segments</t>
  </si>
  <si>
    <t>Predecessor | Operating Segments</t>
  </si>
  <si>
    <t>Segment Reporting - Cash Purchases of Property and Equipment (Details) - USD ($) $ in Thousands</t>
  </si>
  <si>
    <t>Total cash purchases of property and equipment, net</t>
  </si>
  <si>
    <t>Quarterly Financial Information (Unaudited) (Details) - USD ($) $ / shares in Units, $ in Thousands</t>
  </si>
  <si>
    <t>Schedule Of Quarterly Financial Information [Line Items]</t>
  </si>
  <si>
    <t>Net income (loss)</t>
  </si>
  <si>
    <t>Basic net (loss) income per share (in USD per share)</t>
  </si>
  <si>
    <t>Diluted net (loss) income per share (in USD per share)</t>
  </si>
  <si>
    <t>Subsequent Events (Details) $ in Millions</t>
  </si>
  <si>
    <t>Mar. 01, 2018USD ($)</t>
  </si>
  <si>
    <t>Surgical Facility Acquisitions | Subsequent Event</t>
  </si>
  <si>
    <t>Subsequent Event [Line Item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88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8611578</v>
      </c>
    </row>
    <row r="14" spans="1:4">
      <c r="A14" s="4" t="s">
        <v>23</v>
      </c>
      <c r="B14" s="4" t="s">
        <v>24</v>
      </c>
    </row>
    <row r="15" spans="1:4">
      <c r="A15" s="4" t="s">
        <v>25</v>
      </c>
      <c r="B15" s="4" t="s">
        <v>24</v>
      </c>
    </row>
    <row r="16" spans="1:4">
      <c r="A16" s="4" t="s">
        <v>26</v>
      </c>
      <c r="B16" s="4" t="s">
        <v>27</v>
      </c>
    </row>
    <row r="17" spans="1:4">
      <c r="A17" s="4" t="s">
        <v>28</v>
      </c>
      <c r="D17" s="6" t="n">
        <v>4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5</v>
      </c>
      <c r="B1" s="2" t="s">
        <v>1</v>
      </c>
    </row>
    <row r="2" spans="1:2">
      <c r="B2" s="2" t="s">
        <v>2</v>
      </c>
    </row>
    <row r="3" spans="1:2">
      <c r="A3" s="3" t="s">
        <v>249</v>
      </c>
    </row>
    <row r="4" spans="1:2">
      <c r="A4" s="4" t="s">
        <v>65</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4914</v>
      </c>
    </row>
    <row r="4" spans="1:3">
      <c r="A4" s="4" t="s">
        <v>33</v>
      </c>
      <c r="B4" s="5" t="n">
        <v>288023</v>
      </c>
    </row>
    <row r="5" spans="1:3">
      <c r="A5" s="4" t="s">
        <v>34</v>
      </c>
      <c r="B5" s="5" t="n">
        <v>44951</v>
      </c>
    </row>
    <row r="6" spans="1:3">
      <c r="A6" s="4" t="s">
        <v>35</v>
      </c>
      <c r="B6" s="5" t="n">
        <v>55337</v>
      </c>
    </row>
    <row r="7" spans="1:3">
      <c r="A7" s="4" t="s">
        <v>36</v>
      </c>
      <c r="B7" s="5" t="n">
        <v>563225</v>
      </c>
    </row>
    <row r="8" spans="1:3">
      <c r="A8" s="4" t="s">
        <v>37</v>
      </c>
      <c r="B8" s="5" t="n">
        <v>398536</v>
      </c>
      <c r="C8" s="7" t="n">
        <v>204253</v>
      </c>
    </row>
    <row r="9" spans="1:3">
      <c r="A9" s="4" t="s">
        <v>38</v>
      </c>
      <c r="B9" s="5" t="n">
        <v>58908</v>
      </c>
    </row>
    <row r="10" spans="1:3">
      <c r="A10" s="4" t="s">
        <v>39</v>
      </c>
      <c r="B10" s="5" t="n">
        <v>3346838</v>
      </c>
    </row>
    <row r="11" spans="1:3">
      <c r="A11" s="4" t="s">
        <v>40</v>
      </c>
      <c r="B11" s="5" t="n">
        <v>74282</v>
      </c>
    </row>
    <row r="12" spans="1:3">
      <c r="A12" s="4" t="s">
        <v>41</v>
      </c>
      <c r="B12" s="5" t="n">
        <v>315</v>
      </c>
    </row>
    <row r="13" spans="1:3">
      <c r="A13" s="4" t="s">
        <v>42</v>
      </c>
      <c r="B13" s="5" t="n">
        <v>132319</v>
      </c>
    </row>
    <row r="14" spans="1:3">
      <c r="A14" s="4" t="s">
        <v>43</v>
      </c>
      <c r="B14" s="5" t="n">
        <v>48350</v>
      </c>
    </row>
    <row r="15" spans="1:3">
      <c r="A15" s="4" t="s">
        <v>44</v>
      </c>
      <c r="B15" s="5" t="n">
        <v>4622773</v>
      </c>
    </row>
    <row r="16" spans="1:3">
      <c r="A16" s="3" t="s">
        <v>45</v>
      </c>
    </row>
    <row r="17" spans="1:3">
      <c r="A17" s="4" t="s">
        <v>46</v>
      </c>
      <c r="B17" s="5" t="n">
        <v>84710</v>
      </c>
    </row>
    <row r="18" spans="1:3">
      <c r="A18" s="4" t="s">
        <v>47</v>
      </c>
      <c r="B18" s="5" t="n">
        <v>49625</v>
      </c>
    </row>
    <row r="19" spans="1:3">
      <c r="A19" s="4" t="s">
        <v>48</v>
      </c>
      <c r="B19" s="5" t="n">
        <v>109944</v>
      </c>
    </row>
    <row r="20" spans="1:3">
      <c r="A20" s="4" t="s">
        <v>49</v>
      </c>
      <c r="B20" s="5" t="n">
        <v>58726</v>
      </c>
    </row>
    <row r="21" spans="1:3">
      <c r="A21" s="4" t="s">
        <v>50</v>
      </c>
      <c r="B21" s="5" t="n">
        <v>303005</v>
      </c>
    </row>
    <row r="22" spans="1:3">
      <c r="A22" s="4" t="s">
        <v>51</v>
      </c>
      <c r="B22" s="5" t="n">
        <v>2130556</v>
      </c>
    </row>
    <row r="23" spans="1:3">
      <c r="A23" s="4" t="s">
        <v>52</v>
      </c>
      <c r="B23" s="5" t="n">
        <v>43791</v>
      </c>
    </row>
    <row r="24" spans="1:3">
      <c r="A24" s="4" t="s">
        <v>53</v>
      </c>
      <c r="B24" s="5" t="n">
        <v>178689</v>
      </c>
    </row>
    <row r="25" spans="1:3">
      <c r="A25" s="4" t="s">
        <v>54</v>
      </c>
      <c r="B25" s="5" t="n">
        <v>299316</v>
      </c>
    </row>
    <row r="26" spans="1:3">
      <c r="A26" s="4" t="s">
        <v>55</v>
      </c>
      <c r="B26" s="5" t="n">
        <v>330806</v>
      </c>
    </row>
    <row r="27" spans="1:3">
      <c r="A27" s="3" t="s">
        <v>56</v>
      </c>
    </row>
    <row r="28" spans="1:3">
      <c r="A28" s="4" t="s">
        <v>57</v>
      </c>
      <c r="B28" s="5" t="n">
        <v>0</v>
      </c>
    </row>
    <row r="29" spans="1:3">
      <c r="A29" s="4" t="s">
        <v>58</v>
      </c>
      <c r="B29" s="5" t="n">
        <v>487</v>
      </c>
    </row>
    <row r="30" spans="1:3">
      <c r="A30" s="4" t="s">
        <v>59</v>
      </c>
      <c r="B30" s="5" t="n">
        <v>695560</v>
      </c>
    </row>
    <row r="31" spans="1:3">
      <c r="A31" s="4" t="s">
        <v>60</v>
      </c>
      <c r="B31" s="5" t="n">
        <v>-41316</v>
      </c>
    </row>
    <row r="32" spans="1:3">
      <c r="A32" s="4" t="s">
        <v>61</v>
      </c>
      <c r="B32" s="5" t="n">
        <v>654731</v>
      </c>
    </row>
    <row r="33" spans="1:3">
      <c r="A33" s="4" t="s">
        <v>62</v>
      </c>
      <c r="B33" s="5" t="n">
        <v>681879</v>
      </c>
    </row>
    <row r="34" spans="1:3">
      <c r="A34" s="4" t="s">
        <v>63</v>
      </c>
      <c r="B34" s="5" t="n">
        <v>1336610</v>
      </c>
    </row>
    <row r="35" spans="1:3">
      <c r="A35" s="4" t="s">
        <v>64</v>
      </c>
      <c r="B35" s="5" t="n">
        <v>4622773</v>
      </c>
    </row>
    <row r="36" spans="1:3">
      <c r="A36" s="4" t="s">
        <v>65</v>
      </c>
    </row>
    <row r="37" spans="1:3">
      <c r="A37" s="3" t="s">
        <v>45</v>
      </c>
    </row>
    <row r="38" spans="1:3">
      <c r="A38" s="4" t="s">
        <v>55</v>
      </c>
      <c r="B38" s="7" t="n">
        <v>330806</v>
      </c>
    </row>
    <row r="39" spans="1:3">
      <c r="A39" s="4" t="s">
        <v>66</v>
      </c>
    </row>
    <row r="40" spans="1:3">
      <c r="A40" s="3" t="s">
        <v>31</v>
      </c>
    </row>
    <row r="41" spans="1:3">
      <c r="A41" s="4" t="s">
        <v>32</v>
      </c>
      <c r="C41" s="5" t="n">
        <v>69699</v>
      </c>
    </row>
    <row r="42" spans="1:3">
      <c r="A42" s="4" t="s">
        <v>33</v>
      </c>
      <c r="C42" s="5" t="n">
        <v>220594</v>
      </c>
    </row>
    <row r="43" spans="1:3">
      <c r="A43" s="4" t="s">
        <v>34</v>
      </c>
      <c r="C43" s="5" t="n">
        <v>28777</v>
      </c>
    </row>
    <row r="44" spans="1:3">
      <c r="A44" s="4" t="s">
        <v>35</v>
      </c>
      <c r="C44" s="5" t="n">
        <v>42885</v>
      </c>
    </row>
    <row r="45" spans="1:3">
      <c r="A45" s="4" t="s">
        <v>36</v>
      </c>
      <c r="C45" s="5" t="n">
        <v>361955</v>
      </c>
    </row>
    <row r="46" spans="1:3">
      <c r="A46" s="4" t="s">
        <v>37</v>
      </c>
      <c r="C46" s="5" t="n">
        <v>204253</v>
      </c>
    </row>
    <row r="47" spans="1:3">
      <c r="A47" s="4" t="s">
        <v>38</v>
      </c>
      <c r="C47" s="5" t="n">
        <v>48023</v>
      </c>
    </row>
    <row r="48" spans="1:3">
      <c r="A48" s="4" t="s">
        <v>39</v>
      </c>
      <c r="C48" s="5" t="n">
        <v>1555204</v>
      </c>
    </row>
    <row r="49" spans="1:3">
      <c r="A49" s="4" t="s">
        <v>40</v>
      </c>
      <c r="C49" s="5" t="n">
        <v>34980</v>
      </c>
    </row>
    <row r="50" spans="1:3">
      <c r="A50" s="4" t="s">
        <v>41</v>
      </c>
      <c r="C50" s="5" t="n">
        <v>315</v>
      </c>
    </row>
    <row r="51" spans="1:3">
      <c r="A51" s="4" t="s">
        <v>42</v>
      </c>
      <c r="C51" s="5" t="n">
        <v>83793</v>
      </c>
    </row>
    <row r="52" spans="1:3">
      <c r="A52" s="4" t="s">
        <v>43</v>
      </c>
      <c r="C52" s="5" t="n">
        <v>16435</v>
      </c>
    </row>
    <row r="53" spans="1:3">
      <c r="A53" s="4" t="s">
        <v>44</v>
      </c>
      <c r="C53" s="5" t="n">
        <v>2304958</v>
      </c>
    </row>
    <row r="54" spans="1:3">
      <c r="A54" s="3" t="s">
        <v>45</v>
      </c>
    </row>
    <row r="55" spans="1:3">
      <c r="A55" s="4" t="s">
        <v>46</v>
      </c>
      <c r="C55" s="5" t="n">
        <v>49766</v>
      </c>
    </row>
    <row r="56" spans="1:3">
      <c r="A56" s="4" t="s">
        <v>47</v>
      </c>
      <c r="C56" s="5" t="n">
        <v>29273</v>
      </c>
    </row>
    <row r="57" spans="1:3">
      <c r="A57" s="4" t="s">
        <v>48</v>
      </c>
      <c r="C57" s="5" t="n">
        <v>79864</v>
      </c>
    </row>
    <row r="58" spans="1:3">
      <c r="A58" s="4" t="s">
        <v>49</v>
      </c>
      <c r="C58" s="5" t="n">
        <v>27822</v>
      </c>
    </row>
    <row r="59" spans="1:3">
      <c r="A59" s="4" t="s">
        <v>50</v>
      </c>
      <c r="C59" s="5" t="n">
        <v>186725</v>
      </c>
    </row>
    <row r="60" spans="1:3">
      <c r="A60" s="4" t="s">
        <v>51</v>
      </c>
      <c r="C60" s="5" t="n">
        <v>1414421</v>
      </c>
    </row>
    <row r="61" spans="1:3">
      <c r="A61" s="4" t="s">
        <v>52</v>
      </c>
      <c r="C61" s="5" t="n">
        <v>122351</v>
      </c>
    </row>
    <row r="62" spans="1:3">
      <c r="A62" s="4" t="s">
        <v>53</v>
      </c>
      <c r="C62" s="5" t="n">
        <v>76266</v>
      </c>
    </row>
    <row r="63" spans="1:3">
      <c r="A63" s="4" t="s">
        <v>54</v>
      </c>
      <c r="C63" s="5" t="n">
        <v>180521</v>
      </c>
    </row>
    <row r="64" spans="1:3">
      <c r="A64" s="3" t="s">
        <v>56</v>
      </c>
    </row>
    <row r="65" spans="1:3">
      <c r="A65" s="4" t="s">
        <v>57</v>
      </c>
      <c r="C65" s="5" t="n">
        <v>0</v>
      </c>
    </row>
    <row r="66" spans="1:3">
      <c r="A66" s="4" t="s">
        <v>58</v>
      </c>
      <c r="C66" s="5" t="n">
        <v>485</v>
      </c>
    </row>
    <row r="67" spans="1:3">
      <c r="A67" s="4" t="s">
        <v>59</v>
      </c>
      <c r="C67" s="5" t="n">
        <v>320543</v>
      </c>
    </row>
    <row r="68" spans="1:3">
      <c r="A68" s="4" t="s">
        <v>60</v>
      </c>
      <c r="C68" s="5" t="n">
        <v>-311351</v>
      </c>
    </row>
    <row r="69" spans="1:3">
      <c r="A69" s="4" t="s">
        <v>61</v>
      </c>
      <c r="C69" s="5" t="n">
        <v>9677</v>
      </c>
    </row>
    <row r="70" spans="1:3">
      <c r="A70" s="4" t="s">
        <v>62</v>
      </c>
      <c r="C70" s="5" t="n">
        <v>314997</v>
      </c>
    </row>
    <row r="71" spans="1:3">
      <c r="A71" s="4" t="s">
        <v>63</v>
      </c>
      <c r="C71" s="5" t="n">
        <v>324674</v>
      </c>
    </row>
    <row r="72" spans="1:3">
      <c r="A72" s="4" t="s">
        <v>64</v>
      </c>
      <c r="C72" s="5" t="n">
        <v>2304958</v>
      </c>
    </row>
    <row r="73" spans="1:3">
      <c r="A73" s="4" t="s">
        <v>67</v>
      </c>
    </row>
    <row r="74" spans="1:3">
      <c r="A74" s="3" t="s">
        <v>45</v>
      </c>
    </row>
    <row r="75" spans="1:3">
      <c r="A75" s="4" t="s">
        <v>55</v>
      </c>
      <c r="C7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87</v>
      </c>
      <c r="B11" s="4" t="s">
        <v>293</v>
      </c>
    </row>
    <row r="12" spans="1:2">
      <c r="A12" s="4" t="s">
        <v>294</v>
      </c>
      <c r="B12" s="4" t="s">
        <v>295</v>
      </c>
    </row>
    <row r="13" spans="1:2">
      <c r="A13" s="4" t="s">
        <v>296</v>
      </c>
      <c r="B13" s="4" t="s">
        <v>297</v>
      </c>
    </row>
    <row r="14" spans="1:2">
      <c r="A14" s="4" t="s">
        <v>34</v>
      </c>
      <c r="B14" s="4" t="s">
        <v>298</v>
      </c>
    </row>
    <row r="15" spans="1:2">
      <c r="A15" s="4" t="s">
        <v>237</v>
      </c>
      <c r="B15" s="4" t="s">
        <v>299</v>
      </c>
    </row>
    <row r="16" spans="1:2">
      <c r="A16" s="4" t="s">
        <v>240</v>
      </c>
      <c r="B16" s="4" t="s">
        <v>300</v>
      </c>
    </row>
    <row r="17" spans="1:2">
      <c r="A17" s="4" t="s">
        <v>301</v>
      </c>
      <c r="B17" s="4" t="s">
        <v>302</v>
      </c>
    </row>
    <row r="18" spans="1:2">
      <c r="A18" s="4" t="s">
        <v>257</v>
      </c>
      <c r="B18" s="4" t="s">
        <v>303</v>
      </c>
    </row>
    <row r="19" spans="1:2">
      <c r="A19" s="4" t="s">
        <v>304</v>
      </c>
      <c r="B19" s="4" t="s">
        <v>305</v>
      </c>
    </row>
    <row r="20" spans="1:2">
      <c r="A20" s="4" t="s">
        <v>306</v>
      </c>
      <c r="B20" s="4" t="s">
        <v>307</v>
      </c>
    </row>
    <row r="21" spans="1:2">
      <c r="A21" s="4" t="s">
        <v>308</v>
      </c>
      <c r="B21"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38</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4" t="s">
        <v>69</v>
      </c>
      <c r="B2" s="7" t="n">
        <v>2026</v>
      </c>
    </row>
    <row r="3" spans="1:3">
      <c r="A3" s="4" t="s">
        <v>70</v>
      </c>
      <c r="B3" s="5" t="n">
        <v>310000</v>
      </c>
    </row>
    <row r="4" spans="1:3">
      <c r="A4" s="4" t="s">
        <v>71</v>
      </c>
      <c r="B4" s="5" t="n">
        <v>310000</v>
      </c>
    </row>
    <row r="5" spans="1:3">
      <c r="A5" s="4" t="s">
        <v>72</v>
      </c>
      <c r="B5" s="5" t="n">
        <v>310000</v>
      </c>
    </row>
    <row r="6" spans="1:3">
      <c r="A6" s="4" t="s">
        <v>73</v>
      </c>
      <c r="B6" s="7" t="n">
        <v>330806</v>
      </c>
    </row>
    <row r="7" spans="1:3">
      <c r="A7" s="4" t="s">
        <v>74</v>
      </c>
      <c r="B7" s="8" t="n">
        <v>0.01</v>
      </c>
    </row>
    <row r="8" spans="1:3">
      <c r="A8" s="4" t="s">
        <v>75</v>
      </c>
      <c r="B8" s="5" t="n">
        <v>20000000</v>
      </c>
    </row>
    <row r="9" spans="1:3">
      <c r="A9" s="4" t="s">
        <v>76</v>
      </c>
      <c r="B9" s="5" t="n">
        <v>0</v>
      </c>
    </row>
    <row r="10" spans="1:3">
      <c r="A10" s="4" t="s">
        <v>77</v>
      </c>
      <c r="B10" s="5" t="n">
        <v>0</v>
      </c>
    </row>
    <row r="11" spans="1:3">
      <c r="A11" s="4" t="s">
        <v>78</v>
      </c>
      <c r="B11" s="8" t="n">
        <v>0.01</v>
      </c>
    </row>
    <row r="12" spans="1:3">
      <c r="A12" s="4" t="s">
        <v>79</v>
      </c>
      <c r="B12" s="5" t="n">
        <v>300000000</v>
      </c>
    </row>
    <row r="13" spans="1:3">
      <c r="A13" s="4" t="s">
        <v>80</v>
      </c>
      <c r="B13" s="5" t="n">
        <v>48687136</v>
      </c>
    </row>
    <row r="14" spans="1:3">
      <c r="A14" s="4" t="s">
        <v>81</v>
      </c>
      <c r="B14" s="5" t="n">
        <v>48687136</v>
      </c>
    </row>
    <row r="15" spans="1:3">
      <c r="A15" s="4" t="s">
        <v>66</v>
      </c>
    </row>
    <row r="16" spans="1:3">
      <c r="A16" s="4" t="s">
        <v>69</v>
      </c>
      <c r="C16" s="7" t="n">
        <v>29872</v>
      </c>
    </row>
    <row r="17" spans="1:3">
      <c r="A17" s="4" t="s">
        <v>74</v>
      </c>
      <c r="C17" s="8" t="n">
        <v>0.01</v>
      </c>
    </row>
    <row r="18" spans="1:3">
      <c r="A18" s="4" t="s">
        <v>75</v>
      </c>
      <c r="C18" s="5" t="n">
        <v>20000000</v>
      </c>
    </row>
    <row r="19" spans="1:3">
      <c r="A19" s="4" t="s">
        <v>76</v>
      </c>
      <c r="C19" s="5" t="n">
        <v>0</v>
      </c>
    </row>
    <row r="20" spans="1:3">
      <c r="A20" s="4" t="s">
        <v>77</v>
      </c>
      <c r="C20" s="5" t="n">
        <v>0</v>
      </c>
    </row>
    <row r="21" spans="1:3">
      <c r="A21" s="4" t="s">
        <v>78</v>
      </c>
      <c r="C21" s="8" t="n">
        <v>0.01</v>
      </c>
    </row>
    <row r="22" spans="1:3">
      <c r="A22" s="4" t="s">
        <v>79</v>
      </c>
      <c r="C22" s="5" t="n">
        <v>300000000</v>
      </c>
    </row>
    <row r="23" spans="1:3">
      <c r="A23" s="4" t="s">
        <v>80</v>
      </c>
      <c r="C23" s="5" t="n">
        <v>48488616</v>
      </c>
    </row>
    <row r="24" spans="1:3">
      <c r="A24" s="4" t="s">
        <v>81</v>
      </c>
      <c r="C24" s="5" t="n">
        <v>48488616</v>
      </c>
    </row>
    <row r="25" spans="1:3">
      <c r="A25" s="4" t="s">
        <v>67</v>
      </c>
    </row>
    <row r="26" spans="1:3">
      <c r="A26" s="4" t="s">
        <v>70</v>
      </c>
      <c r="C26" s="5" t="n">
        <v>0</v>
      </c>
    </row>
    <row r="27" spans="1:3">
      <c r="A27" s="4" t="s">
        <v>71</v>
      </c>
      <c r="C27" s="5" t="n">
        <v>0</v>
      </c>
    </row>
    <row r="28" spans="1:3">
      <c r="A28" s="4" t="s">
        <v>72</v>
      </c>
      <c r="C28" s="5" t="n">
        <v>0</v>
      </c>
    </row>
    <row r="29" spans="1:3">
      <c r="A29" s="4" t="s">
        <v>73</v>
      </c>
      <c r="C29"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41</v>
      </c>
    </row>
    <row r="4" spans="1:2">
      <c r="A4" s="4" t="s">
        <v>338</v>
      </c>
      <c r="B4" s="4" t="s">
        <v>339</v>
      </c>
    </row>
    <row r="5" spans="1:2">
      <c r="A5" s="4" t="s">
        <v>340</v>
      </c>
      <c r="B5" s="4" t="s">
        <v>341</v>
      </c>
    </row>
    <row r="6" spans="1:2">
      <c r="A6" s="4" t="s">
        <v>342</v>
      </c>
      <c r="B6" s="4" t="s">
        <v>341</v>
      </c>
    </row>
    <row r="7" spans="1:2">
      <c r="A7" s="4" t="s">
        <v>343</v>
      </c>
      <c r="B7"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4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47</v>
      </c>
    </row>
    <row r="4" spans="1:2">
      <c r="A4" s="4" t="s">
        <v>353</v>
      </c>
      <c r="B4" s="4" t="s">
        <v>354</v>
      </c>
    </row>
    <row r="5" spans="1:2">
      <c r="A5" s="4" t="s">
        <v>355</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49</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252</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5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5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70</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73</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8"/>
    <col customWidth="1" max="2" min="2" width="80"/>
    <col customWidth="1" max="3" min="3" width="30"/>
    <col customWidth="1" max="4" min="4" width="21"/>
    <col customWidth="1" max="5" min="5" width="30"/>
    <col customWidth="1" max="6" min="6" width="59"/>
    <col customWidth="1" max="7" min="7" width="37"/>
    <col customWidth="1" max="8" min="8" width="37"/>
    <col customWidth="1" max="9" min="9" width="27"/>
    <col customWidth="1" max="10" min="10" width="23"/>
    <col customWidth="1" max="11" min="11" width="20"/>
  </cols>
  <sheetData>
    <row r="1" spans="1:11">
      <c r="A1" s="1" t="s">
        <v>390</v>
      </c>
      <c r="C1" s="2" t="s">
        <v>391</v>
      </c>
      <c r="D1" s="2" t="s">
        <v>392</v>
      </c>
      <c r="E1" s="2" t="s">
        <v>393</v>
      </c>
      <c r="F1" s="2" t="s">
        <v>394</v>
      </c>
      <c r="G1" s="2" t="s">
        <v>395</v>
      </c>
      <c r="H1" s="2" t="s">
        <v>396</v>
      </c>
      <c r="I1" s="2" t="s">
        <v>397</v>
      </c>
      <c r="J1" s="2" t="s">
        <v>398</v>
      </c>
      <c r="K1" s="2" t="s">
        <v>399</v>
      </c>
    </row>
    <row r="2" spans="1:11">
      <c r="A2" s="3" t="s">
        <v>400</v>
      </c>
    </row>
    <row r="3" spans="1:11">
      <c r="A3" s="4" t="s">
        <v>401</v>
      </c>
      <c r="F3" s="5" t="n">
        <v>48687136</v>
      </c>
    </row>
    <row r="4" spans="1:11">
      <c r="A4" s="4" t="s">
        <v>402</v>
      </c>
      <c r="F4" s="7" t="n">
        <v>0</v>
      </c>
    </row>
    <row r="5" spans="1:11">
      <c r="A5" s="4" t="s">
        <v>74</v>
      </c>
      <c r="F5" s="8" t="n">
        <v>0.01</v>
      </c>
    </row>
    <row r="6" spans="1:11">
      <c r="A6" s="4" t="s">
        <v>78</v>
      </c>
      <c r="F6" s="8" t="n">
        <v>0.01</v>
      </c>
    </row>
    <row r="7" spans="1:11">
      <c r="A7" s="4" t="s">
        <v>403</v>
      </c>
      <c r="F7" s="5" t="n">
        <v>32</v>
      </c>
    </row>
    <row r="8" spans="1:11">
      <c r="A8" s="4" t="s">
        <v>404</v>
      </c>
      <c r="F8" s="5" t="n">
        <v>124</v>
      </c>
    </row>
    <row r="9" spans="1:11">
      <c r="A9" s="4" t="s">
        <v>405</v>
      </c>
      <c r="F9" s="5" t="n">
        <v>84</v>
      </c>
    </row>
    <row r="10" spans="1:11">
      <c r="A10" s="4" t="s">
        <v>406</v>
      </c>
      <c r="F10" s="5" t="n">
        <v>108</v>
      </c>
    </row>
    <row r="11" spans="1:11">
      <c r="A11" s="4" t="s">
        <v>407</v>
      </c>
    </row>
    <row r="12" spans="1:11">
      <c r="A12" s="3" t="s">
        <v>400</v>
      </c>
    </row>
    <row r="13" spans="1:11">
      <c r="A13" s="4" t="s">
        <v>404</v>
      </c>
      <c r="F13" s="5" t="n">
        <v>106</v>
      </c>
    </row>
    <row r="14" spans="1:11">
      <c r="A14" s="4" t="s">
        <v>408</v>
      </c>
    </row>
    <row r="15" spans="1:11">
      <c r="A15" s="3" t="s">
        <v>400</v>
      </c>
    </row>
    <row r="16" spans="1:11">
      <c r="A16" s="4" t="s">
        <v>404</v>
      </c>
      <c r="F16" s="5" t="n">
        <v>18</v>
      </c>
    </row>
    <row r="17" spans="1:11">
      <c r="A17" s="4" t="s">
        <v>66</v>
      </c>
    </row>
    <row r="18" spans="1:11">
      <c r="A18" s="3" t="s">
        <v>400</v>
      </c>
    </row>
    <row r="19" spans="1:11">
      <c r="A19" s="4" t="s">
        <v>401</v>
      </c>
      <c r="H19" s="5" t="n">
        <v>48488616</v>
      </c>
    </row>
    <row r="20" spans="1:11">
      <c r="A20" s="4" t="s">
        <v>402</v>
      </c>
      <c r="G20" s="7" t="n">
        <v>0</v>
      </c>
      <c r="H20" s="7" t="n">
        <v>0</v>
      </c>
      <c r="I20" s="7" t="n">
        <v>250979</v>
      </c>
    </row>
    <row r="21" spans="1:11">
      <c r="A21" s="4" t="s">
        <v>74</v>
      </c>
      <c r="H21" s="8" t="n">
        <v>0.01</v>
      </c>
    </row>
    <row r="22" spans="1:11">
      <c r="A22" s="4" t="s">
        <v>78</v>
      </c>
      <c r="H22" s="8" t="n">
        <v>0.01</v>
      </c>
    </row>
    <row r="23" spans="1:11">
      <c r="A23" s="4" t="s">
        <v>409</v>
      </c>
    </row>
    <row r="24" spans="1:11">
      <c r="A24" s="3" t="s">
        <v>400</v>
      </c>
    </row>
    <row r="25" spans="1:11">
      <c r="A25" s="4" t="s">
        <v>410</v>
      </c>
      <c r="B25" s="4" t="s">
        <v>96</v>
      </c>
      <c r="I25" s="5" t="n">
        <v>14285000</v>
      </c>
    </row>
    <row r="26" spans="1:11">
      <c r="A26" s="4" t="s">
        <v>411</v>
      </c>
    </row>
    <row r="27" spans="1:11">
      <c r="A27" s="3" t="s">
        <v>400</v>
      </c>
    </row>
    <row r="28" spans="1:11">
      <c r="A28" s="4" t="s">
        <v>410</v>
      </c>
      <c r="E28" s="5" t="n">
        <v>14285000</v>
      </c>
    </row>
    <row r="29" spans="1:11">
      <c r="A29" s="4" t="s">
        <v>412</v>
      </c>
      <c r="E29" s="7" t="n">
        <v>19</v>
      </c>
    </row>
    <row r="30" spans="1:11">
      <c r="A30" s="4" t="s">
        <v>402</v>
      </c>
      <c r="D30" s="7" t="n">
        <v>255800</v>
      </c>
    </row>
    <row r="31" spans="1:11">
      <c r="A31" s="4" t="s">
        <v>413</v>
      </c>
    </row>
    <row r="32" spans="1:11">
      <c r="A32" s="3" t="s">
        <v>400</v>
      </c>
    </row>
    <row r="33" spans="1:11">
      <c r="A33" s="4" t="s">
        <v>414</v>
      </c>
      <c r="D33" s="5" t="n">
        <v>15600</v>
      </c>
    </row>
    <row r="34" spans="1:11">
      <c r="A34" s="4" t="s">
        <v>415</v>
      </c>
    </row>
    <row r="35" spans="1:11">
      <c r="A35" s="3" t="s">
        <v>400</v>
      </c>
    </row>
    <row r="36" spans="1:11">
      <c r="A36" s="4" t="s">
        <v>414</v>
      </c>
      <c r="D36" s="7" t="n">
        <v>4800</v>
      </c>
    </row>
    <row r="37" spans="1:11">
      <c r="A37" s="4" t="s">
        <v>416</v>
      </c>
    </row>
    <row r="38" spans="1:11">
      <c r="A38" s="3" t="s">
        <v>400</v>
      </c>
    </row>
    <row r="39" spans="1:11">
      <c r="A39" s="4" t="s">
        <v>401</v>
      </c>
      <c r="K39" s="5" t="n">
        <v>33871990</v>
      </c>
    </row>
    <row r="40" spans="1:11">
      <c r="A40" s="4" t="s">
        <v>417</v>
      </c>
    </row>
    <row r="41" spans="1:11">
      <c r="A41" s="3" t="s">
        <v>400</v>
      </c>
    </row>
    <row r="42" spans="1:11">
      <c r="A42" s="4" t="s">
        <v>418</v>
      </c>
      <c r="C42" s="5" t="n">
        <v>26455651</v>
      </c>
      <c r="G42" s="5" t="n">
        <v>26455651</v>
      </c>
    </row>
    <row r="43" spans="1:11">
      <c r="A43" s="4" t="s">
        <v>78</v>
      </c>
      <c r="C43" s="8" t="n">
        <v>0.01</v>
      </c>
      <c r="G43" s="8" t="n">
        <v>0.01</v>
      </c>
    </row>
    <row r="44" spans="1:11">
      <c r="A44" s="4" t="s">
        <v>419</v>
      </c>
      <c r="C44" s="7" t="n">
        <v>19</v>
      </c>
      <c r="G44" s="7" t="n">
        <v>19</v>
      </c>
    </row>
    <row r="45" spans="1:11">
      <c r="A45" s="4" t="s">
        <v>420</v>
      </c>
      <c r="C45" s="4" t="s">
        <v>421</v>
      </c>
      <c r="G45" s="4" t="s">
        <v>421</v>
      </c>
    </row>
    <row r="46" spans="1:11">
      <c r="A46" s="4" t="s">
        <v>422</v>
      </c>
    </row>
    <row r="47" spans="1:11">
      <c r="A47" s="3" t="s">
        <v>400</v>
      </c>
    </row>
    <row r="48" spans="1:11">
      <c r="A48" s="4" t="s">
        <v>420</v>
      </c>
      <c r="C48" s="4" t="s">
        <v>423</v>
      </c>
      <c r="G48" s="4" t="s">
        <v>423</v>
      </c>
    </row>
    <row r="49" spans="1:11">
      <c r="A49" s="4" t="s">
        <v>424</v>
      </c>
    </row>
    <row r="50" spans="1:11">
      <c r="A50" s="3" t="s">
        <v>400</v>
      </c>
    </row>
    <row r="51" spans="1:11">
      <c r="A51" s="4" t="s">
        <v>410</v>
      </c>
      <c r="C51" s="5" t="n">
        <v>310000</v>
      </c>
    </row>
    <row r="52" spans="1:11">
      <c r="A52" s="4" t="s">
        <v>74</v>
      </c>
      <c r="J52" s="8" t="n">
        <v>0.01</v>
      </c>
    </row>
    <row r="53" spans="1:11">
      <c r="A53" s="4" t="s">
        <v>425</v>
      </c>
      <c r="C53" s="4" t="s">
        <v>426</v>
      </c>
    </row>
    <row r="54" spans="1:11">
      <c r="A54" s="4" t="s">
        <v>427</v>
      </c>
      <c r="C54" s="7" t="n">
        <v>1000</v>
      </c>
      <c r="G54" s="7" t="n">
        <v>1000</v>
      </c>
    </row>
    <row r="55" spans="1:11"/>
    <row r="56" spans="1:11">
      <c r="A56" s="4" t="s">
        <v>96</v>
      </c>
      <c r="B56" s="4" t="s">
        <v>183</v>
      </c>
    </row>
  </sheetData>
  <mergeCells count="3">
    <mergeCell ref="A1:B1"/>
    <mergeCell ref="A55:J55"/>
    <mergeCell ref="B56:J5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5"/>
    <col customWidth="1" max="5" min="5" width="16"/>
    <col customWidth="1" max="6" min="6" width="4"/>
    <col customWidth="1" max="7" min="7" width="14"/>
    <col customWidth="1" max="8" min="8" width="4"/>
  </cols>
  <sheetData>
    <row r="1" spans="1:8">
      <c r="A1" s="1" t="s">
        <v>82</v>
      </c>
      <c r="C1" s="2" t="s">
        <v>83</v>
      </c>
      <c r="D1" s="2" t="s">
        <v>84</v>
      </c>
      <c r="E1" s="2" t="s">
        <v>1</v>
      </c>
    </row>
    <row r="2" spans="1:8">
      <c r="C2" s="2" t="s">
        <v>2</v>
      </c>
      <c r="D2" s="2" t="s">
        <v>85</v>
      </c>
      <c r="E2" s="2" t="s">
        <v>30</v>
      </c>
      <c r="G2" s="2" t="s">
        <v>86</v>
      </c>
    </row>
    <row r="3" spans="1:8">
      <c r="A3" s="4" t="s">
        <v>87</v>
      </c>
      <c r="C3" s="7" t="n">
        <v>592604</v>
      </c>
    </row>
    <row r="4" spans="1:8">
      <c r="A4" s="3" t="s">
        <v>88</v>
      </c>
    </row>
    <row r="5" spans="1:8">
      <c r="A5" s="4" t="s">
        <v>89</v>
      </c>
      <c r="C5" s="5" t="n">
        <v>175403</v>
      </c>
    </row>
    <row r="6" spans="1:8">
      <c r="A6" s="4" t="s">
        <v>90</v>
      </c>
      <c r="C6" s="5" t="n">
        <v>161015</v>
      </c>
    </row>
    <row r="7" spans="1:8">
      <c r="A7" s="4" t="s">
        <v>91</v>
      </c>
      <c r="C7" s="5" t="n">
        <v>45061</v>
      </c>
    </row>
    <row r="8" spans="1:8">
      <c r="A8" s="4" t="s">
        <v>92</v>
      </c>
      <c r="C8" s="5" t="n">
        <v>27868</v>
      </c>
    </row>
    <row r="9" spans="1:8">
      <c r="A9" s="4" t="s">
        <v>93</v>
      </c>
      <c r="C9" s="5" t="n">
        <v>32281</v>
      </c>
    </row>
    <row r="10" spans="1:8">
      <c r="A10" s="4" t="s">
        <v>94</v>
      </c>
      <c r="C10" s="5" t="n">
        <v>441628</v>
      </c>
    </row>
    <row r="11" spans="1:8">
      <c r="A11" s="4" t="s">
        <v>95</v>
      </c>
      <c r="B11" s="4" t="s">
        <v>96</v>
      </c>
      <c r="C11" s="5" t="n">
        <v>29153</v>
      </c>
    </row>
    <row r="12" spans="1:8">
      <c r="A12" s="4" t="s">
        <v>97</v>
      </c>
      <c r="C12" s="5" t="n">
        <v>21804</v>
      </c>
    </row>
    <row r="13" spans="1:8">
      <c r="A13" s="4" t="s">
        <v>98</v>
      </c>
      <c r="C13" s="5" t="n">
        <v>12455</v>
      </c>
    </row>
    <row r="14" spans="1:8">
      <c r="A14" s="4" t="s">
        <v>99</v>
      </c>
      <c r="C14" s="5" t="n">
        <v>-3319</v>
      </c>
    </row>
    <row r="15" spans="1:8">
      <c r="A15" s="4" t="s">
        <v>100</v>
      </c>
      <c r="C15" s="5" t="n">
        <v>5</v>
      </c>
    </row>
    <row r="16" spans="1:8">
      <c r="A16" s="4" t="s">
        <v>101</v>
      </c>
      <c r="C16" s="5" t="n">
        <v>7470</v>
      </c>
    </row>
    <row r="17" spans="1:8">
      <c r="A17" s="4" t="s">
        <v>102</v>
      </c>
      <c r="C17" s="5" t="n">
        <v>0</v>
      </c>
    </row>
    <row r="18" spans="1:8">
      <c r="A18" s="4" t="s">
        <v>103</v>
      </c>
      <c r="C18" s="5" t="n">
        <v>-8740</v>
      </c>
    </row>
    <row r="19" spans="1:8">
      <c r="A19" s="4" t="s">
        <v>104</v>
      </c>
      <c r="C19" s="5" t="n">
        <v>-167</v>
      </c>
    </row>
    <row r="20" spans="1:8">
      <c r="A20" s="4" t="s">
        <v>105</v>
      </c>
      <c r="C20" s="5" t="n">
        <v>0</v>
      </c>
    </row>
    <row r="21" spans="1:8">
      <c r="A21" s="4" t="s">
        <v>106</v>
      </c>
      <c r="C21" s="5" t="n">
        <v>45</v>
      </c>
    </row>
    <row r="22" spans="1:8">
      <c r="A22" s="4" t="s">
        <v>107</v>
      </c>
      <c r="C22" s="5" t="n">
        <v>0</v>
      </c>
    </row>
    <row r="23" spans="1:8">
      <c r="A23" s="4" t="s">
        <v>108</v>
      </c>
      <c r="C23" s="5" t="n">
        <v>500334</v>
      </c>
    </row>
    <row r="24" spans="1:8">
      <c r="A24" s="4" t="s">
        <v>109</v>
      </c>
      <c r="C24" s="5" t="n">
        <v>92270</v>
      </c>
    </row>
    <row r="25" spans="1:8">
      <c r="A25" s="4" t="s">
        <v>110</v>
      </c>
      <c r="C25" s="5" t="n">
        <v>1098</v>
      </c>
    </row>
    <row r="26" spans="1:8">
      <c r="A26" s="4" t="s">
        <v>111</v>
      </c>
      <c r="C26" s="5" t="n">
        <v>25329</v>
      </c>
    </row>
    <row r="27" spans="1:8">
      <c r="A27" s="4" t="s">
        <v>112</v>
      </c>
      <c r="C27" s="5" t="n">
        <v>-48740</v>
      </c>
    </row>
    <row r="28" spans="1:8">
      <c r="A28" s="4" t="s">
        <v>113</v>
      </c>
      <c r="C28" s="5" t="n">
        <v>69957</v>
      </c>
    </row>
    <row r="29" spans="1:8">
      <c r="A29" s="4" t="s">
        <v>114</v>
      </c>
      <c r="C29" s="5" t="n">
        <v>71639</v>
      </c>
    </row>
    <row r="30" spans="1:8">
      <c r="A30" s="4" t="s">
        <v>115</v>
      </c>
      <c r="C30" s="5" t="n">
        <v>-1682</v>
      </c>
    </row>
    <row r="31" spans="1:8">
      <c r="A31" s="4" t="s">
        <v>116</v>
      </c>
      <c r="C31" s="5" t="n">
        <v>-39634</v>
      </c>
    </row>
    <row r="32" spans="1:8">
      <c r="A32" s="4" t="s">
        <v>117</v>
      </c>
      <c r="C32" s="5" t="n">
        <v>-41316</v>
      </c>
    </row>
    <row r="33" spans="1:8">
      <c r="A33" s="4" t="s">
        <v>118</v>
      </c>
      <c r="B33" s="4" t="s">
        <v>119</v>
      </c>
      <c r="C33" s="5" t="n">
        <v>-26047</v>
      </c>
    </row>
    <row r="34" spans="1:8">
      <c r="A34" s="4" t="s">
        <v>120</v>
      </c>
      <c r="C34" s="7" t="n">
        <v>-67363</v>
      </c>
    </row>
    <row r="35" spans="1:8">
      <c r="A35" s="3" t="s">
        <v>121</v>
      </c>
    </row>
    <row r="36" spans="1:8">
      <c r="A36" s="4" t="s">
        <v>122</v>
      </c>
      <c r="C36" s="8" t="n">
        <v>-1.39</v>
      </c>
    </row>
    <row r="37" spans="1:8">
      <c r="A37" s="4" t="s">
        <v>123</v>
      </c>
      <c r="C37" s="8" t="n">
        <v>-1.39</v>
      </c>
    </row>
    <row r="38" spans="1:8">
      <c r="A38" s="3" t="s">
        <v>124</v>
      </c>
    </row>
    <row r="39" spans="1:8">
      <c r="A39" s="4" t="s">
        <v>125</v>
      </c>
      <c r="C39" s="5" t="n">
        <v>48319193</v>
      </c>
    </row>
    <row r="40" spans="1:8">
      <c r="A40" s="4" t="s">
        <v>126</v>
      </c>
      <c r="C40" s="5" t="n">
        <v>48319193</v>
      </c>
    </row>
    <row r="41" spans="1:8">
      <c r="A41" s="4" t="s">
        <v>127</v>
      </c>
      <c r="C41" s="7" t="n">
        <v>1900</v>
      </c>
    </row>
    <row r="42" spans="1:8">
      <c r="A42" s="4" t="s">
        <v>66</v>
      </c>
    </row>
    <row r="43" spans="1:8">
      <c r="A43" s="4" t="s">
        <v>87</v>
      </c>
      <c r="D43" s="7" t="n">
        <v>748615</v>
      </c>
      <c r="E43" s="7" t="n">
        <v>1145438</v>
      </c>
      <c r="G43" s="7" t="n">
        <v>959891</v>
      </c>
    </row>
    <row r="44" spans="1:8">
      <c r="A44" s="3" t="s">
        <v>88</v>
      </c>
    </row>
    <row r="45" spans="1:8">
      <c r="A45" s="4" t="s">
        <v>89</v>
      </c>
      <c r="D45" s="5" t="n">
        <v>241149</v>
      </c>
      <c r="E45" s="5" t="n">
        <v>357175</v>
      </c>
      <c r="G45" s="5" t="n">
        <v>261685</v>
      </c>
    </row>
    <row r="46" spans="1:8">
      <c r="A46" s="4" t="s">
        <v>90</v>
      </c>
      <c r="D46" s="5" t="n">
        <v>193322</v>
      </c>
      <c r="E46" s="5" t="n">
        <v>269239</v>
      </c>
      <c r="G46" s="5" t="n">
        <v>242083</v>
      </c>
    </row>
    <row r="47" spans="1:8">
      <c r="A47" s="4" t="s">
        <v>91</v>
      </c>
      <c r="D47" s="5" t="n">
        <v>57931</v>
      </c>
      <c r="E47" s="5" t="n">
        <v>81185</v>
      </c>
      <c r="G47" s="5" t="n">
        <v>66583</v>
      </c>
    </row>
    <row r="48" spans="1:8">
      <c r="A48" s="4" t="s">
        <v>92</v>
      </c>
      <c r="D48" s="5" t="n">
        <v>36503</v>
      </c>
      <c r="E48" s="5" t="n">
        <v>52147</v>
      </c>
      <c r="G48" s="5" t="n">
        <v>44848</v>
      </c>
    </row>
    <row r="49" spans="1:8">
      <c r="A49" s="4" t="s">
        <v>93</v>
      </c>
      <c r="D49" s="5" t="n">
        <v>43267</v>
      </c>
      <c r="E49" s="5" t="n">
        <v>61450</v>
      </c>
      <c r="G49" s="5" t="n">
        <v>54127</v>
      </c>
    </row>
    <row r="50" spans="1:8">
      <c r="A50" s="4" t="s">
        <v>94</v>
      </c>
      <c r="D50" s="5" t="n">
        <v>572172</v>
      </c>
      <c r="E50" s="5" t="n">
        <v>821196</v>
      </c>
      <c r="G50" s="5" t="n">
        <v>669326</v>
      </c>
    </row>
    <row r="51" spans="1:8">
      <c r="A51" s="4" t="s">
        <v>95</v>
      </c>
      <c r="B51" s="4" t="s">
        <v>96</v>
      </c>
      <c r="D51" s="5" t="n">
        <v>46797</v>
      </c>
      <c r="E51" s="5" t="n">
        <v>60246</v>
      </c>
      <c r="G51" s="5" t="n">
        <v>55992</v>
      </c>
    </row>
    <row r="52" spans="1:8">
      <c r="A52" s="4" t="s">
        <v>97</v>
      </c>
      <c r="D52" s="5" t="n">
        <v>30124</v>
      </c>
      <c r="E52" s="5" t="n">
        <v>39551</v>
      </c>
      <c r="G52" s="5" t="n">
        <v>34545</v>
      </c>
    </row>
    <row r="53" spans="1:8">
      <c r="A53" s="4" t="s">
        <v>98</v>
      </c>
      <c r="D53" s="5" t="n">
        <v>16297</v>
      </c>
      <c r="E53" s="5" t="n">
        <v>24212</v>
      </c>
      <c r="G53" s="5" t="n">
        <v>23578</v>
      </c>
    </row>
    <row r="54" spans="1:8">
      <c r="A54" s="4" t="s">
        <v>99</v>
      </c>
      <c r="D54" s="5" t="n">
        <v>-3148</v>
      </c>
      <c r="E54" s="5" t="n">
        <v>-4764</v>
      </c>
      <c r="G54" s="5" t="n">
        <v>-3777</v>
      </c>
    </row>
    <row r="55" spans="1:8">
      <c r="A55" s="4" t="s">
        <v>100</v>
      </c>
      <c r="D55" s="5" t="n">
        <v>1715</v>
      </c>
      <c r="E55" s="5" t="n">
        <v>2355</v>
      </c>
      <c r="G55" s="5" t="n">
        <v>-2097</v>
      </c>
    </row>
    <row r="56" spans="1:8">
      <c r="A56" s="4" t="s">
        <v>101</v>
      </c>
      <c r="D56" s="5" t="n">
        <v>5584</v>
      </c>
      <c r="E56" s="5" t="n">
        <v>8738</v>
      </c>
      <c r="G56" s="5" t="n">
        <v>17920</v>
      </c>
    </row>
    <row r="57" spans="1:8">
      <c r="A57" s="4" t="s">
        <v>102</v>
      </c>
      <c r="D57" s="5" t="n">
        <v>18211</v>
      </c>
      <c r="E57" s="5" t="n">
        <v>11876</v>
      </c>
      <c r="G57" s="5" t="n">
        <v>16102</v>
      </c>
    </row>
    <row r="58" spans="1:8">
      <c r="A58" s="4" t="s">
        <v>103</v>
      </c>
      <c r="D58" s="5" t="n">
        <v>-3794</v>
      </c>
      <c r="E58" s="5" t="n">
        <v>-14101</v>
      </c>
      <c r="G58" s="5" t="n">
        <v>0</v>
      </c>
    </row>
    <row r="59" spans="1:8">
      <c r="A59" s="4" t="s">
        <v>104</v>
      </c>
      <c r="D59" s="5" t="n">
        <v>-1000</v>
      </c>
      <c r="E59" s="5" t="n">
        <v>0</v>
      </c>
      <c r="G59" s="5" t="n">
        <v>0</v>
      </c>
    </row>
    <row r="60" spans="1:8">
      <c r="A60" s="4" t="s">
        <v>105</v>
      </c>
      <c r="D60" s="5" t="n">
        <v>0</v>
      </c>
      <c r="E60" s="5" t="n">
        <v>0</v>
      </c>
      <c r="G60" s="5" t="n">
        <v>5834</v>
      </c>
    </row>
    <row r="61" spans="1:8">
      <c r="A61" s="4" t="s">
        <v>106</v>
      </c>
      <c r="D61" s="5" t="n">
        <v>-305</v>
      </c>
      <c r="E61" s="5" t="n">
        <v>-408</v>
      </c>
      <c r="G61" s="5" t="n">
        <v>-1761</v>
      </c>
    </row>
    <row r="62" spans="1:8">
      <c r="A62" s="4" t="s">
        <v>107</v>
      </c>
      <c r="D62" s="5" t="n">
        <v>-2</v>
      </c>
      <c r="E62" s="5" t="n">
        <v>55</v>
      </c>
      <c r="G62" s="5" t="n">
        <v>-525</v>
      </c>
    </row>
    <row r="63" spans="1:8">
      <c r="A63" s="4" t="s">
        <v>108</v>
      </c>
      <c r="D63" s="5" t="n">
        <v>682651</v>
      </c>
      <c r="E63" s="5" t="n">
        <v>948956</v>
      </c>
      <c r="G63" s="5" t="n">
        <v>815137</v>
      </c>
    </row>
    <row r="64" spans="1:8">
      <c r="A64" s="4" t="s">
        <v>109</v>
      </c>
      <c r="D64" s="5" t="n">
        <v>65964</v>
      </c>
      <c r="E64" s="5" t="n">
        <v>196482</v>
      </c>
      <c r="G64" s="5" t="n">
        <v>144754</v>
      </c>
    </row>
    <row r="65" spans="1:8">
      <c r="A65" s="4" t="s">
        <v>110</v>
      </c>
      <c r="D65" s="5" t="n">
        <v>15294</v>
      </c>
      <c r="E65" s="5" t="n">
        <v>0</v>
      </c>
      <c r="G65" s="5" t="n">
        <v>0</v>
      </c>
    </row>
    <row r="66" spans="1:8">
      <c r="A66" s="4" t="s">
        <v>111</v>
      </c>
      <c r="D66" s="5" t="n">
        <v>0</v>
      </c>
      <c r="E66" s="5" t="n">
        <v>-3733</v>
      </c>
      <c r="G66" s="5" t="n">
        <v>-119911</v>
      </c>
    </row>
    <row r="67" spans="1:8">
      <c r="A67" s="4" t="s">
        <v>112</v>
      </c>
      <c r="D67" s="5" t="n">
        <v>-68929</v>
      </c>
      <c r="E67" s="5" t="n">
        <v>-100571</v>
      </c>
      <c r="G67" s="5" t="n">
        <v>-100980</v>
      </c>
    </row>
    <row r="68" spans="1:8">
      <c r="A68" s="4" t="s">
        <v>113</v>
      </c>
      <c r="D68" s="5" t="n">
        <v>12329</v>
      </c>
      <c r="E68" s="5" t="n">
        <v>92178</v>
      </c>
      <c r="G68" s="5" t="n">
        <v>-76137</v>
      </c>
    </row>
    <row r="69" spans="1:8">
      <c r="A69" s="4" t="s">
        <v>114</v>
      </c>
      <c r="D69" s="5" t="n">
        <v>-18089</v>
      </c>
      <c r="E69" s="5" t="n">
        <v>7095</v>
      </c>
      <c r="G69" s="5" t="n">
        <v>-148982</v>
      </c>
    </row>
    <row r="70" spans="1:8">
      <c r="A70" s="4" t="s">
        <v>115</v>
      </c>
      <c r="D70" s="5" t="n">
        <v>30418</v>
      </c>
      <c r="E70" s="5" t="n">
        <v>85083</v>
      </c>
      <c r="G70" s="5" t="n">
        <v>72845</v>
      </c>
    </row>
    <row r="71" spans="1:8">
      <c r="A71" s="4" t="s">
        <v>116</v>
      </c>
      <c r="D71" s="5" t="n">
        <v>-42087</v>
      </c>
      <c r="E71" s="5" t="n">
        <v>-75630</v>
      </c>
      <c r="G71" s="5" t="n">
        <v>-71416</v>
      </c>
    </row>
    <row r="72" spans="1:8">
      <c r="A72" s="4" t="s">
        <v>117</v>
      </c>
      <c r="D72" s="5" t="n">
        <v>-11669</v>
      </c>
      <c r="E72" s="5" t="n">
        <v>9453</v>
      </c>
      <c r="G72" s="5" t="n">
        <v>1429</v>
      </c>
    </row>
    <row r="73" spans="1:8">
      <c r="A73" s="4" t="s">
        <v>118</v>
      </c>
      <c r="B73" s="4" t="s">
        <v>119</v>
      </c>
      <c r="D73" s="5" t="n">
        <v>0</v>
      </c>
      <c r="E73" s="5" t="n">
        <v>0</v>
      </c>
      <c r="G73" s="5" t="n">
        <v>0</v>
      </c>
    </row>
    <row r="74" spans="1:8">
      <c r="A74" s="4" t="s">
        <v>120</v>
      </c>
      <c r="D74" s="7" t="n">
        <v>-11669</v>
      </c>
      <c r="E74" s="7" t="n">
        <v>9453</v>
      </c>
      <c r="G74" s="7" t="n">
        <v>1429</v>
      </c>
    </row>
    <row r="75" spans="1:8">
      <c r="A75" s="3" t="s">
        <v>121</v>
      </c>
    </row>
    <row r="76" spans="1:8">
      <c r="A76" s="4" t="s">
        <v>122</v>
      </c>
      <c r="D76" s="8" t="n">
        <v>-0.24</v>
      </c>
      <c r="E76" s="8" t="n">
        <v>0.2</v>
      </c>
      <c r="G76" s="8" t="n">
        <v>0.04</v>
      </c>
    </row>
    <row r="77" spans="1:8">
      <c r="A77" s="4" t="s">
        <v>123</v>
      </c>
      <c r="D77" s="8" t="n">
        <v>-0.24</v>
      </c>
      <c r="E77" s="8" t="n">
        <v>0.2</v>
      </c>
      <c r="G77" s="8" t="n">
        <v>0.04</v>
      </c>
    </row>
    <row r="78" spans="1:8">
      <c r="A78" s="3" t="s">
        <v>124</v>
      </c>
    </row>
    <row r="79" spans="1:8">
      <c r="A79" s="4" t="s">
        <v>125</v>
      </c>
      <c r="D79" s="5" t="n">
        <v>48121404</v>
      </c>
      <c r="E79" s="5" t="n">
        <v>48018944</v>
      </c>
      <c r="G79" s="5" t="n">
        <v>36066233</v>
      </c>
    </row>
    <row r="80" spans="1:8">
      <c r="A80" s="4" t="s">
        <v>126</v>
      </c>
      <c r="D80" s="5" t="n">
        <v>48121404</v>
      </c>
      <c r="E80" s="5" t="n">
        <v>48190738</v>
      </c>
      <c r="F80" s="4" t="s">
        <v>128</v>
      </c>
      <c r="G80" s="5" t="n">
        <v>37464387</v>
      </c>
      <c r="H80" s="4" t="s">
        <v>128</v>
      </c>
    </row>
    <row r="81" spans="1:8">
      <c r="A81" s="4" t="s">
        <v>127</v>
      </c>
      <c r="D81" s="7" t="n">
        <v>5100</v>
      </c>
      <c r="E81" s="7" t="n">
        <v>5100</v>
      </c>
    </row>
    <row r="82" spans="1:8"/>
    <row r="83" spans="1:8">
      <c r="A83" s="4" t="s">
        <v>96</v>
      </c>
      <c r="B83" s="4" t="s">
        <v>129</v>
      </c>
    </row>
    <row r="84" spans="1:8">
      <c r="A84" s="4" t="s">
        <v>119</v>
      </c>
      <c r="B84" s="4" t="s">
        <v>130</v>
      </c>
    </row>
    <row r="85" spans="1:8">
      <c r="A85" s="4" t="s">
        <v>128</v>
      </c>
      <c r="B85" s="4" t="s">
        <v>131</v>
      </c>
    </row>
  </sheetData>
  <mergeCells count="8">
    <mergeCell ref="A1:B2"/>
    <mergeCell ref="E1:H1"/>
    <mergeCell ref="E2:F2"/>
    <mergeCell ref="G2:H2"/>
    <mergeCell ref="A82:G82"/>
    <mergeCell ref="B83:G83"/>
    <mergeCell ref="B84:G84"/>
    <mergeCell ref="B85:G8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8</v>
      </c>
      <c r="B1" s="2" t="s">
        <v>83</v>
      </c>
      <c r="C1" s="2" t="s">
        <v>84</v>
      </c>
      <c r="D1" s="2" t="s">
        <v>1</v>
      </c>
    </row>
    <row r="2" spans="1:4">
      <c r="B2" s="2" t="s">
        <v>2</v>
      </c>
      <c r="C2" s="2" t="s">
        <v>85</v>
      </c>
      <c r="D2" s="2" t="s">
        <v>30</v>
      </c>
    </row>
    <row r="3" spans="1:4">
      <c r="A3" s="3" t="s">
        <v>429</v>
      </c>
    </row>
    <row r="4" spans="1:4">
      <c r="A4" s="4" t="s">
        <v>430</v>
      </c>
      <c r="B4" s="7" t="n">
        <v>271001</v>
      </c>
    </row>
    <row r="5" spans="1:4">
      <c r="A5" s="4" t="s">
        <v>431</v>
      </c>
      <c r="B5" s="5" t="n">
        <v>12931</v>
      </c>
    </row>
    <row r="6" spans="1:4">
      <c r="A6" s="4" t="s">
        <v>432</v>
      </c>
      <c r="B6" s="5" t="n">
        <v>819</v>
      </c>
    </row>
    <row r="7" spans="1:4">
      <c r="A7" s="4" t="s">
        <v>433</v>
      </c>
      <c r="B7" s="5" t="n">
        <v>-8228</v>
      </c>
    </row>
    <row r="8" spans="1:4">
      <c r="A8" s="4" t="s">
        <v>176</v>
      </c>
      <c r="B8" s="5" t="n">
        <v>21248</v>
      </c>
    </row>
    <row r="9" spans="1:4">
      <c r="A9" s="4" t="s">
        <v>434</v>
      </c>
      <c r="B9" s="5" t="n">
        <v>1545</v>
      </c>
    </row>
    <row r="10" spans="1:4">
      <c r="A10" s="4" t="s">
        <v>435</v>
      </c>
      <c r="B10" s="5" t="n">
        <v>299316</v>
      </c>
      <c r="C10" s="7" t="n">
        <v>271001</v>
      </c>
    </row>
    <row r="11" spans="1:4">
      <c r="A11" s="4" t="s">
        <v>66</v>
      </c>
    </row>
    <row r="12" spans="1:4">
      <c r="A12" s="3" t="s">
        <v>429</v>
      </c>
    </row>
    <row r="13" spans="1:4">
      <c r="A13" s="4" t="s">
        <v>430</v>
      </c>
      <c r="B13" s="7" t="n">
        <v>328665</v>
      </c>
      <c r="C13" s="5" t="n">
        <v>180521</v>
      </c>
      <c r="D13" s="7" t="n">
        <v>183439</v>
      </c>
    </row>
    <row r="14" spans="1:4">
      <c r="A14" s="4" t="s">
        <v>431</v>
      </c>
      <c r="C14" s="5" t="n">
        <v>9615</v>
      </c>
      <c r="D14" s="5" t="n">
        <v>18023</v>
      </c>
    </row>
    <row r="15" spans="1:4">
      <c r="A15" s="4" t="s">
        <v>432</v>
      </c>
      <c r="C15" s="5" t="n">
        <v>-3323</v>
      </c>
      <c r="D15" s="5" t="n">
        <v>-3781</v>
      </c>
    </row>
    <row r="16" spans="1:4">
      <c r="A16" s="4" t="s">
        <v>433</v>
      </c>
      <c r="C16" s="5" t="n">
        <v>-11468</v>
      </c>
      <c r="D16" s="5" t="n">
        <v>-17160</v>
      </c>
    </row>
    <row r="17" spans="1:4">
      <c r="A17" s="4" t="s">
        <v>436</v>
      </c>
      <c r="C17" s="5" t="n">
        <v>153320</v>
      </c>
    </row>
    <row r="18" spans="1:4">
      <c r="A18" s="4" t="s">
        <v>435</v>
      </c>
      <c r="C18" s="7" t="n">
        <v>328665</v>
      </c>
      <c r="D18" s="7" t="n">
        <v>1805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40"/>
    <col customWidth="1" max="3" min="3" width="38"/>
    <col customWidth="1" max="4" min="4" width="29"/>
    <col customWidth="1" max="5" min="5" width="22"/>
    <col customWidth="1" max="6" min="6" width="40"/>
    <col customWidth="1" max="7" min="7" width="38"/>
    <col customWidth="1" max="8" min="8" width="29"/>
  </cols>
  <sheetData>
    <row r="1" spans="1:8">
      <c r="A1" s="1" t="s">
        <v>437</v>
      </c>
      <c r="B1" s="2" t="s">
        <v>438</v>
      </c>
      <c r="C1" s="2" t="s">
        <v>439</v>
      </c>
      <c r="D1" s="2" t="s">
        <v>440</v>
      </c>
      <c r="E1" s="2" t="s">
        <v>441</v>
      </c>
      <c r="F1" s="2" t="s">
        <v>442</v>
      </c>
      <c r="G1" s="2" t="s">
        <v>443</v>
      </c>
      <c r="H1" s="2" t="s">
        <v>444</v>
      </c>
    </row>
    <row r="2" spans="1:8">
      <c r="A2" s="3" t="s">
        <v>445</v>
      </c>
    </row>
    <row r="3" spans="1:8">
      <c r="A3" s="4" t="s">
        <v>446</v>
      </c>
      <c r="B3" s="5" t="n">
        <v>3</v>
      </c>
      <c r="C3" s="5" t="n">
        <v>5</v>
      </c>
      <c r="D3" s="5" t="n">
        <v>3</v>
      </c>
    </row>
    <row r="4" spans="1:8">
      <c r="A4" s="4" t="s">
        <v>66</v>
      </c>
    </row>
    <row r="5" spans="1:8">
      <c r="A5" s="3" t="s">
        <v>445</v>
      </c>
    </row>
    <row r="6" spans="1:8">
      <c r="A6" s="4" t="s">
        <v>446</v>
      </c>
      <c r="F6" s="5" t="n">
        <v>3</v>
      </c>
      <c r="G6" s="5" t="n">
        <v>5</v>
      </c>
      <c r="H6" s="5" t="n">
        <v>2</v>
      </c>
    </row>
    <row r="7" spans="1:8">
      <c r="A7" s="4" t="s">
        <v>447</v>
      </c>
      <c r="E7" s="5" t="n">
        <v>1</v>
      </c>
    </row>
    <row r="8" spans="1:8">
      <c r="A8" s="4" t="s">
        <v>448</v>
      </c>
    </row>
    <row r="9" spans="1:8">
      <c r="A9" s="3" t="s">
        <v>445</v>
      </c>
    </row>
    <row r="10" spans="1:8">
      <c r="A10" s="4" t="s">
        <v>449</v>
      </c>
      <c r="B10" s="6" t="n">
        <v>13.1</v>
      </c>
      <c r="C10" s="6" t="n">
        <v>13.1</v>
      </c>
      <c r="D10" s="6" t="n">
        <v>13.1</v>
      </c>
    </row>
    <row r="11" spans="1:8">
      <c r="A11" s="4" t="s">
        <v>450</v>
      </c>
      <c r="B11" s="6" t="n">
        <v>5.8</v>
      </c>
      <c r="C11" s="6" t="n">
        <v>5.8</v>
      </c>
      <c r="D11" s="6" t="n">
        <v>5.8</v>
      </c>
    </row>
    <row r="12" spans="1:8">
      <c r="A12" s="4" t="s">
        <v>451</v>
      </c>
    </row>
    <row r="13" spans="1:8">
      <c r="A13" s="3" t="s">
        <v>445</v>
      </c>
    </row>
    <row r="14" spans="1:8">
      <c r="A14" s="4" t="s">
        <v>449</v>
      </c>
      <c r="F14" s="6" t="n">
        <v>24.8</v>
      </c>
      <c r="G14" s="6" t="n">
        <v>24.8</v>
      </c>
      <c r="H14" s="6" t="n">
        <v>24.8</v>
      </c>
    </row>
    <row r="15" spans="1:8">
      <c r="A15" s="4" t="s">
        <v>450</v>
      </c>
      <c r="F15" s="6" t="n">
        <v>10.7</v>
      </c>
      <c r="G15" s="6" t="n">
        <v>10.7</v>
      </c>
      <c r="H15" s="6" t="n">
        <v>1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227</v>
      </c>
    </row>
    <row r="3" spans="1:2">
      <c r="A3" s="4" t="s">
        <v>40</v>
      </c>
      <c r="B3" s="7" t="n">
        <v>742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456</v>
      </c>
      <c r="B3" s="7" t="n">
        <v>2186291</v>
      </c>
    </row>
    <row r="4" spans="1:3">
      <c r="A4" s="4" t="s">
        <v>457</v>
      </c>
    </row>
    <row r="5" spans="1:3">
      <c r="A5" s="3" t="s">
        <v>455</v>
      </c>
    </row>
    <row r="6" spans="1:3">
      <c r="A6" s="4" t="s">
        <v>456</v>
      </c>
      <c r="B6" s="5" t="n">
        <v>0</v>
      </c>
    </row>
    <row r="7" spans="1:3">
      <c r="A7" s="4" t="s">
        <v>458</v>
      </c>
    </row>
    <row r="8" spans="1:3">
      <c r="A8" s="3" t="s">
        <v>455</v>
      </c>
    </row>
    <row r="9" spans="1:3">
      <c r="A9" s="4" t="s">
        <v>456</v>
      </c>
      <c r="B9" s="5" t="n">
        <v>0</v>
      </c>
    </row>
    <row r="10" spans="1:3">
      <c r="A10" s="4" t="s">
        <v>459</v>
      </c>
    </row>
    <row r="11" spans="1:3">
      <c r="A11" s="3" t="s">
        <v>455</v>
      </c>
    </row>
    <row r="12" spans="1:3">
      <c r="A12" s="4" t="s">
        <v>456</v>
      </c>
      <c r="B12" s="5" t="n">
        <v>0</v>
      </c>
    </row>
    <row r="13" spans="1:3">
      <c r="A13" s="4" t="s">
        <v>460</v>
      </c>
    </row>
    <row r="14" spans="1:3">
      <c r="A14" s="3" t="s">
        <v>455</v>
      </c>
    </row>
    <row r="15" spans="1:3">
      <c r="A15" s="4" t="s">
        <v>456</v>
      </c>
      <c r="B15" s="5" t="n">
        <v>0</v>
      </c>
    </row>
    <row r="16" spans="1:3">
      <c r="A16" s="4" t="s">
        <v>461</v>
      </c>
    </row>
    <row r="17" spans="1:3">
      <c r="A17" s="3" t="s">
        <v>455</v>
      </c>
    </row>
    <row r="18" spans="1:3">
      <c r="A18" s="4" t="s">
        <v>456</v>
      </c>
      <c r="B18" s="5" t="n">
        <v>0</v>
      </c>
    </row>
    <row r="19" spans="1:3">
      <c r="A19" s="4" t="s">
        <v>462</v>
      </c>
    </row>
    <row r="20" spans="1:3">
      <c r="A20" s="3" t="s">
        <v>455</v>
      </c>
    </row>
    <row r="21" spans="1:3">
      <c r="A21" s="4" t="s">
        <v>456</v>
      </c>
      <c r="B21" s="5" t="n">
        <v>0</v>
      </c>
    </row>
    <row r="22" spans="1:3">
      <c r="A22" s="4" t="s">
        <v>463</v>
      </c>
    </row>
    <row r="23" spans="1:3">
      <c r="A23" s="3" t="s">
        <v>455</v>
      </c>
    </row>
    <row r="24" spans="1:3">
      <c r="A24" s="4" t="s">
        <v>456</v>
      </c>
      <c r="B24" s="5" t="n">
        <v>0</v>
      </c>
    </row>
    <row r="25" spans="1:3">
      <c r="A25" s="4" t="s">
        <v>464</v>
      </c>
    </row>
    <row r="26" spans="1:3">
      <c r="A26" s="3" t="s">
        <v>455</v>
      </c>
    </row>
    <row r="27" spans="1:3">
      <c r="A27" s="4" t="s">
        <v>456</v>
      </c>
      <c r="B27" s="5" t="n">
        <v>1280532</v>
      </c>
    </row>
    <row r="28" spans="1:3">
      <c r="A28" s="4" t="s">
        <v>465</v>
      </c>
    </row>
    <row r="29" spans="1:3">
      <c r="A29" s="3" t="s">
        <v>455</v>
      </c>
    </row>
    <row r="30" spans="1:3">
      <c r="A30" s="4" t="s">
        <v>456</v>
      </c>
      <c r="B30" s="5" t="n">
        <v>1267189</v>
      </c>
    </row>
    <row r="31" spans="1:3">
      <c r="A31" s="4" t="s">
        <v>466</v>
      </c>
    </row>
    <row r="32" spans="1:3">
      <c r="A32" s="3" t="s">
        <v>455</v>
      </c>
    </row>
    <row r="33" spans="1:3">
      <c r="A33" s="4" t="s">
        <v>456</v>
      </c>
      <c r="B33" s="5" t="n">
        <v>409235</v>
      </c>
    </row>
    <row r="34" spans="1:3">
      <c r="A34" s="4" t="s">
        <v>467</v>
      </c>
    </row>
    <row r="35" spans="1:3">
      <c r="A35" s="3" t="s">
        <v>455</v>
      </c>
    </row>
    <row r="36" spans="1:3">
      <c r="A36" s="4" t="s">
        <v>456</v>
      </c>
      <c r="B36" s="5" t="n">
        <v>409235</v>
      </c>
    </row>
    <row r="37" spans="1:3">
      <c r="A37" s="4" t="s">
        <v>468</v>
      </c>
    </row>
    <row r="38" spans="1:3">
      <c r="A38" s="3" t="s">
        <v>455</v>
      </c>
    </row>
    <row r="39" spans="1:3">
      <c r="A39" s="4" t="s">
        <v>456</v>
      </c>
      <c r="B39" s="5" t="n">
        <v>422535</v>
      </c>
    </row>
    <row r="40" spans="1:3">
      <c r="A40" s="4" t="s">
        <v>469</v>
      </c>
    </row>
    <row r="41" spans="1:3">
      <c r="A41" s="3" t="s">
        <v>455</v>
      </c>
    </row>
    <row r="42" spans="1:3">
      <c r="A42" s="4" t="s">
        <v>456</v>
      </c>
      <c r="B42" s="5" t="n">
        <v>370000</v>
      </c>
    </row>
    <row r="43" spans="1:3">
      <c r="A43" s="4" t="s">
        <v>470</v>
      </c>
    </row>
    <row r="44" spans="1:3">
      <c r="A44" s="3" t="s">
        <v>455</v>
      </c>
    </row>
    <row r="45" spans="1:3">
      <c r="A45" s="4" t="s">
        <v>456</v>
      </c>
      <c r="B45" s="5" t="n">
        <v>370000</v>
      </c>
    </row>
    <row r="46" spans="1:3">
      <c r="A46" s="4" t="s">
        <v>471</v>
      </c>
    </row>
    <row r="47" spans="1:3">
      <c r="A47" s="3" t="s">
        <v>455</v>
      </c>
    </row>
    <row r="48" spans="1:3">
      <c r="A48" s="4" t="s">
        <v>456</v>
      </c>
      <c r="B48" s="7" t="n">
        <v>346413</v>
      </c>
    </row>
    <row r="49" spans="1:3">
      <c r="A49" s="4" t="s">
        <v>472</v>
      </c>
    </row>
    <row r="50" spans="1:3">
      <c r="A50" s="3" t="s">
        <v>455</v>
      </c>
    </row>
    <row r="51" spans="1:3">
      <c r="A51" s="4" t="s">
        <v>456</v>
      </c>
      <c r="C51" s="7" t="n">
        <v>85000</v>
      </c>
    </row>
    <row r="52" spans="1:3">
      <c r="A52" s="4" t="s">
        <v>473</v>
      </c>
    </row>
    <row r="53" spans="1:3">
      <c r="A53" s="3" t="s">
        <v>455</v>
      </c>
    </row>
    <row r="54" spans="1:3">
      <c r="A54" s="4" t="s">
        <v>456</v>
      </c>
      <c r="C54" s="5" t="n">
        <v>85000</v>
      </c>
    </row>
    <row r="55" spans="1:3">
      <c r="A55" s="4" t="s">
        <v>474</v>
      </c>
    </row>
    <row r="56" spans="1:3">
      <c r="A56" s="3" t="s">
        <v>455</v>
      </c>
    </row>
    <row r="57" spans="1:3">
      <c r="A57" s="4" t="s">
        <v>456</v>
      </c>
      <c r="C57" s="5" t="n">
        <v>85000</v>
      </c>
    </row>
    <row r="58" spans="1:3">
      <c r="A58" s="4" t="s">
        <v>475</v>
      </c>
    </row>
    <row r="59" spans="1:3">
      <c r="A59" s="3" t="s">
        <v>455</v>
      </c>
    </row>
    <row r="60" spans="1:3">
      <c r="A60" s="4" t="s">
        <v>456</v>
      </c>
      <c r="C60" s="5" t="n">
        <v>911784</v>
      </c>
    </row>
    <row r="61" spans="1:3">
      <c r="A61" s="4" t="s">
        <v>476</v>
      </c>
    </row>
    <row r="62" spans="1:3">
      <c r="A62" s="3" t="s">
        <v>455</v>
      </c>
    </row>
    <row r="63" spans="1:3">
      <c r="A63" s="4" t="s">
        <v>456</v>
      </c>
      <c r="C63" s="5" t="n">
        <v>917528</v>
      </c>
    </row>
    <row r="64" spans="1:3">
      <c r="A64" s="4" t="s">
        <v>477</v>
      </c>
    </row>
    <row r="65" spans="1:3">
      <c r="A65" s="3" t="s">
        <v>455</v>
      </c>
    </row>
    <row r="66" spans="1:3">
      <c r="A66" s="4" t="s">
        <v>456</v>
      </c>
      <c r="C66" s="5" t="n">
        <v>0</v>
      </c>
    </row>
    <row r="67" spans="1:3">
      <c r="A67" s="4" t="s">
        <v>478</v>
      </c>
    </row>
    <row r="68" spans="1:3">
      <c r="A68" s="3" t="s">
        <v>455</v>
      </c>
    </row>
    <row r="69" spans="1:3">
      <c r="A69" s="4" t="s">
        <v>456</v>
      </c>
      <c r="C69" s="5" t="n">
        <v>0</v>
      </c>
    </row>
    <row r="70" spans="1:3">
      <c r="A70" s="4" t="s">
        <v>479</v>
      </c>
    </row>
    <row r="71" spans="1:3">
      <c r="A71" s="3" t="s">
        <v>455</v>
      </c>
    </row>
    <row r="72" spans="1:3">
      <c r="A72" s="4" t="s">
        <v>456</v>
      </c>
      <c r="C72" s="5" t="n">
        <v>0</v>
      </c>
    </row>
    <row r="73" spans="1:3">
      <c r="A73" s="4" t="s">
        <v>480</v>
      </c>
    </row>
    <row r="74" spans="1:3">
      <c r="A74" s="3" t="s">
        <v>455</v>
      </c>
    </row>
    <row r="75" spans="1:3">
      <c r="A75" s="4" t="s">
        <v>456</v>
      </c>
      <c r="C75" s="5" t="n">
        <v>0</v>
      </c>
    </row>
    <row r="76" spans="1:3">
      <c r="A76" s="4" t="s">
        <v>481</v>
      </c>
    </row>
    <row r="77" spans="1:3">
      <c r="A77" s="3" t="s">
        <v>455</v>
      </c>
    </row>
    <row r="78" spans="1:3">
      <c r="A78" s="4" t="s">
        <v>456</v>
      </c>
      <c r="C78" s="5" t="n">
        <v>400000</v>
      </c>
    </row>
    <row r="79" spans="1:3">
      <c r="A79" s="4" t="s">
        <v>482</v>
      </c>
    </row>
    <row r="80" spans="1:3">
      <c r="A80" s="3" t="s">
        <v>455</v>
      </c>
    </row>
    <row r="81" spans="1:3">
      <c r="A81" s="4" t="s">
        <v>456</v>
      </c>
      <c r="C81" s="5" t="n">
        <v>387942</v>
      </c>
    </row>
    <row r="82" spans="1:3">
      <c r="A82" s="4" t="s">
        <v>483</v>
      </c>
    </row>
    <row r="83" spans="1:3">
      <c r="A83" s="3" t="s">
        <v>455</v>
      </c>
    </row>
    <row r="84" spans="1:3">
      <c r="A84" s="4" t="s">
        <v>456</v>
      </c>
      <c r="C84" s="5" t="n">
        <v>412189</v>
      </c>
    </row>
    <row r="85" spans="1:3">
      <c r="A85" s="4" t="s">
        <v>484</v>
      </c>
    </row>
    <row r="86" spans="1:3">
      <c r="A86" s="3" t="s">
        <v>455</v>
      </c>
    </row>
    <row r="87" spans="1:3">
      <c r="A87" s="4" t="s">
        <v>456</v>
      </c>
      <c r="C87" s="5" t="n">
        <v>0</v>
      </c>
    </row>
    <row r="88" spans="1:3">
      <c r="A88" s="4" t="s">
        <v>485</v>
      </c>
    </row>
    <row r="89" spans="1:3">
      <c r="A89" s="3" t="s">
        <v>455</v>
      </c>
    </row>
    <row r="90" spans="1:3">
      <c r="A90" s="4" t="s">
        <v>456</v>
      </c>
      <c r="C90" s="5" t="n">
        <v>0</v>
      </c>
    </row>
    <row r="91" spans="1:3">
      <c r="A91" s="4" t="s">
        <v>486</v>
      </c>
    </row>
    <row r="92" spans="1:3">
      <c r="A92" s="3" t="s">
        <v>455</v>
      </c>
    </row>
    <row r="93" spans="1:3">
      <c r="A93" s="4" t="s">
        <v>456</v>
      </c>
      <c r="C9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455</v>
      </c>
    </row>
    <row r="3" spans="1:3">
      <c r="A3" s="4" t="s">
        <v>488</v>
      </c>
      <c r="B3" s="6" t="n">
        <v>1.9</v>
      </c>
    </row>
    <row r="4" spans="1:3">
      <c r="A4" s="4" t="s">
        <v>489</v>
      </c>
      <c r="B4" s="6" t="n">
        <v>1.9</v>
      </c>
    </row>
    <row r="5" spans="1:3">
      <c r="A5" s="4" t="s">
        <v>66</v>
      </c>
    </row>
    <row r="6" spans="1:3">
      <c r="A6" s="3" t="s">
        <v>455</v>
      </c>
    </row>
    <row r="7" spans="1:3">
      <c r="A7" s="4" t="s">
        <v>488</v>
      </c>
      <c r="C7" s="6" t="n">
        <v>1.7</v>
      </c>
    </row>
    <row r="8" spans="1:3">
      <c r="A8" s="4" t="s">
        <v>489</v>
      </c>
      <c r="C8" s="6"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0</v>
      </c>
      <c r="B1" s="2" t="s">
        <v>83</v>
      </c>
      <c r="C1" s="2" t="s">
        <v>84</v>
      </c>
      <c r="D1" s="2" t="s">
        <v>1</v>
      </c>
    </row>
    <row r="2" spans="1:5">
      <c r="B2" s="2" t="s">
        <v>2</v>
      </c>
      <c r="C2" s="2" t="s">
        <v>85</v>
      </c>
      <c r="D2" s="2" t="s">
        <v>30</v>
      </c>
      <c r="E2" s="2" t="s">
        <v>86</v>
      </c>
    </row>
    <row r="3" spans="1:5">
      <c r="A3" s="3" t="s">
        <v>491</v>
      </c>
    </row>
    <row r="4" spans="1:5">
      <c r="A4" s="4" t="s">
        <v>492</v>
      </c>
      <c r="B4" s="4" t="s">
        <v>493</v>
      </c>
    </row>
    <row r="5" spans="1:5">
      <c r="A5" s="4" t="s">
        <v>494</v>
      </c>
    </row>
    <row r="6" spans="1:5">
      <c r="A6" s="3" t="s">
        <v>491</v>
      </c>
    </row>
    <row r="7" spans="1:5">
      <c r="A7" s="4" t="s">
        <v>492</v>
      </c>
      <c r="B7" s="4" t="s">
        <v>495</v>
      </c>
    </row>
    <row r="8" spans="1:5">
      <c r="A8" s="4" t="s">
        <v>496</v>
      </c>
    </row>
    <row r="9" spans="1:5">
      <c r="A9" s="3" t="s">
        <v>491</v>
      </c>
    </row>
    <row r="10" spans="1:5">
      <c r="A10" s="4" t="s">
        <v>492</v>
      </c>
      <c r="B10" s="4" t="s">
        <v>497</v>
      </c>
    </row>
    <row r="11" spans="1:5">
      <c r="A11" s="4" t="s">
        <v>498</v>
      </c>
    </row>
    <row r="12" spans="1:5">
      <c r="A12" s="3" t="s">
        <v>491</v>
      </c>
    </row>
    <row r="13" spans="1:5">
      <c r="A13" s="4" t="s">
        <v>492</v>
      </c>
      <c r="B13" s="4" t="s">
        <v>499</v>
      </c>
    </row>
    <row r="14" spans="1:5">
      <c r="A14" s="4" t="s">
        <v>500</v>
      </c>
    </row>
    <row r="15" spans="1:5">
      <c r="A15" s="3" t="s">
        <v>491</v>
      </c>
    </row>
    <row r="16" spans="1:5">
      <c r="A16" s="4" t="s">
        <v>492</v>
      </c>
      <c r="B16" s="4" t="s">
        <v>501</v>
      </c>
    </row>
    <row r="17" spans="1:5">
      <c r="A17" s="4" t="s">
        <v>502</v>
      </c>
    </row>
    <row r="18" spans="1:5">
      <c r="A18" s="3" t="s">
        <v>491</v>
      </c>
    </row>
    <row r="19" spans="1:5">
      <c r="A19" s="4" t="s">
        <v>492</v>
      </c>
      <c r="B19" s="4" t="s">
        <v>503</v>
      </c>
    </row>
    <row r="20" spans="1:5">
      <c r="A20" s="4" t="s">
        <v>504</v>
      </c>
    </row>
    <row r="21" spans="1:5">
      <c r="A21" s="3" t="s">
        <v>491</v>
      </c>
    </row>
    <row r="22" spans="1:5">
      <c r="A22" s="4" t="s">
        <v>492</v>
      </c>
      <c r="B22" s="4" t="s">
        <v>505</v>
      </c>
    </row>
    <row r="23" spans="1:5">
      <c r="A23" s="4" t="s">
        <v>66</v>
      </c>
    </row>
    <row r="24" spans="1:5">
      <c r="A24" s="3" t="s">
        <v>491</v>
      </c>
    </row>
    <row r="25" spans="1:5">
      <c r="A25" s="4" t="s">
        <v>492</v>
      </c>
      <c r="C25" s="4" t="s">
        <v>493</v>
      </c>
      <c r="D25" s="4" t="s">
        <v>493</v>
      </c>
      <c r="E25" s="4" t="s">
        <v>493</v>
      </c>
    </row>
    <row r="26" spans="1:5">
      <c r="A26" s="4" t="s">
        <v>506</v>
      </c>
    </row>
    <row r="27" spans="1:5">
      <c r="A27" s="3" t="s">
        <v>491</v>
      </c>
    </row>
    <row r="28" spans="1:5">
      <c r="A28" s="4" t="s">
        <v>492</v>
      </c>
      <c r="C28" s="4" t="s">
        <v>507</v>
      </c>
      <c r="D28" s="4" t="s">
        <v>508</v>
      </c>
      <c r="E28" s="4" t="s">
        <v>509</v>
      </c>
    </row>
    <row r="29" spans="1:5">
      <c r="A29" s="4" t="s">
        <v>510</v>
      </c>
    </row>
    <row r="30" spans="1:5">
      <c r="A30" s="3" t="s">
        <v>491</v>
      </c>
    </row>
    <row r="31" spans="1:5">
      <c r="A31" s="4" t="s">
        <v>492</v>
      </c>
      <c r="C31" s="4" t="s">
        <v>511</v>
      </c>
      <c r="D31" s="4" t="s">
        <v>512</v>
      </c>
      <c r="E31" s="4" t="s">
        <v>513</v>
      </c>
    </row>
    <row r="32" spans="1:5">
      <c r="A32" s="4" t="s">
        <v>514</v>
      </c>
    </row>
    <row r="33" spans="1:5">
      <c r="A33" s="3" t="s">
        <v>491</v>
      </c>
    </row>
    <row r="34" spans="1:5">
      <c r="A34" s="4" t="s">
        <v>492</v>
      </c>
      <c r="C34" s="4" t="s">
        <v>515</v>
      </c>
      <c r="D34" s="4" t="s">
        <v>516</v>
      </c>
      <c r="E34" s="4" t="s">
        <v>517</v>
      </c>
    </row>
    <row r="35" spans="1:5">
      <c r="A35" s="4" t="s">
        <v>518</v>
      </c>
    </row>
    <row r="36" spans="1:5">
      <c r="A36" s="3" t="s">
        <v>491</v>
      </c>
    </row>
    <row r="37" spans="1:5">
      <c r="A37" s="4" t="s">
        <v>492</v>
      </c>
      <c r="C37" s="4" t="s">
        <v>519</v>
      </c>
      <c r="D37" s="4" t="s">
        <v>520</v>
      </c>
      <c r="E37" s="4" t="s">
        <v>521</v>
      </c>
    </row>
    <row r="38" spans="1:5">
      <c r="A38" s="4" t="s">
        <v>522</v>
      </c>
    </row>
    <row r="39" spans="1:5">
      <c r="A39" s="3" t="s">
        <v>491</v>
      </c>
    </row>
    <row r="40" spans="1:5">
      <c r="A40" s="4" t="s">
        <v>492</v>
      </c>
      <c r="C40" s="4" t="s">
        <v>523</v>
      </c>
      <c r="D40" s="4" t="s">
        <v>524</v>
      </c>
      <c r="E40" s="4" t="s">
        <v>501</v>
      </c>
    </row>
    <row r="41" spans="1:5">
      <c r="A41" s="4" t="s">
        <v>525</v>
      </c>
    </row>
    <row r="42" spans="1:5">
      <c r="A42" s="3" t="s">
        <v>491</v>
      </c>
    </row>
    <row r="43" spans="1:5">
      <c r="A43" s="4" t="s">
        <v>492</v>
      </c>
      <c r="C43" s="4" t="s">
        <v>503</v>
      </c>
      <c r="D43" s="4" t="s">
        <v>526</v>
      </c>
      <c r="E43" s="4" t="s">
        <v>527</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528</v>
      </c>
      <c r="B1" s="2" t="s">
        <v>529</v>
      </c>
      <c r="C1" s="2" t="s">
        <v>530</v>
      </c>
      <c r="D1" s="2" t="s">
        <v>531</v>
      </c>
      <c r="K1" s="2" t="s">
        <v>83</v>
      </c>
      <c r="L1" s="2" t="s">
        <v>84</v>
      </c>
      <c r="M1" s="2" t="s">
        <v>1</v>
      </c>
    </row>
    <row r="2" spans="1:14">
      <c r="B2" s="2" t="s">
        <v>532</v>
      </c>
      <c r="C2" s="2" t="s">
        <v>85</v>
      </c>
      <c r="D2" s="2" t="s">
        <v>2</v>
      </c>
      <c r="E2" s="2" t="s">
        <v>4</v>
      </c>
      <c r="F2" s="2" t="s">
        <v>533</v>
      </c>
      <c r="G2" s="2" t="s">
        <v>30</v>
      </c>
      <c r="H2" s="2" t="s">
        <v>534</v>
      </c>
      <c r="I2" s="2" t="s">
        <v>535</v>
      </c>
      <c r="J2" s="2" t="s">
        <v>536</v>
      </c>
      <c r="K2" s="2" t="s">
        <v>2</v>
      </c>
      <c r="L2" s="2" t="s">
        <v>85</v>
      </c>
      <c r="M2" s="2" t="s">
        <v>30</v>
      </c>
      <c r="N2" s="2" t="s">
        <v>86</v>
      </c>
    </row>
    <row r="3" spans="1:14">
      <c r="A3" s="3" t="s">
        <v>537</v>
      </c>
    </row>
    <row r="4" spans="1:14">
      <c r="A4" s="4" t="s">
        <v>538</v>
      </c>
      <c r="K4" s="7" t="n">
        <v>0</v>
      </c>
    </row>
    <row r="5" spans="1:14">
      <c r="A5" s="4" t="s">
        <v>539</v>
      </c>
      <c r="B5" s="7" t="n">
        <v>132258000</v>
      </c>
      <c r="D5" s="7" t="n">
        <v>460346000</v>
      </c>
      <c r="K5" s="5" t="n">
        <v>592604000</v>
      </c>
    </row>
    <row r="6" spans="1:14">
      <c r="A6" s="4" t="s">
        <v>494</v>
      </c>
    </row>
    <row r="7" spans="1:14">
      <c r="A7" s="3" t="s">
        <v>537</v>
      </c>
    </row>
    <row r="8" spans="1:14">
      <c r="A8" s="4" t="s">
        <v>540</v>
      </c>
      <c r="K8" s="7" t="n">
        <v>583803000</v>
      </c>
    </row>
    <row r="9" spans="1:14">
      <c r="A9" s="4" t="s">
        <v>541</v>
      </c>
    </row>
    <row r="10" spans="1:14">
      <c r="A10" s="3" t="s">
        <v>537</v>
      </c>
    </row>
    <row r="11" spans="1:14">
      <c r="A11" s="4" t="s">
        <v>492</v>
      </c>
      <c r="K11" s="4" t="s">
        <v>493</v>
      </c>
    </row>
    <row r="12" spans="1:14">
      <c r="A12" s="4" t="s">
        <v>502</v>
      </c>
    </row>
    <row r="13" spans="1:14">
      <c r="A13" s="3" t="s">
        <v>537</v>
      </c>
    </row>
    <row r="14" spans="1:14">
      <c r="A14" s="4" t="s">
        <v>542</v>
      </c>
      <c r="K14" s="7" t="n">
        <v>3486000</v>
      </c>
    </row>
    <row r="15" spans="1:14">
      <c r="A15" s="4" t="s">
        <v>504</v>
      </c>
    </row>
    <row r="16" spans="1:14">
      <c r="A16" s="3" t="s">
        <v>537</v>
      </c>
    </row>
    <row r="17" spans="1:14">
      <c r="A17" s="4" t="s">
        <v>542</v>
      </c>
      <c r="K17" s="5" t="n">
        <v>5315000</v>
      </c>
    </row>
    <row r="18" spans="1:14">
      <c r="A18" s="4" t="s">
        <v>543</v>
      </c>
    </row>
    <row r="19" spans="1:14">
      <c r="A19" s="3" t="s">
        <v>537</v>
      </c>
    </row>
    <row r="20" spans="1:14">
      <c r="A20" s="4" t="s">
        <v>540</v>
      </c>
      <c r="K20" s="7" t="n">
        <v>347801000</v>
      </c>
    </row>
    <row r="21" spans="1:14">
      <c r="A21" s="4" t="s">
        <v>544</v>
      </c>
    </row>
    <row r="22" spans="1:14">
      <c r="A22" s="3" t="s">
        <v>537</v>
      </c>
    </row>
    <row r="23" spans="1:14">
      <c r="A23" s="4" t="s">
        <v>492</v>
      </c>
      <c r="K23" s="4" t="s">
        <v>545</v>
      </c>
    </row>
    <row r="24" spans="1:14">
      <c r="A24" s="4" t="s">
        <v>546</v>
      </c>
    </row>
    <row r="25" spans="1:14">
      <c r="A25" s="3" t="s">
        <v>537</v>
      </c>
    </row>
    <row r="26" spans="1:14">
      <c r="A26" s="4" t="s">
        <v>540</v>
      </c>
      <c r="K26" s="7" t="n">
        <v>196926000</v>
      </c>
    </row>
    <row r="27" spans="1:14">
      <c r="A27" s="4" t="s">
        <v>547</v>
      </c>
    </row>
    <row r="28" spans="1:14">
      <c r="A28" s="3" t="s">
        <v>537</v>
      </c>
    </row>
    <row r="29" spans="1:14">
      <c r="A29" s="4" t="s">
        <v>492</v>
      </c>
      <c r="K29" s="4" t="s">
        <v>548</v>
      </c>
    </row>
    <row r="30" spans="1:14">
      <c r="A30" s="4" t="s">
        <v>549</v>
      </c>
    </row>
    <row r="31" spans="1:14">
      <c r="A31" s="3" t="s">
        <v>537</v>
      </c>
    </row>
    <row r="32" spans="1:14">
      <c r="A32" s="4" t="s">
        <v>540</v>
      </c>
      <c r="K32" s="7" t="n">
        <v>15233000</v>
      </c>
    </row>
    <row r="33" spans="1:14">
      <c r="A33" s="4" t="s">
        <v>550</v>
      </c>
    </row>
    <row r="34" spans="1:14">
      <c r="A34" s="3" t="s">
        <v>537</v>
      </c>
    </row>
    <row r="35" spans="1:14">
      <c r="A35" s="4" t="s">
        <v>492</v>
      </c>
      <c r="K35" s="4" t="s">
        <v>551</v>
      </c>
    </row>
    <row r="36" spans="1:14">
      <c r="A36" s="4" t="s">
        <v>552</v>
      </c>
    </row>
    <row r="37" spans="1:14">
      <c r="A37" s="3" t="s">
        <v>537</v>
      </c>
    </row>
    <row r="38" spans="1:14">
      <c r="A38" s="4" t="s">
        <v>540</v>
      </c>
      <c r="K38" s="7" t="n">
        <v>23843000</v>
      </c>
    </row>
    <row r="39" spans="1:14">
      <c r="A39" s="4" t="s">
        <v>553</v>
      </c>
    </row>
    <row r="40" spans="1:14">
      <c r="A40" s="3" t="s">
        <v>537</v>
      </c>
    </row>
    <row r="41" spans="1:14">
      <c r="A41" s="4" t="s">
        <v>492</v>
      </c>
      <c r="K41" s="4" t="s">
        <v>554</v>
      </c>
    </row>
    <row r="42" spans="1:14">
      <c r="A42" s="4" t="s">
        <v>66</v>
      </c>
    </row>
    <row r="43" spans="1:14">
      <c r="A43" s="3" t="s">
        <v>537</v>
      </c>
    </row>
    <row r="44" spans="1:14">
      <c r="A44" s="4" t="s">
        <v>538</v>
      </c>
      <c r="L44" s="7" t="n">
        <v>1100000</v>
      </c>
      <c r="M44" s="7" t="n">
        <v>6800000</v>
      </c>
      <c r="N44" s="7" t="n">
        <v>2300000</v>
      </c>
    </row>
    <row r="45" spans="1:14">
      <c r="A45" s="4" t="s">
        <v>539</v>
      </c>
      <c r="C45" s="7" t="n">
        <v>174079000</v>
      </c>
      <c r="E45" s="7" t="n">
        <v>288353000</v>
      </c>
      <c r="F45" s="7" t="n">
        <v>286183000</v>
      </c>
      <c r="G45" s="7" t="n">
        <v>306001000</v>
      </c>
      <c r="H45" s="7" t="n">
        <v>282682000</v>
      </c>
      <c r="I45" s="7" t="n">
        <v>289681000</v>
      </c>
      <c r="J45" s="7" t="n">
        <v>267074000</v>
      </c>
      <c r="L45" s="5" t="n">
        <v>748615000</v>
      </c>
      <c r="M45" s="5" t="n">
        <v>1145438000</v>
      </c>
      <c r="N45" s="5" t="n">
        <v>959891000</v>
      </c>
    </row>
    <row r="46" spans="1:14">
      <c r="A46" s="4" t="s">
        <v>555</v>
      </c>
      <c r="L46" s="5" t="n">
        <v>15600000</v>
      </c>
    </row>
    <row r="47" spans="1:14">
      <c r="A47" s="4" t="s">
        <v>506</v>
      </c>
    </row>
    <row r="48" spans="1:14">
      <c r="A48" s="3" t="s">
        <v>537</v>
      </c>
    </row>
    <row r="49" spans="1:14">
      <c r="A49" s="4" t="s">
        <v>540</v>
      </c>
      <c r="L49" s="7" t="n">
        <v>736408000</v>
      </c>
      <c r="M49" s="7" t="n">
        <v>1124604000</v>
      </c>
      <c r="N49" s="7" t="n">
        <v>940711000</v>
      </c>
    </row>
    <row r="50" spans="1:14">
      <c r="A50" s="4" t="s">
        <v>556</v>
      </c>
    </row>
    <row r="51" spans="1:14">
      <c r="A51" s="3" t="s">
        <v>537</v>
      </c>
    </row>
    <row r="52" spans="1:14">
      <c r="A52" s="4" t="s">
        <v>492</v>
      </c>
      <c r="L52" s="4" t="s">
        <v>493</v>
      </c>
      <c r="M52" s="4" t="s">
        <v>493</v>
      </c>
      <c r="N52" s="4" t="s">
        <v>493</v>
      </c>
    </row>
    <row r="53" spans="1:14">
      <c r="A53" s="4" t="s">
        <v>522</v>
      </c>
    </row>
    <row r="54" spans="1:14">
      <c r="A54" s="3" t="s">
        <v>537</v>
      </c>
    </row>
    <row r="55" spans="1:14">
      <c r="A55" s="4" t="s">
        <v>542</v>
      </c>
      <c r="L55" s="7" t="n">
        <v>7629000</v>
      </c>
      <c r="M55" s="7" t="n">
        <v>12505000</v>
      </c>
      <c r="N55" s="7" t="n">
        <v>14572000</v>
      </c>
    </row>
    <row r="56" spans="1:14">
      <c r="A56" s="4" t="s">
        <v>525</v>
      </c>
    </row>
    <row r="57" spans="1:14">
      <c r="A57" s="3" t="s">
        <v>537</v>
      </c>
    </row>
    <row r="58" spans="1:14">
      <c r="A58" s="4" t="s">
        <v>542</v>
      </c>
      <c r="L58" s="5" t="n">
        <v>4578000</v>
      </c>
      <c r="M58" s="5" t="n">
        <v>8329000</v>
      </c>
      <c r="N58" s="5" t="n">
        <v>4608000</v>
      </c>
    </row>
    <row r="59" spans="1:14">
      <c r="A59" s="4" t="s">
        <v>557</v>
      </c>
    </row>
    <row r="60" spans="1:14">
      <c r="A60" s="3" t="s">
        <v>537</v>
      </c>
    </row>
    <row r="61" spans="1:14">
      <c r="A61" s="4" t="s">
        <v>540</v>
      </c>
      <c r="L61" s="7" t="n">
        <v>360092000</v>
      </c>
      <c r="M61" s="7" t="n">
        <v>579662000</v>
      </c>
      <c r="N61" s="7" t="n">
        <v>516739000</v>
      </c>
    </row>
    <row r="62" spans="1:14">
      <c r="A62" s="4" t="s">
        <v>558</v>
      </c>
    </row>
    <row r="63" spans="1:14">
      <c r="A63" s="3" t="s">
        <v>537</v>
      </c>
    </row>
    <row r="64" spans="1:14">
      <c r="A64" s="4" t="s">
        <v>492</v>
      </c>
      <c r="L64" s="4" t="s">
        <v>559</v>
      </c>
      <c r="M64" s="4" t="s">
        <v>560</v>
      </c>
      <c r="N64" s="4" t="s">
        <v>561</v>
      </c>
    </row>
    <row r="65" spans="1:14">
      <c r="A65" s="4" t="s">
        <v>562</v>
      </c>
    </row>
    <row r="66" spans="1:14">
      <c r="A66" s="3" t="s">
        <v>537</v>
      </c>
    </row>
    <row r="67" spans="1:14">
      <c r="A67" s="4" t="s">
        <v>540</v>
      </c>
      <c r="L67" s="7" t="n">
        <v>308993000</v>
      </c>
      <c r="M67" s="7" t="n">
        <v>448953000</v>
      </c>
      <c r="N67" s="7" t="n">
        <v>359471000</v>
      </c>
    </row>
    <row r="68" spans="1:14">
      <c r="A68" s="4" t="s">
        <v>563</v>
      </c>
    </row>
    <row r="69" spans="1:14">
      <c r="A69" s="3" t="s">
        <v>537</v>
      </c>
    </row>
    <row r="70" spans="1:14">
      <c r="A70" s="4" t="s">
        <v>492</v>
      </c>
      <c r="L70" s="4" t="s">
        <v>564</v>
      </c>
      <c r="M70" s="4" t="s">
        <v>565</v>
      </c>
      <c r="N70" s="4" t="s">
        <v>566</v>
      </c>
    </row>
    <row r="71" spans="1:14">
      <c r="A71" s="4" t="s">
        <v>567</v>
      </c>
    </row>
    <row r="72" spans="1:14">
      <c r="A72" s="3" t="s">
        <v>537</v>
      </c>
    </row>
    <row r="73" spans="1:14">
      <c r="A73" s="4" t="s">
        <v>540</v>
      </c>
      <c r="L73" s="7" t="n">
        <v>15949000</v>
      </c>
      <c r="M73" s="7" t="n">
        <v>19817000</v>
      </c>
      <c r="N73" s="7" t="n">
        <v>16190000</v>
      </c>
    </row>
    <row r="74" spans="1:14">
      <c r="A74" s="4" t="s">
        <v>568</v>
      </c>
    </row>
    <row r="75" spans="1:14">
      <c r="A75" s="3" t="s">
        <v>537</v>
      </c>
    </row>
    <row r="76" spans="1:14">
      <c r="A76" s="4" t="s">
        <v>492</v>
      </c>
      <c r="L76" s="4" t="s">
        <v>569</v>
      </c>
      <c r="M76" s="4" t="s">
        <v>520</v>
      </c>
      <c r="N76" s="4" t="s">
        <v>570</v>
      </c>
    </row>
    <row r="77" spans="1:14">
      <c r="A77" s="4" t="s">
        <v>571</v>
      </c>
    </row>
    <row r="78" spans="1:14">
      <c r="A78" s="3" t="s">
        <v>537</v>
      </c>
    </row>
    <row r="79" spans="1:14">
      <c r="A79" s="4" t="s">
        <v>540</v>
      </c>
      <c r="L79" s="7" t="n">
        <v>51374000</v>
      </c>
      <c r="M79" s="7" t="n">
        <v>76172000</v>
      </c>
      <c r="N79" s="7" t="n">
        <v>48311000</v>
      </c>
    </row>
    <row r="80" spans="1:14">
      <c r="A80" s="4" t="s">
        <v>572</v>
      </c>
    </row>
    <row r="81" spans="1:14">
      <c r="A81" s="3" t="s">
        <v>537</v>
      </c>
    </row>
    <row r="82" spans="1:14">
      <c r="A82" s="4" t="s">
        <v>492</v>
      </c>
      <c r="L82" s="4" t="s">
        <v>573</v>
      </c>
      <c r="M82" s="4" t="s">
        <v>574</v>
      </c>
      <c r="N82" s="4" t="s">
        <v>575</v>
      </c>
    </row>
  </sheetData>
  <mergeCells count="3">
    <mergeCell ref="A1:A2"/>
    <mergeCell ref="D1:J1"/>
    <mergeCell ref="M1:N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76</v>
      </c>
      <c r="B1" s="2" t="s">
        <v>83</v>
      </c>
      <c r="C1" s="2" t="s">
        <v>84</v>
      </c>
      <c r="D1" s="2" t="s">
        <v>1</v>
      </c>
    </row>
    <row r="2" spans="1:5">
      <c r="B2" s="2" t="s">
        <v>2</v>
      </c>
      <c r="C2" s="2" t="s">
        <v>85</v>
      </c>
      <c r="D2" s="2" t="s">
        <v>30</v>
      </c>
      <c r="E2" s="2" t="s">
        <v>86</v>
      </c>
    </row>
    <row r="3" spans="1:5">
      <c r="A3" s="3" t="s">
        <v>577</v>
      </c>
    </row>
    <row r="4" spans="1:5">
      <c r="A4" s="4" t="s">
        <v>578</v>
      </c>
      <c r="B4" s="7" t="n">
        <v>1000</v>
      </c>
    </row>
    <row r="5" spans="1:5">
      <c r="A5" s="3" t="s">
        <v>579</v>
      </c>
    </row>
    <row r="6" spans="1:5">
      <c r="A6" s="4" t="s">
        <v>580</v>
      </c>
      <c r="B6" s="5" t="n">
        <v>0</v>
      </c>
    </row>
    <row r="7" spans="1:5">
      <c r="A7" s="4" t="s">
        <v>98</v>
      </c>
      <c r="B7" s="5" t="n">
        <v>12455</v>
      </c>
    </row>
    <row r="8" spans="1:5">
      <c r="A8" s="4" t="s">
        <v>581</v>
      </c>
      <c r="B8" s="5" t="n">
        <v>-10429</v>
      </c>
    </row>
    <row r="9" spans="1:5">
      <c r="A9" s="4" t="s">
        <v>582</v>
      </c>
      <c r="B9" s="5" t="n">
        <v>2026</v>
      </c>
      <c r="C9" s="7" t="n">
        <v>0</v>
      </c>
    </row>
    <row r="10" spans="1:5">
      <c r="A10" s="4" t="s">
        <v>583</v>
      </c>
      <c r="B10" s="5" t="n">
        <v>7563</v>
      </c>
    </row>
    <row r="11" spans="1:5">
      <c r="A11" s="4" t="s">
        <v>66</v>
      </c>
    </row>
    <row r="12" spans="1:5">
      <c r="A12" s="3" t="s">
        <v>577</v>
      </c>
    </row>
    <row r="13" spans="1:5">
      <c r="A13" s="4" t="s">
        <v>584</v>
      </c>
      <c r="D13" s="7" t="n">
        <v>500</v>
      </c>
    </row>
    <row r="14" spans="1:5">
      <c r="A14" s="3" t="s">
        <v>579</v>
      </c>
    </row>
    <row r="15" spans="1:5">
      <c r="A15" s="4" t="s">
        <v>580</v>
      </c>
      <c r="B15" s="7" t="n">
        <v>32073</v>
      </c>
      <c r="C15" s="5" t="n">
        <v>29872</v>
      </c>
      <c r="D15" s="5" t="n">
        <v>18322</v>
      </c>
      <c r="E15" s="7" t="n">
        <v>5329</v>
      </c>
    </row>
    <row r="16" spans="1:5">
      <c r="A16" s="4" t="s">
        <v>98</v>
      </c>
      <c r="C16" s="5" t="n">
        <v>16297</v>
      </c>
      <c r="D16" s="5" t="n">
        <v>24212</v>
      </c>
      <c r="E16" s="5" t="n">
        <v>23578</v>
      </c>
    </row>
    <row r="17" spans="1:5">
      <c r="A17" s="4" t="s">
        <v>581</v>
      </c>
      <c r="C17" s="5" t="n">
        <v>-14096</v>
      </c>
      <c r="D17" s="5" t="n">
        <v>-12662</v>
      </c>
      <c r="E17" s="5" t="n">
        <v>-10585</v>
      </c>
    </row>
    <row r="18" spans="1:5">
      <c r="A18" s="4" t="s">
        <v>582</v>
      </c>
      <c r="C18" s="7" t="n">
        <v>32073</v>
      </c>
      <c r="D18" s="5" t="n">
        <v>29872</v>
      </c>
      <c r="E18" s="7" t="n">
        <v>18322</v>
      </c>
    </row>
    <row r="19" spans="1:5">
      <c r="A19" s="4" t="s">
        <v>583</v>
      </c>
      <c r="D19" s="7" t="n">
        <v>7042</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4" t="s">
        <v>587</v>
      </c>
      <c r="B3" s="7" t="n">
        <v>16835</v>
      </c>
    </row>
    <row r="4" spans="1:3">
      <c r="A4" s="4" t="s">
        <v>588</v>
      </c>
      <c r="B4" s="5" t="n">
        <v>7563</v>
      </c>
    </row>
    <row r="5" spans="1:3">
      <c r="A5" s="4" t="s">
        <v>589</v>
      </c>
      <c r="B5" s="5" t="n">
        <v>3809</v>
      </c>
    </row>
    <row r="6" spans="1:3">
      <c r="A6" s="4" t="s">
        <v>590</v>
      </c>
      <c r="B6" s="5" t="n">
        <v>2828</v>
      </c>
    </row>
    <row r="7" spans="1:3">
      <c r="A7" s="4" t="s">
        <v>504</v>
      </c>
      <c r="B7" s="5" t="n">
        <v>24302</v>
      </c>
    </row>
    <row r="8" spans="1:3">
      <c r="A8" s="4" t="s">
        <v>138</v>
      </c>
      <c r="B8" s="7" t="n">
        <v>55337</v>
      </c>
    </row>
    <row r="9" spans="1:3">
      <c r="A9" s="4" t="s">
        <v>66</v>
      </c>
    </row>
    <row r="10" spans="1:3">
      <c r="A10" s="3" t="s">
        <v>586</v>
      </c>
    </row>
    <row r="11" spans="1:3">
      <c r="A11" s="4" t="s">
        <v>587</v>
      </c>
      <c r="C11" s="7" t="n">
        <v>11158</v>
      </c>
    </row>
    <row r="12" spans="1:3">
      <c r="A12" s="4" t="s">
        <v>588</v>
      </c>
      <c r="C12" s="5" t="n">
        <v>7042</v>
      </c>
    </row>
    <row r="13" spans="1:3">
      <c r="A13" s="4" t="s">
        <v>589</v>
      </c>
      <c r="C13" s="5" t="n">
        <v>10871</v>
      </c>
    </row>
    <row r="14" spans="1:3">
      <c r="A14" s="4" t="s">
        <v>590</v>
      </c>
      <c r="C14" s="5" t="n">
        <v>2476</v>
      </c>
    </row>
    <row r="15" spans="1:3">
      <c r="A15" s="4" t="s">
        <v>504</v>
      </c>
      <c r="C15" s="5" t="n">
        <v>11338</v>
      </c>
    </row>
    <row r="16" spans="1:3">
      <c r="A16" s="4" t="s">
        <v>138</v>
      </c>
      <c r="C16" s="7" t="n">
        <v>428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591</v>
      </c>
      <c r="B1" s="2" t="s">
        <v>1</v>
      </c>
    </row>
    <row r="2" spans="1:2">
      <c r="B2" s="2" t="s">
        <v>2</v>
      </c>
    </row>
    <row r="3" spans="1:2">
      <c r="A3" s="4" t="s">
        <v>592</v>
      </c>
    </row>
    <row r="4" spans="1:2">
      <c r="A4" s="3" t="s">
        <v>593</v>
      </c>
    </row>
    <row r="5" spans="1:2">
      <c r="A5" s="4" t="s">
        <v>594</v>
      </c>
      <c r="B5" s="4" t="s">
        <v>595</v>
      </c>
    </row>
    <row r="6" spans="1:2">
      <c r="A6" s="4" t="s">
        <v>596</v>
      </c>
    </row>
    <row r="7" spans="1:2">
      <c r="A7" s="3" t="s">
        <v>593</v>
      </c>
    </row>
    <row r="8" spans="1:2">
      <c r="A8" s="4" t="s">
        <v>594</v>
      </c>
      <c r="B8" s="4" t="s">
        <v>597</v>
      </c>
    </row>
    <row r="9" spans="1:2">
      <c r="A9" s="4" t="s">
        <v>598</v>
      </c>
    </row>
    <row r="10" spans="1:2">
      <c r="A10" s="3" t="s">
        <v>593</v>
      </c>
    </row>
    <row r="11" spans="1:2">
      <c r="A11" s="4" t="s">
        <v>594</v>
      </c>
      <c r="B11" s="4" t="s">
        <v>599</v>
      </c>
    </row>
    <row r="12" spans="1:2">
      <c r="A12" s="4" t="s">
        <v>600</v>
      </c>
    </row>
    <row r="13" spans="1:2">
      <c r="A13" s="3" t="s">
        <v>593</v>
      </c>
    </row>
    <row r="14" spans="1:2">
      <c r="A14" s="4" t="s">
        <v>594</v>
      </c>
      <c r="B14" s="4" t="s">
        <v>601</v>
      </c>
    </row>
    <row r="15" spans="1:2">
      <c r="A15" s="4" t="s">
        <v>602</v>
      </c>
    </row>
    <row r="16" spans="1:2">
      <c r="A16" s="3" t="s">
        <v>593</v>
      </c>
    </row>
    <row r="17" spans="1:2">
      <c r="A17" s="4" t="s">
        <v>594</v>
      </c>
      <c r="B17" s="4" t="s">
        <v>601</v>
      </c>
    </row>
    <row r="18" spans="1:2">
      <c r="A18" s="4" t="s">
        <v>603</v>
      </c>
    </row>
    <row r="19" spans="1:2">
      <c r="A19" s="3" t="s">
        <v>593</v>
      </c>
    </row>
    <row r="20" spans="1:2">
      <c r="A20" s="4" t="s">
        <v>594</v>
      </c>
      <c r="B20" s="4" t="s">
        <v>6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2</v>
      </c>
      <c r="B1" s="2" t="s">
        <v>83</v>
      </c>
      <c r="C1" s="2" t="s">
        <v>84</v>
      </c>
      <c r="D1" s="2" t="s">
        <v>1</v>
      </c>
    </row>
    <row r="2" spans="1:5">
      <c r="B2" s="2" t="s">
        <v>2</v>
      </c>
      <c r="C2" s="2" t="s">
        <v>85</v>
      </c>
      <c r="D2" s="2" t="s">
        <v>30</v>
      </c>
      <c r="E2" s="2" t="s">
        <v>86</v>
      </c>
    </row>
    <row r="3" spans="1:5">
      <c r="A3" s="4" t="s">
        <v>115</v>
      </c>
      <c r="B3" s="7" t="n">
        <v>-1682</v>
      </c>
    </row>
    <row r="4" spans="1:5">
      <c r="A4" s="4" t="s">
        <v>133</v>
      </c>
      <c r="B4" s="5" t="n">
        <v>0</v>
      </c>
    </row>
    <row r="5" spans="1:5">
      <c r="A5" s="4" t="s">
        <v>134</v>
      </c>
      <c r="B5" s="5" t="n">
        <v>-1682</v>
      </c>
    </row>
    <row r="6" spans="1:5">
      <c r="A6" s="4" t="s">
        <v>135</v>
      </c>
      <c r="B6" s="5" t="n">
        <v>-39634</v>
      </c>
    </row>
    <row r="7" spans="1:5">
      <c r="A7" s="4" t="s">
        <v>136</v>
      </c>
      <c r="B7" s="7" t="n">
        <v>-41316</v>
      </c>
    </row>
    <row r="8" spans="1:5">
      <c r="A8" s="4" t="s">
        <v>66</v>
      </c>
    </row>
    <row r="9" spans="1:5">
      <c r="A9" s="4" t="s">
        <v>115</v>
      </c>
      <c r="C9" s="7" t="n">
        <v>30418</v>
      </c>
      <c r="D9" s="7" t="n">
        <v>85083</v>
      </c>
      <c r="E9" s="7" t="n">
        <v>72845</v>
      </c>
    </row>
    <row r="10" spans="1:5">
      <c r="A10" s="4" t="s">
        <v>133</v>
      </c>
      <c r="C10" s="5" t="n">
        <v>0</v>
      </c>
      <c r="D10" s="5" t="n">
        <v>0</v>
      </c>
      <c r="E10" s="5" t="n">
        <v>0</v>
      </c>
    </row>
    <row r="11" spans="1:5">
      <c r="A11" s="4" t="s">
        <v>134</v>
      </c>
      <c r="C11" s="5" t="n">
        <v>30418</v>
      </c>
      <c r="D11" s="5" t="n">
        <v>85083</v>
      </c>
      <c r="E11" s="5" t="n">
        <v>72845</v>
      </c>
    </row>
    <row r="12" spans="1:5">
      <c r="A12" s="4" t="s">
        <v>135</v>
      </c>
      <c r="C12" s="5" t="n">
        <v>-42087</v>
      </c>
      <c r="D12" s="5" t="n">
        <v>-75630</v>
      </c>
      <c r="E12" s="5" t="n">
        <v>-71416</v>
      </c>
    </row>
    <row r="13" spans="1:5">
      <c r="A13" s="4" t="s">
        <v>136</v>
      </c>
      <c r="C13" s="7" t="n">
        <v>-11669</v>
      </c>
      <c r="D13" s="7" t="n">
        <v>9453</v>
      </c>
      <c r="E13" s="7" t="n">
        <v>1429</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606</v>
      </c>
      <c r="C1" s="2" t="s">
        <v>2</v>
      </c>
      <c r="D1" s="2" t="s">
        <v>30</v>
      </c>
      <c r="E1" s="2" t="s">
        <v>86</v>
      </c>
    </row>
    <row r="2" spans="1:5">
      <c r="A2" s="3" t="s">
        <v>607</v>
      </c>
    </row>
    <row r="3" spans="1:5">
      <c r="A3" s="4" t="s">
        <v>608</v>
      </c>
      <c r="B3" s="7" t="n">
        <v>0</v>
      </c>
    </row>
    <row r="4" spans="1:5">
      <c r="A4" s="4" t="s">
        <v>609</v>
      </c>
    </row>
    <row r="5" spans="1:5">
      <c r="A5" s="3" t="s">
        <v>607</v>
      </c>
    </row>
    <row r="6" spans="1:5">
      <c r="A6" s="4" t="s">
        <v>610</v>
      </c>
      <c r="C6" s="4" t="s">
        <v>599</v>
      </c>
    </row>
    <row r="7" spans="1:5">
      <c r="A7" s="4" t="s">
        <v>611</v>
      </c>
    </row>
    <row r="8" spans="1:5">
      <c r="A8" s="3" t="s">
        <v>607</v>
      </c>
    </row>
    <row r="9" spans="1:5">
      <c r="A9" s="4" t="s">
        <v>610</v>
      </c>
      <c r="C9" s="4" t="s">
        <v>612</v>
      </c>
    </row>
    <row r="10" spans="1:5">
      <c r="A10" s="4" t="s">
        <v>613</v>
      </c>
    </row>
    <row r="11" spans="1:5">
      <c r="A11" s="3" t="s">
        <v>607</v>
      </c>
    </row>
    <row r="12" spans="1:5">
      <c r="A12" s="4" t="s">
        <v>610</v>
      </c>
      <c r="C12" s="4" t="s">
        <v>614</v>
      </c>
    </row>
    <row r="13" spans="1:5">
      <c r="A13" s="4" t="s">
        <v>615</v>
      </c>
    </row>
    <row r="14" spans="1:5">
      <c r="A14" s="3" t="s">
        <v>607</v>
      </c>
    </row>
    <row r="15" spans="1:5">
      <c r="A15" s="4" t="s">
        <v>610</v>
      </c>
      <c r="C15" s="4" t="s">
        <v>601</v>
      </c>
    </row>
    <row r="16" spans="1:5">
      <c r="A16" s="4" t="s">
        <v>616</v>
      </c>
    </row>
    <row r="17" spans="1:5">
      <c r="A17" s="3" t="s">
        <v>607</v>
      </c>
    </row>
    <row r="18" spans="1:5">
      <c r="A18" s="4" t="s">
        <v>610</v>
      </c>
      <c r="C18" s="4" t="s">
        <v>617</v>
      </c>
    </row>
    <row r="19" spans="1:5">
      <c r="A19" s="4" t="s">
        <v>618</v>
      </c>
    </row>
    <row r="20" spans="1:5">
      <c r="A20" s="3" t="s">
        <v>607</v>
      </c>
    </row>
    <row r="21" spans="1:5">
      <c r="A21" s="4" t="s">
        <v>610</v>
      </c>
      <c r="C21" s="4" t="s">
        <v>599</v>
      </c>
    </row>
    <row r="22" spans="1:5">
      <c r="A22" s="4" t="s">
        <v>619</v>
      </c>
    </row>
    <row r="23" spans="1:5">
      <c r="A23" s="3" t="s">
        <v>607</v>
      </c>
    </row>
    <row r="24" spans="1:5">
      <c r="A24" s="4" t="s">
        <v>610</v>
      </c>
      <c r="C24" s="4" t="s">
        <v>620</v>
      </c>
    </row>
    <row r="25" spans="1:5">
      <c r="A25" s="4" t="s">
        <v>66</v>
      </c>
    </row>
    <row r="26" spans="1:5">
      <c r="A26" s="3" t="s">
        <v>607</v>
      </c>
    </row>
    <row r="27" spans="1:5">
      <c r="A27" s="4" t="s">
        <v>608</v>
      </c>
      <c r="D27" s="7" t="n">
        <v>0</v>
      </c>
      <c r="E2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4" t="s">
        <v>41</v>
      </c>
      <c r="B3" s="7" t="n">
        <v>315</v>
      </c>
    </row>
    <row r="4" spans="1:3">
      <c r="A4" s="4" t="s">
        <v>623</v>
      </c>
    </row>
    <row r="5" spans="1:3">
      <c r="A5" s="3" t="s">
        <v>622</v>
      </c>
    </row>
    <row r="6" spans="1:3">
      <c r="A6" s="4" t="s">
        <v>41</v>
      </c>
      <c r="B6" s="5" t="n">
        <v>300</v>
      </c>
    </row>
    <row r="7" spans="1:3">
      <c r="A7" s="4" t="s">
        <v>66</v>
      </c>
    </row>
    <row r="8" spans="1:3">
      <c r="A8" s="3" t="s">
        <v>622</v>
      </c>
    </row>
    <row r="9" spans="1:3">
      <c r="A9" s="4" t="s">
        <v>41</v>
      </c>
      <c r="C9" s="7" t="n">
        <v>315</v>
      </c>
    </row>
    <row r="10" spans="1:3">
      <c r="A10" s="4" t="s">
        <v>624</v>
      </c>
    </row>
    <row r="11" spans="1:3">
      <c r="A11" s="3" t="s">
        <v>622</v>
      </c>
    </row>
    <row r="12" spans="1:3">
      <c r="A12" s="4" t="s">
        <v>41</v>
      </c>
      <c r="B12" s="7"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589</v>
      </c>
      <c r="B3" s="7" t="n">
        <v>19600</v>
      </c>
    </row>
    <row r="4" spans="1:3">
      <c r="A4" s="4" t="s">
        <v>590</v>
      </c>
      <c r="B4" s="5" t="n">
        <v>10018</v>
      </c>
    </row>
    <row r="5" spans="1:3">
      <c r="A5" s="4" t="s">
        <v>627</v>
      </c>
      <c r="B5" s="5" t="n">
        <v>2263</v>
      </c>
    </row>
    <row r="6" spans="1:3">
      <c r="A6" s="4" t="s">
        <v>488</v>
      </c>
      <c r="B6" s="5" t="n">
        <v>3151</v>
      </c>
    </row>
    <row r="7" spans="1:3">
      <c r="A7" s="4" t="s">
        <v>504</v>
      </c>
      <c r="B7" s="5" t="n">
        <v>13318</v>
      </c>
    </row>
    <row r="8" spans="1:3">
      <c r="A8" s="4" t="s">
        <v>138</v>
      </c>
      <c r="B8" s="7" t="n">
        <v>48350</v>
      </c>
    </row>
    <row r="9" spans="1:3">
      <c r="A9" s="4" t="s">
        <v>66</v>
      </c>
    </row>
    <row r="10" spans="1:3">
      <c r="A10" s="3" t="s">
        <v>626</v>
      </c>
    </row>
    <row r="11" spans="1:3">
      <c r="A11" s="4" t="s">
        <v>589</v>
      </c>
      <c r="C11" s="7" t="n">
        <v>0</v>
      </c>
    </row>
    <row r="12" spans="1:3">
      <c r="A12" s="4" t="s">
        <v>590</v>
      </c>
      <c r="C12" s="5" t="n">
        <v>6835</v>
      </c>
    </row>
    <row r="13" spans="1:3">
      <c r="A13" s="4" t="s">
        <v>627</v>
      </c>
      <c r="C13" s="5" t="n">
        <v>716</v>
      </c>
    </row>
    <row r="14" spans="1:3">
      <c r="A14" s="4" t="s">
        <v>488</v>
      </c>
      <c r="C14" s="5" t="n">
        <v>4196</v>
      </c>
    </row>
    <row r="15" spans="1:3">
      <c r="A15" s="4" t="s">
        <v>504</v>
      </c>
      <c r="C15" s="5" t="n">
        <v>4688</v>
      </c>
    </row>
    <row r="16" spans="1:3">
      <c r="A16" s="4" t="s">
        <v>138</v>
      </c>
      <c r="C16" s="7" t="n">
        <v>164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4" t="s">
        <v>630</v>
      </c>
      <c r="B3" s="7" t="n">
        <v>20537</v>
      </c>
    </row>
    <row r="4" spans="1:3">
      <c r="A4" s="4" t="s">
        <v>631</v>
      </c>
      <c r="B4" s="5" t="n">
        <v>18096</v>
      </c>
    </row>
    <row r="5" spans="1:3">
      <c r="A5" s="4" t="s">
        <v>632</v>
      </c>
      <c r="B5" s="5" t="n">
        <v>9873</v>
      </c>
    </row>
    <row r="6" spans="1:3">
      <c r="A6" s="4" t="s">
        <v>633</v>
      </c>
      <c r="B6" s="5" t="n">
        <v>4912</v>
      </c>
    </row>
    <row r="7" spans="1:3">
      <c r="A7" s="4" t="s">
        <v>634</v>
      </c>
      <c r="B7" s="5" t="n">
        <v>3809</v>
      </c>
    </row>
    <row r="8" spans="1:3">
      <c r="A8" s="4" t="s">
        <v>635</v>
      </c>
      <c r="B8" s="5" t="n">
        <v>52717</v>
      </c>
    </row>
    <row r="9" spans="1:3">
      <c r="A9" s="4" t="s">
        <v>138</v>
      </c>
      <c r="B9" s="7" t="n">
        <v>109944</v>
      </c>
    </row>
    <row r="10" spans="1:3">
      <c r="A10" s="4" t="s">
        <v>66</v>
      </c>
    </row>
    <row r="11" spans="1:3">
      <c r="A11" s="3" t="s">
        <v>629</v>
      </c>
    </row>
    <row r="12" spans="1:3">
      <c r="A12" s="4" t="s">
        <v>630</v>
      </c>
      <c r="C12" s="7" t="n">
        <v>19206</v>
      </c>
    </row>
    <row r="13" spans="1:3">
      <c r="A13" s="4" t="s">
        <v>631</v>
      </c>
      <c r="C13" s="5" t="n">
        <v>12221</v>
      </c>
    </row>
    <row r="14" spans="1:3">
      <c r="A14" s="4" t="s">
        <v>632</v>
      </c>
      <c r="C14" s="5" t="n">
        <v>6625</v>
      </c>
    </row>
    <row r="15" spans="1:3">
      <c r="A15" s="4" t="s">
        <v>633</v>
      </c>
      <c r="C15" s="5" t="n">
        <v>2622</v>
      </c>
    </row>
    <row r="16" spans="1:3">
      <c r="A16" s="4" t="s">
        <v>634</v>
      </c>
      <c r="C16" s="5" t="n">
        <v>10871</v>
      </c>
    </row>
    <row r="17" spans="1:3">
      <c r="A17" s="4" t="s">
        <v>635</v>
      </c>
      <c r="C17" s="5" t="n">
        <v>28319</v>
      </c>
    </row>
    <row r="18" spans="1:3">
      <c r="A18" s="4" t="s">
        <v>138</v>
      </c>
      <c r="C18" s="7" t="n">
        <v>798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638</v>
      </c>
      <c r="B3" s="7" t="n">
        <v>121627</v>
      </c>
    </row>
    <row r="4" spans="1:3">
      <c r="A4" s="4" t="s">
        <v>634</v>
      </c>
      <c r="B4" s="5" t="n">
        <v>19600</v>
      </c>
    </row>
    <row r="5" spans="1:3">
      <c r="A5" s="4" t="s">
        <v>639</v>
      </c>
      <c r="B5" s="5" t="n">
        <v>16450</v>
      </c>
    </row>
    <row r="6" spans="1:3">
      <c r="A6" s="4" t="s">
        <v>640</v>
      </c>
      <c r="B6" s="5" t="n">
        <v>11889</v>
      </c>
    </row>
    <row r="7" spans="1:3">
      <c r="A7" s="4" t="s">
        <v>504</v>
      </c>
      <c r="B7" s="5" t="n">
        <v>9123</v>
      </c>
    </row>
    <row r="8" spans="1:3">
      <c r="A8" s="4" t="s">
        <v>138</v>
      </c>
      <c r="B8" s="5" t="n">
        <v>178689</v>
      </c>
    </row>
    <row r="9" spans="1:3">
      <c r="A9" s="4" t="s">
        <v>641</v>
      </c>
      <c r="B9" s="5" t="n">
        <v>27594</v>
      </c>
    </row>
    <row r="10" spans="1:3">
      <c r="A10" s="4" t="s">
        <v>642</v>
      </c>
    </row>
    <row r="11" spans="1:3">
      <c r="A11" s="3" t="s">
        <v>637</v>
      </c>
    </row>
    <row r="12" spans="1:3">
      <c r="A12" s="4" t="s">
        <v>643</v>
      </c>
      <c r="B12" s="5" t="n">
        <v>6300</v>
      </c>
    </row>
    <row r="13" spans="1:3">
      <c r="A13" s="4" t="s">
        <v>641</v>
      </c>
      <c r="B13" s="7" t="n">
        <v>121600</v>
      </c>
    </row>
    <row r="14" spans="1:3">
      <c r="A14" s="4" t="s">
        <v>66</v>
      </c>
    </row>
    <row r="15" spans="1:3">
      <c r="A15" s="3" t="s">
        <v>637</v>
      </c>
    </row>
    <row r="16" spans="1:3">
      <c r="A16" s="4" t="s">
        <v>638</v>
      </c>
      <c r="C16" s="7" t="n">
        <v>52653</v>
      </c>
    </row>
    <row r="17" spans="1:3">
      <c r="A17" s="4" t="s">
        <v>634</v>
      </c>
      <c r="C17" s="5" t="n">
        <v>0</v>
      </c>
    </row>
    <row r="18" spans="1:3">
      <c r="A18" s="4" t="s">
        <v>639</v>
      </c>
      <c r="C18" s="5" t="n">
        <v>10453</v>
      </c>
    </row>
    <row r="19" spans="1:3">
      <c r="A19" s="4" t="s">
        <v>640</v>
      </c>
      <c r="C19" s="5" t="n">
        <v>1671</v>
      </c>
    </row>
    <row r="20" spans="1:3">
      <c r="A20" s="4" t="s">
        <v>504</v>
      </c>
      <c r="C20" s="5" t="n">
        <v>11489</v>
      </c>
    </row>
    <row r="21" spans="1:3">
      <c r="A21" s="4" t="s">
        <v>138</v>
      </c>
      <c r="C21" s="5" t="n">
        <v>76266</v>
      </c>
    </row>
    <row r="22" spans="1:3">
      <c r="A22" s="4" t="s">
        <v>641</v>
      </c>
      <c r="C22" s="5" t="n">
        <v>13996</v>
      </c>
    </row>
    <row r="23" spans="1:3">
      <c r="A23" s="4" t="s">
        <v>644</v>
      </c>
    </row>
    <row r="24" spans="1:3">
      <c r="A24" s="3" t="s">
        <v>637</v>
      </c>
    </row>
    <row r="25" spans="1:3">
      <c r="A25" s="4" t="s">
        <v>643</v>
      </c>
      <c r="C25" s="5" t="n">
        <v>1300</v>
      </c>
    </row>
    <row r="26" spans="1:3">
      <c r="A26" s="4" t="s">
        <v>641</v>
      </c>
      <c r="C26" s="7" t="n">
        <v>52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646</v>
      </c>
    </row>
    <row r="3" spans="1:3">
      <c r="A3" s="4" t="s">
        <v>647</v>
      </c>
      <c r="B3" s="7" t="n">
        <v>21</v>
      </c>
    </row>
    <row r="4" spans="1:3">
      <c r="A4" s="4" t="s">
        <v>648</v>
      </c>
      <c r="B4" s="6" t="n">
        <v>12.8</v>
      </c>
    </row>
    <row r="5" spans="1:3">
      <c r="A5" s="4" t="s">
        <v>66</v>
      </c>
    </row>
    <row r="6" spans="1:3">
      <c r="A6" s="3" t="s">
        <v>646</v>
      </c>
    </row>
    <row r="7" spans="1:3">
      <c r="A7" s="4" t="s">
        <v>647</v>
      </c>
      <c r="C7" s="6" t="n">
        <v>13.8</v>
      </c>
    </row>
    <row r="8" spans="1:3">
      <c r="A8" s="4" t="s">
        <v>648</v>
      </c>
      <c r="C8" s="6" t="n">
        <v>9.30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outlineLevelCol="0"/>
  <cols>
    <col customWidth="1" max="1" min="1" width="80"/>
    <col customWidth="1" max="2" min="2" width="50"/>
    <col customWidth="1" max="3" min="3" width="48"/>
    <col customWidth="1" max="4" min="4" width="31"/>
    <col customWidth="1" max="5" min="5" width="48"/>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6"/>
    <col customWidth="1" max="16" min="16" width="39"/>
    <col customWidth="1" max="17" min="17" width="38"/>
    <col customWidth="1" max="18" min="18" width="21"/>
    <col customWidth="1" max="19" min="19" width="40"/>
    <col customWidth="1" max="20" min="20" width="38"/>
    <col customWidth="1" max="21" min="21" width="21"/>
  </cols>
  <sheetData>
    <row r="1" spans="1:21">
      <c r="A1" s="1" t="s">
        <v>649</v>
      </c>
      <c r="B1" s="2" t="s">
        <v>650</v>
      </c>
      <c r="C1" s="2" t="s">
        <v>651</v>
      </c>
      <c r="D1" s="2" t="s">
        <v>652</v>
      </c>
      <c r="E1" s="2" t="s">
        <v>653</v>
      </c>
      <c r="F1" s="2" t="s">
        <v>654</v>
      </c>
      <c r="G1" s="2" t="s">
        <v>652</v>
      </c>
      <c r="H1" s="2" t="s">
        <v>453</v>
      </c>
      <c r="I1" s="2" t="s">
        <v>655</v>
      </c>
      <c r="J1" s="2" t="s">
        <v>656</v>
      </c>
      <c r="K1" s="2" t="s">
        <v>657</v>
      </c>
      <c r="L1" s="2" t="s">
        <v>658</v>
      </c>
      <c r="M1" s="2" t="s">
        <v>659</v>
      </c>
      <c r="N1" s="2" t="s">
        <v>660</v>
      </c>
      <c r="O1" s="2" t="s">
        <v>661</v>
      </c>
      <c r="P1" s="2" t="s">
        <v>662</v>
      </c>
      <c r="Q1" s="2" t="s">
        <v>439</v>
      </c>
      <c r="R1" s="2" t="s">
        <v>657</v>
      </c>
      <c r="S1" s="2" t="s">
        <v>663</v>
      </c>
      <c r="T1" s="2" t="s">
        <v>664</v>
      </c>
      <c r="U1" s="2" t="s">
        <v>665</v>
      </c>
    </row>
    <row r="2" spans="1:21">
      <c r="A2" s="3" t="s">
        <v>666</v>
      </c>
    </row>
    <row r="3" spans="1:21">
      <c r="A3" s="4" t="s">
        <v>667</v>
      </c>
      <c r="O3" s="7" t="n">
        <v>29249</v>
      </c>
    </row>
    <row r="4" spans="1:21">
      <c r="A4" s="4" t="s">
        <v>101</v>
      </c>
      <c r="O4" s="5" t="n">
        <v>7470</v>
      </c>
    </row>
    <row r="5" spans="1:21">
      <c r="A5" s="4" t="s">
        <v>668</v>
      </c>
      <c r="O5" s="5" t="n">
        <v>9330</v>
      </c>
    </row>
    <row r="6" spans="1:21">
      <c r="A6" s="4" t="s">
        <v>117</v>
      </c>
      <c r="F6" s="7" t="n">
        <v>-9140</v>
      </c>
      <c r="H6" s="7" t="n">
        <v>-32176</v>
      </c>
      <c r="O6" s="5" t="n">
        <v>-41316</v>
      </c>
    </row>
    <row r="7" spans="1:21">
      <c r="A7" s="4" t="s">
        <v>669</v>
      </c>
      <c r="O7" s="5" t="n">
        <v>1100</v>
      </c>
    </row>
    <row r="8" spans="1:21">
      <c r="A8" s="4" t="s">
        <v>102</v>
      </c>
      <c r="O8" s="5" t="n">
        <v>0</v>
      </c>
    </row>
    <row r="9" spans="1:21">
      <c r="A9" s="4" t="s">
        <v>434</v>
      </c>
      <c r="O9" s="5" t="n">
        <v>30253</v>
      </c>
    </row>
    <row r="10" spans="1:21">
      <c r="A10" s="4" t="s">
        <v>39</v>
      </c>
      <c r="B10" s="7" t="n">
        <v>3269225</v>
      </c>
      <c r="C10" s="7" t="n">
        <v>3269225</v>
      </c>
      <c r="D10" s="7" t="n">
        <v>3269225</v>
      </c>
      <c r="E10" s="7" t="n">
        <v>3269225</v>
      </c>
      <c r="G10" s="7" t="n">
        <v>3269225</v>
      </c>
      <c r="H10" s="5" t="n">
        <v>3346838</v>
      </c>
      <c r="O10" s="5" t="n">
        <v>3346838</v>
      </c>
      <c r="P10" s="7" t="n">
        <v>3269225</v>
      </c>
      <c r="Q10" s="7" t="n">
        <v>3346838</v>
      </c>
    </row>
    <row r="11" spans="1:21">
      <c r="A11" s="4" t="s">
        <v>670</v>
      </c>
    </row>
    <row r="12" spans="1:21">
      <c r="A12" s="3" t="s">
        <v>666</v>
      </c>
    </row>
    <row r="13" spans="1:21">
      <c r="A13" s="4" t="s">
        <v>671</v>
      </c>
      <c r="B13" s="7" t="n">
        <v>360500</v>
      </c>
      <c r="C13" s="7" t="n">
        <v>360500</v>
      </c>
      <c r="D13" s="7" t="n">
        <v>360500</v>
      </c>
      <c r="E13" s="7" t="n">
        <v>360500</v>
      </c>
      <c r="G13" s="7" t="n">
        <v>360500</v>
      </c>
      <c r="P13" s="7" t="n">
        <v>360500</v>
      </c>
    </row>
    <row r="14" spans="1:21">
      <c r="A14" s="4" t="s">
        <v>672</v>
      </c>
      <c r="B14" s="7" t="n">
        <v>19</v>
      </c>
      <c r="C14" s="7" t="n">
        <v>19</v>
      </c>
      <c r="D14" s="7" t="n">
        <v>19</v>
      </c>
      <c r="E14" s="7" t="n">
        <v>19</v>
      </c>
      <c r="G14" s="7" t="n">
        <v>19</v>
      </c>
      <c r="P14" s="7" t="n">
        <v>19</v>
      </c>
    </row>
    <row r="15" spans="1:21">
      <c r="A15" s="4" t="s">
        <v>667</v>
      </c>
      <c r="D15" s="7" t="n">
        <v>502700</v>
      </c>
    </row>
    <row r="16" spans="1:21">
      <c r="A16" s="4" t="s">
        <v>673</v>
      </c>
      <c r="B16" s="4" t="s">
        <v>423</v>
      </c>
      <c r="C16" s="4" t="s">
        <v>423</v>
      </c>
      <c r="D16" s="4" t="s">
        <v>423</v>
      </c>
      <c r="E16" s="4" t="s">
        <v>423</v>
      </c>
      <c r="G16" s="4" t="s">
        <v>423</v>
      </c>
      <c r="P16" s="4" t="s">
        <v>423</v>
      </c>
    </row>
    <row r="17" spans="1:21">
      <c r="A17" s="4" t="s">
        <v>674</v>
      </c>
      <c r="B17" s="4" t="s">
        <v>421</v>
      </c>
      <c r="C17" s="4" t="s">
        <v>421</v>
      </c>
      <c r="D17" s="4" t="s">
        <v>421</v>
      </c>
      <c r="E17" s="4" t="s">
        <v>421</v>
      </c>
      <c r="G17" s="4" t="s">
        <v>421</v>
      </c>
      <c r="P17" s="4" t="s">
        <v>421</v>
      </c>
    </row>
    <row r="18" spans="1:21">
      <c r="A18" s="4" t="s">
        <v>434</v>
      </c>
      <c r="O18" s="5" t="n">
        <v>30700</v>
      </c>
    </row>
    <row r="19" spans="1:21">
      <c r="A19" s="4" t="s">
        <v>39</v>
      </c>
      <c r="B19" s="7" t="n">
        <v>3299911</v>
      </c>
      <c r="C19" s="7" t="n">
        <v>3299911</v>
      </c>
      <c r="D19" s="7" t="n">
        <v>3299911</v>
      </c>
      <c r="E19" s="7" t="n">
        <v>3299911</v>
      </c>
      <c r="G19" s="7" t="n">
        <v>3299911</v>
      </c>
      <c r="P19" s="7" t="n">
        <v>3299911</v>
      </c>
    </row>
    <row r="20" spans="1:21">
      <c r="A20" s="4" t="s">
        <v>675</v>
      </c>
    </row>
    <row r="21" spans="1:21">
      <c r="A21" s="3" t="s">
        <v>666</v>
      </c>
    </row>
    <row r="22" spans="1:21">
      <c r="A22" s="4" t="s">
        <v>39</v>
      </c>
      <c r="B22" s="5" t="n">
        <v>3116000</v>
      </c>
      <c r="C22" s="5" t="n">
        <v>3116000</v>
      </c>
      <c r="D22" s="5" t="n">
        <v>3116000</v>
      </c>
      <c r="E22" s="5" t="n">
        <v>3116000</v>
      </c>
      <c r="G22" s="5" t="n">
        <v>3116000</v>
      </c>
      <c r="P22" s="5" t="n">
        <v>3116000</v>
      </c>
    </row>
    <row r="23" spans="1:21">
      <c r="A23" s="4" t="s">
        <v>676</v>
      </c>
    </row>
    <row r="24" spans="1:21">
      <c r="A24" s="3" t="s">
        <v>666</v>
      </c>
    </row>
    <row r="25" spans="1:21">
      <c r="A25" s="4" t="s">
        <v>39</v>
      </c>
      <c r="B25" s="5" t="n">
        <v>151900</v>
      </c>
      <c r="C25" s="5" t="n">
        <v>151900</v>
      </c>
      <c r="D25" s="5" t="n">
        <v>151900</v>
      </c>
      <c r="E25" s="5" t="n">
        <v>151900</v>
      </c>
      <c r="G25" s="5" t="n">
        <v>151900</v>
      </c>
      <c r="P25" s="5" t="n">
        <v>151900</v>
      </c>
    </row>
    <row r="26" spans="1:21">
      <c r="A26" s="4" t="s">
        <v>677</v>
      </c>
    </row>
    <row r="27" spans="1:21">
      <c r="A27" s="3" t="s">
        <v>666</v>
      </c>
    </row>
    <row r="28" spans="1:21">
      <c r="A28" s="4" t="s">
        <v>39</v>
      </c>
      <c r="B28" s="5" t="n">
        <v>32500</v>
      </c>
      <c r="C28" s="5" t="n">
        <v>32500</v>
      </c>
      <c r="D28" s="5" t="n">
        <v>32500</v>
      </c>
      <c r="E28" s="5" t="n">
        <v>32500</v>
      </c>
      <c r="G28" s="5" t="n">
        <v>32500</v>
      </c>
      <c r="P28" s="5" t="n">
        <v>32500</v>
      </c>
    </row>
    <row r="29" spans="1:21">
      <c r="A29" s="4" t="s">
        <v>678</v>
      </c>
    </row>
    <row r="30" spans="1:21">
      <c r="A30" s="3" t="s">
        <v>666</v>
      </c>
    </row>
    <row r="31" spans="1:21">
      <c r="A31" s="4" t="s">
        <v>679</v>
      </c>
      <c r="O31" s="5" t="n">
        <v>25100</v>
      </c>
    </row>
    <row r="32" spans="1:21">
      <c r="A32" s="4" t="s">
        <v>680</v>
      </c>
      <c r="O32" s="5" t="n">
        <v>205200</v>
      </c>
    </row>
    <row r="33" spans="1:21">
      <c r="A33" s="4" t="s">
        <v>117</v>
      </c>
      <c r="O33" s="5" t="n">
        <v>20400</v>
      </c>
    </row>
    <row r="34" spans="1:21">
      <c r="A34" s="4" t="s">
        <v>681</v>
      </c>
      <c r="O34" s="5" t="n">
        <v>7300</v>
      </c>
    </row>
    <row r="35" spans="1:21">
      <c r="A35" s="4" t="s">
        <v>669</v>
      </c>
      <c r="O35" s="7" t="n">
        <v>1100</v>
      </c>
    </row>
    <row r="36" spans="1:21">
      <c r="A36" s="4" t="s">
        <v>682</v>
      </c>
    </row>
    <row r="37" spans="1:21">
      <c r="A37" s="3" t="s">
        <v>666</v>
      </c>
    </row>
    <row r="38" spans="1:21">
      <c r="A38" s="4" t="s">
        <v>447</v>
      </c>
      <c r="O38" s="5" t="n">
        <v>1</v>
      </c>
    </row>
    <row r="39" spans="1:21">
      <c r="A39" s="4" t="s">
        <v>683</v>
      </c>
    </row>
    <row r="40" spans="1:21">
      <c r="A40" s="3" t="s">
        <v>666</v>
      </c>
    </row>
    <row r="41" spans="1:21">
      <c r="A41" s="4" t="s">
        <v>667</v>
      </c>
      <c r="O41" s="7" t="n">
        <v>29448</v>
      </c>
    </row>
    <row r="42" spans="1:21">
      <c r="A42" s="4" t="s">
        <v>39</v>
      </c>
      <c r="H42" s="5" t="n">
        <v>49317</v>
      </c>
      <c r="O42" s="7" t="n">
        <v>49317</v>
      </c>
      <c r="Q42" s="7" t="n">
        <v>49317</v>
      </c>
    </row>
    <row r="43" spans="1:21">
      <c r="A43" s="4" t="s">
        <v>684</v>
      </c>
    </row>
    <row r="44" spans="1:21">
      <c r="A44" s="3" t="s">
        <v>666</v>
      </c>
    </row>
    <row r="45" spans="1:21">
      <c r="A45" s="4" t="s">
        <v>685</v>
      </c>
      <c r="O45" s="5" t="n">
        <v>1</v>
      </c>
    </row>
    <row r="46" spans="1:21">
      <c r="A46" s="4" t="s">
        <v>686</v>
      </c>
      <c r="Q46" s="5" t="n">
        <v>1</v>
      </c>
      <c r="S46" s="5" t="n">
        <v>4</v>
      </c>
      <c r="T46" s="5" t="n">
        <v>3</v>
      </c>
    </row>
    <row r="47" spans="1:21">
      <c r="A47" s="4" t="s">
        <v>66</v>
      </c>
    </row>
    <row r="48" spans="1:21">
      <c r="A48" s="3" t="s">
        <v>666</v>
      </c>
    </row>
    <row r="49" spans="1:21">
      <c r="A49" s="4" t="s">
        <v>667</v>
      </c>
      <c r="P49" s="7" t="n">
        <v>725853</v>
      </c>
      <c r="R49" s="7" t="n">
        <v>146405</v>
      </c>
      <c r="U49" s="7" t="n">
        <v>112596</v>
      </c>
    </row>
    <row r="50" spans="1:21">
      <c r="A50" s="4" t="s">
        <v>447</v>
      </c>
      <c r="P50" s="5" t="n">
        <v>1</v>
      </c>
    </row>
    <row r="51" spans="1:21">
      <c r="A51" s="4" t="s">
        <v>101</v>
      </c>
      <c r="P51" s="7" t="n">
        <v>5584</v>
      </c>
      <c r="R51" s="5" t="n">
        <v>8738</v>
      </c>
      <c r="U51" s="5" t="n">
        <v>17920</v>
      </c>
    </row>
    <row r="52" spans="1:21">
      <c r="A52" s="4" t="s">
        <v>668</v>
      </c>
      <c r="P52" s="5" t="n">
        <v>7677</v>
      </c>
      <c r="R52" s="5" t="n">
        <v>11617</v>
      </c>
      <c r="U52" s="5" t="n">
        <v>20579</v>
      </c>
    </row>
    <row r="53" spans="1:21">
      <c r="A53" s="4" t="s">
        <v>117</v>
      </c>
      <c r="G53" s="5" t="n">
        <v>-4444</v>
      </c>
      <c r="I53" s="7" t="n">
        <v>-4471</v>
      </c>
      <c r="J53" s="7" t="n">
        <v>-2754</v>
      </c>
      <c r="K53" s="7" t="n">
        <v>16862</v>
      </c>
      <c r="L53" s="7" t="n">
        <v>-2338</v>
      </c>
      <c r="M53" s="7" t="n">
        <v>2120</v>
      </c>
      <c r="N53" s="7" t="n">
        <v>-7190</v>
      </c>
      <c r="P53" s="5" t="n">
        <v>-11669</v>
      </c>
      <c r="R53" s="5" t="n">
        <v>9453</v>
      </c>
      <c r="U53" s="5" t="n">
        <v>1429</v>
      </c>
    </row>
    <row r="54" spans="1:21">
      <c r="A54" s="4" t="s">
        <v>669</v>
      </c>
      <c r="P54" s="5" t="n">
        <v>15300</v>
      </c>
    </row>
    <row r="55" spans="1:21">
      <c r="A55" s="4" t="s">
        <v>102</v>
      </c>
      <c r="P55" s="5" t="n">
        <v>18211</v>
      </c>
      <c r="R55" s="5" t="n">
        <v>11876</v>
      </c>
      <c r="U55" s="5" t="n">
        <v>16102</v>
      </c>
    </row>
    <row r="56" spans="1:21">
      <c r="A56" s="4" t="s">
        <v>434</v>
      </c>
      <c r="P56" s="5" t="n">
        <v>1220</v>
      </c>
      <c r="R56" s="5" t="n">
        <v>-66</v>
      </c>
    </row>
    <row r="57" spans="1:21">
      <c r="A57" s="4" t="s">
        <v>39</v>
      </c>
      <c r="B57" s="5" t="n">
        <v>2414572</v>
      </c>
      <c r="C57" s="5" t="n">
        <v>2414572</v>
      </c>
      <c r="D57" s="5" t="n">
        <v>2414572</v>
      </c>
      <c r="E57" s="5" t="n">
        <v>2414572</v>
      </c>
      <c r="G57" s="5" t="n">
        <v>2414572</v>
      </c>
      <c r="K57" s="5" t="n">
        <v>1555204</v>
      </c>
      <c r="P57" s="5" t="n">
        <v>2414572</v>
      </c>
      <c r="R57" s="5" t="n">
        <v>1555204</v>
      </c>
      <c r="S57" s="7" t="n">
        <v>1407927</v>
      </c>
      <c r="T57" s="7" t="n">
        <v>1407927</v>
      </c>
      <c r="U57" s="7" t="n">
        <v>1407927</v>
      </c>
    </row>
    <row r="58" spans="1:21">
      <c r="A58" s="4" t="s">
        <v>687</v>
      </c>
    </row>
    <row r="59" spans="1:21">
      <c r="A59" s="3" t="s">
        <v>666</v>
      </c>
    </row>
    <row r="60" spans="1:21">
      <c r="A60" s="4" t="s">
        <v>667</v>
      </c>
      <c r="D60" s="5" t="n">
        <v>711700</v>
      </c>
    </row>
    <row r="61" spans="1:21">
      <c r="A61" s="4" t="s">
        <v>688</v>
      </c>
      <c r="B61" s="7" t="n">
        <v>19600</v>
      </c>
      <c r="C61" s="7" t="n">
        <v>19600</v>
      </c>
      <c r="D61" s="5" t="n">
        <v>19600</v>
      </c>
      <c r="E61" s="7" t="n">
        <v>19600</v>
      </c>
      <c r="G61" s="5" t="n">
        <v>19600</v>
      </c>
      <c r="P61" s="5" t="n">
        <v>19600</v>
      </c>
    </row>
    <row r="62" spans="1:21">
      <c r="A62" s="4" t="s">
        <v>689</v>
      </c>
      <c r="B62" s="5" t="n">
        <v>7</v>
      </c>
      <c r="C62" s="5" t="n">
        <v>22</v>
      </c>
      <c r="E62" s="5" t="n">
        <v>15</v>
      </c>
    </row>
    <row r="63" spans="1:21">
      <c r="A63" s="4" t="s">
        <v>101</v>
      </c>
      <c r="G63" s="5" t="n">
        <v>82600</v>
      </c>
    </row>
    <row r="64" spans="1:21">
      <c r="A64" s="4" t="s">
        <v>690</v>
      </c>
      <c r="B64" s="7" t="n">
        <v>45500</v>
      </c>
      <c r="C64" s="7" t="n">
        <v>45500</v>
      </c>
      <c r="D64" s="5" t="n">
        <v>45500</v>
      </c>
      <c r="E64" s="7" t="n">
        <v>45500</v>
      </c>
      <c r="G64" s="5" t="n">
        <v>45500</v>
      </c>
      <c r="P64" s="5" t="n">
        <v>45500</v>
      </c>
    </row>
    <row r="65" spans="1:21">
      <c r="A65" s="4" t="s">
        <v>691</v>
      </c>
      <c r="B65" s="5" t="n">
        <v>18300</v>
      </c>
      <c r="C65" s="5" t="n">
        <v>18300</v>
      </c>
      <c r="D65" s="5" t="n">
        <v>18300</v>
      </c>
      <c r="E65" s="5" t="n">
        <v>18300</v>
      </c>
      <c r="G65" s="5" t="n">
        <v>18300</v>
      </c>
      <c r="P65" s="5" t="n">
        <v>18300</v>
      </c>
    </row>
    <row r="66" spans="1:21">
      <c r="A66" s="4" t="s">
        <v>668</v>
      </c>
      <c r="G66" s="5" t="n">
        <v>2400</v>
      </c>
    </row>
    <row r="67" spans="1:21">
      <c r="A67" s="4" t="s">
        <v>692</v>
      </c>
      <c r="G67" s="5" t="n">
        <v>16400</v>
      </c>
    </row>
    <row r="68" spans="1:21">
      <c r="A68" s="4" t="s">
        <v>671</v>
      </c>
      <c r="H68" s="7" t="n">
        <v>153500</v>
      </c>
      <c r="O68" s="7" t="n">
        <v>153500</v>
      </c>
      <c r="Q68" s="7" t="n">
        <v>153500</v>
      </c>
    </row>
    <row r="69" spans="1:21">
      <c r="A69" s="4" t="s">
        <v>681</v>
      </c>
      <c r="P69" s="5" t="n">
        <v>11300</v>
      </c>
    </row>
    <row r="70" spans="1:21">
      <c r="A70" s="4" t="s">
        <v>669</v>
      </c>
      <c r="P70" s="5" t="n">
        <v>15300</v>
      </c>
    </row>
    <row r="71" spans="1:21">
      <c r="A71" s="4" t="s">
        <v>102</v>
      </c>
      <c r="P71" s="5" t="n">
        <v>18200</v>
      </c>
      <c r="R71" s="5" t="n">
        <v>11900</v>
      </c>
    </row>
    <row r="72" spans="1:21">
      <c r="A72" s="4" t="s">
        <v>667</v>
      </c>
      <c r="D72" s="5" t="n">
        <v>762850</v>
      </c>
    </row>
    <row r="73" spans="1:21">
      <c r="A73" s="4" t="s">
        <v>39</v>
      </c>
      <c r="B73" s="5" t="n">
        <v>870241</v>
      </c>
      <c r="C73" s="5" t="n">
        <v>870241</v>
      </c>
      <c r="D73" s="5" t="n">
        <v>870241</v>
      </c>
      <c r="E73" s="5" t="n">
        <v>870241</v>
      </c>
      <c r="G73" s="5" t="n">
        <v>870241</v>
      </c>
      <c r="P73" s="7" t="n">
        <v>870241</v>
      </c>
    </row>
    <row r="74" spans="1:21">
      <c r="A74" s="4" t="s">
        <v>693</v>
      </c>
    </row>
    <row r="75" spans="1:21">
      <c r="A75" s="3" t="s">
        <v>666</v>
      </c>
    </row>
    <row r="76" spans="1:21">
      <c r="A76" s="4" t="s">
        <v>694</v>
      </c>
      <c r="P76" s="5" t="n">
        <v>3</v>
      </c>
    </row>
    <row r="77" spans="1:21">
      <c r="A77" s="4" t="s">
        <v>695</v>
      </c>
    </row>
    <row r="78" spans="1:21">
      <c r="A78" s="3" t="s">
        <v>666</v>
      </c>
    </row>
    <row r="79" spans="1:21">
      <c r="A79" s="4" t="s">
        <v>671</v>
      </c>
      <c r="K79" s="5" t="n">
        <v>120000</v>
      </c>
      <c r="R79" s="5" t="n">
        <v>120000</v>
      </c>
    </row>
    <row r="80" spans="1:21">
      <c r="A80" s="4" t="s">
        <v>667</v>
      </c>
      <c r="P80" s="7" t="n">
        <v>14163</v>
      </c>
      <c r="R80" s="5" t="n">
        <v>135061</v>
      </c>
    </row>
    <row r="81" spans="1:21">
      <c r="A81" s="4" t="s">
        <v>39</v>
      </c>
      <c r="B81" s="7" t="n">
        <v>12545</v>
      </c>
      <c r="C81" s="7" t="n">
        <v>12545</v>
      </c>
      <c r="D81" s="7" t="n">
        <v>12545</v>
      </c>
      <c r="E81" s="7" t="n">
        <v>12545</v>
      </c>
      <c r="G81" s="7" t="n">
        <v>12545</v>
      </c>
      <c r="K81" s="7" t="n">
        <v>148181</v>
      </c>
      <c r="P81" s="7" t="n">
        <v>12545</v>
      </c>
      <c r="R81" s="7" t="n">
        <v>1481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6</v>
      </c>
      <c r="B1" s="2" t="s">
        <v>85</v>
      </c>
      <c r="C1" s="2" t="s">
        <v>2</v>
      </c>
      <c r="D1" s="2" t="s">
        <v>85</v>
      </c>
      <c r="E1" s="2" t="s">
        <v>30</v>
      </c>
      <c r="F1" s="2" t="s">
        <v>86</v>
      </c>
    </row>
    <row r="2" spans="1:6">
      <c r="A2" s="3" t="s">
        <v>697</v>
      </c>
    </row>
    <row r="3" spans="1:6">
      <c r="A3" s="4" t="s">
        <v>39</v>
      </c>
      <c r="B3" s="7" t="n">
        <v>3269225</v>
      </c>
      <c r="C3" s="7" t="n">
        <v>3346838</v>
      </c>
      <c r="D3" s="7" t="n">
        <v>3269225</v>
      </c>
    </row>
    <row r="4" spans="1:6">
      <c r="A4" s="4" t="s">
        <v>683</v>
      </c>
    </row>
    <row r="5" spans="1:6">
      <c r="A5" s="3" t="s">
        <v>666</v>
      </c>
    </row>
    <row r="6" spans="1:6">
      <c r="A6" s="4" t="s">
        <v>667</v>
      </c>
      <c r="C6" s="5" t="n">
        <v>29448</v>
      </c>
    </row>
    <row r="7" spans="1:6">
      <c r="A7" s="4" t="s">
        <v>698</v>
      </c>
      <c r="C7" s="5" t="n">
        <v>21893</v>
      </c>
    </row>
    <row r="8" spans="1:6">
      <c r="A8" s="4" t="s">
        <v>699</v>
      </c>
      <c r="C8" s="5" t="n">
        <v>51341</v>
      </c>
    </row>
    <row r="9" spans="1:6">
      <c r="A9" s="3" t="s">
        <v>697</v>
      </c>
    </row>
    <row r="10" spans="1:6">
      <c r="A10" s="4" t="s">
        <v>700</v>
      </c>
      <c r="C10" s="5" t="n">
        <v>2285</v>
      </c>
    </row>
    <row r="11" spans="1:6">
      <c r="A11" s="4" t="s">
        <v>701</v>
      </c>
      <c r="C11" s="5" t="n">
        <v>248</v>
      </c>
    </row>
    <row r="12" spans="1:6">
      <c r="A12" s="4" t="s">
        <v>702</v>
      </c>
      <c r="C12" s="5" t="n">
        <v>41</v>
      </c>
    </row>
    <row r="13" spans="1:6">
      <c r="A13" s="4" t="s">
        <v>39</v>
      </c>
      <c r="C13" s="5" t="n">
        <v>49317</v>
      </c>
    </row>
    <row r="14" spans="1:6">
      <c r="A14" s="4" t="s">
        <v>703</v>
      </c>
      <c r="C14" s="5" t="n">
        <v>-550</v>
      </c>
    </row>
    <row r="15" spans="1:6">
      <c r="A15" s="4" t="s">
        <v>51</v>
      </c>
      <c r="C15" s="5" t="n">
        <v>0</v>
      </c>
    </row>
    <row r="16" spans="1:6">
      <c r="A16" s="4" t="s">
        <v>704</v>
      </c>
      <c r="C16" s="5" t="n">
        <v>51341</v>
      </c>
    </row>
    <row r="17" spans="1:6">
      <c r="A17" s="4" t="s">
        <v>66</v>
      </c>
    </row>
    <row r="18" spans="1:6">
      <c r="A18" s="3" t="s">
        <v>697</v>
      </c>
    </row>
    <row r="19" spans="1:6">
      <c r="A19" s="4" t="s">
        <v>39</v>
      </c>
      <c r="B19" s="5" t="n">
        <v>2414572</v>
      </c>
      <c r="D19" s="5" t="n">
        <v>2414572</v>
      </c>
      <c r="E19" s="7" t="n">
        <v>1555204</v>
      </c>
      <c r="F19" s="7" t="n">
        <v>1407927</v>
      </c>
    </row>
    <row r="20" spans="1:6">
      <c r="A20" s="4" t="s">
        <v>687</v>
      </c>
    </row>
    <row r="21" spans="1:6">
      <c r="A21" s="3" t="s">
        <v>666</v>
      </c>
    </row>
    <row r="22" spans="1:6">
      <c r="A22" s="4" t="s">
        <v>667</v>
      </c>
      <c r="B22" s="5" t="n">
        <v>762850</v>
      </c>
    </row>
    <row r="23" spans="1:6">
      <c r="A23" s="4" t="s">
        <v>698</v>
      </c>
      <c r="B23" s="5" t="n">
        <v>325965</v>
      </c>
      <c r="D23" s="5" t="n">
        <v>325965</v>
      </c>
    </row>
    <row r="24" spans="1:6">
      <c r="A24" s="4" t="s">
        <v>699</v>
      </c>
      <c r="B24" s="5" t="n">
        <v>1088815</v>
      </c>
      <c r="D24" s="5" t="n">
        <v>1088815</v>
      </c>
    </row>
    <row r="25" spans="1:6">
      <c r="A25" s="3" t="s">
        <v>697</v>
      </c>
    </row>
    <row r="26" spans="1:6">
      <c r="A26" s="4" t="s">
        <v>32</v>
      </c>
      <c r="B26" s="5" t="n">
        <v>51159</v>
      </c>
      <c r="D26" s="5" t="n">
        <v>51159</v>
      </c>
    </row>
    <row r="27" spans="1:6">
      <c r="A27" s="4" t="s">
        <v>196</v>
      </c>
      <c r="B27" s="5" t="n">
        <v>71901</v>
      </c>
      <c r="D27" s="5" t="n">
        <v>71901</v>
      </c>
    </row>
    <row r="28" spans="1:6">
      <c r="A28" s="4" t="s">
        <v>34</v>
      </c>
      <c r="B28" s="5" t="n">
        <v>14986</v>
      </c>
      <c r="D28" s="5" t="n">
        <v>14986</v>
      </c>
    </row>
    <row r="29" spans="1:6">
      <c r="A29" s="4" t="s">
        <v>35</v>
      </c>
      <c r="B29" s="5" t="n">
        <v>18397</v>
      </c>
      <c r="D29" s="5" t="n">
        <v>18397</v>
      </c>
    </row>
    <row r="30" spans="1:6">
      <c r="A30" s="4" t="s">
        <v>701</v>
      </c>
      <c r="B30" s="5" t="n">
        <v>174499</v>
      </c>
      <c r="D30" s="5" t="n">
        <v>174499</v>
      </c>
    </row>
    <row r="31" spans="1:6">
      <c r="A31" s="4" t="s">
        <v>702</v>
      </c>
      <c r="B31" s="5" t="n">
        <v>27746</v>
      </c>
      <c r="D31" s="5" t="n">
        <v>27746</v>
      </c>
    </row>
    <row r="32" spans="1:6">
      <c r="A32" s="4" t="s">
        <v>39</v>
      </c>
      <c r="B32" s="5" t="n">
        <v>870241</v>
      </c>
      <c r="D32" s="5" t="n">
        <v>870241</v>
      </c>
    </row>
    <row r="33" spans="1:6">
      <c r="A33" s="4" t="s">
        <v>40</v>
      </c>
      <c r="B33" s="5" t="n">
        <v>29737</v>
      </c>
      <c r="D33" s="5" t="n">
        <v>29737</v>
      </c>
    </row>
    <row r="34" spans="1:6">
      <c r="A34" s="4" t="s">
        <v>42</v>
      </c>
      <c r="B34" s="5" t="n">
        <v>17279</v>
      </c>
      <c r="D34" s="5" t="n">
        <v>17279</v>
      </c>
    </row>
    <row r="35" spans="1:6">
      <c r="A35" s="4" t="s">
        <v>43</v>
      </c>
      <c r="B35" s="5" t="n">
        <v>27229</v>
      </c>
      <c r="D35" s="5" t="n">
        <v>27229</v>
      </c>
    </row>
    <row r="36" spans="1:6">
      <c r="A36" s="4" t="s">
        <v>46</v>
      </c>
      <c r="B36" s="5" t="n">
        <v>-29652</v>
      </c>
      <c r="D36" s="5" t="n">
        <v>-29652</v>
      </c>
    </row>
    <row r="37" spans="1:6">
      <c r="A37" s="4" t="s">
        <v>47</v>
      </c>
      <c r="B37" s="5" t="n">
        <v>-28755</v>
      </c>
      <c r="D37" s="5" t="n">
        <v>-28755</v>
      </c>
    </row>
    <row r="38" spans="1:6">
      <c r="A38" s="4" t="s">
        <v>48</v>
      </c>
      <c r="B38" s="5" t="n">
        <v>-21287</v>
      </c>
      <c r="D38" s="5" t="n">
        <v>-21287</v>
      </c>
    </row>
    <row r="39" spans="1:6">
      <c r="A39" s="4" t="s">
        <v>49</v>
      </c>
      <c r="B39" s="5" t="n">
        <v>-16416</v>
      </c>
      <c r="D39" s="5" t="n">
        <v>-16416</v>
      </c>
    </row>
    <row r="40" spans="1:6">
      <c r="A40" s="4" t="s">
        <v>51</v>
      </c>
      <c r="B40" s="5" t="n">
        <v>-42770</v>
      </c>
      <c r="D40" s="5" t="n">
        <v>-42770</v>
      </c>
    </row>
    <row r="41" spans="1:6">
      <c r="A41" s="4" t="s">
        <v>53</v>
      </c>
      <c r="B41" s="5" t="n">
        <v>-75479</v>
      </c>
      <c r="D41" s="5" t="n">
        <v>-75479</v>
      </c>
    </row>
    <row r="42" spans="1:6">
      <c r="A42" s="4" t="s">
        <v>704</v>
      </c>
      <c r="B42" s="5" t="n">
        <v>1088815</v>
      </c>
      <c r="D42" s="5" t="n">
        <v>1088815</v>
      </c>
    </row>
    <row r="43" spans="1:6">
      <c r="A43" s="4" t="s">
        <v>695</v>
      </c>
    </row>
    <row r="44" spans="1:6">
      <c r="A44" s="3" t="s">
        <v>666</v>
      </c>
    </row>
    <row r="45" spans="1:6">
      <c r="A45" s="4" t="s">
        <v>667</v>
      </c>
      <c r="D45" s="5" t="n">
        <v>14163</v>
      </c>
      <c r="E45" s="5" t="n">
        <v>135061</v>
      </c>
    </row>
    <row r="46" spans="1:6">
      <c r="A46" s="4" t="s">
        <v>698</v>
      </c>
      <c r="B46" s="5" t="n">
        <v>105</v>
      </c>
      <c r="D46" s="5" t="n">
        <v>105</v>
      </c>
      <c r="E46" s="5" t="n">
        <v>27164</v>
      </c>
    </row>
    <row r="47" spans="1:6">
      <c r="A47" s="4" t="s">
        <v>699</v>
      </c>
      <c r="B47" s="5" t="n">
        <v>14268</v>
      </c>
      <c r="D47" s="5" t="n">
        <v>14268</v>
      </c>
      <c r="E47" s="5" t="n">
        <v>162225</v>
      </c>
    </row>
    <row r="48" spans="1:6">
      <c r="A48" s="3" t="s">
        <v>697</v>
      </c>
    </row>
    <row r="49" spans="1:6">
      <c r="A49" s="4" t="s">
        <v>700</v>
      </c>
      <c r="B49" s="5" t="n">
        <v>866</v>
      </c>
      <c r="D49" s="5" t="n">
        <v>866</v>
      </c>
      <c r="E49" s="5" t="n">
        <v>11383</v>
      </c>
    </row>
    <row r="50" spans="1:6">
      <c r="A50" s="4" t="s">
        <v>701</v>
      </c>
      <c r="B50" s="5" t="n">
        <v>696</v>
      </c>
      <c r="D50" s="5" t="n">
        <v>696</v>
      </c>
      <c r="E50" s="5" t="n">
        <v>3921</v>
      </c>
    </row>
    <row r="51" spans="1:6">
      <c r="A51" s="4" t="s">
        <v>702</v>
      </c>
      <c r="B51" s="5" t="n">
        <v>634</v>
      </c>
      <c r="D51" s="5" t="n">
        <v>634</v>
      </c>
      <c r="E51" s="5" t="n">
        <v>4475</v>
      </c>
    </row>
    <row r="52" spans="1:6">
      <c r="A52" s="4" t="s">
        <v>39</v>
      </c>
      <c r="B52" s="5" t="n">
        <v>12545</v>
      </c>
      <c r="D52" s="5" t="n">
        <v>12545</v>
      </c>
      <c r="E52" s="5" t="n">
        <v>148181</v>
      </c>
    </row>
    <row r="53" spans="1:6">
      <c r="A53" s="4" t="s">
        <v>43</v>
      </c>
      <c r="E53" s="5" t="n">
        <v>56</v>
      </c>
    </row>
    <row r="54" spans="1:6">
      <c r="A54" s="4" t="s">
        <v>703</v>
      </c>
      <c r="B54" s="5" t="n">
        <v>-287</v>
      </c>
      <c r="D54" s="5" t="n">
        <v>-287</v>
      </c>
      <c r="E54" s="5" t="n">
        <v>-5422</v>
      </c>
    </row>
    <row r="55" spans="1:6">
      <c r="A55" s="4" t="s">
        <v>51</v>
      </c>
      <c r="B55" s="5" t="n">
        <v>-186</v>
      </c>
      <c r="D55" s="5" t="n">
        <v>-186</v>
      </c>
    </row>
    <row r="56" spans="1:6">
      <c r="A56" s="4" t="s">
        <v>705</v>
      </c>
      <c r="E56" s="5" t="n">
        <v>-369</v>
      </c>
    </row>
    <row r="57" spans="1:6">
      <c r="A57" s="4" t="s">
        <v>704</v>
      </c>
      <c r="B57" s="5" t="n">
        <v>14268</v>
      </c>
      <c r="D57" s="5" t="n">
        <v>14268</v>
      </c>
      <c r="E57" s="7" t="n">
        <v>162225</v>
      </c>
    </row>
    <row r="58" spans="1:6">
      <c r="A58" s="4" t="s">
        <v>706</v>
      </c>
    </row>
    <row r="59" spans="1:6">
      <c r="A59" s="3" t="s">
        <v>666</v>
      </c>
    </row>
    <row r="60" spans="1:6">
      <c r="A60" s="4" t="s">
        <v>667</v>
      </c>
      <c r="B60" s="5" t="n">
        <v>502700</v>
      </c>
    </row>
    <row r="61" spans="1:6">
      <c r="A61" s="4" t="s">
        <v>707</v>
      </c>
      <c r="B61" s="5" t="n">
        <v>720606</v>
      </c>
    </row>
    <row r="62" spans="1:6">
      <c r="A62" s="4" t="s">
        <v>708</v>
      </c>
      <c r="B62" s="5" t="n">
        <v>310000</v>
      </c>
    </row>
    <row r="63" spans="1:6">
      <c r="A63" s="4" t="s">
        <v>698</v>
      </c>
      <c r="B63" s="5" t="n">
        <v>957027</v>
      </c>
      <c r="D63" s="5" t="n">
        <v>957027</v>
      </c>
    </row>
    <row r="64" spans="1:6">
      <c r="A64" s="4" t="s">
        <v>699</v>
      </c>
      <c r="C64" s="7" t="n">
        <v>1987633</v>
      </c>
    </row>
    <row r="65" spans="1:6">
      <c r="A65" s="3" t="s">
        <v>697</v>
      </c>
    </row>
    <row r="66" spans="1:6">
      <c r="A66" s="4" t="s">
        <v>32</v>
      </c>
      <c r="B66" s="5" t="n">
        <v>214206</v>
      </c>
      <c r="D66" s="5" t="n">
        <v>214206</v>
      </c>
    </row>
    <row r="67" spans="1:6">
      <c r="A67" s="4" t="s">
        <v>196</v>
      </c>
      <c r="B67" s="5" t="n">
        <v>253173</v>
      </c>
      <c r="D67" s="5" t="n">
        <v>253173</v>
      </c>
    </row>
    <row r="68" spans="1:6">
      <c r="A68" s="4" t="s">
        <v>34</v>
      </c>
      <c r="B68" s="5" t="n">
        <v>44310</v>
      </c>
      <c r="D68" s="5" t="n">
        <v>44310</v>
      </c>
    </row>
    <row r="69" spans="1:6">
      <c r="A69" s="4" t="s">
        <v>35</v>
      </c>
      <c r="B69" s="5" t="n">
        <v>61475</v>
      </c>
      <c r="D69" s="5" t="n">
        <v>61475</v>
      </c>
    </row>
    <row r="70" spans="1:6">
      <c r="A70" s="4" t="s">
        <v>701</v>
      </c>
      <c r="B70" s="5" t="n">
        <v>380085</v>
      </c>
      <c r="D70" s="5" t="n">
        <v>380085</v>
      </c>
    </row>
    <row r="71" spans="1:6">
      <c r="A71" s="4" t="s">
        <v>702</v>
      </c>
      <c r="B71" s="5" t="n">
        <v>60104</v>
      </c>
      <c r="D71" s="5" t="n">
        <v>60104</v>
      </c>
    </row>
    <row r="72" spans="1:6">
      <c r="A72" s="4" t="s">
        <v>39</v>
      </c>
      <c r="B72" s="5" t="n">
        <v>3299911</v>
      </c>
      <c r="D72" s="5" t="n">
        <v>3299911</v>
      </c>
    </row>
    <row r="73" spans="1:6">
      <c r="A73" s="4" t="s">
        <v>40</v>
      </c>
      <c r="B73" s="5" t="n">
        <v>74722</v>
      </c>
      <c r="D73" s="5" t="n">
        <v>74722</v>
      </c>
    </row>
    <row r="74" spans="1:6">
      <c r="A74" s="4" t="s">
        <v>41</v>
      </c>
      <c r="B74" s="5" t="n">
        <v>315</v>
      </c>
      <c r="D74" s="5" t="n">
        <v>315</v>
      </c>
    </row>
    <row r="75" spans="1:6">
      <c r="A75" s="4" t="s">
        <v>42</v>
      </c>
      <c r="B75" s="5" t="n">
        <v>204408</v>
      </c>
      <c r="D75" s="5" t="n">
        <v>204408</v>
      </c>
    </row>
    <row r="76" spans="1:6">
      <c r="A76" s="4" t="s">
        <v>43</v>
      </c>
      <c r="B76" s="5" t="n">
        <v>49681</v>
      </c>
      <c r="D76" s="5" t="n">
        <v>49681</v>
      </c>
    </row>
    <row r="77" spans="1:6">
      <c r="A77" s="4" t="s">
        <v>46</v>
      </c>
      <c r="B77" s="5" t="n">
        <v>-64921</v>
      </c>
      <c r="D77" s="5" t="n">
        <v>-64921</v>
      </c>
    </row>
    <row r="78" spans="1:6">
      <c r="A78" s="4" t="s">
        <v>47</v>
      </c>
      <c r="B78" s="5" t="n">
        <v>-54437</v>
      </c>
      <c r="D78" s="5" t="n">
        <v>-54437</v>
      </c>
    </row>
    <row r="79" spans="1:6">
      <c r="A79" s="4" t="s">
        <v>48</v>
      </c>
      <c r="B79" s="5" t="n">
        <v>-94740</v>
      </c>
      <c r="D79" s="5" t="n">
        <v>-94740</v>
      </c>
    </row>
    <row r="80" spans="1:6">
      <c r="A80" s="4" t="s">
        <v>49</v>
      </c>
      <c r="B80" s="5" t="n">
        <v>-49942</v>
      </c>
      <c r="D80" s="5" t="n">
        <v>-49942</v>
      </c>
    </row>
    <row r="81" spans="1:6">
      <c r="A81" s="4" t="s">
        <v>51</v>
      </c>
      <c r="B81" s="5" t="n">
        <v>-2142375</v>
      </c>
      <c r="D81" s="5" t="n">
        <v>-2142375</v>
      </c>
    </row>
    <row r="82" spans="1:6">
      <c r="A82" s="4" t="s">
        <v>52</v>
      </c>
      <c r="B82" s="5" t="n">
        <v>-78498</v>
      </c>
      <c r="D82" s="5" t="n">
        <v>-78498</v>
      </c>
    </row>
    <row r="83" spans="1:6">
      <c r="A83" s="4" t="s">
        <v>53</v>
      </c>
      <c r="B83" s="5" t="n">
        <v>-169844</v>
      </c>
      <c r="D83" s="5" t="n">
        <v>-169844</v>
      </c>
    </row>
    <row r="84" spans="1:6">
      <c r="A84" s="4" t="s">
        <v>704</v>
      </c>
      <c r="B84" s="7" t="n">
        <v>1987633</v>
      </c>
      <c r="D84" s="7" t="n">
        <v>19876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09</v>
      </c>
      <c r="B1" s="2" t="s">
        <v>83</v>
      </c>
      <c r="C1" s="2" t="s">
        <v>84</v>
      </c>
      <c r="D1" s="2" t="s">
        <v>1</v>
      </c>
    </row>
    <row r="2" spans="1:4">
      <c r="B2" s="2" t="s">
        <v>2</v>
      </c>
      <c r="C2" s="2" t="s">
        <v>85</v>
      </c>
      <c r="D2" s="2" t="s">
        <v>30</v>
      </c>
    </row>
    <row r="3" spans="1:4">
      <c r="A3" s="3" t="s">
        <v>666</v>
      </c>
    </row>
    <row r="4" spans="1:4">
      <c r="A4" s="4" t="s">
        <v>710</v>
      </c>
      <c r="B4" s="7" t="n">
        <v>592604</v>
      </c>
    </row>
    <row r="5" spans="1:4">
      <c r="A5" s="4" t="s">
        <v>711</v>
      </c>
      <c r="B5" s="5" t="n">
        <v>4477</v>
      </c>
    </row>
    <row r="6" spans="1:4">
      <c r="A6" s="4" t="s">
        <v>116</v>
      </c>
      <c r="B6" s="5" t="n">
        <v>-39634</v>
      </c>
    </row>
    <row r="7" spans="1:4">
      <c r="A7" s="4" t="s">
        <v>711</v>
      </c>
      <c r="B7" s="7" t="n">
        <v>-35157</v>
      </c>
    </row>
    <row r="8" spans="1:4">
      <c r="A8" s="4" t="s">
        <v>66</v>
      </c>
    </row>
    <row r="9" spans="1:4">
      <c r="A9" s="3" t="s">
        <v>666</v>
      </c>
    </row>
    <row r="10" spans="1:4">
      <c r="A10" s="4" t="s">
        <v>710</v>
      </c>
      <c r="C10" s="7" t="n">
        <v>1122326</v>
      </c>
      <c r="D10" s="7" t="n">
        <v>1679254</v>
      </c>
    </row>
    <row r="11" spans="1:4">
      <c r="A11" s="4" t="s">
        <v>711</v>
      </c>
      <c r="C11" s="5" t="n">
        <v>63269</v>
      </c>
      <c r="D11" s="5" t="n">
        <v>132699</v>
      </c>
    </row>
    <row r="12" spans="1:4">
      <c r="A12" s="4" t="s">
        <v>116</v>
      </c>
      <c r="C12" s="5" t="n">
        <v>-65122</v>
      </c>
      <c r="D12" s="5" t="n">
        <v>-112123</v>
      </c>
    </row>
    <row r="13" spans="1:4">
      <c r="A13" s="4" t="s">
        <v>711</v>
      </c>
      <c r="C13" s="7" t="n">
        <v>-1853</v>
      </c>
      <c r="D13" s="7" t="n">
        <v>205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70"/>
    <col customWidth="1" max="3" min="3" width="65"/>
    <col customWidth="1" max="4" min="4" width="33"/>
    <col customWidth="1" max="5" min="5" width="31"/>
    <col customWidth="1" max="6" min="6" width="21"/>
  </cols>
  <sheetData>
    <row r="1" spans="1:6">
      <c r="A1" s="1" t="s">
        <v>712</v>
      </c>
      <c r="B1" s="2" t="s">
        <v>1</v>
      </c>
    </row>
    <row r="2" spans="1:6">
      <c r="B2" s="2" t="s">
        <v>713</v>
      </c>
      <c r="C2" s="2" t="s">
        <v>714</v>
      </c>
      <c r="D2" s="2" t="s">
        <v>715</v>
      </c>
      <c r="E2" s="2" t="s">
        <v>716</v>
      </c>
      <c r="F2" s="2" t="s">
        <v>665</v>
      </c>
    </row>
    <row r="3" spans="1:6">
      <c r="A3" s="4" t="s">
        <v>684</v>
      </c>
    </row>
    <row r="4" spans="1:6">
      <c r="A4" s="3" t="s">
        <v>666</v>
      </c>
    </row>
    <row r="5" spans="1:6">
      <c r="A5" s="4" t="s">
        <v>717</v>
      </c>
      <c r="E5" s="5" t="n">
        <v>2</v>
      </c>
    </row>
    <row r="6" spans="1:6">
      <c r="A6" s="4" t="s">
        <v>718</v>
      </c>
      <c r="F6" s="6" t="n">
        <v>84.2</v>
      </c>
    </row>
    <row r="7" spans="1:6">
      <c r="A7" s="4" t="s">
        <v>686</v>
      </c>
      <c r="B7" s="5" t="n">
        <v>1</v>
      </c>
      <c r="D7" s="5" t="n">
        <v>4</v>
      </c>
      <c r="E7" s="5" t="n">
        <v>3</v>
      </c>
    </row>
    <row r="8" spans="1:6">
      <c r="A8" s="4" t="s">
        <v>719</v>
      </c>
    </row>
    <row r="9" spans="1:6">
      <c r="A9" s="3" t="s">
        <v>666</v>
      </c>
    </row>
    <row r="10" spans="1:6">
      <c r="A10" s="4" t="s">
        <v>720</v>
      </c>
      <c r="B10" s="5" t="n">
        <v>1</v>
      </c>
    </row>
    <row r="11" spans="1:6">
      <c r="A11" s="4" t="s">
        <v>721</v>
      </c>
    </row>
    <row r="12" spans="1:6">
      <c r="A12" s="3" t="s">
        <v>666</v>
      </c>
    </row>
    <row r="13" spans="1:6">
      <c r="A13" s="4" t="s">
        <v>722</v>
      </c>
      <c r="B13" s="5" t="n">
        <v>1</v>
      </c>
    </row>
    <row r="14" spans="1:6">
      <c r="A14" s="4" t="s">
        <v>723</v>
      </c>
    </row>
    <row r="15" spans="1:6">
      <c r="A15" s="3" t="s">
        <v>666</v>
      </c>
    </row>
    <row r="16" spans="1:6">
      <c r="A16" s="4" t="s">
        <v>718</v>
      </c>
      <c r="F16" s="6" t="n">
        <v>40.4</v>
      </c>
    </row>
    <row r="17" spans="1:6">
      <c r="A17" s="4" t="s">
        <v>724</v>
      </c>
    </row>
    <row r="18" spans="1:6">
      <c r="A18" s="3" t="s">
        <v>666</v>
      </c>
    </row>
    <row r="19" spans="1:6">
      <c r="A19" s="4" t="s">
        <v>725</v>
      </c>
      <c r="C19" s="4" t="s">
        <v>726</v>
      </c>
    </row>
    <row r="20" spans="1:6">
      <c r="A20" s="4" t="s">
        <v>727</v>
      </c>
      <c r="C20" s="6" t="n">
        <v>20.3</v>
      </c>
    </row>
    <row r="21" spans="1:6">
      <c r="A21" s="4" t="s">
        <v>728</v>
      </c>
    </row>
    <row r="22" spans="1:6">
      <c r="A22" s="3" t="s">
        <v>666</v>
      </c>
    </row>
    <row r="23" spans="1:6">
      <c r="A23" s="4" t="s">
        <v>717</v>
      </c>
      <c r="C23" s="5" t="n">
        <v>2</v>
      </c>
    </row>
    <row r="24" spans="1:6">
      <c r="A24" s="4" t="s">
        <v>729</v>
      </c>
    </row>
    <row r="25" spans="1:6">
      <c r="A25" s="3" t="s">
        <v>666</v>
      </c>
    </row>
    <row r="26" spans="1:6">
      <c r="A26" s="4" t="s">
        <v>730</v>
      </c>
      <c r="C26" s="5" t="n">
        <v>2</v>
      </c>
    </row>
    <row r="27" spans="1:6">
      <c r="A27" s="4" t="s">
        <v>718</v>
      </c>
      <c r="C27" s="6" t="n">
        <v>36.5</v>
      </c>
    </row>
    <row r="28" spans="1:6">
      <c r="A28" s="4" t="s">
        <v>731</v>
      </c>
    </row>
    <row r="29" spans="1:6">
      <c r="A29" s="3" t="s">
        <v>666</v>
      </c>
    </row>
    <row r="30" spans="1:6">
      <c r="A30" s="4" t="s">
        <v>694</v>
      </c>
      <c r="C30" s="5" t="n">
        <v>9</v>
      </c>
    </row>
    <row r="31" spans="1:6">
      <c r="A31" s="4" t="s">
        <v>732</v>
      </c>
    </row>
    <row r="32" spans="1:6">
      <c r="A32" s="3" t="s">
        <v>666</v>
      </c>
    </row>
    <row r="33" spans="1:6">
      <c r="A33" s="4" t="s">
        <v>694</v>
      </c>
      <c r="C33" s="5" t="n">
        <v>2</v>
      </c>
    </row>
    <row r="34" spans="1:6">
      <c r="A34" s="4" t="s">
        <v>733</v>
      </c>
    </row>
    <row r="35" spans="1:6">
      <c r="A35" s="3" t="s">
        <v>666</v>
      </c>
    </row>
    <row r="36" spans="1:6">
      <c r="A36" s="4" t="s">
        <v>718</v>
      </c>
      <c r="C36" s="6" t="n">
        <v>114.7</v>
      </c>
    </row>
    <row r="37" spans="1:6">
      <c r="A37" s="4" t="s">
        <v>734</v>
      </c>
      <c r="C37" s="9" t="n">
        <v>16.6</v>
      </c>
    </row>
    <row r="38" spans="1:6">
      <c r="A38" s="4" t="s">
        <v>695</v>
      </c>
    </row>
    <row r="39" spans="1:6">
      <c r="A39" s="3" t="s">
        <v>666</v>
      </c>
    </row>
    <row r="40" spans="1:6">
      <c r="A40" s="4" t="s">
        <v>671</v>
      </c>
      <c r="C40" s="7" t="n">
        <v>120</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4"/>
    <col customWidth="1" max="6" min="6" width="27"/>
    <col customWidth="1" max="7" min="7" width="17"/>
    <col customWidth="1" max="8" min="8" width="42"/>
  </cols>
  <sheetData>
    <row r="1" spans="1:8">
      <c r="A1" s="1" t="s">
        <v>137</v>
      </c>
      <c r="C1" s="2" t="s">
        <v>138</v>
      </c>
      <c r="D1" s="2" t="s">
        <v>139</v>
      </c>
      <c r="F1" s="2" t="s">
        <v>140</v>
      </c>
      <c r="G1" s="2" t="s">
        <v>141</v>
      </c>
      <c r="H1" s="2" t="s">
        <v>142</v>
      </c>
    </row>
    <row r="2" spans="1:8">
      <c r="A2" s="4" t="s">
        <v>143</v>
      </c>
      <c r="B2" s="4" t="s">
        <v>96</v>
      </c>
      <c r="D2" s="5" t="n">
        <v>1000</v>
      </c>
    </row>
    <row r="3" spans="1:8">
      <c r="A3" s="4" t="s">
        <v>144</v>
      </c>
      <c r="C3" s="7" t="n">
        <v>29536</v>
      </c>
      <c r="D3" s="7" t="n">
        <v>0</v>
      </c>
      <c r="E3" s="4" t="s">
        <v>96</v>
      </c>
      <c r="F3" s="7" t="n">
        <v>58151</v>
      </c>
      <c r="G3" s="7" t="n">
        <v>-322233</v>
      </c>
      <c r="H3" s="7" t="n">
        <v>293618</v>
      </c>
    </row>
    <row r="4" spans="1:8">
      <c r="A4" s="3" t="s">
        <v>145</v>
      </c>
    </row>
    <row r="5" spans="1:8">
      <c r="A5" s="4" t="s">
        <v>146</v>
      </c>
      <c r="C5" s="5" t="n">
        <v>55229</v>
      </c>
      <c r="G5" s="5" t="n">
        <v>1429</v>
      </c>
      <c r="H5" s="5" t="n">
        <v>53800</v>
      </c>
    </row>
    <row r="6" spans="1:8">
      <c r="A6" s="4" t="s">
        <v>147</v>
      </c>
      <c r="C6" s="5" t="n">
        <v>7502</v>
      </c>
      <c r="F6" s="5" t="n">
        <v>7502</v>
      </c>
    </row>
    <row r="7" spans="1:8">
      <c r="A7" s="4" t="s">
        <v>148</v>
      </c>
      <c r="C7" s="5" t="n">
        <v>3486</v>
      </c>
      <c r="F7" s="5" t="n">
        <v>-835</v>
      </c>
      <c r="H7" s="5" t="n">
        <v>4321</v>
      </c>
    </row>
    <row r="8" spans="1:8">
      <c r="A8" s="4" t="s">
        <v>149</v>
      </c>
      <c r="C8" s="5" t="n">
        <v>-49784</v>
      </c>
      <c r="H8" s="5" t="n">
        <v>-49784</v>
      </c>
    </row>
    <row r="9" spans="1:8">
      <c r="A9" s="4" t="s">
        <v>150</v>
      </c>
      <c r="B9" s="4" t="s">
        <v>96</v>
      </c>
      <c r="D9" s="5" t="n">
        <v>14285000</v>
      </c>
    </row>
    <row r="10" spans="1:8">
      <c r="A10" s="4" t="s">
        <v>151</v>
      </c>
      <c r="C10" s="5" t="n">
        <v>250979</v>
      </c>
      <c r="D10" s="7" t="n">
        <v>143</v>
      </c>
      <c r="E10" s="4" t="s">
        <v>96</v>
      </c>
      <c r="F10" s="5" t="n">
        <v>250836</v>
      </c>
    </row>
    <row r="11" spans="1:8">
      <c r="A11" s="4" t="s">
        <v>152</v>
      </c>
      <c r="B11" s="4" t="s">
        <v>153</v>
      </c>
      <c r="D11" s="5" t="n">
        <v>33870990</v>
      </c>
    </row>
    <row r="12" spans="1:8">
      <c r="A12" s="4" t="s">
        <v>154</v>
      </c>
      <c r="B12" s="4" t="s">
        <v>119</v>
      </c>
      <c r="C12" s="5" t="n">
        <v>339</v>
      </c>
      <c r="D12" s="7" t="n">
        <v>339</v>
      </c>
      <c r="E12" s="4" t="s">
        <v>96</v>
      </c>
    </row>
    <row r="13" spans="1:8">
      <c r="A13" s="4" t="s">
        <v>155</v>
      </c>
      <c r="C13" s="5" t="n">
        <v>640</v>
      </c>
      <c r="F13" s="5" t="n">
        <v>640</v>
      </c>
    </row>
    <row r="14" spans="1:8">
      <c r="A14" s="4" t="s">
        <v>156</v>
      </c>
      <c r="B14" s="4" t="s">
        <v>96</v>
      </c>
      <c r="D14" s="5" t="n">
        <v>48156990</v>
      </c>
    </row>
    <row r="15" spans="1:8">
      <c r="A15" s="4" t="s">
        <v>157</v>
      </c>
      <c r="C15" s="5" t="n">
        <v>297927</v>
      </c>
      <c r="D15" s="7" t="n">
        <v>482</v>
      </c>
      <c r="E15" s="4" t="s">
        <v>96</v>
      </c>
      <c r="F15" s="5" t="n">
        <v>316294</v>
      </c>
      <c r="G15" s="5" t="n">
        <v>-320804</v>
      </c>
      <c r="H15" s="5" t="n">
        <v>301955</v>
      </c>
    </row>
    <row r="16" spans="1:8">
      <c r="A16" s="3" t="s">
        <v>145</v>
      </c>
    </row>
    <row r="17" spans="1:8">
      <c r="A17" s="4" t="s">
        <v>146</v>
      </c>
      <c r="C17" s="5" t="n">
        <v>67060</v>
      </c>
      <c r="G17" s="5" t="n">
        <v>9453</v>
      </c>
      <c r="H17" s="5" t="n">
        <v>57607</v>
      </c>
    </row>
    <row r="18" spans="1:8">
      <c r="A18" s="4" t="s">
        <v>158</v>
      </c>
      <c r="B18" s="4" t="s">
        <v>96</v>
      </c>
      <c r="D18" s="5" t="n">
        <v>331626</v>
      </c>
    </row>
    <row r="19" spans="1:8">
      <c r="A19" s="4" t="s">
        <v>159</v>
      </c>
      <c r="C19" s="5" t="n">
        <v>0</v>
      </c>
      <c r="D19" s="7" t="n">
        <v>3</v>
      </c>
      <c r="E19" s="4" t="s">
        <v>96</v>
      </c>
      <c r="F19" s="5" t="n">
        <v>-3</v>
      </c>
    </row>
    <row r="20" spans="1:8">
      <c r="A20" s="4" t="s">
        <v>147</v>
      </c>
      <c r="C20" s="5" t="n">
        <v>2021</v>
      </c>
      <c r="F20" s="5" t="n">
        <v>2021</v>
      </c>
    </row>
    <row r="21" spans="1:8">
      <c r="A21" s="4" t="s">
        <v>148</v>
      </c>
      <c r="C21" s="5" t="n">
        <v>6284</v>
      </c>
      <c r="F21" s="5" t="n">
        <v>2231</v>
      </c>
      <c r="H21" s="5" t="n">
        <v>4053</v>
      </c>
    </row>
    <row r="22" spans="1:8">
      <c r="A22" s="4" t="s">
        <v>149</v>
      </c>
      <c r="C22" s="7" t="n">
        <v>-48618</v>
      </c>
      <c r="H22" s="5" t="n">
        <v>-48618</v>
      </c>
    </row>
    <row r="23" spans="1:8">
      <c r="A23" s="4" t="s">
        <v>160</v>
      </c>
      <c r="C23" s="5" t="n">
        <v>48488616</v>
      </c>
      <c r="D23" s="5" t="n">
        <v>48488616</v>
      </c>
      <c r="E23" s="4" t="s">
        <v>96</v>
      </c>
    </row>
    <row r="24" spans="1:8">
      <c r="A24" s="4" t="s">
        <v>161</v>
      </c>
      <c r="C24" s="7" t="n">
        <v>324674</v>
      </c>
      <c r="D24" s="7" t="n">
        <v>485</v>
      </c>
      <c r="E24" s="4" t="s">
        <v>96</v>
      </c>
      <c r="F24" s="5" t="n">
        <v>320543</v>
      </c>
      <c r="G24" s="5" t="n">
        <v>-311351</v>
      </c>
      <c r="H24" s="5" t="n">
        <v>314997</v>
      </c>
    </row>
    <row r="25" spans="1:8">
      <c r="A25" s="3" t="s">
        <v>145</v>
      </c>
    </row>
    <row r="26" spans="1:8">
      <c r="A26" s="4" t="s">
        <v>146</v>
      </c>
      <c r="C26" s="5" t="n">
        <v>20803</v>
      </c>
      <c r="G26" s="5" t="n">
        <v>-11669</v>
      </c>
      <c r="H26" s="5" t="n">
        <v>32472</v>
      </c>
    </row>
    <row r="27" spans="1:8">
      <c r="A27" s="4" t="s">
        <v>158</v>
      </c>
      <c r="B27" s="4" t="s">
        <v>96</v>
      </c>
      <c r="D27" s="5" t="n">
        <v>355607</v>
      </c>
    </row>
    <row r="28" spans="1:8">
      <c r="A28" s="4" t="s">
        <v>159</v>
      </c>
      <c r="C28" s="5" t="n">
        <v>0</v>
      </c>
      <c r="D28" s="7" t="n">
        <v>3</v>
      </c>
      <c r="E28" s="4" t="s">
        <v>96</v>
      </c>
      <c r="F28" s="5" t="n">
        <v>-3</v>
      </c>
    </row>
    <row r="29" spans="1:8">
      <c r="A29" s="4" t="s">
        <v>147</v>
      </c>
      <c r="C29" s="5" t="n">
        <v>3697</v>
      </c>
      <c r="F29" s="5" t="n">
        <v>3697</v>
      </c>
    </row>
    <row r="30" spans="1:8">
      <c r="A30" s="4" t="s">
        <v>162</v>
      </c>
      <c r="B30" s="4" t="s">
        <v>96</v>
      </c>
      <c r="D30" s="5" t="n">
        <v>-33908</v>
      </c>
    </row>
    <row r="31" spans="1:8">
      <c r="A31" s="4" t="s">
        <v>163</v>
      </c>
      <c r="C31" s="5" t="n">
        <v>-790</v>
      </c>
      <c r="F31" s="5" t="n">
        <v>-790</v>
      </c>
    </row>
    <row r="32" spans="1:8">
      <c r="A32" s="4" t="s">
        <v>164</v>
      </c>
      <c r="C32" s="5" t="n">
        <v>172645</v>
      </c>
      <c r="H32" s="5" t="n">
        <v>172645</v>
      </c>
    </row>
    <row r="33" spans="1:8">
      <c r="A33" s="4" t="s">
        <v>148</v>
      </c>
      <c r="C33" s="5" t="n">
        <v>-2146</v>
      </c>
      <c r="F33" s="5" t="n">
        <v>3483</v>
      </c>
      <c r="H33" s="5" t="n">
        <v>-5629</v>
      </c>
    </row>
    <row r="34" spans="1:8">
      <c r="A34" s="4" t="s">
        <v>149</v>
      </c>
      <c r="C34" s="5" t="n">
        <v>-38875</v>
      </c>
      <c r="H34" s="5" t="n">
        <v>-38875</v>
      </c>
    </row>
    <row r="35" spans="1:8">
      <c r="A35" s="4" t="s">
        <v>165</v>
      </c>
      <c r="B35" s="4" t="s">
        <v>96</v>
      </c>
      <c r="D35" s="5" t="n">
        <v>48810315</v>
      </c>
    </row>
    <row r="36" spans="1:8">
      <c r="A36" s="4" t="s">
        <v>166</v>
      </c>
      <c r="B36" s="4" t="s">
        <v>96</v>
      </c>
      <c r="D36" s="5" t="n">
        <v>48810315</v>
      </c>
    </row>
    <row r="37" spans="1:8">
      <c r="A37" s="4" t="s">
        <v>167</v>
      </c>
      <c r="C37" s="5" t="n">
        <v>480008</v>
      </c>
      <c r="D37" s="7" t="n">
        <v>488</v>
      </c>
      <c r="E37" s="4" t="s">
        <v>96</v>
      </c>
      <c r="F37" s="5" t="n">
        <v>326930</v>
      </c>
      <c r="G37" s="5" t="n">
        <v>-323020</v>
      </c>
      <c r="H37" s="5" t="n">
        <v>475610</v>
      </c>
    </row>
    <row r="38" spans="1:8">
      <c r="A38" s="4" t="s">
        <v>168</v>
      </c>
      <c r="C38" s="5" t="n">
        <v>1405086</v>
      </c>
      <c r="D38" s="7" t="n">
        <v>488</v>
      </c>
      <c r="E38" s="4" t="s">
        <v>96</v>
      </c>
      <c r="F38" s="5" t="n">
        <v>720118</v>
      </c>
      <c r="G38" s="5" t="n">
        <v>0</v>
      </c>
      <c r="H38" s="5" t="n">
        <v>684480</v>
      </c>
    </row>
    <row r="39" spans="1:8">
      <c r="A39" s="3" t="s">
        <v>145</v>
      </c>
    </row>
    <row r="40" spans="1:8">
      <c r="A40" s="4" t="s">
        <v>115</v>
      </c>
      <c r="C40" s="5" t="n">
        <v>-14613</v>
      </c>
      <c r="G40" s="5" t="n">
        <v>-41316</v>
      </c>
      <c r="H40" s="5" t="n">
        <v>26703</v>
      </c>
    </row>
    <row r="41" spans="1:8">
      <c r="A41" s="4" t="s">
        <v>169</v>
      </c>
      <c r="B41" s="4" t="s">
        <v>96</v>
      </c>
      <c r="D41" s="5" t="n">
        <v>112107</v>
      </c>
    </row>
    <row r="42" spans="1:8">
      <c r="A42" s="4" t="s">
        <v>170</v>
      </c>
      <c r="C42" s="5" t="n">
        <v>0</v>
      </c>
      <c r="D42" s="7" t="n">
        <v>1</v>
      </c>
      <c r="E42" s="4" t="s">
        <v>96</v>
      </c>
      <c r="F42" s="5" t="n">
        <v>-1</v>
      </c>
    </row>
    <row r="43" spans="1:8">
      <c r="A43" s="4" t="s">
        <v>171</v>
      </c>
      <c r="C43" s="5" t="n">
        <v>1887</v>
      </c>
      <c r="F43" s="5" t="n">
        <v>1887</v>
      </c>
    </row>
    <row r="44" spans="1:8">
      <c r="A44" s="4" t="s">
        <v>172</v>
      </c>
      <c r="B44" s="4" t="s">
        <v>96</v>
      </c>
      <c r="D44" s="5" t="n">
        <v>-54622</v>
      </c>
    </row>
    <row r="45" spans="1:8">
      <c r="A45" s="4" t="s">
        <v>173</v>
      </c>
      <c r="C45" s="5" t="n">
        <v>-585</v>
      </c>
      <c r="F45" s="5" t="n">
        <v>-585</v>
      </c>
    </row>
    <row r="46" spans="1:8">
      <c r="A46" s="4" t="s">
        <v>174</v>
      </c>
      <c r="C46" s="5" t="n">
        <v>-10481</v>
      </c>
      <c r="F46" s="5" t="n">
        <v>-10481</v>
      </c>
    </row>
    <row r="47" spans="1:8">
      <c r="A47" s="4" t="s">
        <v>175</v>
      </c>
      <c r="C47" s="5" t="n">
        <v>-15566</v>
      </c>
      <c r="F47" s="5" t="n">
        <v>-15566</v>
      </c>
    </row>
    <row r="48" spans="1:8">
      <c r="A48" s="4" t="s">
        <v>176</v>
      </c>
      <c r="C48" s="5" t="n">
        <v>-21248</v>
      </c>
      <c r="H48" s="5" t="n">
        <v>-21248</v>
      </c>
    </row>
    <row r="49" spans="1:8">
      <c r="A49" s="4" t="s">
        <v>177</v>
      </c>
      <c r="C49" s="5" t="n">
        <v>19401</v>
      </c>
      <c r="F49" s="5" t="n">
        <v>2195</v>
      </c>
      <c r="H49" s="5" t="n">
        <v>17206</v>
      </c>
    </row>
    <row r="50" spans="1:8">
      <c r="A50" s="4" t="s">
        <v>178</v>
      </c>
      <c r="C50" s="5" t="n">
        <v>-25262</v>
      </c>
      <c r="H50" s="5" t="n">
        <v>-25262</v>
      </c>
    </row>
    <row r="51" spans="1:8">
      <c r="A51" s="4" t="s">
        <v>179</v>
      </c>
      <c r="B51" s="4" t="s">
        <v>96</v>
      </c>
      <c r="D51" s="5" t="n">
        <v>-180664</v>
      </c>
    </row>
    <row r="52" spans="1:8">
      <c r="A52" s="4" t="s">
        <v>180</v>
      </c>
      <c r="C52" s="7" t="n">
        <v>-2009</v>
      </c>
      <c r="D52" s="7" t="n">
        <v>-2</v>
      </c>
      <c r="E52" s="4" t="s">
        <v>96</v>
      </c>
      <c r="F52" s="5" t="n">
        <v>-2007</v>
      </c>
      <c r="G52" s="5" t="n">
        <v>0</v>
      </c>
      <c r="H52" s="5" t="n">
        <v>0</v>
      </c>
    </row>
    <row r="53" spans="1:8">
      <c r="A53" s="4" t="s">
        <v>181</v>
      </c>
      <c r="C53" s="5" t="n">
        <v>48687136</v>
      </c>
      <c r="D53" s="5" t="n">
        <v>48687136</v>
      </c>
      <c r="E53" s="4" t="s">
        <v>96</v>
      </c>
    </row>
    <row r="54" spans="1:8">
      <c r="A54" s="4" t="s">
        <v>182</v>
      </c>
      <c r="C54" s="7" t="n">
        <v>1336610</v>
      </c>
      <c r="D54" s="7" t="n">
        <v>487</v>
      </c>
      <c r="E54" s="4" t="s">
        <v>96</v>
      </c>
      <c r="F54" s="7" t="n">
        <v>695560</v>
      </c>
      <c r="G54" s="7" t="n">
        <v>-41316</v>
      </c>
      <c r="H54" s="7" t="n">
        <v>681879</v>
      </c>
    </row>
    <row r="55" spans="1:8"/>
    <row r="56" spans="1:8">
      <c r="A56" s="4" t="s">
        <v>96</v>
      </c>
      <c r="B56" s="4" t="s">
        <v>183</v>
      </c>
    </row>
    <row r="57" spans="1:8">
      <c r="A57" s="4" t="s">
        <v>119</v>
      </c>
      <c r="B57" s="4" t="s">
        <v>184</v>
      </c>
    </row>
  </sheetData>
  <mergeCells count="5">
    <mergeCell ref="A1:B1"/>
    <mergeCell ref="D1:E1"/>
    <mergeCell ref="A55:G55"/>
    <mergeCell ref="B56:G56"/>
    <mergeCell ref="B57:G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3"/>
    <col customWidth="1" max="5" min="5" width="31"/>
    <col customWidth="1" max="6" min="6" width="22"/>
    <col customWidth="1" max="7" min="7" width="21"/>
    <col customWidth="1" max="8" min="8" width="23"/>
  </cols>
  <sheetData>
    <row r="1" spans="1:8">
      <c r="A1" s="1" t="s">
        <v>735</v>
      </c>
      <c r="B1" s="2" t="s">
        <v>83</v>
      </c>
      <c r="C1" s="2" t="s">
        <v>1</v>
      </c>
    </row>
    <row r="2" spans="1:8">
      <c r="B2" s="2" t="s">
        <v>736</v>
      </c>
      <c r="C2" s="2" t="s">
        <v>736</v>
      </c>
      <c r="D2" s="2" t="s">
        <v>715</v>
      </c>
      <c r="E2" s="2" t="s">
        <v>716</v>
      </c>
      <c r="F2" s="2" t="s">
        <v>737</v>
      </c>
      <c r="G2" s="2" t="s">
        <v>665</v>
      </c>
      <c r="H2" s="2" t="s">
        <v>738</v>
      </c>
    </row>
    <row r="3" spans="1:8">
      <c r="A3" s="3" t="s">
        <v>666</v>
      </c>
    </row>
    <row r="4" spans="1:8">
      <c r="A4" s="4" t="s">
        <v>739</v>
      </c>
      <c r="H4" s="5" t="n">
        <v>17</v>
      </c>
    </row>
    <row r="5" spans="1:8">
      <c r="A5" s="4" t="s">
        <v>684</v>
      </c>
    </row>
    <row r="6" spans="1:8">
      <c r="A6" s="3" t="s">
        <v>666</v>
      </c>
    </row>
    <row r="7" spans="1:8">
      <c r="A7" s="4" t="s">
        <v>717</v>
      </c>
      <c r="E7" s="5" t="n">
        <v>2</v>
      </c>
    </row>
    <row r="8" spans="1:8">
      <c r="A8" s="4" t="s">
        <v>686</v>
      </c>
      <c r="C8" s="5" t="n">
        <v>1</v>
      </c>
      <c r="D8" s="5" t="n">
        <v>4</v>
      </c>
      <c r="E8" s="5" t="n">
        <v>3</v>
      </c>
    </row>
    <row r="9" spans="1:8">
      <c r="A9" s="4" t="s">
        <v>740</v>
      </c>
      <c r="G9" s="6" t="n">
        <v>84.2</v>
      </c>
    </row>
    <row r="10" spans="1:8">
      <c r="A10" s="4" t="s">
        <v>685</v>
      </c>
      <c r="B10" s="5" t="n">
        <v>1</v>
      </c>
    </row>
    <row r="11" spans="1:8">
      <c r="A11" s="4" t="s">
        <v>723</v>
      </c>
    </row>
    <row r="12" spans="1:8">
      <c r="A12" s="3" t="s">
        <v>666</v>
      </c>
    </row>
    <row r="13" spans="1:8">
      <c r="A13" s="4" t="s">
        <v>740</v>
      </c>
      <c r="G13" s="6" t="n">
        <v>40.4</v>
      </c>
    </row>
    <row r="14" spans="1:8">
      <c r="A14" s="4" t="s">
        <v>447</v>
      </c>
      <c r="F14" s="5" t="n">
        <v>13</v>
      </c>
    </row>
  </sheetData>
  <mergeCells count="2">
    <mergeCell ref="A1:A2"/>
    <mergeCell ref="C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741</v>
      </c>
      <c r="B1" s="2" t="s">
        <v>83</v>
      </c>
      <c r="C1" s="2" t="s">
        <v>1</v>
      </c>
    </row>
    <row r="2" spans="1:4">
      <c r="B2" s="2" t="s">
        <v>439</v>
      </c>
      <c r="C2" s="2" t="s">
        <v>443</v>
      </c>
      <c r="D2" s="2" t="s">
        <v>664</v>
      </c>
    </row>
    <row r="3" spans="1:4">
      <c r="A3" s="3" t="s">
        <v>742</v>
      </c>
    </row>
    <row r="4" spans="1:4">
      <c r="A4" s="4" t="s">
        <v>743</v>
      </c>
      <c r="B4" s="6" t="n">
        <v>1.3</v>
      </c>
    </row>
    <row r="5" spans="1:4">
      <c r="A5" s="4" t="s">
        <v>744</v>
      </c>
      <c r="B5" s="6" t="n">
        <v>0.8</v>
      </c>
    </row>
    <row r="6" spans="1:4">
      <c r="A6" s="4" t="s">
        <v>745</v>
      </c>
    </row>
    <row r="7" spans="1:4">
      <c r="A7" s="3" t="s">
        <v>742</v>
      </c>
    </row>
    <row r="8" spans="1:4">
      <c r="A8" s="4" t="s">
        <v>746</v>
      </c>
      <c r="B8" s="5" t="n">
        <v>1</v>
      </c>
      <c r="C8" s="5" t="n">
        <v>1</v>
      </c>
      <c r="D8" s="5" t="n">
        <v>3</v>
      </c>
    </row>
    <row r="9" spans="1:4">
      <c r="A9" s="4" t="s">
        <v>743</v>
      </c>
      <c r="C9" s="6" t="n">
        <v>0.8</v>
      </c>
      <c r="D9" s="6" t="n">
        <v>10.9</v>
      </c>
    </row>
    <row r="10" spans="1:4">
      <c r="A10" s="4" t="s">
        <v>744</v>
      </c>
      <c r="C10" s="6" t="n">
        <v>0.8</v>
      </c>
      <c r="D10" s="6" t="n">
        <v>2.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s>
  <sheetData>
    <row r="1" spans="1:5">
      <c r="A1" s="1" t="s">
        <v>747</v>
      </c>
      <c r="B1" s="2" t="s">
        <v>83</v>
      </c>
      <c r="C1" s="2" t="s">
        <v>84</v>
      </c>
      <c r="D1" s="2" t="s">
        <v>1</v>
      </c>
    </row>
    <row r="2" spans="1:5">
      <c r="B2" s="2" t="s">
        <v>2</v>
      </c>
      <c r="C2" s="2" t="s">
        <v>85</v>
      </c>
      <c r="D2" s="2" t="s">
        <v>30</v>
      </c>
      <c r="E2" s="2" t="s">
        <v>86</v>
      </c>
    </row>
    <row r="3" spans="1:5">
      <c r="A3" s="3" t="s">
        <v>593</v>
      </c>
    </row>
    <row r="4" spans="1:5">
      <c r="A4" s="4" t="s">
        <v>748</v>
      </c>
      <c r="B4" s="7" t="n">
        <v>418216</v>
      </c>
      <c r="D4" s="7" t="n">
        <v>290640</v>
      </c>
    </row>
    <row r="5" spans="1:5">
      <c r="A5" s="4" t="s">
        <v>749</v>
      </c>
      <c r="B5" s="5" t="n">
        <v>-19680</v>
      </c>
      <c r="D5" s="5" t="n">
        <v>-86387</v>
      </c>
    </row>
    <row r="6" spans="1:5">
      <c r="A6" s="4" t="s">
        <v>37</v>
      </c>
      <c r="B6" s="5" t="n">
        <v>398536</v>
      </c>
      <c r="D6" s="5" t="n">
        <v>204253</v>
      </c>
    </row>
    <row r="7" spans="1:5">
      <c r="A7" s="4" t="s">
        <v>750</v>
      </c>
      <c r="B7" s="5" t="n">
        <v>20000</v>
      </c>
    </row>
    <row r="8" spans="1:5">
      <c r="A8" s="4" t="s">
        <v>751</v>
      </c>
      <c r="B8" s="5" t="n">
        <v>16200</v>
      </c>
    </row>
    <row r="9" spans="1:5">
      <c r="A9" s="4" t="s">
        <v>752</v>
      </c>
      <c r="B9" s="5" t="n">
        <v>5800</v>
      </c>
    </row>
    <row r="10" spans="1:5">
      <c r="A10" s="4" t="s">
        <v>753</v>
      </c>
    </row>
    <row r="11" spans="1:5">
      <c r="A11" s="3" t="s">
        <v>593</v>
      </c>
    </row>
    <row r="12" spans="1:5">
      <c r="A12" s="4" t="s">
        <v>748</v>
      </c>
      <c r="B12" s="5" t="n">
        <v>19561</v>
      </c>
      <c r="D12" s="5" t="n">
        <v>8082</v>
      </c>
    </row>
    <row r="13" spans="1:5">
      <c r="A13" s="4" t="s">
        <v>754</v>
      </c>
    </row>
    <row r="14" spans="1:5">
      <c r="A14" s="3" t="s">
        <v>593</v>
      </c>
    </row>
    <row r="15" spans="1:5">
      <c r="A15" s="4" t="s">
        <v>748</v>
      </c>
      <c r="B15" s="5" t="n">
        <v>188571</v>
      </c>
      <c r="D15" s="5" t="n">
        <v>118172</v>
      </c>
    </row>
    <row r="16" spans="1:5">
      <c r="A16" s="4" t="s">
        <v>755</v>
      </c>
    </row>
    <row r="17" spans="1:5">
      <c r="A17" s="3" t="s">
        <v>593</v>
      </c>
    </row>
    <row r="18" spans="1:5">
      <c r="A18" s="4" t="s">
        <v>748</v>
      </c>
      <c r="B18" s="5" t="n">
        <v>20813</v>
      </c>
      <c r="D18" s="5" t="n">
        <v>14670</v>
      </c>
    </row>
    <row r="19" spans="1:5">
      <c r="A19" s="4" t="s">
        <v>756</v>
      </c>
    </row>
    <row r="20" spans="1:5">
      <c r="A20" s="3" t="s">
        <v>593</v>
      </c>
    </row>
    <row r="21" spans="1:5">
      <c r="A21" s="4" t="s">
        <v>748</v>
      </c>
      <c r="B21" s="5" t="n">
        <v>28578</v>
      </c>
      <c r="D21" s="5" t="n">
        <v>29902</v>
      </c>
    </row>
    <row r="22" spans="1:5">
      <c r="A22" s="4" t="s">
        <v>757</v>
      </c>
    </row>
    <row r="23" spans="1:5">
      <c r="A23" s="3" t="s">
        <v>593</v>
      </c>
    </row>
    <row r="24" spans="1:5">
      <c r="A24" s="4" t="s">
        <v>748</v>
      </c>
      <c r="B24" s="5" t="n">
        <v>138112</v>
      </c>
      <c r="D24" s="5" t="n">
        <v>117418</v>
      </c>
    </row>
    <row r="25" spans="1:5">
      <c r="A25" s="4" t="s">
        <v>758</v>
      </c>
    </row>
    <row r="26" spans="1:5">
      <c r="A26" s="3" t="s">
        <v>593</v>
      </c>
    </row>
    <row r="27" spans="1:5">
      <c r="A27" s="4" t="s">
        <v>748</v>
      </c>
      <c r="B27" s="7" t="n">
        <v>22581</v>
      </c>
      <c r="D27" s="5" t="n">
        <v>2396</v>
      </c>
    </row>
    <row r="28" spans="1:5">
      <c r="A28" s="4" t="s">
        <v>66</v>
      </c>
    </row>
    <row r="29" spans="1:5">
      <c r="A29" s="3" t="s">
        <v>593</v>
      </c>
    </row>
    <row r="30" spans="1:5">
      <c r="A30" s="4" t="s">
        <v>37</v>
      </c>
      <c r="D30" s="5" t="n">
        <v>204253</v>
      </c>
    </row>
    <row r="31" spans="1:5">
      <c r="A31" s="4" t="s">
        <v>750</v>
      </c>
      <c r="C31" s="7" t="n">
        <v>24100</v>
      </c>
      <c r="D31" s="5" t="n">
        <v>30000</v>
      </c>
      <c r="E31" s="7" t="n">
        <v>25500</v>
      </c>
    </row>
    <row r="32" spans="1:5">
      <c r="A32" s="4" t="s">
        <v>751</v>
      </c>
      <c r="D32" s="5" t="n">
        <v>15400</v>
      </c>
    </row>
    <row r="33" spans="1:5">
      <c r="A33" s="4" t="s">
        <v>752</v>
      </c>
      <c r="D33" s="7" t="n">
        <v>1160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759</v>
      </c>
      <c r="B1" s="2" t="s">
        <v>83</v>
      </c>
      <c r="C1" s="2" t="s">
        <v>84</v>
      </c>
      <c r="D1" s="2" t="s">
        <v>1</v>
      </c>
    </row>
    <row r="2" spans="1:4">
      <c r="B2" s="2" t="s">
        <v>2</v>
      </c>
      <c r="C2" s="2" t="s">
        <v>85</v>
      </c>
      <c r="D2" s="2" t="s">
        <v>30</v>
      </c>
    </row>
    <row r="3" spans="1:4">
      <c r="A3" s="3" t="s">
        <v>760</v>
      </c>
    </row>
    <row r="4" spans="1:4">
      <c r="A4" s="4" t="s">
        <v>761</v>
      </c>
      <c r="B4" s="7" t="n">
        <v>3269225</v>
      </c>
    </row>
    <row r="5" spans="1:4">
      <c r="A5" s="4" t="s">
        <v>683</v>
      </c>
      <c r="B5" s="5" t="n">
        <v>49317</v>
      </c>
    </row>
    <row r="6" spans="1:4">
      <c r="A6" s="4" t="s">
        <v>234</v>
      </c>
      <c r="B6" s="5" t="n">
        <v>-1957</v>
      </c>
    </row>
    <row r="7" spans="1:4">
      <c r="A7" s="4" t="s">
        <v>434</v>
      </c>
      <c r="B7" s="5" t="n">
        <v>30253</v>
      </c>
    </row>
    <row r="8" spans="1:4">
      <c r="A8" s="4" t="s">
        <v>762</v>
      </c>
      <c r="B8" s="5" t="n">
        <v>3346838</v>
      </c>
      <c r="C8" s="7" t="n">
        <v>3269225</v>
      </c>
    </row>
    <row r="9" spans="1:4">
      <c r="A9" s="4" t="s">
        <v>66</v>
      </c>
    </row>
    <row r="10" spans="1:4">
      <c r="A10" s="3" t="s">
        <v>760</v>
      </c>
    </row>
    <row r="11" spans="1:4">
      <c r="A11" s="4" t="s">
        <v>761</v>
      </c>
      <c r="B11" s="7" t="n">
        <v>2414572</v>
      </c>
      <c r="C11" s="5" t="n">
        <v>1555204</v>
      </c>
      <c r="D11" s="7" t="n">
        <v>1407927</v>
      </c>
    </row>
    <row r="12" spans="1:4">
      <c r="A12" s="4" t="s">
        <v>683</v>
      </c>
      <c r="C12" s="5" t="n">
        <v>858323</v>
      </c>
      <c r="D12" s="5" t="n">
        <v>147895</v>
      </c>
    </row>
    <row r="13" spans="1:4">
      <c r="A13" s="4" t="s">
        <v>234</v>
      </c>
      <c r="C13" s="5" t="n">
        <v>-175</v>
      </c>
      <c r="D13" s="5" t="n">
        <v>-552</v>
      </c>
    </row>
    <row r="14" spans="1:4">
      <c r="A14" s="4" t="s">
        <v>434</v>
      </c>
      <c r="C14" s="5" t="n">
        <v>1220</v>
      </c>
      <c r="D14" s="5" t="n">
        <v>-66</v>
      </c>
    </row>
    <row r="15" spans="1:4">
      <c r="A15" s="4" t="s">
        <v>762</v>
      </c>
      <c r="C15" s="7" t="n">
        <v>2414572</v>
      </c>
      <c r="D15" s="7" t="n">
        <v>15552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2</v>
      </c>
      <c r="C1" s="2" t="s">
        <v>85</v>
      </c>
      <c r="D1" s="2" t="s">
        <v>30</v>
      </c>
      <c r="E1" s="2" t="s">
        <v>86</v>
      </c>
    </row>
    <row r="2" spans="1:5">
      <c r="A2" s="3" t="s">
        <v>764</v>
      </c>
    </row>
    <row r="3" spans="1:5">
      <c r="A3" s="4" t="s">
        <v>765</v>
      </c>
      <c r="B3" s="7" t="n">
        <v>48352</v>
      </c>
    </row>
    <row r="4" spans="1:5">
      <c r="A4" s="4" t="s">
        <v>766</v>
      </c>
      <c r="B4" s="5" t="n">
        <v>-2000</v>
      </c>
    </row>
    <row r="5" spans="1:5">
      <c r="A5" s="4" t="s">
        <v>138</v>
      </c>
      <c r="B5" s="5" t="n">
        <v>46352</v>
      </c>
    </row>
    <row r="6" spans="1:5">
      <c r="A6" s="4" t="s">
        <v>767</v>
      </c>
      <c r="B6" s="5" t="n">
        <v>60908</v>
      </c>
    </row>
    <row r="7" spans="1:5">
      <c r="A7" s="4" t="s">
        <v>768</v>
      </c>
      <c r="B7" s="5" t="n">
        <v>58908</v>
      </c>
      <c r="C7" s="7" t="n">
        <v>56750</v>
      </c>
    </row>
    <row r="8" spans="1:5">
      <c r="A8" s="4" t="s">
        <v>616</v>
      </c>
    </row>
    <row r="9" spans="1:5">
      <c r="A9" s="3" t="s">
        <v>764</v>
      </c>
    </row>
    <row r="10" spans="1:5">
      <c r="A10" s="4" t="s">
        <v>769</v>
      </c>
      <c r="B10" s="5" t="n">
        <v>5900</v>
      </c>
    </row>
    <row r="11" spans="1:5">
      <c r="A11" s="4" t="s">
        <v>770</v>
      </c>
    </row>
    <row r="12" spans="1:5">
      <c r="A12" s="3" t="s">
        <v>764</v>
      </c>
    </row>
    <row r="13" spans="1:5">
      <c r="A13" s="4" t="s">
        <v>769</v>
      </c>
      <c r="B13" s="5" t="n">
        <v>5548</v>
      </c>
    </row>
    <row r="14" spans="1:5">
      <c r="A14" s="4" t="s">
        <v>771</v>
      </c>
    </row>
    <row r="15" spans="1:5">
      <c r="A15" s="3" t="s">
        <v>764</v>
      </c>
    </row>
    <row r="16" spans="1:5">
      <c r="A16" s="4" t="s">
        <v>769</v>
      </c>
      <c r="B16" s="5" t="n">
        <v>1108</v>
      </c>
    </row>
    <row r="17" spans="1:5">
      <c r="A17" s="4" t="s">
        <v>616</v>
      </c>
    </row>
    <row r="18" spans="1:5">
      <c r="A18" s="3" t="s">
        <v>764</v>
      </c>
    </row>
    <row r="19" spans="1:5">
      <c r="A19" s="4" t="s">
        <v>765</v>
      </c>
      <c r="B19" s="5" t="n">
        <v>42600</v>
      </c>
    </row>
    <row r="20" spans="1:5">
      <c r="A20" s="4" t="s">
        <v>766</v>
      </c>
      <c r="B20" s="5" t="n">
        <v>-1058</v>
      </c>
    </row>
    <row r="21" spans="1:5">
      <c r="A21" s="4" t="s">
        <v>138</v>
      </c>
      <c r="B21" s="5" t="n">
        <v>41542</v>
      </c>
    </row>
    <row r="22" spans="1:5">
      <c r="A22" s="4" t="s">
        <v>772</v>
      </c>
    </row>
    <row r="23" spans="1:5">
      <c r="A23" s="3" t="s">
        <v>764</v>
      </c>
    </row>
    <row r="24" spans="1:5">
      <c r="A24" s="4" t="s">
        <v>765</v>
      </c>
      <c r="B24" s="5" t="n">
        <v>4874</v>
      </c>
    </row>
    <row r="25" spans="1:5">
      <c r="A25" s="4" t="s">
        <v>766</v>
      </c>
      <c r="B25" s="5" t="n">
        <v>-715</v>
      </c>
    </row>
    <row r="26" spans="1:5">
      <c r="A26" s="4" t="s">
        <v>138</v>
      </c>
      <c r="B26" s="5" t="n">
        <v>4159</v>
      </c>
    </row>
    <row r="27" spans="1:5">
      <c r="A27" s="4" t="s">
        <v>773</v>
      </c>
    </row>
    <row r="28" spans="1:5">
      <c r="A28" s="3" t="s">
        <v>764</v>
      </c>
    </row>
    <row r="29" spans="1:5">
      <c r="A29" s="4" t="s">
        <v>765</v>
      </c>
      <c r="B29" s="5" t="n">
        <v>878</v>
      </c>
    </row>
    <row r="30" spans="1:5">
      <c r="A30" s="4" t="s">
        <v>766</v>
      </c>
      <c r="B30" s="5" t="n">
        <v>-227</v>
      </c>
    </row>
    <row r="31" spans="1:5">
      <c r="A31" s="4" t="s">
        <v>138</v>
      </c>
      <c r="B31" s="5" t="n">
        <v>651</v>
      </c>
    </row>
    <row r="32" spans="1:5">
      <c r="A32" s="4" t="s">
        <v>504</v>
      </c>
    </row>
    <row r="33" spans="1:5">
      <c r="A33" s="3" t="s">
        <v>764</v>
      </c>
    </row>
    <row r="34" spans="1:5">
      <c r="A34" s="4" t="s">
        <v>765</v>
      </c>
      <c r="B34" s="5" t="n">
        <v>0</v>
      </c>
    </row>
    <row r="35" spans="1:5">
      <c r="A35" s="4" t="s">
        <v>766</v>
      </c>
      <c r="B35" s="5" t="n">
        <v>0</v>
      </c>
    </row>
    <row r="36" spans="1:5">
      <c r="A36" s="4" t="s">
        <v>138</v>
      </c>
      <c r="B36" s="7" t="n">
        <v>0</v>
      </c>
    </row>
    <row r="37" spans="1:5">
      <c r="A37" s="4" t="s">
        <v>66</v>
      </c>
    </row>
    <row r="38" spans="1:5">
      <c r="A38" s="3" t="s">
        <v>764</v>
      </c>
    </row>
    <row r="39" spans="1:5">
      <c r="A39" s="4" t="s">
        <v>765</v>
      </c>
      <c r="D39" s="7" t="n">
        <v>60140</v>
      </c>
    </row>
    <row r="40" spans="1:5">
      <c r="A40" s="4" t="s">
        <v>766</v>
      </c>
      <c r="D40" s="5" t="n">
        <v>-16139</v>
      </c>
    </row>
    <row r="41" spans="1:5">
      <c r="A41" s="4" t="s">
        <v>138</v>
      </c>
      <c r="D41" s="5" t="n">
        <v>44001</v>
      </c>
    </row>
    <row r="42" spans="1:5">
      <c r="A42" s="4" t="s">
        <v>767</v>
      </c>
      <c r="D42" s="5" t="n">
        <v>64162</v>
      </c>
    </row>
    <row r="43" spans="1:5">
      <c r="A43" s="4" t="s">
        <v>768</v>
      </c>
      <c r="C43" s="7" t="n">
        <v>69915</v>
      </c>
      <c r="D43" s="5" t="n">
        <v>48023</v>
      </c>
      <c r="E43" s="7" t="n">
        <v>53568</v>
      </c>
    </row>
    <row r="44" spans="1:5">
      <c r="A44" s="4" t="s">
        <v>774</v>
      </c>
    </row>
    <row r="45" spans="1:5">
      <c r="A45" s="3" t="s">
        <v>764</v>
      </c>
    </row>
    <row r="46" spans="1:5">
      <c r="A46" s="4" t="s">
        <v>769</v>
      </c>
      <c r="D46" s="5" t="n">
        <v>3780</v>
      </c>
    </row>
    <row r="47" spans="1:5">
      <c r="A47" s="4" t="s">
        <v>775</v>
      </c>
    </row>
    <row r="48" spans="1:5">
      <c r="A48" s="3" t="s">
        <v>764</v>
      </c>
    </row>
    <row r="49" spans="1:5">
      <c r="A49" s="4" t="s">
        <v>769</v>
      </c>
      <c r="D49" s="5" t="n">
        <v>242</v>
      </c>
    </row>
    <row r="50" spans="1:5">
      <c r="A50" s="4" t="s">
        <v>776</v>
      </c>
    </row>
    <row r="51" spans="1:5">
      <c r="A51" s="3" t="s">
        <v>764</v>
      </c>
    </row>
    <row r="52" spans="1:5">
      <c r="A52" s="4" t="s">
        <v>765</v>
      </c>
      <c r="D52" s="5" t="n">
        <v>24751</v>
      </c>
    </row>
    <row r="53" spans="1:5">
      <c r="A53" s="4" t="s">
        <v>766</v>
      </c>
      <c r="D53" s="5" t="n">
        <v>-3461</v>
      </c>
    </row>
    <row r="54" spans="1:5">
      <c r="A54" s="4" t="s">
        <v>138</v>
      </c>
      <c r="D54" s="5" t="n">
        <v>21290</v>
      </c>
    </row>
    <row r="55" spans="1:5">
      <c r="A55" s="4" t="s">
        <v>777</v>
      </c>
    </row>
    <row r="56" spans="1:5">
      <c r="A56" s="3" t="s">
        <v>764</v>
      </c>
    </row>
    <row r="57" spans="1:5">
      <c r="A57" s="4" t="s">
        <v>765</v>
      </c>
      <c r="D57" s="5" t="n">
        <v>24673</v>
      </c>
    </row>
    <row r="58" spans="1:5">
      <c r="A58" s="4" t="s">
        <v>766</v>
      </c>
      <c r="D58" s="5" t="n">
        <v>-8216</v>
      </c>
    </row>
    <row r="59" spans="1:5">
      <c r="A59" s="4" t="s">
        <v>138</v>
      </c>
      <c r="D59" s="5" t="n">
        <v>16457</v>
      </c>
    </row>
    <row r="60" spans="1:5">
      <c r="A60" s="4" t="s">
        <v>778</v>
      </c>
    </row>
    <row r="61" spans="1:5">
      <c r="A61" s="3" t="s">
        <v>764</v>
      </c>
    </row>
    <row r="62" spans="1:5">
      <c r="A62" s="4" t="s">
        <v>765</v>
      </c>
      <c r="D62" s="5" t="n">
        <v>1901</v>
      </c>
    </row>
    <row r="63" spans="1:5">
      <c r="A63" s="4" t="s">
        <v>766</v>
      </c>
      <c r="D63" s="5" t="n">
        <v>-1088</v>
      </c>
    </row>
    <row r="64" spans="1:5">
      <c r="A64" s="4" t="s">
        <v>138</v>
      </c>
      <c r="D64" s="5" t="n">
        <v>813</v>
      </c>
    </row>
    <row r="65" spans="1:5">
      <c r="A65" s="4" t="s">
        <v>525</v>
      </c>
    </row>
    <row r="66" spans="1:5">
      <c r="A66" s="3" t="s">
        <v>764</v>
      </c>
    </row>
    <row r="67" spans="1:5">
      <c r="A67" s="4" t="s">
        <v>765</v>
      </c>
      <c r="D67" s="5" t="n">
        <v>8815</v>
      </c>
    </row>
    <row r="68" spans="1:5">
      <c r="A68" s="4" t="s">
        <v>766</v>
      </c>
      <c r="D68" s="5" t="n">
        <v>-3374</v>
      </c>
    </row>
    <row r="69" spans="1:5">
      <c r="A69" s="4" t="s">
        <v>138</v>
      </c>
      <c r="D69" s="7" t="n">
        <v>54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79</v>
      </c>
      <c r="B1" s="2" t="s">
        <v>83</v>
      </c>
      <c r="C1" s="2" t="s">
        <v>84</v>
      </c>
      <c r="D1" s="2" t="s">
        <v>1</v>
      </c>
    </row>
    <row r="2" spans="1:5">
      <c r="B2" s="2" t="s">
        <v>2</v>
      </c>
      <c r="C2" s="2" t="s">
        <v>85</v>
      </c>
      <c r="D2" s="2" t="s">
        <v>30</v>
      </c>
      <c r="E2" s="2" t="s">
        <v>86</v>
      </c>
    </row>
    <row r="3" spans="1:5">
      <c r="A3" s="3" t="s">
        <v>780</v>
      </c>
    </row>
    <row r="4" spans="1:5">
      <c r="A4" s="4" t="s">
        <v>781</v>
      </c>
      <c r="B4" s="7" t="n">
        <v>56750</v>
      </c>
    </row>
    <row r="5" spans="1:5">
      <c r="A5" s="4" t="s">
        <v>782</v>
      </c>
      <c r="B5" s="5" t="n">
        <v>474</v>
      </c>
    </row>
    <row r="6" spans="1:5">
      <c r="A6" s="4" t="s">
        <v>783</v>
      </c>
      <c r="B6" s="5" t="n">
        <v>-140</v>
      </c>
    </row>
    <row r="7" spans="1:5">
      <c r="A7" s="4" t="s">
        <v>434</v>
      </c>
      <c r="B7" s="5" t="n">
        <v>3873</v>
      </c>
    </row>
    <row r="8" spans="1:5">
      <c r="A8" s="4" t="s">
        <v>784</v>
      </c>
      <c r="B8" s="5" t="n">
        <v>-227</v>
      </c>
    </row>
    <row r="9" spans="1:5">
      <c r="A9" s="4" t="s">
        <v>785</v>
      </c>
      <c r="B9" s="5" t="n">
        <v>-1822</v>
      </c>
    </row>
    <row r="10" spans="1:5">
      <c r="A10" s="4" t="s">
        <v>786</v>
      </c>
      <c r="B10" s="5" t="n">
        <v>58908</v>
      </c>
      <c r="C10" s="7" t="n">
        <v>56750</v>
      </c>
    </row>
    <row r="11" spans="1:5">
      <c r="A11" s="4" t="s">
        <v>66</v>
      </c>
    </row>
    <row r="12" spans="1:5">
      <c r="A12" s="3" t="s">
        <v>780</v>
      </c>
    </row>
    <row r="13" spans="1:5">
      <c r="A13" s="4" t="s">
        <v>781</v>
      </c>
      <c r="B13" s="5" t="n">
        <v>69915</v>
      </c>
      <c r="C13" s="5" t="n">
        <v>48023</v>
      </c>
      <c r="D13" s="7" t="n">
        <v>53568</v>
      </c>
    </row>
    <row r="14" spans="1:5">
      <c r="A14" s="4" t="s">
        <v>782</v>
      </c>
      <c r="C14" s="5" t="n">
        <v>28312</v>
      </c>
      <c r="D14" s="5" t="n">
        <v>4754</v>
      </c>
    </row>
    <row r="15" spans="1:5">
      <c r="A15" s="4" t="s">
        <v>783</v>
      </c>
      <c r="D15" s="5" t="n">
        <v>-135</v>
      </c>
    </row>
    <row r="16" spans="1:5">
      <c r="A16" s="4" t="s">
        <v>784</v>
      </c>
      <c r="C16" s="5" t="n">
        <v>-380</v>
      </c>
      <c r="D16" s="5" t="n">
        <v>-609</v>
      </c>
    </row>
    <row r="17" spans="1:5">
      <c r="A17" s="4" t="s">
        <v>785</v>
      </c>
      <c r="C17" s="5" t="n">
        <v>-6040</v>
      </c>
      <c r="D17" s="5" t="n">
        <v>-9555</v>
      </c>
      <c r="E17" s="7" t="n">
        <v>-9100</v>
      </c>
    </row>
    <row r="18" spans="1:5">
      <c r="A18" s="4" t="s">
        <v>786</v>
      </c>
      <c r="C18" s="5" t="n">
        <v>69915</v>
      </c>
      <c r="D18" s="7" t="n">
        <v>48023</v>
      </c>
      <c r="E18" s="7" t="n">
        <v>53568</v>
      </c>
    </row>
    <row r="19" spans="1:5">
      <c r="A19" s="4" t="s">
        <v>678</v>
      </c>
    </row>
    <row r="20" spans="1:5">
      <c r="A20" s="3" t="s">
        <v>780</v>
      </c>
    </row>
    <row r="21" spans="1:5">
      <c r="A21" s="4" t="s">
        <v>782</v>
      </c>
      <c r="C21" s="5" t="n">
        <v>27800</v>
      </c>
    </row>
    <row r="22" spans="1:5">
      <c r="A22" s="4" t="s">
        <v>770</v>
      </c>
    </row>
    <row r="23" spans="1:5">
      <c r="A23" s="3" t="s">
        <v>780</v>
      </c>
    </row>
    <row r="24" spans="1:5">
      <c r="A24" s="4" t="s">
        <v>434</v>
      </c>
      <c r="B24" s="5" t="n">
        <v>200</v>
      </c>
    </row>
    <row r="25" spans="1:5">
      <c r="A25" s="4" t="s">
        <v>787</v>
      </c>
    </row>
    <row r="26" spans="1:5">
      <c r="A26" s="3" t="s">
        <v>780</v>
      </c>
    </row>
    <row r="27" spans="1:5">
      <c r="A27" s="4" t="s">
        <v>782</v>
      </c>
      <c r="C27" s="5" t="n">
        <v>700</v>
      </c>
    </row>
    <row r="28" spans="1:5">
      <c r="A28" s="4" t="s">
        <v>788</v>
      </c>
    </row>
    <row r="29" spans="1:5">
      <c r="A29" s="3" t="s">
        <v>780</v>
      </c>
    </row>
    <row r="30" spans="1:5">
      <c r="A30" s="4" t="s">
        <v>782</v>
      </c>
      <c r="C30" s="5" t="n">
        <v>100</v>
      </c>
    </row>
    <row r="31" spans="1:5">
      <c r="A31" s="4" t="s">
        <v>616</v>
      </c>
    </row>
    <row r="32" spans="1:5">
      <c r="A32" s="3" t="s">
        <v>780</v>
      </c>
    </row>
    <row r="33" spans="1:5">
      <c r="A33" s="4" t="s">
        <v>434</v>
      </c>
      <c r="B33" s="5" t="n">
        <v>6900</v>
      </c>
    </row>
    <row r="34" spans="1:5">
      <c r="A34" s="4" t="s">
        <v>789</v>
      </c>
    </row>
    <row r="35" spans="1:5">
      <c r="A35" s="3" t="s">
        <v>780</v>
      </c>
    </row>
    <row r="36" spans="1:5">
      <c r="A36" s="4" t="s">
        <v>782</v>
      </c>
      <c r="C36" s="7" t="n">
        <v>26900</v>
      </c>
    </row>
    <row r="37" spans="1:5">
      <c r="A37" s="4" t="s">
        <v>790</v>
      </c>
      <c r="C37" s="4" t="s">
        <v>791</v>
      </c>
    </row>
    <row r="38" spans="1:5">
      <c r="A38" s="4" t="s">
        <v>772</v>
      </c>
    </row>
    <row r="39" spans="1:5">
      <c r="A39" s="3" t="s">
        <v>780</v>
      </c>
    </row>
    <row r="40" spans="1:5">
      <c r="A40" s="4" t="s">
        <v>434</v>
      </c>
      <c r="B40" s="7" t="n">
        <v>-3200</v>
      </c>
    </row>
    <row r="41" spans="1:5">
      <c r="A41" s="4" t="s">
        <v>792</v>
      </c>
    </row>
    <row r="42" spans="1:5">
      <c r="A42" s="3" t="s">
        <v>780</v>
      </c>
    </row>
    <row r="43" spans="1:5">
      <c r="A43" s="4" t="s">
        <v>782</v>
      </c>
      <c r="C43" s="7" t="n">
        <v>100</v>
      </c>
    </row>
    <row r="44" spans="1:5">
      <c r="A44" s="4" t="s">
        <v>790</v>
      </c>
      <c r="C44" s="4" t="s">
        <v>599</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3</v>
      </c>
      <c r="B1" s="2" t="s">
        <v>83</v>
      </c>
      <c r="C1" s="2" t="s">
        <v>84</v>
      </c>
      <c r="D1" s="2" t="s">
        <v>1</v>
      </c>
    </row>
    <row r="2" spans="1:5">
      <c r="B2" s="2" t="s">
        <v>2</v>
      </c>
      <c r="C2" s="2" t="s">
        <v>85</v>
      </c>
      <c r="D2" s="2" t="s">
        <v>30</v>
      </c>
      <c r="E2" s="2" t="s">
        <v>86</v>
      </c>
    </row>
    <row r="3" spans="1:5">
      <c r="A3" s="3" t="s">
        <v>764</v>
      </c>
    </row>
    <row r="4" spans="1:5">
      <c r="A4" s="4" t="s">
        <v>794</v>
      </c>
      <c r="B4" s="7" t="n">
        <v>1822</v>
      </c>
    </row>
    <row r="5" spans="1:5">
      <c r="A5" s="5" t="n">
        <v>2018</v>
      </c>
      <c r="B5" s="5" t="n">
        <v>4966</v>
      </c>
    </row>
    <row r="6" spans="1:5">
      <c r="A6" s="5" t="n">
        <v>2019</v>
      </c>
      <c r="B6" s="5" t="n">
        <v>4576</v>
      </c>
    </row>
    <row r="7" spans="1:5">
      <c r="A7" s="5" t="n">
        <v>2020</v>
      </c>
      <c r="B7" s="5" t="n">
        <v>4172</v>
      </c>
    </row>
    <row r="8" spans="1:5">
      <c r="A8" s="5" t="n">
        <v>2021</v>
      </c>
      <c r="B8" s="5" t="n">
        <v>3730</v>
      </c>
    </row>
    <row r="9" spans="1:5">
      <c r="A9" s="5" t="n">
        <v>2022</v>
      </c>
      <c r="B9" s="5" t="n">
        <v>2874</v>
      </c>
    </row>
    <row r="10" spans="1:5">
      <c r="A10" s="4" t="s">
        <v>795</v>
      </c>
      <c r="B10" s="5" t="n">
        <v>26034</v>
      </c>
    </row>
    <row r="11" spans="1:5">
      <c r="A11" s="4" t="s">
        <v>138</v>
      </c>
      <c r="B11" s="7" t="n">
        <v>46352</v>
      </c>
    </row>
    <row r="12" spans="1:5">
      <c r="A12" s="4" t="s">
        <v>66</v>
      </c>
    </row>
    <row r="13" spans="1:5">
      <c r="A13" s="3" t="s">
        <v>764</v>
      </c>
    </row>
    <row r="14" spans="1:5">
      <c r="A14" s="4" t="s">
        <v>794</v>
      </c>
      <c r="C14" s="7" t="n">
        <v>6040</v>
      </c>
      <c r="D14" s="7" t="n">
        <v>9555</v>
      </c>
      <c r="E14" s="7" t="n">
        <v>9100</v>
      </c>
    </row>
    <row r="15" spans="1:5">
      <c r="A15" s="4" t="s">
        <v>138</v>
      </c>
      <c r="D15" s="7" t="n">
        <v>44001</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85</v>
      </c>
      <c r="D1" s="2" t="s">
        <v>30</v>
      </c>
    </row>
    <row r="2" spans="1:4">
      <c r="A2" s="3" t="s">
        <v>797</v>
      </c>
    </row>
    <row r="3" spans="1:4">
      <c r="A3" s="4" t="s">
        <v>456</v>
      </c>
      <c r="B3" s="7" t="n">
        <v>2186291</v>
      </c>
    </row>
    <row r="4" spans="1:4">
      <c r="A4" s="4" t="s">
        <v>641</v>
      </c>
      <c r="B4" s="5" t="n">
        <v>27594</v>
      </c>
    </row>
    <row r="5" spans="1:4">
      <c r="A5" s="4" t="s">
        <v>798</v>
      </c>
      <c r="B5" s="5" t="n">
        <v>0</v>
      </c>
    </row>
    <row r="6" spans="1:4">
      <c r="A6" s="4" t="s">
        <v>799</v>
      </c>
      <c r="B6" s="5" t="n">
        <v>2189282</v>
      </c>
    </row>
    <row r="7" spans="1:4">
      <c r="A7" s="4" t="s">
        <v>800</v>
      </c>
      <c r="B7" s="5" t="n">
        <v>58726</v>
      </c>
    </row>
    <row r="8" spans="1:4">
      <c r="A8" s="4" t="s">
        <v>801</v>
      </c>
      <c r="B8" s="5" t="n">
        <v>2130556</v>
      </c>
    </row>
    <row r="9" spans="1:4">
      <c r="A9" s="4" t="s">
        <v>457</v>
      </c>
    </row>
    <row r="10" spans="1:4">
      <c r="A10" s="3" t="s">
        <v>797</v>
      </c>
    </row>
    <row r="11" spans="1:4">
      <c r="A11" s="4" t="s">
        <v>456</v>
      </c>
      <c r="B11" s="5" t="n">
        <v>0</v>
      </c>
    </row>
    <row r="12" spans="1:4">
      <c r="A12" s="4" t="s">
        <v>802</v>
      </c>
    </row>
    <row r="13" spans="1:4">
      <c r="A13" s="3" t="s">
        <v>797</v>
      </c>
    </row>
    <row r="14" spans="1:4">
      <c r="A14" s="4" t="s">
        <v>456</v>
      </c>
      <c r="B14" s="5" t="n">
        <v>0</v>
      </c>
    </row>
    <row r="15" spans="1:4">
      <c r="A15" s="4" t="s">
        <v>803</v>
      </c>
    </row>
    <row r="16" spans="1:4">
      <c r="A16" s="3" t="s">
        <v>797</v>
      </c>
    </row>
    <row r="17" spans="1:4">
      <c r="A17" s="4" t="s">
        <v>456</v>
      </c>
      <c r="B17" s="5" t="n">
        <v>0</v>
      </c>
    </row>
    <row r="18" spans="1:4">
      <c r="A18" s="4" t="s">
        <v>804</v>
      </c>
    </row>
    <row r="19" spans="1:4">
      <c r="A19" s="3" t="s">
        <v>797</v>
      </c>
    </row>
    <row r="20" spans="1:4">
      <c r="A20" s="4" t="s">
        <v>456</v>
      </c>
      <c r="B20" s="5" t="n">
        <v>101921</v>
      </c>
    </row>
    <row r="21" spans="1:4">
      <c r="A21" s="4" t="s">
        <v>66</v>
      </c>
    </row>
    <row r="22" spans="1:4">
      <c r="A22" s="3" t="s">
        <v>797</v>
      </c>
    </row>
    <row r="23" spans="1:4">
      <c r="A23" s="4" t="s">
        <v>641</v>
      </c>
      <c r="D23" s="7" t="n">
        <v>13996</v>
      </c>
    </row>
    <row r="24" spans="1:4">
      <c r="A24" s="4" t="s">
        <v>798</v>
      </c>
      <c r="D24" s="5" t="n">
        <v>-32274</v>
      </c>
    </row>
    <row r="25" spans="1:4">
      <c r="A25" s="4" t="s">
        <v>799</v>
      </c>
      <c r="D25" s="5" t="n">
        <v>1442243</v>
      </c>
    </row>
    <row r="26" spans="1:4">
      <c r="A26" s="4" t="s">
        <v>800</v>
      </c>
      <c r="D26" s="5" t="n">
        <v>27822</v>
      </c>
    </row>
    <row r="27" spans="1:4">
      <c r="A27" s="4" t="s">
        <v>801</v>
      </c>
      <c r="D27" s="5" t="n">
        <v>1414421</v>
      </c>
    </row>
    <row r="28" spans="1:4">
      <c r="A28" s="4" t="s">
        <v>472</v>
      </c>
    </row>
    <row r="29" spans="1:4">
      <c r="A29" s="3" t="s">
        <v>797</v>
      </c>
    </row>
    <row r="30" spans="1:4">
      <c r="A30" s="4" t="s">
        <v>456</v>
      </c>
      <c r="D30" s="5" t="n">
        <v>85000</v>
      </c>
    </row>
    <row r="31" spans="1:4">
      <c r="A31" s="4" t="s">
        <v>805</v>
      </c>
    </row>
    <row r="32" spans="1:4">
      <c r="A32" s="3" t="s">
        <v>797</v>
      </c>
    </row>
    <row r="33" spans="1:4">
      <c r="A33" s="4" t="s">
        <v>456</v>
      </c>
      <c r="D33" s="5" t="n">
        <v>932000</v>
      </c>
    </row>
    <row r="34" spans="1:4">
      <c r="A34" s="4" t="s">
        <v>806</v>
      </c>
    </row>
    <row r="35" spans="1:4">
      <c r="A35" s="3" t="s">
        <v>797</v>
      </c>
    </row>
    <row r="36" spans="1:4">
      <c r="A36" s="4" t="s">
        <v>456</v>
      </c>
      <c r="D36" s="5" t="n">
        <v>1000</v>
      </c>
    </row>
    <row r="37" spans="1:4">
      <c r="A37" s="4" t="s">
        <v>807</v>
      </c>
    </row>
    <row r="38" spans="1:4">
      <c r="A38" s="3" t="s">
        <v>797</v>
      </c>
    </row>
    <row r="39" spans="1:4">
      <c r="A39" s="4" t="s">
        <v>456</v>
      </c>
      <c r="D39" s="5" t="n">
        <v>42521</v>
      </c>
    </row>
    <row r="40" spans="1:4">
      <c r="A40" s="4" t="s">
        <v>808</v>
      </c>
    </row>
    <row r="41" spans="1:4">
      <c r="A41" s="3" t="s">
        <v>797</v>
      </c>
    </row>
    <row r="42" spans="1:4">
      <c r="A42" s="4" t="s">
        <v>456</v>
      </c>
      <c r="B42" s="5" t="n">
        <v>0</v>
      </c>
    </row>
    <row r="43" spans="1:4">
      <c r="A43" s="4" t="s">
        <v>809</v>
      </c>
    </row>
    <row r="44" spans="1:4">
      <c r="A44" s="3" t="s">
        <v>797</v>
      </c>
    </row>
    <row r="45" spans="1:4">
      <c r="A45" s="4" t="s">
        <v>456</v>
      </c>
      <c r="D45" s="5" t="n">
        <v>0</v>
      </c>
    </row>
    <row r="46" spans="1:4">
      <c r="A46" s="4" t="s">
        <v>810</v>
      </c>
      <c r="C46" s="7" t="n">
        <v>-9400</v>
      </c>
    </row>
    <row r="47" spans="1:4">
      <c r="A47" s="4" t="s">
        <v>811</v>
      </c>
    </row>
    <row r="48" spans="1:4">
      <c r="A48" s="3" t="s">
        <v>797</v>
      </c>
    </row>
    <row r="49" spans="1:4">
      <c r="A49" s="4" t="s">
        <v>456</v>
      </c>
      <c r="B49" s="5" t="n">
        <v>1280532</v>
      </c>
    </row>
    <row r="50" spans="1:4">
      <c r="A50" s="4" t="s">
        <v>812</v>
      </c>
    </row>
    <row r="51" spans="1:4">
      <c r="A51" s="3" t="s">
        <v>797</v>
      </c>
    </row>
    <row r="52" spans="1:4">
      <c r="A52" s="4" t="s">
        <v>456</v>
      </c>
      <c r="D52" s="5" t="n">
        <v>0</v>
      </c>
    </row>
    <row r="53" spans="1:4">
      <c r="A53" s="4" t="s">
        <v>466</v>
      </c>
    </row>
    <row r="54" spans="1:4">
      <c r="A54" s="3" t="s">
        <v>797</v>
      </c>
    </row>
    <row r="55" spans="1:4">
      <c r="A55" s="4" t="s">
        <v>456</v>
      </c>
      <c r="B55" s="5" t="n">
        <v>409235</v>
      </c>
    </row>
    <row r="56" spans="1:4">
      <c r="A56" s="4" t="s">
        <v>810</v>
      </c>
      <c r="B56" s="5" t="n">
        <v>-6200</v>
      </c>
    </row>
    <row r="57" spans="1:4">
      <c r="A57" s="4" t="s">
        <v>813</v>
      </c>
      <c r="B57" s="5" t="n">
        <v>9200</v>
      </c>
    </row>
    <row r="58" spans="1:4">
      <c r="A58" s="4" t="s">
        <v>814</v>
      </c>
    </row>
    <row r="59" spans="1:4">
      <c r="A59" s="3" t="s">
        <v>797</v>
      </c>
    </row>
    <row r="60" spans="1:4">
      <c r="A60" s="4" t="s">
        <v>456</v>
      </c>
      <c r="D60" s="5" t="n">
        <v>400000</v>
      </c>
    </row>
    <row r="61" spans="1:4">
      <c r="A61" s="4" t="s">
        <v>813</v>
      </c>
      <c r="C61" s="7" t="n">
        <v>10000</v>
      </c>
    </row>
    <row r="62" spans="1:4">
      <c r="A62" s="4" t="s">
        <v>469</v>
      </c>
    </row>
    <row r="63" spans="1:4">
      <c r="A63" s="3" t="s">
        <v>797</v>
      </c>
    </row>
    <row r="64" spans="1:4">
      <c r="A64" s="4" t="s">
        <v>456</v>
      </c>
      <c r="B64" s="7" t="n">
        <v>370000</v>
      </c>
    </row>
    <row r="65" spans="1:4">
      <c r="A65" s="4" t="s">
        <v>815</v>
      </c>
    </row>
    <row r="66" spans="1:4">
      <c r="A66" s="3" t="s">
        <v>797</v>
      </c>
    </row>
    <row r="67" spans="1:4">
      <c r="A67" s="4" t="s">
        <v>456</v>
      </c>
      <c r="D67"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816</v>
      </c>
      <c r="B1" s="2" t="s">
        <v>85</v>
      </c>
      <c r="C1" s="2" t="s">
        <v>536</v>
      </c>
      <c r="D1" s="2" t="s">
        <v>534</v>
      </c>
      <c r="E1" s="2" t="s">
        <v>817</v>
      </c>
      <c r="F1" s="2" t="s">
        <v>2</v>
      </c>
      <c r="G1" s="2" t="s">
        <v>85</v>
      </c>
      <c r="H1" s="2" t="s">
        <v>30</v>
      </c>
      <c r="I1" s="2" t="s">
        <v>86</v>
      </c>
    </row>
    <row r="2" spans="1:9">
      <c r="A2" s="3" t="s">
        <v>797</v>
      </c>
    </row>
    <row r="3" spans="1:9">
      <c r="A3" s="4" t="s">
        <v>102</v>
      </c>
      <c r="F3" s="7" t="n">
        <v>0</v>
      </c>
    </row>
    <row r="4" spans="1:9">
      <c r="A4" s="4" t="s">
        <v>66</v>
      </c>
    </row>
    <row r="5" spans="1:9">
      <c r="A5" s="3" t="s">
        <v>797</v>
      </c>
    </row>
    <row r="6" spans="1:9">
      <c r="A6" s="4" t="s">
        <v>102</v>
      </c>
      <c r="G6" s="7" t="n">
        <v>18211000</v>
      </c>
      <c r="H6" s="7" t="n">
        <v>11876000</v>
      </c>
      <c r="I6" s="7" t="n">
        <v>16102000</v>
      </c>
    </row>
    <row r="7" spans="1:9">
      <c r="A7" s="4" t="s">
        <v>818</v>
      </c>
    </row>
    <row r="8" spans="1:9">
      <c r="A8" s="3" t="s">
        <v>797</v>
      </c>
    </row>
    <row r="9" spans="1:9">
      <c r="A9" s="4" t="s">
        <v>102</v>
      </c>
      <c r="C9" s="7" t="n">
        <v>8300000</v>
      </c>
      <c r="D9" s="7" t="n">
        <v>3600000</v>
      </c>
      <c r="E9" s="7" t="n">
        <v>16100000</v>
      </c>
    </row>
    <row r="10" spans="1:9">
      <c r="A10" s="4" t="s">
        <v>819</v>
      </c>
    </row>
    <row r="11" spans="1:9">
      <c r="A11" s="3" t="s">
        <v>797</v>
      </c>
    </row>
    <row r="12" spans="1:9">
      <c r="A12" s="4" t="s">
        <v>820</v>
      </c>
      <c r="B12" s="7" t="n">
        <v>1030000000</v>
      </c>
    </row>
    <row r="13" spans="1:9">
      <c r="A13" s="4" t="s">
        <v>821</v>
      </c>
      <c r="B13" s="5" t="n">
        <v>1027000000</v>
      </c>
      <c r="G13" s="5" t="n">
        <v>1027000000</v>
      </c>
    </row>
    <row r="14" spans="1:9">
      <c r="A14" s="4" t="s">
        <v>822</v>
      </c>
      <c r="B14" s="7" t="n">
        <v>3000000</v>
      </c>
    </row>
    <row r="15" spans="1:9">
      <c r="A15" s="4" t="s">
        <v>692</v>
      </c>
      <c r="G15" s="7" t="n">
        <v>18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3</v>
      </c>
      <c r="B1" s="2" t="s">
        <v>536</v>
      </c>
      <c r="C1" s="2" t="s">
        <v>534</v>
      </c>
      <c r="D1" s="2" t="s">
        <v>817</v>
      </c>
      <c r="E1" s="2" t="s">
        <v>2</v>
      </c>
      <c r="F1" s="2" t="s">
        <v>85</v>
      </c>
      <c r="G1" s="2" t="s">
        <v>30</v>
      </c>
      <c r="H1" s="2" t="s">
        <v>86</v>
      </c>
    </row>
    <row r="2" spans="1:8">
      <c r="A2" s="3" t="s">
        <v>797</v>
      </c>
    </row>
    <row r="3" spans="1:8">
      <c r="A3" s="4" t="s">
        <v>102</v>
      </c>
      <c r="E3" s="7" t="n">
        <v>0</v>
      </c>
    </row>
    <row r="4" spans="1:8">
      <c r="A4" s="4" t="s">
        <v>66</v>
      </c>
    </row>
    <row r="5" spans="1:8">
      <c r="A5" s="3" t="s">
        <v>797</v>
      </c>
    </row>
    <row r="6" spans="1:8">
      <c r="A6" s="4" t="s">
        <v>102</v>
      </c>
      <c r="F6" s="7" t="n">
        <v>18211</v>
      </c>
      <c r="G6" s="7" t="n">
        <v>11876</v>
      </c>
      <c r="H6" s="7" t="n">
        <v>16102</v>
      </c>
    </row>
    <row r="7" spans="1:8">
      <c r="A7" s="4" t="s">
        <v>824</v>
      </c>
    </row>
    <row r="8" spans="1:8">
      <c r="A8" s="3" t="s">
        <v>797</v>
      </c>
    </row>
    <row r="9" spans="1:8">
      <c r="A9" s="4" t="s">
        <v>102</v>
      </c>
      <c r="B9" s="7" t="n">
        <v>8300</v>
      </c>
      <c r="C9" s="7" t="n">
        <v>3600</v>
      </c>
      <c r="D9" s="7" t="n">
        <v>16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85</v>
      </c>
      <c r="B1" s="2" t="s">
        <v>83</v>
      </c>
      <c r="C1" s="2" t="s">
        <v>84</v>
      </c>
      <c r="D1" s="2" t="s">
        <v>1</v>
      </c>
    </row>
    <row r="2" spans="1:5">
      <c r="B2" s="2" t="s">
        <v>2</v>
      </c>
      <c r="C2" s="2" t="s">
        <v>85</v>
      </c>
      <c r="D2" s="2" t="s">
        <v>30</v>
      </c>
      <c r="E2" s="2" t="s">
        <v>86</v>
      </c>
    </row>
    <row r="3" spans="1:5">
      <c r="A3" s="3" t="s">
        <v>186</v>
      </c>
    </row>
    <row r="4" spans="1:5">
      <c r="A4" s="4" t="s">
        <v>115</v>
      </c>
      <c r="B4" s="7" t="n">
        <v>-1682</v>
      </c>
    </row>
    <row r="5" spans="1:5">
      <c r="A5" s="3" t="s">
        <v>187</v>
      </c>
    </row>
    <row r="6" spans="1:5">
      <c r="A6" s="4" t="s">
        <v>97</v>
      </c>
      <c r="B6" s="5" t="n">
        <v>21804</v>
      </c>
    </row>
    <row r="7" spans="1:5">
      <c r="A7" s="4" t="s">
        <v>188</v>
      </c>
      <c r="B7" s="5" t="n">
        <v>-559</v>
      </c>
    </row>
    <row r="8" spans="1:5">
      <c r="A8" s="4" t="s">
        <v>189</v>
      </c>
      <c r="B8" s="5" t="n">
        <v>-221</v>
      </c>
    </row>
    <row r="9" spans="1:5">
      <c r="A9" s="4" t="s">
        <v>171</v>
      </c>
      <c r="B9" s="5" t="n">
        <v>1887</v>
      </c>
    </row>
    <row r="10" spans="1:5">
      <c r="A10" s="4" t="s">
        <v>100</v>
      </c>
      <c r="B10" s="5" t="n">
        <v>5</v>
      </c>
    </row>
    <row r="11" spans="1:5">
      <c r="A11" s="4" t="s">
        <v>190</v>
      </c>
      <c r="B11" s="5" t="n">
        <v>-8740</v>
      </c>
    </row>
    <row r="12" spans="1:5">
      <c r="A12" s="4" t="s">
        <v>102</v>
      </c>
      <c r="B12" s="5" t="n">
        <v>0</v>
      </c>
    </row>
    <row r="13" spans="1:5">
      <c r="A13" s="4" t="s">
        <v>110</v>
      </c>
      <c r="B13" s="5" t="n">
        <v>-1098</v>
      </c>
    </row>
    <row r="14" spans="1:5">
      <c r="A14" s="4" t="s">
        <v>191</v>
      </c>
      <c r="B14" s="5" t="n">
        <v>-25329</v>
      </c>
    </row>
    <row r="15" spans="1:5">
      <c r="A15" s="4" t="s">
        <v>192</v>
      </c>
      <c r="B15" s="5" t="n">
        <v>71031</v>
      </c>
    </row>
    <row r="16" spans="1:5">
      <c r="A16" s="4" t="s">
        <v>193</v>
      </c>
      <c r="B16" s="5" t="n">
        <v>0</v>
      </c>
    </row>
    <row r="17" spans="1:5">
      <c r="A17" s="4" t="s">
        <v>98</v>
      </c>
      <c r="B17" s="5" t="n">
        <v>12455</v>
      </c>
    </row>
    <row r="18" spans="1:5">
      <c r="A18" s="4" t="s">
        <v>194</v>
      </c>
      <c r="B18" s="5" t="n">
        <v>678</v>
      </c>
    </row>
    <row r="19" spans="1:5">
      <c r="A19" s="3" t="s">
        <v>195</v>
      </c>
    </row>
    <row r="20" spans="1:5">
      <c r="A20" s="4" t="s">
        <v>196</v>
      </c>
      <c r="B20" s="5" t="n">
        <v>-31500</v>
      </c>
    </row>
    <row r="21" spans="1:5">
      <c r="A21" s="4" t="s">
        <v>197</v>
      </c>
      <c r="B21" s="5" t="n">
        <v>14494</v>
      </c>
    </row>
    <row r="22" spans="1:5">
      <c r="A22" s="4" t="s">
        <v>198</v>
      </c>
      <c r="B22" s="5" t="n">
        <v>53225</v>
      </c>
    </row>
    <row r="23" spans="1:5">
      <c r="A23" s="3" t="s">
        <v>199</v>
      </c>
    </row>
    <row r="24" spans="1:5">
      <c r="A24" s="4" t="s">
        <v>200</v>
      </c>
      <c r="B24" s="5" t="n">
        <v>-10827</v>
      </c>
    </row>
    <row r="25" spans="1:5">
      <c r="A25" s="4" t="s">
        <v>201</v>
      </c>
      <c r="B25" s="5" t="n">
        <v>-29249</v>
      </c>
    </row>
    <row r="26" spans="1:5">
      <c r="A26" s="4" t="s">
        <v>202</v>
      </c>
      <c r="B26" s="5" t="n">
        <v>1183</v>
      </c>
    </row>
    <row r="27" spans="1:5">
      <c r="A27" s="4" t="s">
        <v>203</v>
      </c>
      <c r="B27" s="5" t="n">
        <v>-38893</v>
      </c>
    </row>
    <row r="28" spans="1:5">
      <c r="A28" s="3" t="s">
        <v>204</v>
      </c>
    </row>
    <row r="29" spans="1:5">
      <c r="A29" s="4" t="s">
        <v>205</v>
      </c>
      <c r="B29" s="5" t="n">
        <v>0</v>
      </c>
    </row>
    <row r="30" spans="1:5">
      <c r="A30" s="4" t="s">
        <v>206</v>
      </c>
      <c r="B30" s="5" t="n">
        <v>-18629</v>
      </c>
    </row>
    <row r="31" spans="1:5">
      <c r="A31" s="4" t="s">
        <v>207</v>
      </c>
      <c r="B31" s="5" t="n">
        <v>409</v>
      </c>
    </row>
    <row r="32" spans="1:5">
      <c r="A32" s="4" t="s">
        <v>208</v>
      </c>
      <c r="B32" s="5" t="n">
        <v>-4</v>
      </c>
    </row>
    <row r="33" spans="1:5">
      <c r="A33" s="4" t="s">
        <v>209</v>
      </c>
      <c r="B33" s="5" t="n">
        <v>0</v>
      </c>
    </row>
    <row r="34" spans="1:5">
      <c r="A34" s="4" t="s">
        <v>210</v>
      </c>
      <c r="B34" s="5" t="n">
        <v>0</v>
      </c>
    </row>
    <row r="35" spans="1:5">
      <c r="A35" s="4" t="s">
        <v>211</v>
      </c>
      <c r="B35" s="5" t="n">
        <v>0</v>
      </c>
    </row>
    <row r="36" spans="1:5">
      <c r="A36" s="4" t="s">
        <v>212</v>
      </c>
      <c r="B36" s="5" t="n">
        <v>0</v>
      </c>
    </row>
    <row r="37" spans="1:5">
      <c r="A37" s="4" t="s">
        <v>213</v>
      </c>
      <c r="B37" s="5" t="n">
        <v>-1316</v>
      </c>
    </row>
    <row r="38" spans="1:5">
      <c r="A38" s="4" t="s">
        <v>214</v>
      </c>
      <c r="B38" s="5" t="n">
        <v>-33490</v>
      </c>
    </row>
    <row r="39" spans="1:5">
      <c r="A39" s="4" t="s">
        <v>215</v>
      </c>
      <c r="B39" s="5" t="n">
        <v>998</v>
      </c>
    </row>
    <row r="40" spans="1:5">
      <c r="A40" s="4" t="s">
        <v>180</v>
      </c>
      <c r="B40" s="5" t="n">
        <v>-2009</v>
      </c>
    </row>
    <row r="41" spans="1:5">
      <c r="A41" s="4" t="s">
        <v>216</v>
      </c>
      <c r="B41" s="5" t="n">
        <v>1007</v>
      </c>
    </row>
    <row r="42" spans="1:5">
      <c r="A42" s="4" t="s">
        <v>217</v>
      </c>
      <c r="B42" s="5" t="n">
        <v>-590</v>
      </c>
    </row>
    <row r="43" spans="1:5">
      <c r="A43" s="4" t="s">
        <v>218</v>
      </c>
      <c r="B43" s="5" t="n">
        <v>-53624</v>
      </c>
    </row>
    <row r="44" spans="1:5">
      <c r="A44" s="4" t="s">
        <v>219</v>
      </c>
      <c r="B44" s="5" t="n">
        <v>-39292</v>
      </c>
    </row>
    <row r="45" spans="1:5">
      <c r="A45" s="4" t="s">
        <v>220</v>
      </c>
      <c r="B45" s="5" t="n">
        <v>214206</v>
      </c>
    </row>
    <row r="46" spans="1:5">
      <c r="A46" s="4" t="s">
        <v>221</v>
      </c>
      <c r="B46" s="5" t="n">
        <v>174914</v>
      </c>
      <c r="C46" s="7" t="n">
        <v>214206</v>
      </c>
    </row>
    <row r="47" spans="1:5">
      <c r="A47" s="3" t="s">
        <v>222</v>
      </c>
    </row>
    <row r="48" spans="1:5">
      <c r="A48" s="4" t="s">
        <v>223</v>
      </c>
      <c r="B48" s="5" t="n">
        <v>40872</v>
      </c>
    </row>
    <row r="49" spans="1:5">
      <c r="A49" s="4" t="s">
        <v>224</v>
      </c>
      <c r="B49" s="5" t="n">
        <v>485</v>
      </c>
    </row>
    <row r="50" spans="1:5">
      <c r="A50" s="4" t="s">
        <v>225</v>
      </c>
      <c r="B50" s="5" t="n">
        <v>14872</v>
      </c>
    </row>
    <row r="51" spans="1:5">
      <c r="A51" s="4" t="s">
        <v>66</v>
      </c>
    </row>
    <row r="52" spans="1:5">
      <c r="A52" s="3" t="s">
        <v>186</v>
      </c>
    </row>
    <row r="53" spans="1:5">
      <c r="A53" s="4" t="s">
        <v>115</v>
      </c>
      <c r="C53" s="5" t="n">
        <v>30418</v>
      </c>
      <c r="D53" s="7" t="n">
        <v>85083</v>
      </c>
      <c r="E53" s="7" t="n">
        <v>72845</v>
      </c>
    </row>
    <row r="54" spans="1:5">
      <c r="A54" s="3" t="s">
        <v>187</v>
      </c>
    </row>
    <row r="55" spans="1:5">
      <c r="A55" s="4" t="s">
        <v>97</v>
      </c>
      <c r="C55" s="5" t="n">
        <v>30124</v>
      </c>
      <c r="D55" s="5" t="n">
        <v>39551</v>
      </c>
      <c r="E55" s="5" t="n">
        <v>34545</v>
      </c>
    </row>
    <row r="56" spans="1:5">
      <c r="A56" s="4" t="s">
        <v>188</v>
      </c>
      <c r="C56" s="5" t="n">
        <v>5091</v>
      </c>
      <c r="D56" s="5" t="n">
        <v>7199</v>
      </c>
      <c r="E56" s="5" t="n">
        <v>6263</v>
      </c>
    </row>
    <row r="57" spans="1:5">
      <c r="A57" s="4" t="s">
        <v>189</v>
      </c>
      <c r="C57" s="5" t="n">
        <v>-217</v>
      </c>
      <c r="D57" s="5" t="n">
        <v>-431</v>
      </c>
      <c r="E57" s="5" t="n">
        <v>-431</v>
      </c>
    </row>
    <row r="58" spans="1:5">
      <c r="A58" s="4" t="s">
        <v>171</v>
      </c>
      <c r="C58" s="5" t="n">
        <v>3697</v>
      </c>
      <c r="D58" s="5" t="n">
        <v>2021</v>
      </c>
      <c r="E58" s="5" t="n">
        <v>7502</v>
      </c>
    </row>
    <row r="59" spans="1:5">
      <c r="A59" s="4" t="s">
        <v>100</v>
      </c>
      <c r="C59" s="5" t="n">
        <v>1715</v>
      </c>
      <c r="D59" s="5" t="n">
        <v>2355</v>
      </c>
      <c r="E59" s="5" t="n">
        <v>-2097</v>
      </c>
    </row>
    <row r="60" spans="1:5">
      <c r="A60" s="4" t="s">
        <v>190</v>
      </c>
      <c r="C60" s="5" t="n">
        <v>0</v>
      </c>
      <c r="D60" s="5" t="n">
        <v>-14101</v>
      </c>
      <c r="E60" s="5" t="n">
        <v>0</v>
      </c>
    </row>
    <row r="61" spans="1:5">
      <c r="A61" s="4" t="s">
        <v>102</v>
      </c>
      <c r="C61" s="5" t="n">
        <v>18211</v>
      </c>
      <c r="D61" s="5" t="n">
        <v>11876</v>
      </c>
      <c r="E61" s="5" t="n">
        <v>16102</v>
      </c>
    </row>
    <row r="62" spans="1:5">
      <c r="A62" s="4" t="s">
        <v>110</v>
      </c>
      <c r="C62" s="5" t="n">
        <v>-15294</v>
      </c>
      <c r="D62" s="5" t="n">
        <v>0</v>
      </c>
      <c r="E62" s="5" t="n">
        <v>0</v>
      </c>
    </row>
    <row r="63" spans="1:5">
      <c r="A63" s="4" t="s">
        <v>191</v>
      </c>
      <c r="C63" s="5" t="n">
        <v>0</v>
      </c>
      <c r="D63" s="5" t="n">
        <v>3733</v>
      </c>
      <c r="E63" s="5" t="n">
        <v>119911</v>
      </c>
    </row>
    <row r="64" spans="1:5">
      <c r="A64" s="4" t="s">
        <v>192</v>
      </c>
      <c r="C64" s="5" t="n">
        <v>-18703</v>
      </c>
      <c r="D64" s="5" t="n">
        <v>6882</v>
      </c>
      <c r="E64" s="5" t="n">
        <v>-149891</v>
      </c>
    </row>
    <row r="65" spans="1:5">
      <c r="A65" s="4" t="s">
        <v>193</v>
      </c>
      <c r="C65" s="5" t="n">
        <v>0</v>
      </c>
      <c r="D65" s="5" t="n">
        <v>1124</v>
      </c>
      <c r="E65" s="5" t="n">
        <v>1041</v>
      </c>
    </row>
    <row r="66" spans="1:5">
      <c r="A66" s="4" t="s">
        <v>98</v>
      </c>
      <c r="C66" s="5" t="n">
        <v>16297</v>
      </c>
      <c r="D66" s="5" t="n">
        <v>24212</v>
      </c>
      <c r="E66" s="5" t="n">
        <v>23578</v>
      </c>
    </row>
    <row r="67" spans="1:5">
      <c r="A67" s="4" t="s">
        <v>194</v>
      </c>
      <c r="C67" s="5" t="n">
        <v>489</v>
      </c>
      <c r="D67" s="5" t="n">
        <v>-846</v>
      </c>
      <c r="E67" s="5" t="n">
        <v>-543</v>
      </c>
    </row>
    <row r="68" spans="1:5">
      <c r="A68" s="3" t="s">
        <v>195</v>
      </c>
    </row>
    <row r="69" spans="1:5">
      <c r="A69" s="4" t="s">
        <v>196</v>
      </c>
      <c r="C69" s="5" t="n">
        <v>8837</v>
      </c>
      <c r="D69" s="5" t="n">
        <v>-60622</v>
      </c>
      <c r="E69" s="5" t="n">
        <v>-48783</v>
      </c>
    </row>
    <row r="70" spans="1:5">
      <c r="A70" s="4" t="s">
        <v>197</v>
      </c>
      <c r="C70" s="5" t="n">
        <v>-12947</v>
      </c>
      <c r="D70" s="5" t="n">
        <v>17203</v>
      </c>
      <c r="E70" s="5" t="n">
        <v>4439</v>
      </c>
    </row>
    <row r="71" spans="1:5">
      <c r="A71" s="4" t="s">
        <v>198</v>
      </c>
      <c r="C71" s="5" t="n">
        <v>67718</v>
      </c>
      <c r="D71" s="5" t="n">
        <v>125239</v>
      </c>
      <c r="E71" s="5" t="n">
        <v>84481</v>
      </c>
    </row>
    <row r="72" spans="1:5">
      <c r="A72" s="3" t="s">
        <v>199</v>
      </c>
    </row>
    <row r="73" spans="1:5">
      <c r="A73" s="4" t="s">
        <v>200</v>
      </c>
      <c r="C73" s="5" t="n">
        <v>-18773</v>
      </c>
      <c r="D73" s="5" t="n">
        <v>-39109</v>
      </c>
      <c r="E73" s="5" t="n">
        <v>-33439</v>
      </c>
    </row>
    <row r="74" spans="1:5">
      <c r="A74" s="4" t="s">
        <v>201</v>
      </c>
      <c r="C74" s="5" t="n">
        <v>-725853</v>
      </c>
      <c r="D74" s="5" t="n">
        <v>-146405</v>
      </c>
      <c r="E74" s="5" t="n">
        <v>-112596</v>
      </c>
    </row>
    <row r="75" spans="1:5">
      <c r="A75" s="4" t="s">
        <v>202</v>
      </c>
      <c r="C75" s="5" t="n">
        <v>70</v>
      </c>
      <c r="D75" s="5" t="n">
        <v>765</v>
      </c>
      <c r="E75" s="5" t="n">
        <v>11193</v>
      </c>
    </row>
    <row r="76" spans="1:5">
      <c r="A76" s="4" t="s">
        <v>203</v>
      </c>
      <c r="C76" s="5" t="n">
        <v>-744556</v>
      </c>
      <c r="D76" s="5" t="n">
        <v>-184749</v>
      </c>
      <c r="E76" s="5" t="n">
        <v>-134842</v>
      </c>
    </row>
    <row r="77" spans="1:5">
      <c r="A77" s="3" t="s">
        <v>204</v>
      </c>
    </row>
    <row r="78" spans="1:5">
      <c r="A78" s="4" t="s">
        <v>205</v>
      </c>
      <c r="C78" s="5" t="n">
        <v>0</v>
      </c>
      <c r="D78" s="5" t="n">
        <v>0</v>
      </c>
      <c r="E78" s="5" t="n">
        <v>250979</v>
      </c>
    </row>
    <row r="79" spans="1:5">
      <c r="A79" s="4" t="s">
        <v>206</v>
      </c>
      <c r="C79" s="5" t="n">
        <v>-1164237</v>
      </c>
      <c r="D79" s="5" t="n">
        <v>-473437</v>
      </c>
      <c r="E79" s="5" t="n">
        <v>-328329</v>
      </c>
    </row>
    <row r="80" spans="1:5">
      <c r="A80" s="4" t="s">
        <v>207</v>
      </c>
      <c r="C80" s="5" t="n">
        <v>1805966</v>
      </c>
      <c r="D80" s="5" t="n">
        <v>650707</v>
      </c>
      <c r="E80" s="5" t="n">
        <v>196366</v>
      </c>
    </row>
    <row r="81" spans="1:5">
      <c r="A81" s="4" t="s">
        <v>208</v>
      </c>
      <c r="C81" s="5" t="n">
        <v>-58591</v>
      </c>
      <c r="D81" s="5" t="n">
        <v>-14296</v>
      </c>
      <c r="E81" s="5" t="n">
        <v>0</v>
      </c>
    </row>
    <row r="82" spans="1:5">
      <c r="A82" s="4" t="s">
        <v>209</v>
      </c>
      <c r="C82" s="5" t="n">
        <v>0</v>
      </c>
      <c r="D82" s="5" t="n">
        <v>-4900</v>
      </c>
      <c r="E82" s="5" t="n">
        <v>0</v>
      </c>
    </row>
    <row r="83" spans="1:5">
      <c r="A83" s="4" t="s">
        <v>210</v>
      </c>
      <c r="C83" s="5" t="n">
        <v>0</v>
      </c>
      <c r="D83" s="5" t="n">
        <v>0</v>
      </c>
      <c r="E83" s="5" t="n">
        <v>-7305</v>
      </c>
    </row>
    <row r="84" spans="1:5">
      <c r="A84" s="4" t="s">
        <v>211</v>
      </c>
      <c r="C84" s="5" t="n">
        <v>310000</v>
      </c>
      <c r="D84" s="5" t="n">
        <v>0</v>
      </c>
      <c r="E84" s="5" t="n">
        <v>0</v>
      </c>
    </row>
    <row r="85" spans="1:5">
      <c r="A85" s="4" t="s">
        <v>212</v>
      </c>
      <c r="C85" s="5" t="n">
        <v>-18347</v>
      </c>
      <c r="D85" s="5" t="n">
        <v>0</v>
      </c>
      <c r="E85" s="5" t="n">
        <v>0</v>
      </c>
    </row>
    <row r="86" spans="1:5">
      <c r="A86" s="4" t="s">
        <v>213</v>
      </c>
      <c r="C86" s="5" t="n">
        <v>0</v>
      </c>
      <c r="D86" s="5" t="n">
        <v>0</v>
      </c>
      <c r="E86" s="5" t="n">
        <v>0</v>
      </c>
    </row>
    <row r="87" spans="1:5">
      <c r="A87" s="4" t="s">
        <v>214</v>
      </c>
      <c r="C87" s="5" t="n">
        <v>-50343</v>
      </c>
      <c r="D87" s="5" t="n">
        <v>-65778</v>
      </c>
      <c r="E87" s="5" t="n">
        <v>-69720</v>
      </c>
    </row>
    <row r="88" spans="1:5">
      <c r="A88" s="4" t="s">
        <v>215</v>
      </c>
      <c r="C88" s="5" t="n">
        <v>-1518</v>
      </c>
      <c r="D88" s="5" t="n">
        <v>-20096</v>
      </c>
      <c r="E88" s="5" t="n">
        <v>-12175</v>
      </c>
    </row>
    <row r="89" spans="1:5">
      <c r="A89" s="4" t="s">
        <v>180</v>
      </c>
      <c r="C89" s="5" t="n">
        <v>0</v>
      </c>
      <c r="D89" s="5" t="n">
        <v>0</v>
      </c>
      <c r="E89" s="5" t="n">
        <v>0</v>
      </c>
    </row>
    <row r="90" spans="1:5">
      <c r="A90" s="4" t="s">
        <v>216</v>
      </c>
      <c r="C90" s="5" t="n">
        <v>-796</v>
      </c>
      <c r="D90" s="5" t="n">
        <v>-924</v>
      </c>
      <c r="E90" s="5" t="n">
        <v>3558</v>
      </c>
    </row>
    <row r="91" spans="1:5">
      <c r="A91" s="4" t="s">
        <v>217</v>
      </c>
      <c r="C91" s="5" t="n">
        <v>-789</v>
      </c>
      <c r="D91" s="5" t="n">
        <v>0</v>
      </c>
    </row>
    <row r="92" spans="1:5">
      <c r="A92" s="4" t="s">
        <v>218</v>
      </c>
      <c r="C92" s="5" t="n">
        <v>821345</v>
      </c>
      <c r="D92" s="5" t="n">
        <v>71276</v>
      </c>
      <c r="E92" s="5" t="n">
        <v>33374</v>
      </c>
    </row>
    <row r="93" spans="1:5">
      <c r="A93" s="4" t="s">
        <v>219</v>
      </c>
      <c r="C93" s="5" t="n">
        <v>144507</v>
      </c>
      <c r="D93" s="5" t="n">
        <v>11766</v>
      </c>
      <c r="E93" s="5" t="n">
        <v>-16987</v>
      </c>
    </row>
    <row r="94" spans="1:5">
      <c r="A94" s="4" t="s">
        <v>220</v>
      </c>
      <c r="B94" s="7" t="n">
        <v>214206</v>
      </c>
      <c r="C94" s="5" t="n">
        <v>69699</v>
      </c>
      <c r="D94" s="5" t="n">
        <v>57933</v>
      </c>
      <c r="E94" s="5" t="n">
        <v>74920</v>
      </c>
    </row>
    <row r="95" spans="1:5">
      <c r="A95" s="4" t="s">
        <v>221</v>
      </c>
      <c r="C95" s="5" t="n">
        <v>214206</v>
      </c>
      <c r="D95" s="5" t="n">
        <v>69699</v>
      </c>
      <c r="E95" s="5" t="n">
        <v>57933</v>
      </c>
    </row>
    <row r="96" spans="1:5">
      <c r="A96" s="3" t="s">
        <v>222</v>
      </c>
    </row>
    <row r="97" spans="1:5">
      <c r="A97" s="4" t="s">
        <v>223</v>
      </c>
      <c r="C97" s="5" t="n">
        <v>68646</v>
      </c>
      <c r="D97" s="5" t="n">
        <v>79262</v>
      </c>
      <c r="E97" s="5" t="n">
        <v>96799</v>
      </c>
    </row>
    <row r="98" spans="1:5">
      <c r="A98" s="4" t="s">
        <v>224</v>
      </c>
      <c r="C98" s="5" t="n">
        <v>598</v>
      </c>
      <c r="D98" s="5" t="n">
        <v>661</v>
      </c>
      <c r="E98" s="5" t="n">
        <v>1093</v>
      </c>
    </row>
    <row r="99" spans="1:5">
      <c r="A99" s="4" t="s">
        <v>225</v>
      </c>
      <c r="C99" s="7" t="n">
        <v>8469</v>
      </c>
      <c r="D99" s="7" t="n">
        <v>9226</v>
      </c>
      <c r="E99" s="7" t="n">
        <v>5443</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85</v>
      </c>
      <c r="C1" s="2" t="s">
        <v>2</v>
      </c>
    </row>
    <row r="2" spans="1:3">
      <c r="A2" s="4" t="s">
        <v>826</v>
      </c>
    </row>
    <row r="3" spans="1:3">
      <c r="A3" s="3" t="s">
        <v>797</v>
      </c>
    </row>
    <row r="4" spans="1:3">
      <c r="A4" s="4" t="s">
        <v>827</v>
      </c>
      <c r="C4" s="6" t="n">
        <v>71.90000000000001</v>
      </c>
    </row>
    <row r="5" spans="1:3">
      <c r="A5" s="4" t="s">
        <v>828</v>
      </c>
    </row>
    <row r="6" spans="1:3">
      <c r="A6" s="3" t="s">
        <v>797</v>
      </c>
    </row>
    <row r="7" spans="1:3">
      <c r="A7" s="4" t="s">
        <v>827</v>
      </c>
      <c r="C7" s="6" t="n">
        <v>3.1</v>
      </c>
    </row>
    <row r="8" spans="1:3">
      <c r="A8" s="4" t="s">
        <v>811</v>
      </c>
    </row>
    <row r="9" spans="1:3">
      <c r="A9" s="3" t="s">
        <v>797</v>
      </c>
    </row>
    <row r="10" spans="1:3">
      <c r="A10" s="4" t="s">
        <v>829</v>
      </c>
      <c r="B10" s="4" t="s">
        <v>830</v>
      </c>
    </row>
    <row r="11" spans="1:3">
      <c r="A11" s="4" t="s">
        <v>831</v>
      </c>
      <c r="C11" s="4" t="s">
        <v>832</v>
      </c>
    </row>
    <row r="12" spans="1:3">
      <c r="A12" s="4" t="s">
        <v>812</v>
      </c>
    </row>
    <row r="13" spans="1:3">
      <c r="A13" s="3" t="s">
        <v>797</v>
      </c>
    </row>
    <row r="14" spans="1:3">
      <c r="A14" s="4" t="s">
        <v>833</v>
      </c>
      <c r="B14" s="7" t="n">
        <v>1290</v>
      </c>
    </row>
    <row r="15" spans="1:3">
      <c r="A15" s="4" t="s">
        <v>834</v>
      </c>
      <c r="B15" s="9" t="n">
        <v>18.8</v>
      </c>
    </row>
    <row r="16" spans="1:3">
      <c r="A16" s="4" t="s">
        <v>835</v>
      </c>
    </row>
    <row r="17" spans="1:3">
      <c r="A17" s="3" t="s">
        <v>797</v>
      </c>
    </row>
    <row r="18" spans="1:3">
      <c r="A18" s="4" t="s">
        <v>836</v>
      </c>
      <c r="B18" s="6" t="n">
        <v>6.5</v>
      </c>
    </row>
    <row r="19" spans="1:3">
      <c r="A19" s="4" t="s">
        <v>837</v>
      </c>
    </row>
    <row r="20" spans="1:3">
      <c r="A20" s="3" t="s">
        <v>797</v>
      </c>
    </row>
    <row r="21" spans="1:3">
      <c r="A21" s="4" t="s">
        <v>829</v>
      </c>
      <c r="B21" s="4" t="s">
        <v>830</v>
      </c>
    </row>
    <row r="22" spans="1:3">
      <c r="A22" s="4" t="s">
        <v>838</v>
      </c>
      <c r="C22" s="4" t="s">
        <v>527</v>
      </c>
    </row>
    <row r="23" spans="1:3">
      <c r="A23" s="4" t="s">
        <v>839</v>
      </c>
      <c r="C23" s="10" t="n">
        <v>9.5</v>
      </c>
    </row>
    <row r="24" spans="1:3">
      <c r="A24" s="4" t="s">
        <v>840</v>
      </c>
      <c r="C24" s="4" t="s">
        <v>841</v>
      </c>
    </row>
    <row r="25" spans="1:3">
      <c r="A25" s="4" t="s">
        <v>842</v>
      </c>
    </row>
    <row r="26" spans="1:3">
      <c r="A26" s="3" t="s">
        <v>797</v>
      </c>
    </row>
    <row r="27" spans="1:3">
      <c r="A27" s="4" t="s">
        <v>833</v>
      </c>
      <c r="B27" s="7" t="n">
        <v>75</v>
      </c>
    </row>
    <row r="28" spans="1:3">
      <c r="A28" s="4" t="s">
        <v>836</v>
      </c>
      <c r="B28" s="6" t="n">
        <v>9.4</v>
      </c>
    </row>
    <row r="29" spans="1:3">
      <c r="A29" s="4" t="s">
        <v>843</v>
      </c>
    </row>
    <row r="30" spans="1:3">
      <c r="A30" s="3" t="s">
        <v>797</v>
      </c>
    </row>
    <row r="31" spans="1:3">
      <c r="A31" s="4" t="s">
        <v>844</v>
      </c>
      <c r="C31" s="4" t="s">
        <v>527</v>
      </c>
    </row>
    <row r="32" spans="1:3">
      <c r="A32" s="4" t="s">
        <v>845</v>
      </c>
    </row>
    <row r="33" spans="1:3">
      <c r="A33" s="3" t="s">
        <v>797</v>
      </c>
    </row>
    <row r="34" spans="1:3">
      <c r="A34" s="4" t="s">
        <v>844</v>
      </c>
      <c r="C34" s="4" t="s">
        <v>523</v>
      </c>
    </row>
    <row r="35" spans="1:3">
      <c r="A35" s="4" t="s">
        <v>846</v>
      </c>
    </row>
    <row r="36" spans="1:3">
      <c r="A36" s="3" t="s">
        <v>797</v>
      </c>
    </row>
    <row r="37" spans="1:3">
      <c r="A37" s="4" t="s">
        <v>844</v>
      </c>
      <c r="C37" s="4" t="s">
        <v>521</v>
      </c>
    </row>
    <row r="38" spans="1:3">
      <c r="A38" s="4" t="s">
        <v>847</v>
      </c>
    </row>
    <row r="39" spans="1:3">
      <c r="A39" s="3" t="s">
        <v>797</v>
      </c>
    </row>
    <row r="40" spans="1:3">
      <c r="A40" s="4" t="s">
        <v>844</v>
      </c>
      <c r="C40" s="4" t="s">
        <v>848</v>
      </c>
    </row>
    <row r="41" spans="1:3">
      <c r="A41" s="4" t="s">
        <v>849</v>
      </c>
    </row>
    <row r="42" spans="1:3">
      <c r="A42" s="3" t="s">
        <v>797</v>
      </c>
    </row>
    <row r="43" spans="1:3">
      <c r="A43" s="4" t="s">
        <v>850</v>
      </c>
      <c r="C43" s="4" t="s">
        <v>521</v>
      </c>
    </row>
    <row r="44" spans="1:3">
      <c r="A44" s="4" t="s">
        <v>851</v>
      </c>
    </row>
    <row r="45" spans="1:3">
      <c r="A45" s="3" t="s">
        <v>797</v>
      </c>
    </row>
    <row r="46" spans="1:3">
      <c r="A46" s="4" t="s">
        <v>844</v>
      </c>
      <c r="C46" s="4" t="s">
        <v>852</v>
      </c>
    </row>
    <row r="47" spans="1:3">
      <c r="A47" s="4" t="s">
        <v>853</v>
      </c>
    </row>
    <row r="48" spans="1:3">
      <c r="A48" s="3" t="s">
        <v>797</v>
      </c>
    </row>
    <row r="49" spans="1:3">
      <c r="A49" s="4" t="s">
        <v>850</v>
      </c>
      <c r="C49" s="4" t="s">
        <v>8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55</v>
      </c>
      <c r="B1" s="2" t="s">
        <v>1</v>
      </c>
    </row>
    <row r="2" spans="1:4">
      <c r="B2" s="2" t="s">
        <v>2</v>
      </c>
      <c r="C2" s="2" t="s">
        <v>85</v>
      </c>
      <c r="D2" s="2" t="s">
        <v>536</v>
      </c>
    </row>
    <row r="3" spans="1:4">
      <c r="A3" s="3" t="s">
        <v>797</v>
      </c>
    </row>
    <row r="4" spans="1:4">
      <c r="A4" s="4" t="s">
        <v>856</v>
      </c>
      <c r="B4" s="4" t="s">
        <v>857</v>
      </c>
    </row>
    <row r="5" spans="1:4">
      <c r="A5" s="4" t="s">
        <v>858</v>
      </c>
      <c r="B5" s="7" t="n">
        <v>9200000</v>
      </c>
    </row>
    <row r="6" spans="1:4">
      <c r="A6" s="4" t="s">
        <v>859</v>
      </c>
    </row>
    <row r="7" spans="1:4">
      <c r="A7" s="3" t="s">
        <v>797</v>
      </c>
    </row>
    <row r="8" spans="1:4">
      <c r="A8" s="4" t="s">
        <v>860</v>
      </c>
      <c r="B8" s="4" t="s">
        <v>841</v>
      </c>
    </row>
    <row r="9" spans="1:4">
      <c r="A9" s="4" t="s">
        <v>861</v>
      </c>
      <c r="B9" s="4" t="s">
        <v>862</v>
      </c>
    </row>
    <row r="10" spans="1:4">
      <c r="A10" s="4" t="s">
        <v>863</v>
      </c>
      <c r="B10" s="4" t="s">
        <v>830</v>
      </c>
    </row>
    <row r="11" spans="1:4">
      <c r="A11" s="4" t="s">
        <v>864</v>
      </c>
      <c r="B11" s="4" t="s">
        <v>865</v>
      </c>
    </row>
    <row r="12" spans="1:4">
      <c r="A12" s="4" t="s">
        <v>866</v>
      </c>
      <c r="B12" s="4" t="s">
        <v>493</v>
      </c>
    </row>
    <row r="13" spans="1:4">
      <c r="A13" s="4" t="s">
        <v>867</v>
      </c>
    </row>
    <row r="14" spans="1:4">
      <c r="A14" s="3" t="s">
        <v>797</v>
      </c>
    </row>
    <row r="15" spans="1:4">
      <c r="A15" s="4" t="s">
        <v>866</v>
      </c>
      <c r="B15" s="4" t="s">
        <v>868</v>
      </c>
    </row>
    <row r="16" spans="1:4">
      <c r="A16" s="4" t="s">
        <v>869</v>
      </c>
    </row>
    <row r="17" spans="1:4">
      <c r="A17" s="3" t="s">
        <v>797</v>
      </c>
    </row>
    <row r="18" spans="1:4">
      <c r="A18" s="4" t="s">
        <v>866</v>
      </c>
      <c r="B18" s="4" t="s">
        <v>870</v>
      </c>
    </row>
    <row r="19" spans="1:4">
      <c r="A19" s="4" t="s">
        <v>871</v>
      </c>
    </row>
    <row r="20" spans="1:4">
      <c r="A20" s="3" t="s">
        <v>797</v>
      </c>
    </row>
    <row r="21" spans="1:4">
      <c r="A21" s="4" t="s">
        <v>866</v>
      </c>
      <c r="B21" s="4" t="s">
        <v>493</v>
      </c>
    </row>
    <row r="22" spans="1:4">
      <c r="A22" s="4" t="s">
        <v>872</v>
      </c>
    </row>
    <row r="23" spans="1:4">
      <c r="A23" s="3" t="s">
        <v>797</v>
      </c>
    </row>
    <row r="24" spans="1:4">
      <c r="A24" s="4" t="s">
        <v>866</v>
      </c>
      <c r="B24" s="4" t="s">
        <v>873</v>
      </c>
    </row>
    <row r="25" spans="1:4">
      <c r="A25" s="4" t="s">
        <v>66</v>
      </c>
    </row>
    <row r="26" spans="1:4">
      <c r="A26" s="3" t="s">
        <v>797</v>
      </c>
    </row>
    <row r="27" spans="1:4">
      <c r="A27" s="4" t="s">
        <v>833</v>
      </c>
      <c r="D27" s="7" t="n">
        <v>400000000</v>
      </c>
    </row>
    <row r="28" spans="1:4">
      <c r="A28" s="4" t="s">
        <v>834</v>
      </c>
      <c r="C28" s="7" t="n">
        <v>8400000</v>
      </c>
    </row>
    <row r="29" spans="1:4">
      <c r="A29" s="4" t="s">
        <v>858</v>
      </c>
      <c r="C29" s="7" t="n">
        <v>1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74</v>
      </c>
      <c r="B1" s="2" t="s">
        <v>1</v>
      </c>
    </row>
    <row r="2" spans="1:4">
      <c r="B2" s="2" t="s">
        <v>2</v>
      </c>
      <c r="C2" s="2" t="s">
        <v>85</v>
      </c>
      <c r="D2" s="2" t="s">
        <v>4</v>
      </c>
    </row>
    <row r="3" spans="1:4">
      <c r="A3" s="3" t="s">
        <v>797</v>
      </c>
    </row>
    <row r="4" spans="1:4">
      <c r="A4" s="4" t="s">
        <v>856</v>
      </c>
      <c r="B4" s="4" t="s">
        <v>875</v>
      </c>
    </row>
    <row r="5" spans="1:4">
      <c r="A5" s="4" t="s">
        <v>859</v>
      </c>
    </row>
    <row r="6" spans="1:4">
      <c r="A6" s="3" t="s">
        <v>797</v>
      </c>
    </row>
    <row r="7" spans="1:4">
      <c r="A7" s="4" t="s">
        <v>860</v>
      </c>
      <c r="B7" s="4" t="s">
        <v>876</v>
      </c>
    </row>
    <row r="8" spans="1:4">
      <c r="A8" s="4" t="s">
        <v>861</v>
      </c>
      <c r="B8" s="4" t="s">
        <v>877</v>
      </c>
    </row>
    <row r="9" spans="1:4">
      <c r="A9" s="4" t="s">
        <v>863</v>
      </c>
      <c r="B9" s="4" t="s">
        <v>830</v>
      </c>
    </row>
    <row r="10" spans="1:4">
      <c r="A10" s="4" t="s">
        <v>864</v>
      </c>
      <c r="B10" s="4" t="s">
        <v>865</v>
      </c>
    </row>
    <row r="11" spans="1:4">
      <c r="A11" s="4" t="s">
        <v>866</v>
      </c>
      <c r="B11" s="4" t="s">
        <v>493</v>
      </c>
    </row>
    <row r="12" spans="1:4">
      <c r="A12" s="4" t="s">
        <v>867</v>
      </c>
    </row>
    <row r="13" spans="1:4">
      <c r="A13" s="3" t="s">
        <v>797</v>
      </c>
    </row>
    <row r="14" spans="1:4">
      <c r="A14" s="4" t="s">
        <v>866</v>
      </c>
      <c r="B14" s="4" t="s">
        <v>878</v>
      </c>
    </row>
    <row r="15" spans="1:4">
      <c r="A15" s="4" t="s">
        <v>869</v>
      </c>
    </row>
    <row r="16" spans="1:4">
      <c r="A16" s="3" t="s">
        <v>797</v>
      </c>
    </row>
    <row r="17" spans="1:4">
      <c r="A17" s="4" t="s">
        <v>866</v>
      </c>
      <c r="B17" s="4" t="s">
        <v>879</v>
      </c>
    </row>
    <row r="18" spans="1:4">
      <c r="A18" s="4" t="s">
        <v>871</v>
      </c>
    </row>
    <row r="19" spans="1:4">
      <c r="A19" s="3" t="s">
        <v>797</v>
      </c>
    </row>
    <row r="20" spans="1:4">
      <c r="A20" s="4" t="s">
        <v>866</v>
      </c>
      <c r="B20" s="4" t="s">
        <v>493</v>
      </c>
    </row>
    <row r="21" spans="1:4">
      <c r="A21" s="4" t="s">
        <v>872</v>
      </c>
    </row>
    <row r="22" spans="1:4">
      <c r="A22" s="3" t="s">
        <v>797</v>
      </c>
    </row>
    <row r="23" spans="1:4">
      <c r="A23" s="4" t="s">
        <v>866</v>
      </c>
      <c r="B23" s="4" t="s">
        <v>873</v>
      </c>
    </row>
    <row r="24" spans="1:4">
      <c r="A24" s="4" t="s">
        <v>66</v>
      </c>
    </row>
    <row r="25" spans="1:4">
      <c r="A25" s="3" t="s">
        <v>797</v>
      </c>
    </row>
    <row r="26" spans="1:4">
      <c r="A26" s="4" t="s">
        <v>833</v>
      </c>
      <c r="D26" s="7" t="n">
        <v>370000000</v>
      </c>
    </row>
    <row r="27" spans="1:4">
      <c r="A27" s="4" t="s">
        <v>834</v>
      </c>
      <c r="C27" s="7" t="n">
        <v>173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880</v>
      </c>
      <c r="B1" s="2" t="s">
        <v>881</v>
      </c>
      <c r="C1" s="2" t="s">
        <v>2</v>
      </c>
      <c r="D1" s="2" t="s">
        <v>30</v>
      </c>
    </row>
    <row r="2" spans="1:4">
      <c r="A2" s="3" t="s">
        <v>797</v>
      </c>
    </row>
    <row r="3" spans="1:4">
      <c r="A3" s="4" t="s">
        <v>456</v>
      </c>
      <c r="C3" s="7" t="n">
        <v>2186291000</v>
      </c>
    </row>
    <row r="4" spans="1:4">
      <c r="A4" s="4" t="s">
        <v>882</v>
      </c>
      <c r="C4" s="5" t="n">
        <v>16200000</v>
      </c>
    </row>
    <row r="5" spans="1:4">
      <c r="A5" s="4" t="s">
        <v>803</v>
      </c>
    </row>
    <row r="6" spans="1:4">
      <c r="A6" s="3" t="s">
        <v>797</v>
      </c>
    </row>
    <row r="7" spans="1:4">
      <c r="A7" s="4" t="s">
        <v>456</v>
      </c>
      <c r="C7" s="5" t="n">
        <v>0</v>
      </c>
    </row>
    <row r="8" spans="1:4">
      <c r="A8" s="4" t="s">
        <v>804</v>
      </c>
    </row>
    <row r="9" spans="1:4">
      <c r="A9" s="3" t="s">
        <v>797</v>
      </c>
    </row>
    <row r="10" spans="1:4">
      <c r="A10" s="4" t="s">
        <v>456</v>
      </c>
      <c r="C10" s="7" t="n">
        <v>101921000</v>
      </c>
    </row>
    <row r="11" spans="1:4">
      <c r="A11" s="4" t="s">
        <v>66</v>
      </c>
    </row>
    <row r="12" spans="1:4">
      <c r="A12" s="3" t="s">
        <v>797</v>
      </c>
    </row>
    <row r="13" spans="1:4">
      <c r="A13" s="4" t="s">
        <v>882</v>
      </c>
      <c r="D13" s="7" t="n">
        <v>15400000</v>
      </c>
    </row>
    <row r="14" spans="1:4">
      <c r="A14" s="4" t="s">
        <v>806</v>
      </c>
    </row>
    <row r="15" spans="1:4">
      <c r="A15" s="3" t="s">
        <v>797</v>
      </c>
    </row>
    <row r="16" spans="1:4">
      <c r="A16" s="4" t="s">
        <v>821</v>
      </c>
      <c r="B16" s="7" t="n">
        <v>1000000</v>
      </c>
    </row>
    <row r="17" spans="1:4">
      <c r="A17" s="4" t="s">
        <v>856</v>
      </c>
      <c r="B17" s="4" t="s">
        <v>883</v>
      </c>
    </row>
    <row r="18" spans="1:4">
      <c r="A18" s="4" t="s">
        <v>866</v>
      </c>
      <c r="B18" s="4" t="s">
        <v>493</v>
      </c>
    </row>
    <row r="19" spans="1:4">
      <c r="A19" s="4" t="s">
        <v>456</v>
      </c>
      <c r="D19" s="5" t="n">
        <v>1000000</v>
      </c>
    </row>
    <row r="20" spans="1:4">
      <c r="A20" s="4" t="s">
        <v>807</v>
      </c>
    </row>
    <row r="21" spans="1:4">
      <c r="A21" s="3" t="s">
        <v>797</v>
      </c>
    </row>
    <row r="22" spans="1:4">
      <c r="A22" s="4" t="s">
        <v>456</v>
      </c>
      <c r="D22" s="7" t="n">
        <v>4252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453</v>
      </c>
    </row>
    <row r="2" spans="1:2">
      <c r="A2" s="3" t="s">
        <v>244</v>
      </c>
    </row>
    <row r="3" spans="1:2">
      <c r="A3" s="5" t="n">
        <v>2018</v>
      </c>
      <c r="B3" s="7" t="n">
        <v>58726</v>
      </c>
    </row>
    <row r="4" spans="1:2">
      <c r="A4" s="5" t="n">
        <v>2019</v>
      </c>
      <c r="B4" s="5" t="n">
        <v>36857</v>
      </c>
    </row>
    <row r="5" spans="1:2">
      <c r="A5" s="5" t="n">
        <v>2020</v>
      </c>
      <c r="B5" s="5" t="n">
        <v>1277253</v>
      </c>
    </row>
    <row r="6" spans="1:2">
      <c r="A6" s="5" t="n">
        <v>2021</v>
      </c>
      <c r="B6" s="5" t="n">
        <v>411748</v>
      </c>
    </row>
    <row r="7" spans="1:2">
      <c r="A7" s="5" t="n">
        <v>2022</v>
      </c>
      <c r="B7" s="5" t="n">
        <v>8110</v>
      </c>
    </row>
    <row r="8" spans="1:2">
      <c r="A8" s="4" t="s">
        <v>795</v>
      </c>
      <c r="B8" s="5" t="n">
        <v>393597</v>
      </c>
    </row>
    <row r="9" spans="1:2">
      <c r="A9" s="4" t="s">
        <v>799</v>
      </c>
      <c r="B9" s="7" t="n">
        <v>21862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885</v>
      </c>
      <c r="B1" s="2" t="s">
        <v>84</v>
      </c>
      <c r="C1" s="2" t="s">
        <v>1</v>
      </c>
    </row>
    <row r="2" spans="1:5">
      <c r="B2" s="2" t="s">
        <v>85</v>
      </c>
      <c r="C2" s="2" t="s">
        <v>2</v>
      </c>
      <c r="D2" s="2" t="s">
        <v>30</v>
      </c>
      <c r="E2" s="2" t="s">
        <v>86</v>
      </c>
    </row>
    <row r="3" spans="1:5">
      <c r="A3" s="3" t="s">
        <v>886</v>
      </c>
    </row>
    <row r="4" spans="1:5">
      <c r="A4" s="5" t="n">
        <v>2018</v>
      </c>
      <c r="C4" s="7" t="n">
        <v>67513</v>
      </c>
    </row>
    <row r="5" spans="1:5">
      <c r="A5" s="5" t="n">
        <v>2019</v>
      </c>
      <c r="C5" s="5" t="n">
        <v>67136</v>
      </c>
    </row>
    <row r="6" spans="1:5">
      <c r="A6" s="5" t="n">
        <v>2020</v>
      </c>
      <c r="C6" s="5" t="n">
        <v>62735</v>
      </c>
    </row>
    <row r="7" spans="1:5">
      <c r="A7" s="5" t="n">
        <v>2021</v>
      </c>
      <c r="C7" s="5" t="n">
        <v>56558</v>
      </c>
    </row>
    <row r="8" spans="1:5">
      <c r="A8" s="5" t="n">
        <v>2022</v>
      </c>
      <c r="C8" s="5" t="n">
        <v>52582</v>
      </c>
    </row>
    <row r="9" spans="1:5">
      <c r="A9" s="4" t="s">
        <v>795</v>
      </c>
      <c r="C9" s="5" t="n">
        <v>258192</v>
      </c>
    </row>
    <row r="10" spans="1:5">
      <c r="A10" s="4" t="s">
        <v>887</v>
      </c>
      <c r="C10" s="5" t="n">
        <v>564716</v>
      </c>
    </row>
    <row r="11" spans="1:5">
      <c r="A11" s="3" t="s">
        <v>888</v>
      </c>
    </row>
    <row r="12" spans="1:5">
      <c r="A12" s="5" t="n">
        <v>2018</v>
      </c>
      <c r="C12" s="5" t="n">
        <v>9100</v>
      </c>
    </row>
    <row r="13" spans="1:5">
      <c r="A13" s="5" t="n">
        <v>2019</v>
      </c>
      <c r="C13" s="5" t="n">
        <v>7404</v>
      </c>
    </row>
    <row r="14" spans="1:5">
      <c r="A14" s="5" t="n">
        <v>2020</v>
      </c>
      <c r="C14" s="5" t="n">
        <v>5020</v>
      </c>
    </row>
    <row r="15" spans="1:5">
      <c r="A15" s="5" t="n">
        <v>2021</v>
      </c>
      <c r="C15" s="5" t="n">
        <v>3505</v>
      </c>
    </row>
    <row r="16" spans="1:5">
      <c r="A16" s="5" t="n">
        <v>2022</v>
      </c>
      <c r="C16" s="5" t="n">
        <v>1986</v>
      </c>
    </row>
    <row r="17" spans="1:5">
      <c r="A17" s="4" t="s">
        <v>795</v>
      </c>
      <c r="C17" s="5" t="n">
        <v>6299</v>
      </c>
    </row>
    <row r="18" spans="1:5">
      <c r="A18" s="4" t="s">
        <v>887</v>
      </c>
      <c r="C18" s="5" t="n">
        <v>33314</v>
      </c>
    </row>
    <row r="19" spans="1:5">
      <c r="A19" s="4" t="s">
        <v>889</v>
      </c>
      <c r="C19" s="5" t="n">
        <v>-5720</v>
      </c>
    </row>
    <row r="20" spans="1:5">
      <c r="A20" s="4" t="s">
        <v>641</v>
      </c>
      <c r="C20" s="5" t="n">
        <v>27594</v>
      </c>
    </row>
    <row r="21" spans="1:5">
      <c r="A21" s="4" t="s">
        <v>890</v>
      </c>
      <c r="C21" s="5" t="n">
        <v>4200</v>
      </c>
    </row>
    <row r="22" spans="1:5">
      <c r="A22" s="3" t="s">
        <v>891</v>
      </c>
    </row>
    <row r="23" spans="1:5">
      <c r="A23" s="4" t="s">
        <v>892</v>
      </c>
      <c r="C23" s="5" t="n">
        <v>27800</v>
      </c>
    </row>
    <row r="24" spans="1:5">
      <c r="A24" s="4" t="s">
        <v>893</v>
      </c>
    </row>
    <row r="25" spans="1:5">
      <c r="A25" s="3" t="s">
        <v>891</v>
      </c>
    </row>
    <row r="26" spans="1:5">
      <c r="A26" s="4" t="s">
        <v>892</v>
      </c>
      <c r="C26" s="7" t="n">
        <v>7500</v>
      </c>
    </row>
    <row r="27" spans="1:5">
      <c r="A27" s="4" t="s">
        <v>66</v>
      </c>
    </row>
    <row r="28" spans="1:5">
      <c r="A28" s="3" t="s">
        <v>891</v>
      </c>
    </row>
    <row r="29" spans="1:5">
      <c r="A29" s="4" t="s">
        <v>892</v>
      </c>
      <c r="B29" s="7" t="n">
        <v>39200</v>
      </c>
      <c r="D29" s="7" t="n">
        <v>47300</v>
      </c>
      <c r="E29" s="7" t="n">
        <v>40100</v>
      </c>
    </row>
    <row r="30" spans="1:5">
      <c r="A30" s="4" t="s">
        <v>894</v>
      </c>
    </row>
    <row r="31" spans="1:5">
      <c r="A31" s="3" t="s">
        <v>891</v>
      </c>
    </row>
    <row r="32" spans="1:5">
      <c r="A32" s="4" t="s">
        <v>892</v>
      </c>
      <c r="B32" s="7" t="n">
        <v>9800</v>
      </c>
      <c r="D32" s="7" t="n">
        <v>14400</v>
      </c>
      <c r="E32" s="7" t="n">
        <v>129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80"/>
    <col customWidth="1" max="3" min="3" width="37"/>
    <col customWidth="1" max="4" min="4" width="31"/>
    <col customWidth="1" max="5" min="5" width="43"/>
    <col customWidth="1" max="6" min="6" width="27"/>
  </cols>
  <sheetData>
    <row r="1" spans="1:6">
      <c r="A1" s="1" t="s">
        <v>895</v>
      </c>
      <c r="C1" s="2" t="s">
        <v>395</v>
      </c>
      <c r="D1" s="2" t="s">
        <v>896</v>
      </c>
      <c r="E1" s="2" t="s">
        <v>897</v>
      </c>
      <c r="F1" s="2" t="s">
        <v>397</v>
      </c>
    </row>
    <row r="2" spans="1:6">
      <c r="A2" s="3" t="s">
        <v>898</v>
      </c>
    </row>
    <row r="3" spans="1:6">
      <c r="A3" s="4" t="s">
        <v>899</v>
      </c>
      <c r="D3" s="7" t="n">
        <v>3900</v>
      </c>
      <c r="E3" s="7" t="n">
        <v>3900</v>
      </c>
    </row>
    <row r="4" spans="1:6">
      <c r="A4" s="4" t="s">
        <v>900</v>
      </c>
      <c r="E4" s="7" t="n">
        <v>9200</v>
      </c>
    </row>
    <row r="5" spans="1:6">
      <c r="A5" s="4" t="s">
        <v>901</v>
      </c>
      <c r="E5" s="8" t="n">
        <v>29.56</v>
      </c>
    </row>
    <row r="6" spans="1:6">
      <c r="A6" s="3" t="s">
        <v>902</v>
      </c>
    </row>
    <row r="7" spans="1:6">
      <c r="A7" s="4" t="s">
        <v>903</v>
      </c>
      <c r="D7" s="5" t="n">
        <v>310000</v>
      </c>
    </row>
    <row r="8" spans="1:6">
      <c r="A8" s="4" t="s">
        <v>904</v>
      </c>
      <c r="D8" s="5" t="n">
        <v>10481</v>
      </c>
    </row>
    <row r="9" spans="1:6">
      <c r="A9" s="4" t="s">
        <v>905</v>
      </c>
      <c r="D9" s="5" t="n">
        <v>-5241</v>
      </c>
    </row>
    <row r="10" spans="1:6">
      <c r="A10" s="4" t="s">
        <v>175</v>
      </c>
      <c r="D10" s="5" t="n">
        <v>15566</v>
      </c>
    </row>
    <row r="11" spans="1:6">
      <c r="A11" s="4" t="s">
        <v>906</v>
      </c>
      <c r="C11" s="7" t="n">
        <v>310000</v>
      </c>
      <c r="D11" s="7" t="n">
        <v>330806</v>
      </c>
      <c r="E11" s="7" t="n">
        <v>330806</v>
      </c>
    </row>
    <row r="12" spans="1:6">
      <c r="A12" s="4" t="s">
        <v>907</v>
      </c>
    </row>
    <row r="13" spans="1:6">
      <c r="A13" s="3" t="s">
        <v>898</v>
      </c>
    </row>
    <row r="14" spans="1:6">
      <c r="A14" s="4" t="s">
        <v>908</v>
      </c>
      <c r="E14" s="4" t="s">
        <v>426</v>
      </c>
    </row>
    <row r="15" spans="1:6">
      <c r="A15" s="4" t="s">
        <v>909</v>
      </c>
      <c r="E15" s="5" t="n">
        <v>20</v>
      </c>
    </row>
    <row r="16" spans="1:6">
      <c r="A16" s="4" t="s">
        <v>910</v>
      </c>
      <c r="E16" s="5" t="n">
        <v>30</v>
      </c>
    </row>
    <row r="17" spans="1:6">
      <c r="A17" s="4" t="s">
        <v>911</v>
      </c>
      <c r="E17" s="7" t="n">
        <v>42</v>
      </c>
    </row>
    <row r="18" spans="1:6">
      <c r="A18" s="4" t="s">
        <v>912</v>
      </c>
      <c r="E18" s="4" t="s">
        <v>830</v>
      </c>
    </row>
    <row r="19" spans="1:6">
      <c r="A19" s="4" t="s">
        <v>913</v>
      </c>
      <c r="D19" s="7" t="n">
        <v>1000</v>
      </c>
      <c r="E19" s="7" t="n">
        <v>1000</v>
      </c>
    </row>
    <row r="20" spans="1:6">
      <c r="A20" s="4" t="s">
        <v>914</v>
      </c>
    </row>
    <row r="21" spans="1:6">
      <c r="A21" s="3" t="s">
        <v>898</v>
      </c>
    </row>
    <row r="22" spans="1:6">
      <c r="A22" s="4" t="s">
        <v>915</v>
      </c>
      <c r="D22" s="7" t="n">
        <v>19</v>
      </c>
      <c r="E22" s="7" t="n">
        <v>19</v>
      </c>
    </row>
    <row r="23" spans="1:6">
      <c r="A23" s="4" t="s">
        <v>66</v>
      </c>
    </row>
    <row r="24" spans="1:6">
      <c r="A24" s="3" t="s">
        <v>898</v>
      </c>
    </row>
    <row r="25" spans="1:6">
      <c r="A25" s="4" t="s">
        <v>916</v>
      </c>
      <c r="F25" s="7" t="n">
        <v>250979</v>
      </c>
    </row>
    <row r="26" spans="1:6">
      <c r="A26" s="4" t="s">
        <v>409</v>
      </c>
    </row>
    <row r="27" spans="1:6">
      <c r="A27" s="3" t="s">
        <v>898</v>
      </c>
    </row>
    <row r="28" spans="1:6">
      <c r="A28" s="4" t="s">
        <v>410</v>
      </c>
      <c r="B28" s="4" t="s">
        <v>96</v>
      </c>
      <c r="F28" s="5" t="n">
        <v>14285000</v>
      </c>
    </row>
    <row r="29" spans="1:6">
      <c r="A29" s="4" t="s">
        <v>916</v>
      </c>
      <c r="B29" s="4" t="s">
        <v>96</v>
      </c>
      <c r="F29" s="7" t="n">
        <v>143</v>
      </c>
    </row>
    <row r="30" spans="1:6">
      <c r="A30" s="4" t="s">
        <v>687</v>
      </c>
    </row>
    <row r="31" spans="1:6">
      <c r="A31" s="3" t="s">
        <v>898</v>
      </c>
    </row>
    <row r="32" spans="1:6">
      <c r="A32" s="4" t="s">
        <v>917</v>
      </c>
      <c r="C32" s="7" t="n">
        <v>18300</v>
      </c>
    </row>
    <row r="33" spans="1:6">
      <c r="A33" s="4" t="s">
        <v>918</v>
      </c>
    </row>
    <row r="34" spans="1:6">
      <c r="A34" s="3" t="s">
        <v>898</v>
      </c>
    </row>
    <row r="35" spans="1:6">
      <c r="A35" s="4" t="s">
        <v>410</v>
      </c>
      <c r="C35" s="5" t="n">
        <v>310000</v>
      </c>
    </row>
    <row r="36" spans="1:6">
      <c r="A36" s="4" t="s">
        <v>919</v>
      </c>
      <c r="C36" s="7" t="n">
        <v>1000</v>
      </c>
    </row>
    <row r="37" spans="1:6">
      <c r="A37" s="4" t="s">
        <v>916</v>
      </c>
      <c r="C37" s="7" t="n">
        <v>310000</v>
      </c>
    </row>
    <row r="38" spans="1:6"/>
    <row r="39" spans="1:6">
      <c r="A39" s="4" t="s">
        <v>96</v>
      </c>
      <c r="B39" s="4" t="s">
        <v>183</v>
      </c>
    </row>
  </sheetData>
  <mergeCells count="3">
    <mergeCell ref="A1:B1"/>
    <mergeCell ref="A38:E38"/>
    <mergeCell ref="B39:E3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6"/>
    <col customWidth="1" max="16" min="16" width="4"/>
    <col customWidth="1" max="17" min="17" width="14"/>
    <col customWidth="1" max="18" min="18" width="4"/>
    <col customWidth="1" max="19" min="19" width="14"/>
    <col customWidth="1" max="20" min="20" width="14"/>
  </cols>
  <sheetData>
    <row r="1" spans="1:20">
      <c r="A1" s="1" t="s">
        <v>920</v>
      </c>
      <c r="B1" s="2" t="s">
        <v>529</v>
      </c>
      <c r="D1" s="2" t="s">
        <v>530</v>
      </c>
      <c r="E1" s="2" t="s">
        <v>531</v>
      </c>
      <c r="M1" s="2" t="s">
        <v>83</v>
      </c>
      <c r="N1" s="2" t="s">
        <v>84</v>
      </c>
      <c r="O1" s="2" t="s">
        <v>1</v>
      </c>
    </row>
    <row r="2" spans="1:20">
      <c r="B2" s="2" t="s">
        <v>2</v>
      </c>
      <c r="C2" s="2" t="s">
        <v>532</v>
      </c>
      <c r="D2" s="2" t="s">
        <v>85</v>
      </c>
      <c r="E2" s="2" t="s">
        <v>921</v>
      </c>
      <c r="F2" s="2" t="s">
        <v>2</v>
      </c>
      <c r="G2" s="2" t="s">
        <v>4</v>
      </c>
      <c r="H2" s="2" t="s">
        <v>533</v>
      </c>
      <c r="I2" s="2" t="s">
        <v>30</v>
      </c>
      <c r="J2" s="2" t="s">
        <v>534</v>
      </c>
      <c r="K2" s="2" t="s">
        <v>535</v>
      </c>
      <c r="L2" s="2" t="s">
        <v>536</v>
      </c>
      <c r="M2" s="2" t="s">
        <v>2</v>
      </c>
      <c r="N2" s="2" t="s">
        <v>85</v>
      </c>
      <c r="O2" s="2" t="s">
        <v>30</v>
      </c>
      <c r="Q2" s="2" t="s">
        <v>86</v>
      </c>
      <c r="S2" s="2" t="s">
        <v>3</v>
      </c>
      <c r="T2" s="2" t="s">
        <v>922</v>
      </c>
    </row>
    <row r="3" spans="1:20">
      <c r="A3" s="3" t="s">
        <v>923</v>
      </c>
    </row>
    <row r="4" spans="1:20">
      <c r="A4" s="4" t="s">
        <v>117</v>
      </c>
      <c r="C4" s="7" t="n">
        <v>-9140000</v>
      </c>
      <c r="F4" s="7" t="n">
        <v>-32176000</v>
      </c>
      <c r="M4" s="7" t="n">
        <v>-41316000</v>
      </c>
    </row>
    <row r="5" spans="1:20">
      <c r="A5" s="4" t="s">
        <v>924</v>
      </c>
      <c r="M5" s="5" t="n">
        <v>10481000</v>
      </c>
    </row>
    <row r="6" spans="1:20">
      <c r="A6" s="4" t="s">
        <v>925</v>
      </c>
      <c r="M6" s="5" t="n">
        <v>15566000</v>
      </c>
    </row>
    <row r="7" spans="1:20">
      <c r="A7" s="4" t="s">
        <v>120</v>
      </c>
      <c r="M7" s="7" t="n">
        <v>-67363000</v>
      </c>
    </row>
    <row r="8" spans="1:20">
      <c r="A8" s="3" t="s">
        <v>926</v>
      </c>
    </row>
    <row r="9" spans="1:20">
      <c r="A9" s="4" t="s">
        <v>927</v>
      </c>
      <c r="M9" s="5" t="n">
        <v>48319193</v>
      </c>
    </row>
    <row r="10" spans="1:20">
      <c r="A10" s="4" t="s">
        <v>928</v>
      </c>
      <c r="M10" s="5" t="n">
        <v>0</v>
      </c>
    </row>
    <row r="11" spans="1:20">
      <c r="A11" s="4" t="s">
        <v>929</v>
      </c>
      <c r="M11" s="5" t="n">
        <v>48319193</v>
      </c>
    </row>
    <row r="12" spans="1:20">
      <c r="A12" s="3" t="s">
        <v>930</v>
      </c>
    </row>
    <row r="13" spans="1:20">
      <c r="A13" s="4" t="s">
        <v>122</v>
      </c>
      <c r="C13" s="8" t="n">
        <v>-0.57</v>
      </c>
      <c r="F13" s="8" t="n">
        <v>-0.83</v>
      </c>
      <c r="M13" s="8" t="n">
        <v>-1.39</v>
      </c>
    </row>
    <row r="14" spans="1:20">
      <c r="A14" s="4" t="s">
        <v>123</v>
      </c>
      <c r="C14" s="8" t="n">
        <v>-0.57</v>
      </c>
      <c r="F14" s="8" t="n">
        <v>-0.83</v>
      </c>
      <c r="M14" s="8" t="n">
        <v>-1.39</v>
      </c>
    </row>
    <row r="15" spans="1:20">
      <c r="A15" s="4" t="s">
        <v>931</v>
      </c>
      <c r="T15" s="7" t="n">
        <v>50000000</v>
      </c>
    </row>
    <row r="16" spans="1:20">
      <c r="A16" s="4" t="s">
        <v>932</v>
      </c>
      <c r="B16" s="5" t="n">
        <v>180664</v>
      </c>
    </row>
    <row r="17" spans="1:20">
      <c r="A17" s="4" t="s">
        <v>933</v>
      </c>
      <c r="B17" s="8" t="n">
        <v>11.12</v>
      </c>
    </row>
    <row r="18" spans="1:20">
      <c r="A18" s="4" t="s">
        <v>934</v>
      </c>
      <c r="B18" s="7" t="n">
        <v>48000000</v>
      </c>
      <c r="F18" s="7" t="n">
        <v>48000000</v>
      </c>
      <c r="M18" s="7" t="n">
        <v>48000000</v>
      </c>
    </row>
    <row r="19" spans="1:20">
      <c r="A19" s="4" t="s">
        <v>935</v>
      </c>
    </row>
    <row r="20" spans="1:20">
      <c r="A20" s="3" t="s">
        <v>930</v>
      </c>
    </row>
    <row r="21" spans="1:20">
      <c r="A21" s="4" t="s">
        <v>936</v>
      </c>
      <c r="M21" s="5" t="n">
        <v>0</v>
      </c>
    </row>
    <row r="22" spans="1:20">
      <c r="A22" s="4" t="s">
        <v>937</v>
      </c>
    </row>
    <row r="23" spans="1:20">
      <c r="A23" s="3" t="s">
        <v>930</v>
      </c>
    </row>
    <row r="24" spans="1:20">
      <c r="A24" s="4" t="s">
        <v>936</v>
      </c>
      <c r="M24" s="5" t="n">
        <v>62850</v>
      </c>
    </row>
    <row r="25" spans="1:20">
      <c r="A25" s="4" t="s">
        <v>938</v>
      </c>
    </row>
    <row r="26" spans="1:20">
      <c r="A26" s="3" t="s">
        <v>930</v>
      </c>
    </row>
    <row r="27" spans="1:20">
      <c r="A27" s="4" t="s">
        <v>936</v>
      </c>
      <c r="M27" s="5" t="n">
        <v>0</v>
      </c>
    </row>
    <row r="28" spans="1:20">
      <c r="A28" s="4" t="s">
        <v>66</v>
      </c>
    </row>
    <row r="29" spans="1:20">
      <c r="A29" s="3" t="s">
        <v>923</v>
      </c>
    </row>
    <row r="30" spans="1:20">
      <c r="A30" s="4" t="s">
        <v>117</v>
      </c>
      <c r="D30" s="7" t="n">
        <v>-4444000</v>
      </c>
      <c r="G30" s="7" t="n">
        <v>-4471000</v>
      </c>
      <c r="H30" s="7" t="n">
        <v>-2754000</v>
      </c>
      <c r="I30" s="7" t="n">
        <v>16862000</v>
      </c>
      <c r="J30" s="7" t="n">
        <v>-2338000</v>
      </c>
      <c r="K30" s="7" t="n">
        <v>2120000</v>
      </c>
      <c r="L30" s="7" t="n">
        <v>-7190000</v>
      </c>
      <c r="N30" s="7" t="n">
        <v>-11669000</v>
      </c>
      <c r="O30" s="7" t="n">
        <v>9453000</v>
      </c>
      <c r="Q30" s="7" t="n">
        <v>1429000</v>
      </c>
    </row>
    <row r="31" spans="1:20">
      <c r="A31" s="4" t="s">
        <v>924</v>
      </c>
      <c r="N31" s="5" t="n">
        <v>0</v>
      </c>
      <c r="O31" s="5" t="n">
        <v>0</v>
      </c>
      <c r="Q31" s="5" t="n">
        <v>0</v>
      </c>
    </row>
    <row r="32" spans="1:20">
      <c r="A32" s="4" t="s">
        <v>925</v>
      </c>
      <c r="N32" s="5" t="n">
        <v>0</v>
      </c>
      <c r="O32" s="5" t="n">
        <v>0</v>
      </c>
      <c r="Q32" s="5" t="n">
        <v>0</v>
      </c>
    </row>
    <row r="33" spans="1:20">
      <c r="A33" s="4" t="s">
        <v>120</v>
      </c>
      <c r="N33" s="7" t="n">
        <v>-11669000</v>
      </c>
      <c r="O33" s="7" t="n">
        <v>9453000</v>
      </c>
      <c r="Q33" s="7" t="n">
        <v>1429000</v>
      </c>
    </row>
    <row r="34" spans="1:20">
      <c r="A34" s="3" t="s">
        <v>926</v>
      </c>
    </row>
    <row r="35" spans="1:20">
      <c r="A35" s="4" t="s">
        <v>927</v>
      </c>
      <c r="N35" s="5" t="n">
        <v>48121404</v>
      </c>
      <c r="O35" s="5" t="n">
        <v>48018944</v>
      </c>
      <c r="Q35" s="5" t="n">
        <v>36066233</v>
      </c>
    </row>
    <row r="36" spans="1:20">
      <c r="A36" s="4" t="s">
        <v>928</v>
      </c>
      <c r="N36" s="5" t="n">
        <v>0</v>
      </c>
      <c r="O36" s="5" t="n">
        <v>171794</v>
      </c>
      <c r="Q36" s="5" t="n">
        <v>1398154</v>
      </c>
    </row>
    <row r="37" spans="1:20">
      <c r="A37" s="4" t="s">
        <v>929</v>
      </c>
      <c r="N37" s="5" t="n">
        <v>48121404</v>
      </c>
      <c r="O37" s="5" t="n">
        <v>48190738</v>
      </c>
      <c r="P37" s="4" t="s">
        <v>96</v>
      </c>
      <c r="Q37" s="5" t="n">
        <v>37464387</v>
      </c>
      <c r="R37" s="4" t="s">
        <v>96</v>
      </c>
    </row>
    <row r="38" spans="1:20">
      <c r="A38" s="3" t="s">
        <v>930</v>
      </c>
    </row>
    <row r="39" spans="1:20">
      <c r="A39" s="4" t="s">
        <v>122</v>
      </c>
      <c r="D39" s="8" t="n">
        <v>-0.09</v>
      </c>
      <c r="G39" s="8" t="n">
        <v>-0.09</v>
      </c>
      <c r="H39" s="8" t="n">
        <v>-0.06</v>
      </c>
      <c r="I39" s="8" t="n">
        <v>0.35</v>
      </c>
      <c r="J39" s="8" t="n">
        <v>-0.05</v>
      </c>
      <c r="K39" s="8" t="n">
        <v>0.04</v>
      </c>
      <c r="L39" s="8" t="n">
        <v>-0.15</v>
      </c>
      <c r="N39" s="8" t="n">
        <v>-0.24</v>
      </c>
      <c r="O39" s="8" t="n">
        <v>0.2</v>
      </c>
      <c r="Q39" s="8" t="n">
        <v>0.04</v>
      </c>
    </row>
    <row r="40" spans="1:20">
      <c r="A40" s="4" t="s">
        <v>123</v>
      </c>
      <c r="D40" s="8" t="n">
        <v>-0.09</v>
      </c>
      <c r="G40" s="8" t="n">
        <v>-0.09</v>
      </c>
      <c r="H40" s="8" t="n">
        <v>-0.06</v>
      </c>
      <c r="I40" s="8" t="n">
        <v>0.35</v>
      </c>
      <c r="J40" s="8" t="n">
        <v>-0.05</v>
      </c>
      <c r="K40" s="8" t="n">
        <v>0.04</v>
      </c>
      <c r="L40" s="8" t="n">
        <v>-0.15</v>
      </c>
      <c r="N40" s="8" t="n">
        <v>-0.24</v>
      </c>
      <c r="O40" s="8" t="n">
        <v>0.2</v>
      </c>
      <c r="Q40" s="8" t="n">
        <v>0.04</v>
      </c>
    </row>
    <row r="41" spans="1:20">
      <c r="A41" s="4" t="s">
        <v>939</v>
      </c>
    </row>
    <row r="42" spans="1:20">
      <c r="A42" s="3" t="s">
        <v>930</v>
      </c>
    </row>
    <row r="43" spans="1:20">
      <c r="A43" s="4" t="s">
        <v>936</v>
      </c>
      <c r="N43" s="5" t="n">
        <v>0</v>
      </c>
      <c r="O43" s="5" t="n">
        <v>0</v>
      </c>
      <c r="Q43" s="5" t="n">
        <v>0</v>
      </c>
    </row>
    <row r="44" spans="1:20">
      <c r="A44" s="4" t="s">
        <v>940</v>
      </c>
    </row>
    <row r="45" spans="1:20">
      <c r="A45" s="3" t="s">
        <v>930</v>
      </c>
    </row>
    <row r="46" spans="1:20">
      <c r="A46" s="4" t="s">
        <v>936</v>
      </c>
      <c r="N46" s="5" t="n">
        <v>105944</v>
      </c>
      <c r="O46" s="5" t="n">
        <v>0</v>
      </c>
      <c r="Q46" s="5" t="n">
        <v>0</v>
      </c>
    </row>
    <row r="47" spans="1:20">
      <c r="A47" s="4" t="s">
        <v>941</v>
      </c>
    </row>
    <row r="48" spans="1:20">
      <c r="A48" s="3" t="s">
        <v>930</v>
      </c>
    </row>
    <row r="49" spans="1:20">
      <c r="A49" s="4" t="s">
        <v>932</v>
      </c>
      <c r="E49" s="5" t="n">
        <v>156818</v>
      </c>
    </row>
    <row r="50" spans="1:20">
      <c r="A50" s="4" t="s">
        <v>933</v>
      </c>
      <c r="E50" s="8" t="n">
        <v>12.64</v>
      </c>
    </row>
    <row r="51" spans="1:20">
      <c r="A51" s="4" t="s">
        <v>934</v>
      </c>
      <c r="S51" s="7" t="n">
        <v>46000000</v>
      </c>
    </row>
    <row r="52" spans="1:20"/>
    <row r="53" spans="1:20">
      <c r="A53" s="4" t="s">
        <v>96</v>
      </c>
      <c r="B53" s="4" t="s">
        <v>131</v>
      </c>
    </row>
  </sheetData>
  <mergeCells count="8">
    <mergeCell ref="A1:A2"/>
    <mergeCell ref="B1:C1"/>
    <mergeCell ref="E1:L1"/>
    <mergeCell ref="O1:R1"/>
    <mergeCell ref="O2:P2"/>
    <mergeCell ref="Q2:R2"/>
    <mergeCell ref="A52:T52"/>
    <mergeCell ref="B53:T5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2</v>
      </c>
      <c r="B1" s="2" t="s">
        <v>606</v>
      </c>
      <c r="C1" s="2" t="s">
        <v>943</v>
      </c>
      <c r="D1" s="2" t="s">
        <v>2</v>
      </c>
      <c r="E1" s="2" t="s">
        <v>85</v>
      </c>
      <c r="F1" s="2" t="s">
        <v>2</v>
      </c>
      <c r="G1" s="2" t="s">
        <v>30</v>
      </c>
      <c r="H1" s="2" t="s">
        <v>86</v>
      </c>
      <c r="I1" s="2" t="s">
        <v>944</v>
      </c>
      <c r="J1" s="2" t="s">
        <v>945</v>
      </c>
    </row>
    <row r="2" spans="1:10">
      <c r="A2" s="3" t="s">
        <v>946</v>
      </c>
    </row>
    <row r="3" spans="1:10">
      <c r="A3" s="4" t="s">
        <v>224</v>
      </c>
      <c r="D3" s="7" t="n">
        <v>485000</v>
      </c>
    </row>
    <row r="4" spans="1:10">
      <c r="A4" s="4" t="s">
        <v>947</v>
      </c>
      <c r="F4" s="4" t="s">
        <v>841</v>
      </c>
    </row>
    <row r="5" spans="1:10">
      <c r="A5" s="4" t="s">
        <v>948</v>
      </c>
      <c r="D5" s="5" t="n">
        <v>11032000</v>
      </c>
      <c r="F5" s="7" t="n">
        <v>11032000</v>
      </c>
    </row>
    <row r="6" spans="1:10">
      <c r="A6" s="4" t="s">
        <v>949</v>
      </c>
      <c r="F6" s="5" t="n">
        <v>3600000</v>
      </c>
    </row>
    <row r="7" spans="1:10">
      <c r="A7" s="4" t="s">
        <v>950</v>
      </c>
      <c r="D7" s="5" t="n">
        <v>300000</v>
      </c>
      <c r="F7" s="5" t="n">
        <v>300000</v>
      </c>
    </row>
    <row r="8" spans="1:10">
      <c r="A8" s="4" t="s">
        <v>951</v>
      </c>
      <c r="D8" s="5" t="n">
        <v>1800000</v>
      </c>
      <c r="F8" s="5" t="n">
        <v>1800000</v>
      </c>
    </row>
    <row r="9" spans="1:10">
      <c r="A9" s="4" t="s">
        <v>952</v>
      </c>
      <c r="D9" s="5" t="n">
        <v>100000</v>
      </c>
      <c r="F9" s="5" t="n">
        <v>100000</v>
      </c>
    </row>
    <row r="10" spans="1:10">
      <c r="A10" s="4" t="s">
        <v>953</v>
      </c>
      <c r="D10" s="5" t="n">
        <v>200000</v>
      </c>
      <c r="F10" s="5" t="n">
        <v>200000</v>
      </c>
    </row>
    <row r="11" spans="1:10">
      <c r="A11" s="4" t="s">
        <v>954</v>
      </c>
      <c r="F11" s="5" t="n">
        <v>64000000</v>
      </c>
    </row>
    <row r="12" spans="1:10">
      <c r="A12" s="4" t="s">
        <v>955</v>
      </c>
      <c r="D12" s="5" t="n">
        <v>160699000</v>
      </c>
      <c r="F12" s="7" t="n">
        <v>160699000</v>
      </c>
    </row>
    <row r="13" spans="1:10">
      <c r="A13" s="4" t="s">
        <v>669</v>
      </c>
      <c r="D13" s="5" t="n">
        <v>1100000</v>
      </c>
    </row>
    <row r="14" spans="1:10">
      <c r="A14" s="4" t="s">
        <v>608</v>
      </c>
      <c r="B14" s="7" t="n">
        <v>0</v>
      </c>
    </row>
    <row r="15" spans="1:10">
      <c r="A15" s="4" t="s">
        <v>956</v>
      </c>
      <c r="D15" s="5" t="n">
        <v>25300000</v>
      </c>
    </row>
    <row r="16" spans="1:10">
      <c r="A16" s="4" t="s">
        <v>957</v>
      </c>
      <c r="F16" s="4" t="s">
        <v>958</v>
      </c>
    </row>
    <row r="17" spans="1:10">
      <c r="A17" s="4" t="s">
        <v>959</v>
      </c>
      <c r="D17" s="5" t="n">
        <v>65100000</v>
      </c>
      <c r="F17" s="7" t="n">
        <v>65100000</v>
      </c>
    </row>
    <row r="18" spans="1:10">
      <c r="A18" s="4" t="s">
        <v>960</v>
      </c>
      <c r="D18" s="5" t="n">
        <v>44300000</v>
      </c>
      <c r="F18" s="5" t="n">
        <v>44300000</v>
      </c>
    </row>
    <row r="19" spans="1:10">
      <c r="A19" s="4" t="s">
        <v>140</v>
      </c>
    </row>
    <row r="20" spans="1:10">
      <c r="A20" s="3" t="s">
        <v>946</v>
      </c>
    </row>
    <row r="21" spans="1:10">
      <c r="A21" s="4" t="s">
        <v>961</v>
      </c>
      <c r="F21" s="5" t="n">
        <v>400000</v>
      </c>
    </row>
    <row r="22" spans="1:10">
      <c r="A22" s="4" t="s">
        <v>962</v>
      </c>
    </row>
    <row r="23" spans="1:10">
      <c r="A23" s="3" t="s">
        <v>946</v>
      </c>
    </row>
    <row r="24" spans="1:10">
      <c r="A24" s="4" t="s">
        <v>963</v>
      </c>
      <c r="D24" s="5" t="n">
        <v>12600000</v>
      </c>
      <c r="F24" s="5" t="n">
        <v>12600000</v>
      </c>
    </row>
    <row r="25" spans="1:10">
      <c r="A25" s="4" t="s">
        <v>964</v>
      </c>
    </row>
    <row r="26" spans="1:10">
      <c r="A26" s="3" t="s">
        <v>946</v>
      </c>
    </row>
    <row r="27" spans="1:10">
      <c r="A27" s="4" t="s">
        <v>963</v>
      </c>
      <c r="D27" s="5" t="n">
        <v>1100000</v>
      </c>
      <c r="F27" s="5" t="n">
        <v>1100000</v>
      </c>
    </row>
    <row r="28" spans="1:10">
      <c r="A28" s="4" t="s">
        <v>965</v>
      </c>
    </row>
    <row r="29" spans="1:10">
      <c r="A29" s="3" t="s">
        <v>946</v>
      </c>
    </row>
    <row r="30" spans="1:10">
      <c r="A30" s="4" t="s">
        <v>966</v>
      </c>
      <c r="D30" s="5" t="n">
        <v>507400000</v>
      </c>
      <c r="F30" s="5" t="n">
        <v>507400000</v>
      </c>
    </row>
    <row r="31" spans="1:10">
      <c r="A31" s="4" t="s">
        <v>967</v>
      </c>
    </row>
    <row r="32" spans="1:10">
      <c r="A32" s="3" t="s">
        <v>946</v>
      </c>
    </row>
    <row r="33" spans="1:10">
      <c r="A33" s="4" t="s">
        <v>966</v>
      </c>
      <c r="D33" s="5" t="n">
        <v>619600000</v>
      </c>
      <c r="F33" s="7" t="n">
        <v>619600000</v>
      </c>
    </row>
    <row r="34" spans="1:10">
      <c r="A34" s="4" t="s">
        <v>968</v>
      </c>
    </row>
    <row r="35" spans="1:10">
      <c r="A35" s="3" t="s">
        <v>946</v>
      </c>
    </row>
    <row r="36" spans="1:10">
      <c r="A36" s="4" t="s">
        <v>969</v>
      </c>
      <c r="F36" s="4" t="s">
        <v>970</v>
      </c>
    </row>
    <row r="37" spans="1:10">
      <c r="A37" s="4" t="s">
        <v>971</v>
      </c>
    </row>
    <row r="38" spans="1:10">
      <c r="A38" s="3" t="s">
        <v>946</v>
      </c>
    </row>
    <row r="39" spans="1:10">
      <c r="A39" s="4" t="s">
        <v>969</v>
      </c>
      <c r="F39" s="4" t="s">
        <v>848</v>
      </c>
    </row>
    <row r="40" spans="1:10">
      <c r="A40" s="4" t="s">
        <v>66</v>
      </c>
    </row>
    <row r="41" spans="1:10">
      <c r="A41" s="3" t="s">
        <v>946</v>
      </c>
    </row>
    <row r="42" spans="1:10">
      <c r="A42" s="4" t="s">
        <v>224</v>
      </c>
      <c r="E42" s="7" t="n">
        <v>598000</v>
      </c>
      <c r="G42" s="7" t="n">
        <v>661000</v>
      </c>
      <c r="H42" s="7" t="n">
        <v>1093000</v>
      </c>
    </row>
    <row r="43" spans="1:10">
      <c r="A43" s="4" t="s">
        <v>948</v>
      </c>
      <c r="G43" s="5" t="n">
        <v>7358000</v>
      </c>
    </row>
    <row r="44" spans="1:10">
      <c r="A44" s="4" t="s">
        <v>952</v>
      </c>
      <c r="G44" s="5" t="n">
        <v>200000</v>
      </c>
    </row>
    <row r="45" spans="1:10">
      <c r="A45" s="4" t="s">
        <v>953</v>
      </c>
      <c r="G45" s="5" t="n">
        <v>300000</v>
      </c>
    </row>
    <row r="46" spans="1:10">
      <c r="A46" s="4" t="s">
        <v>955</v>
      </c>
      <c r="E46" s="5" t="n">
        <v>43900000</v>
      </c>
      <c r="G46" s="5" t="n">
        <v>179194000</v>
      </c>
    </row>
    <row r="47" spans="1:10">
      <c r="A47" s="4" t="s">
        <v>669</v>
      </c>
      <c r="E47" s="5" t="n">
        <v>15300000</v>
      </c>
    </row>
    <row r="48" spans="1:10">
      <c r="A48" s="4" t="s">
        <v>608</v>
      </c>
      <c r="G48" s="7" t="n">
        <v>0</v>
      </c>
      <c r="H48" s="7" t="n">
        <v>0</v>
      </c>
    </row>
    <row r="49" spans="1:10">
      <c r="A49" s="4" t="s">
        <v>959</v>
      </c>
      <c r="I49" s="7" t="n">
        <v>120500000</v>
      </c>
      <c r="J49" s="7" t="n">
        <v>123400000</v>
      </c>
    </row>
    <row r="50" spans="1:10">
      <c r="A50" s="4" t="s">
        <v>972</v>
      </c>
    </row>
    <row r="51" spans="1:10">
      <c r="A51" s="3" t="s">
        <v>946</v>
      </c>
    </row>
    <row r="52" spans="1:10">
      <c r="A52" s="4" t="s">
        <v>608</v>
      </c>
      <c r="E52" s="7" t="n">
        <v>28600000</v>
      </c>
    </row>
    <row r="53" spans="1:10">
      <c r="A53" s="4" t="s">
        <v>973</v>
      </c>
    </row>
    <row r="54" spans="1:10">
      <c r="A54" s="3" t="s">
        <v>946</v>
      </c>
    </row>
    <row r="55" spans="1:10">
      <c r="A55" s="4" t="s">
        <v>974</v>
      </c>
      <c r="C55" s="4" t="s">
        <v>830</v>
      </c>
    </row>
    <row r="56" spans="1:10">
      <c r="A56" s="4" t="s">
        <v>975</v>
      </c>
      <c r="C56" s="7" t="n">
        <v>5100000</v>
      </c>
    </row>
    <row r="57" spans="1:10">
      <c r="A57" s="4" t="s">
        <v>976</v>
      </c>
    </row>
    <row r="58" spans="1:10">
      <c r="A58" s="3" t="s">
        <v>946</v>
      </c>
    </row>
    <row r="59" spans="1:10">
      <c r="A59" s="4" t="s">
        <v>975</v>
      </c>
      <c r="D59" s="7" t="n">
        <v>4800000</v>
      </c>
    </row>
    <row r="60" spans="1:10">
      <c r="A60" s="4" t="s">
        <v>977</v>
      </c>
      <c r="D60" s="4" t="s">
        <v>4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78</v>
      </c>
      <c r="B1" s="2" t="s">
        <v>83</v>
      </c>
      <c r="C1" s="2" t="s">
        <v>84</v>
      </c>
      <c r="D1" s="2" t="s">
        <v>1</v>
      </c>
    </row>
    <row r="2" spans="1:5">
      <c r="B2" s="2" t="s">
        <v>2</v>
      </c>
      <c r="C2" s="2" t="s">
        <v>85</v>
      </c>
      <c r="D2" s="2" t="s">
        <v>30</v>
      </c>
      <c r="E2" s="2" t="s">
        <v>86</v>
      </c>
    </row>
    <row r="3" spans="1:5">
      <c r="A3" s="3" t="s">
        <v>979</v>
      </c>
    </row>
    <row r="4" spans="1:5">
      <c r="A4" s="4" t="s">
        <v>980</v>
      </c>
      <c r="B4" s="7" t="n">
        <v>-111</v>
      </c>
    </row>
    <row r="5" spans="1:5">
      <c r="A5" s="4" t="s">
        <v>981</v>
      </c>
      <c r="B5" s="5" t="n">
        <v>990</v>
      </c>
    </row>
    <row r="6" spans="1:5">
      <c r="A6" s="3" t="s">
        <v>982</v>
      </c>
    </row>
    <row r="7" spans="1:5">
      <c r="A7" s="4" t="s">
        <v>980</v>
      </c>
      <c r="B7" s="5" t="n">
        <v>77472</v>
      </c>
    </row>
    <row r="8" spans="1:5">
      <c r="A8" s="4" t="s">
        <v>981</v>
      </c>
      <c r="B8" s="5" t="n">
        <v>-6712</v>
      </c>
    </row>
    <row r="9" spans="1:5">
      <c r="A9" s="4" t="s">
        <v>983</v>
      </c>
      <c r="B9" s="7" t="n">
        <v>71639</v>
      </c>
    </row>
    <row r="10" spans="1:5">
      <c r="A10" s="4" t="s">
        <v>66</v>
      </c>
    </row>
    <row r="11" spans="1:5">
      <c r="A11" s="3" t="s">
        <v>979</v>
      </c>
    </row>
    <row r="12" spans="1:5">
      <c r="A12" s="4" t="s">
        <v>980</v>
      </c>
      <c r="C12" s="7" t="n">
        <v>0</v>
      </c>
      <c r="D12" s="7" t="n">
        <v>-31</v>
      </c>
      <c r="E12" s="7" t="n">
        <v>0</v>
      </c>
    </row>
    <row r="13" spans="1:5">
      <c r="A13" s="4" t="s">
        <v>981</v>
      </c>
      <c r="C13" s="5" t="n">
        <v>614</v>
      </c>
      <c r="D13" s="5" t="n">
        <v>244</v>
      </c>
      <c r="E13" s="5" t="n">
        <v>909</v>
      </c>
    </row>
    <row r="14" spans="1:5">
      <c r="A14" s="3" t="s">
        <v>982</v>
      </c>
    </row>
    <row r="15" spans="1:5">
      <c r="A15" s="4" t="s">
        <v>980</v>
      </c>
      <c r="C15" s="5" t="n">
        <v>-17288</v>
      </c>
      <c r="D15" s="5" t="n">
        <v>7326</v>
      </c>
      <c r="E15" s="5" t="n">
        <v>-132311</v>
      </c>
    </row>
    <row r="16" spans="1:5">
      <c r="A16" s="4" t="s">
        <v>981</v>
      </c>
      <c r="C16" s="5" t="n">
        <v>-1415</v>
      </c>
      <c r="D16" s="5" t="n">
        <v>-444</v>
      </c>
      <c r="E16" s="5" t="n">
        <v>-17580</v>
      </c>
    </row>
    <row r="17" spans="1:5">
      <c r="A17" s="4" t="s">
        <v>983</v>
      </c>
      <c r="C17" s="7" t="n">
        <v>-18089</v>
      </c>
      <c r="D17" s="7" t="n">
        <v>7095</v>
      </c>
      <c r="E17" s="7" t="n">
        <v>-148982</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84</v>
      </c>
      <c r="B1" s="2" t="s">
        <v>83</v>
      </c>
      <c r="C1" s="2" t="s">
        <v>84</v>
      </c>
      <c r="D1" s="2" t="s">
        <v>1</v>
      </c>
    </row>
    <row r="2" spans="1:5">
      <c r="B2" s="2" t="s">
        <v>2</v>
      </c>
      <c r="C2" s="2" t="s">
        <v>85</v>
      </c>
      <c r="D2" s="2" t="s">
        <v>30</v>
      </c>
      <c r="E2" s="2" t="s">
        <v>86</v>
      </c>
    </row>
    <row r="3" spans="1:5">
      <c r="A3" s="3" t="s">
        <v>946</v>
      </c>
    </row>
    <row r="4" spans="1:5">
      <c r="A4" s="4" t="s">
        <v>985</v>
      </c>
      <c r="B4" s="7" t="n">
        <v>24485</v>
      </c>
    </row>
    <row r="5" spans="1:5">
      <c r="A5" s="4" t="s">
        <v>986</v>
      </c>
      <c r="B5" s="5" t="n">
        <v>1685</v>
      </c>
    </row>
    <row r="6" spans="1:5">
      <c r="A6" s="4" t="s">
        <v>987</v>
      </c>
      <c r="B6" s="5" t="n">
        <v>529</v>
      </c>
    </row>
    <row r="7" spans="1:5">
      <c r="A7" s="4" t="s">
        <v>988</v>
      </c>
      <c r="B7" s="5" t="n">
        <v>-13872</v>
      </c>
    </row>
    <row r="8" spans="1:5">
      <c r="A8" s="4" t="s">
        <v>989</v>
      </c>
      <c r="B8" s="5" t="n">
        <v>-191</v>
      </c>
    </row>
    <row r="9" spans="1:5">
      <c r="A9" s="4" t="s">
        <v>990</v>
      </c>
      <c r="B9" s="5" t="n">
        <v>306</v>
      </c>
    </row>
    <row r="10" spans="1:5">
      <c r="A10" s="4" t="s">
        <v>991</v>
      </c>
      <c r="B10" s="5" t="n">
        <v>-429</v>
      </c>
    </row>
    <row r="11" spans="1:5">
      <c r="A11" s="4" t="s">
        <v>992</v>
      </c>
      <c r="B11" s="5" t="n">
        <v>2058</v>
      </c>
    </row>
    <row r="12" spans="1:5">
      <c r="A12" s="4" t="s">
        <v>993</v>
      </c>
      <c r="B12" s="5" t="n">
        <v>0</v>
      </c>
    </row>
    <row r="13" spans="1:5">
      <c r="A13" s="4" t="s">
        <v>994</v>
      </c>
      <c r="B13" s="5" t="n">
        <v>64343</v>
      </c>
    </row>
    <row r="14" spans="1:5">
      <c r="A14" s="4" t="s">
        <v>995</v>
      </c>
      <c r="B14" s="5" t="n">
        <v>-7404</v>
      </c>
    </row>
    <row r="15" spans="1:5">
      <c r="A15" s="4" t="s">
        <v>504</v>
      </c>
      <c r="B15" s="5" t="n">
        <v>129</v>
      </c>
    </row>
    <row r="16" spans="1:5">
      <c r="A16" s="4" t="s">
        <v>983</v>
      </c>
      <c r="B16" s="7" t="n">
        <v>71639</v>
      </c>
    </row>
    <row r="17" spans="1:5">
      <c r="A17" s="4" t="s">
        <v>66</v>
      </c>
    </row>
    <row r="18" spans="1:5">
      <c r="A18" s="3" t="s">
        <v>946</v>
      </c>
    </row>
    <row r="19" spans="1:5">
      <c r="A19" s="4" t="s">
        <v>985</v>
      </c>
      <c r="C19" s="7" t="n">
        <v>4315</v>
      </c>
      <c r="D19" s="7" t="n">
        <v>32263</v>
      </c>
      <c r="E19" s="7" t="n">
        <v>-26648</v>
      </c>
    </row>
    <row r="20" spans="1:5">
      <c r="A20" s="4" t="s">
        <v>986</v>
      </c>
      <c r="C20" s="5" t="n">
        <v>-456</v>
      </c>
      <c r="D20" s="5" t="n">
        <v>-86</v>
      </c>
      <c r="E20" s="5" t="n">
        <v>1059</v>
      </c>
    </row>
    <row r="21" spans="1:5">
      <c r="A21" s="4" t="s">
        <v>987</v>
      </c>
      <c r="C21" s="5" t="n">
        <v>1324</v>
      </c>
      <c r="D21" s="5" t="n">
        <v>354</v>
      </c>
      <c r="E21" s="5" t="n">
        <v>-137721</v>
      </c>
    </row>
    <row r="22" spans="1:5">
      <c r="A22" s="4" t="s">
        <v>988</v>
      </c>
      <c r="C22" s="5" t="n">
        <v>-14731</v>
      </c>
      <c r="D22" s="5" t="n">
        <v>-26470</v>
      </c>
      <c r="E22" s="5" t="n">
        <v>-24996</v>
      </c>
    </row>
    <row r="23" spans="1:5">
      <c r="A23" s="4" t="s">
        <v>989</v>
      </c>
      <c r="C23" s="5" t="n">
        <v>20</v>
      </c>
      <c r="D23" s="5" t="n">
        <v>-262</v>
      </c>
      <c r="E23" s="5" t="n">
        <v>-10</v>
      </c>
    </row>
    <row r="24" spans="1:5">
      <c r="A24" s="4" t="s">
        <v>990</v>
      </c>
      <c r="C24" s="5" t="n">
        <v>37</v>
      </c>
      <c r="D24" s="5" t="n">
        <v>-200</v>
      </c>
      <c r="E24" s="5" t="n">
        <v>0</v>
      </c>
    </row>
    <row r="25" spans="1:5">
      <c r="A25" s="4" t="s">
        <v>991</v>
      </c>
      <c r="C25" s="5" t="n">
        <v>-1708</v>
      </c>
      <c r="D25" s="5" t="n">
        <v>0</v>
      </c>
      <c r="E25" s="5" t="n">
        <v>0</v>
      </c>
    </row>
    <row r="26" spans="1:5">
      <c r="A26" s="4" t="s">
        <v>992</v>
      </c>
      <c r="C26" s="5" t="n">
        <v>-977</v>
      </c>
      <c r="D26" s="5" t="n">
        <v>0</v>
      </c>
      <c r="E26" s="5" t="n">
        <v>3442</v>
      </c>
    </row>
    <row r="27" spans="1:5">
      <c r="A27" s="4" t="s">
        <v>993</v>
      </c>
      <c r="C27" s="5" t="n">
        <v>-316</v>
      </c>
      <c r="D27" s="5" t="n">
        <v>1635</v>
      </c>
      <c r="E27" s="5" t="n">
        <v>-1574</v>
      </c>
    </row>
    <row r="28" spans="1:5">
      <c r="A28" s="4" t="s">
        <v>994</v>
      </c>
      <c r="C28" s="5" t="n">
        <v>-825</v>
      </c>
      <c r="D28" s="5" t="n">
        <v>0</v>
      </c>
      <c r="E28" s="5" t="n">
        <v>-2143</v>
      </c>
    </row>
    <row r="29" spans="1:5">
      <c r="A29" s="4" t="s">
        <v>995</v>
      </c>
      <c r="C29" s="5" t="n">
        <v>-4782</v>
      </c>
      <c r="D29" s="5" t="n">
        <v>-327</v>
      </c>
      <c r="E29" s="5" t="n">
        <v>39428</v>
      </c>
    </row>
    <row r="30" spans="1:5">
      <c r="A30" s="4" t="s">
        <v>504</v>
      </c>
      <c r="C30" s="5" t="n">
        <v>10</v>
      </c>
      <c r="D30" s="5" t="n">
        <v>188</v>
      </c>
      <c r="E30" s="5" t="n">
        <v>181</v>
      </c>
    </row>
    <row r="31" spans="1:5">
      <c r="A31" s="4" t="s">
        <v>983</v>
      </c>
      <c r="C31" s="7" t="n">
        <v>-18089</v>
      </c>
      <c r="D31" s="7" t="n">
        <v>7095</v>
      </c>
      <c r="E31" s="7" t="n">
        <v>-148982</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85</v>
      </c>
      <c r="D1" s="2" t="s">
        <v>30</v>
      </c>
    </row>
    <row r="2" spans="1:4">
      <c r="A2" s="3" t="s">
        <v>997</v>
      </c>
    </row>
    <row r="3" spans="1:4">
      <c r="A3" s="4" t="s">
        <v>639</v>
      </c>
      <c r="B3" s="7" t="n">
        <v>3236</v>
      </c>
    </row>
    <row r="4" spans="1:4">
      <c r="A4" s="4" t="s">
        <v>998</v>
      </c>
      <c r="B4" s="5" t="n">
        <v>2125</v>
      </c>
    </row>
    <row r="5" spans="1:4">
      <c r="A5" s="4" t="s">
        <v>966</v>
      </c>
      <c r="B5" s="5" t="n">
        <v>137794</v>
      </c>
    </row>
    <row r="6" spans="1:4">
      <c r="A6" s="4" t="s">
        <v>999</v>
      </c>
      <c r="B6" s="5" t="n">
        <v>2545</v>
      </c>
    </row>
    <row r="7" spans="1:4">
      <c r="A7" s="4" t="s">
        <v>963</v>
      </c>
      <c r="B7" s="5" t="n">
        <v>3024</v>
      </c>
    </row>
    <row r="8" spans="1:4">
      <c r="A8" s="4" t="s">
        <v>1000</v>
      </c>
      <c r="B8" s="5" t="n">
        <v>0</v>
      </c>
    </row>
    <row r="9" spans="1:4">
      <c r="A9" s="4" t="s">
        <v>1001</v>
      </c>
      <c r="B9" s="5" t="n">
        <v>0</v>
      </c>
    </row>
    <row r="10" spans="1:4">
      <c r="A10" s="4" t="s">
        <v>1002</v>
      </c>
      <c r="B10" s="5" t="n">
        <v>17004</v>
      </c>
    </row>
    <row r="11" spans="1:4">
      <c r="A11" s="4" t="s">
        <v>995</v>
      </c>
      <c r="B11" s="5" t="n">
        <v>1042</v>
      </c>
    </row>
    <row r="12" spans="1:4">
      <c r="A12" s="4" t="s">
        <v>1003</v>
      </c>
      <c r="B12" s="5" t="n">
        <v>4961</v>
      </c>
    </row>
    <row r="13" spans="1:4">
      <c r="A13" s="4" t="s">
        <v>1004</v>
      </c>
      <c r="B13" s="5" t="n">
        <v>171731</v>
      </c>
    </row>
    <row r="14" spans="1:4">
      <c r="A14" s="4" t="s">
        <v>1005</v>
      </c>
      <c r="B14" s="5" t="n">
        <v>-11032</v>
      </c>
    </row>
    <row r="15" spans="1:4">
      <c r="A15" s="4" t="s">
        <v>1006</v>
      </c>
      <c r="B15" s="5" t="n">
        <v>160699</v>
      </c>
    </row>
    <row r="16" spans="1:4">
      <c r="A16" s="3" t="s">
        <v>1007</v>
      </c>
    </row>
    <row r="17" spans="1:4">
      <c r="A17" s="4" t="s">
        <v>1002</v>
      </c>
      <c r="B17" s="5" t="n">
        <v>0</v>
      </c>
    </row>
    <row r="18" spans="1:4">
      <c r="A18" s="4" t="s">
        <v>1001</v>
      </c>
      <c r="B18" s="5" t="n">
        <v>-12098</v>
      </c>
    </row>
    <row r="19" spans="1:4">
      <c r="A19" s="4" t="s">
        <v>1008</v>
      </c>
      <c r="B19" s="5" t="n">
        <v>-12441</v>
      </c>
    </row>
    <row r="20" spans="1:4">
      <c r="A20" s="4" t="s">
        <v>1009</v>
      </c>
      <c r="B20" s="5" t="n">
        <v>-2399</v>
      </c>
    </row>
    <row r="21" spans="1:4">
      <c r="A21" s="4" t="s">
        <v>1000</v>
      </c>
      <c r="B21" s="5" t="n">
        <v>-717</v>
      </c>
    </row>
    <row r="22" spans="1:4">
      <c r="A22" s="4" t="s">
        <v>1010</v>
      </c>
      <c r="B22" s="5" t="n">
        <v>-725</v>
      </c>
    </row>
    <row r="23" spans="1:4">
      <c r="A23" s="4" t="s">
        <v>1011</v>
      </c>
      <c r="B23" s="5" t="n">
        <v>-28380</v>
      </c>
    </row>
    <row r="24" spans="1:4">
      <c r="A24" s="4" t="s">
        <v>1012</v>
      </c>
      <c r="B24" s="7" t="n">
        <v>132319</v>
      </c>
    </row>
    <row r="25" spans="1:4">
      <c r="A25" s="4" t="s">
        <v>66</v>
      </c>
    </row>
    <row r="26" spans="1:4">
      <c r="A26" s="3" t="s">
        <v>997</v>
      </c>
    </row>
    <row r="27" spans="1:4">
      <c r="A27" s="4" t="s">
        <v>639</v>
      </c>
      <c r="D27" s="7" t="n">
        <v>4194</v>
      </c>
    </row>
    <row r="28" spans="1:4">
      <c r="A28" s="4" t="s">
        <v>998</v>
      </c>
      <c r="D28" s="5" t="n">
        <v>1112</v>
      </c>
    </row>
    <row r="29" spans="1:4">
      <c r="A29" s="4" t="s">
        <v>966</v>
      </c>
      <c r="D29" s="5" t="n">
        <v>158796</v>
      </c>
    </row>
    <row r="30" spans="1:4">
      <c r="A30" s="4" t="s">
        <v>999</v>
      </c>
      <c r="D30" s="5" t="n">
        <v>8343</v>
      </c>
    </row>
    <row r="31" spans="1:4">
      <c r="A31" s="4" t="s">
        <v>963</v>
      </c>
      <c r="D31" s="5" t="n">
        <v>2785</v>
      </c>
    </row>
    <row r="32" spans="1:4">
      <c r="A32" s="4" t="s">
        <v>1000</v>
      </c>
      <c r="D32" s="5" t="n">
        <v>1371</v>
      </c>
    </row>
    <row r="33" spans="1:4">
      <c r="A33" s="4" t="s">
        <v>1001</v>
      </c>
      <c r="D33" s="5" t="n">
        <v>530</v>
      </c>
    </row>
    <row r="34" spans="1:4">
      <c r="A34" s="4" t="s">
        <v>1002</v>
      </c>
      <c r="D34" s="5" t="n">
        <v>0</v>
      </c>
    </row>
    <row r="35" spans="1:4">
      <c r="A35" s="4" t="s">
        <v>995</v>
      </c>
      <c r="D35" s="5" t="n">
        <v>4542</v>
      </c>
    </row>
    <row r="36" spans="1:4">
      <c r="A36" s="4" t="s">
        <v>1003</v>
      </c>
      <c r="D36" s="5" t="n">
        <v>4879</v>
      </c>
    </row>
    <row r="37" spans="1:4">
      <c r="A37" s="4" t="s">
        <v>1004</v>
      </c>
      <c r="D37" s="5" t="n">
        <v>186552</v>
      </c>
    </row>
    <row r="38" spans="1:4">
      <c r="A38" s="4" t="s">
        <v>1005</v>
      </c>
      <c r="D38" s="5" t="n">
        <v>-7358</v>
      </c>
    </row>
    <row r="39" spans="1:4">
      <c r="A39" s="4" t="s">
        <v>1006</v>
      </c>
      <c r="C39" s="7" t="n">
        <v>43900</v>
      </c>
      <c r="D39" s="5" t="n">
        <v>179194</v>
      </c>
    </row>
    <row r="40" spans="1:4">
      <c r="A40" s="3" t="s">
        <v>1007</v>
      </c>
    </row>
    <row r="41" spans="1:4">
      <c r="A41" s="4" t="s">
        <v>1002</v>
      </c>
      <c r="D41" s="5" t="n">
        <v>-8797</v>
      </c>
    </row>
    <row r="42" spans="1:4">
      <c r="A42" s="4" t="s">
        <v>1001</v>
      </c>
      <c r="D42" s="5" t="n">
        <v>0</v>
      </c>
    </row>
    <row r="43" spans="1:4">
      <c r="A43" s="4" t="s">
        <v>1008</v>
      </c>
      <c r="D43" s="5" t="n">
        <v>-15241</v>
      </c>
    </row>
    <row r="44" spans="1:4">
      <c r="A44" s="4" t="s">
        <v>1009</v>
      </c>
      <c r="D44" s="5" t="n">
        <v>-68160</v>
      </c>
    </row>
    <row r="45" spans="1:4">
      <c r="A45" s="4" t="s">
        <v>1000</v>
      </c>
      <c r="D45" s="5" t="n">
        <v>0</v>
      </c>
    </row>
    <row r="46" spans="1:4">
      <c r="A46" s="4" t="s">
        <v>1010</v>
      </c>
      <c r="D46" s="5" t="n">
        <v>-3203</v>
      </c>
    </row>
    <row r="47" spans="1:4">
      <c r="A47" s="4" t="s">
        <v>1011</v>
      </c>
      <c r="D47" s="5" t="n">
        <v>-95401</v>
      </c>
    </row>
    <row r="48" spans="1:4">
      <c r="A48" s="4" t="s">
        <v>1012</v>
      </c>
      <c r="D48" s="7" t="n">
        <v>837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0</v>
      </c>
    </row>
    <row r="3" spans="1:3">
      <c r="A3" s="3" t="s">
        <v>1014</v>
      </c>
    </row>
    <row r="4" spans="1:3">
      <c r="A4" s="4" t="s">
        <v>1015</v>
      </c>
      <c r="B4" s="7" t="n">
        <v>1061</v>
      </c>
    </row>
    <row r="5" spans="1:3">
      <c r="A5" s="4" t="s">
        <v>1016</v>
      </c>
      <c r="B5" s="5" t="n">
        <v>36</v>
      </c>
    </row>
    <row r="6" spans="1:3">
      <c r="A6" s="4" t="s">
        <v>1017</v>
      </c>
      <c r="B6" s="5" t="n">
        <v>0</v>
      </c>
    </row>
    <row r="7" spans="1:3">
      <c r="A7" s="4" t="s">
        <v>1018</v>
      </c>
      <c r="B7" s="5" t="n">
        <v>-407</v>
      </c>
    </row>
    <row r="8" spans="1:3">
      <c r="A8" s="4" t="s">
        <v>1019</v>
      </c>
      <c r="B8" s="5" t="n">
        <v>0</v>
      </c>
    </row>
    <row r="9" spans="1:3">
      <c r="A9" s="4" t="s">
        <v>1020</v>
      </c>
      <c r="B9" s="5" t="n">
        <v>690</v>
      </c>
      <c r="C9" s="7" t="n">
        <v>1061</v>
      </c>
    </row>
    <row r="10" spans="1:3">
      <c r="A10" s="4" t="s">
        <v>66</v>
      </c>
    </row>
    <row r="11" spans="1:3">
      <c r="A11" s="3" t="s">
        <v>1014</v>
      </c>
    </row>
    <row r="12" spans="1:3">
      <c r="A12" s="4" t="s">
        <v>1015</v>
      </c>
      <c r="B12" s="7" t="n">
        <v>1061</v>
      </c>
      <c r="C12" s="5" t="n">
        <v>1403</v>
      </c>
    </row>
    <row r="13" spans="1:3">
      <c r="A13" s="4" t="s">
        <v>1016</v>
      </c>
      <c r="C13" s="5" t="n">
        <v>0</v>
      </c>
    </row>
    <row r="14" spans="1:3">
      <c r="A14" s="4" t="s">
        <v>1017</v>
      </c>
      <c r="C14" s="5" t="n">
        <v>60</v>
      </c>
    </row>
    <row r="15" spans="1:3">
      <c r="A15" s="4" t="s">
        <v>1018</v>
      </c>
      <c r="C15" s="5" t="n">
        <v>-398</v>
      </c>
    </row>
    <row r="16" spans="1:3">
      <c r="A16" s="4" t="s">
        <v>1019</v>
      </c>
      <c r="C16" s="5" t="n">
        <v>-4</v>
      </c>
    </row>
    <row r="17" spans="1:3">
      <c r="A17" s="4" t="s">
        <v>1020</v>
      </c>
      <c r="C17" s="7" t="n">
        <v>106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021</v>
      </c>
      <c r="B1" s="2" t="s">
        <v>529</v>
      </c>
      <c r="C1" s="2" t="s">
        <v>83</v>
      </c>
      <c r="D1" s="2" t="s">
        <v>84</v>
      </c>
      <c r="E1" s="2" t="s">
        <v>1</v>
      </c>
    </row>
    <row r="2" spans="1:6">
      <c r="B2" s="2" t="s">
        <v>1022</v>
      </c>
      <c r="C2" s="2" t="s">
        <v>2</v>
      </c>
      <c r="D2" s="2" t="s">
        <v>85</v>
      </c>
      <c r="E2" s="2" t="s">
        <v>30</v>
      </c>
      <c r="F2" s="2" t="s">
        <v>86</v>
      </c>
    </row>
    <row r="3" spans="1:6">
      <c r="A3" s="3" t="s">
        <v>1023</v>
      </c>
    </row>
    <row r="4" spans="1:6">
      <c r="A4" s="4" t="s">
        <v>1024</v>
      </c>
      <c r="C4" s="5" t="n">
        <v>0</v>
      </c>
    </row>
    <row r="5" spans="1:6">
      <c r="A5" s="4" t="s">
        <v>1025</v>
      </c>
      <c r="C5" s="7" t="n">
        <v>6600</v>
      </c>
    </row>
    <row r="6" spans="1:6">
      <c r="A6" s="4" t="s">
        <v>171</v>
      </c>
      <c r="C6" s="5" t="n">
        <v>1887</v>
      </c>
    </row>
    <row r="7" spans="1:6">
      <c r="A7" s="4" t="s">
        <v>140</v>
      </c>
    </row>
    <row r="8" spans="1:6">
      <c r="A8" s="3" t="s">
        <v>1023</v>
      </c>
    </row>
    <row r="9" spans="1:6">
      <c r="A9" s="4" t="s">
        <v>171</v>
      </c>
      <c r="C9" s="7" t="n">
        <v>1887</v>
      </c>
    </row>
    <row r="10" spans="1:6">
      <c r="A10" s="4" t="s">
        <v>1026</v>
      </c>
    </row>
    <row r="11" spans="1:6">
      <c r="A11" s="3" t="s">
        <v>1023</v>
      </c>
    </row>
    <row r="12" spans="1:6">
      <c r="A12" s="4" t="s">
        <v>1027</v>
      </c>
      <c r="C12" s="5" t="n">
        <v>112107</v>
      </c>
    </row>
    <row r="13" spans="1:6">
      <c r="A13" s="4" t="s">
        <v>1028</v>
      </c>
    </row>
    <row r="14" spans="1:6">
      <c r="A14" s="3" t="s">
        <v>1023</v>
      </c>
    </row>
    <row r="15" spans="1:6">
      <c r="A15" s="4" t="s">
        <v>1027</v>
      </c>
      <c r="C15" s="5" t="n">
        <v>0</v>
      </c>
    </row>
    <row r="16" spans="1:6">
      <c r="A16" s="4" t="s">
        <v>1029</v>
      </c>
      <c r="C16" s="5" t="n">
        <v>0</v>
      </c>
    </row>
    <row r="17" spans="1:6">
      <c r="A17" s="4" t="s">
        <v>1030</v>
      </c>
    </row>
    <row r="18" spans="1:6">
      <c r="A18" s="3" t="s">
        <v>1023</v>
      </c>
    </row>
    <row r="19" spans="1:6">
      <c r="A19" s="4" t="s">
        <v>1027</v>
      </c>
      <c r="C19" s="5" t="n">
        <v>112107</v>
      </c>
    </row>
    <row r="20" spans="1:6">
      <c r="A20" s="4" t="s">
        <v>1031</v>
      </c>
    </row>
    <row r="21" spans="1:6">
      <c r="A21" s="3" t="s">
        <v>1023</v>
      </c>
    </row>
    <row r="22" spans="1:6">
      <c r="A22" s="4" t="s">
        <v>1032</v>
      </c>
      <c r="C22" s="5" t="n">
        <v>4815700</v>
      </c>
    </row>
    <row r="23" spans="1:6">
      <c r="A23" s="4" t="s">
        <v>1033</v>
      </c>
      <c r="C23" s="5" t="n">
        <v>3716809</v>
      </c>
    </row>
    <row r="24" spans="1:6">
      <c r="A24" s="4" t="s">
        <v>66</v>
      </c>
    </row>
    <row r="25" spans="1:6">
      <c r="A25" s="3" t="s">
        <v>1023</v>
      </c>
    </row>
    <row r="26" spans="1:6">
      <c r="A26" s="4" t="s">
        <v>1024</v>
      </c>
      <c r="D26" s="5" t="n">
        <v>0</v>
      </c>
      <c r="E26" s="5" t="n">
        <v>7779</v>
      </c>
      <c r="F26" s="5" t="n">
        <v>8488</v>
      </c>
    </row>
    <row r="27" spans="1:6">
      <c r="A27" s="4" t="s">
        <v>171</v>
      </c>
      <c r="D27" s="7" t="n">
        <v>3697</v>
      </c>
      <c r="E27" s="7" t="n">
        <v>2021</v>
      </c>
      <c r="F27" s="7" t="n">
        <v>7502</v>
      </c>
    </row>
    <row r="28" spans="1:6">
      <c r="A28" s="4" t="s">
        <v>1034</v>
      </c>
    </row>
    <row r="29" spans="1:6">
      <c r="A29" s="3" t="s">
        <v>1023</v>
      </c>
    </row>
    <row r="30" spans="1:6">
      <c r="A30" s="4" t="s">
        <v>171</v>
      </c>
      <c r="D30" s="7" t="n">
        <v>3697</v>
      </c>
      <c r="E30" s="7" t="n">
        <v>2021</v>
      </c>
      <c r="F30" s="7" t="n">
        <v>7502</v>
      </c>
    </row>
    <row r="31" spans="1:6">
      <c r="A31" s="4" t="s">
        <v>1035</v>
      </c>
    </row>
    <row r="32" spans="1:6">
      <c r="A32" s="3" t="s">
        <v>1023</v>
      </c>
    </row>
    <row r="33" spans="1:6">
      <c r="A33" s="4" t="s">
        <v>1027</v>
      </c>
      <c r="D33" s="5" t="n">
        <v>251904</v>
      </c>
      <c r="E33" s="5" t="n">
        <v>384629</v>
      </c>
      <c r="F33" s="5" t="n">
        <v>569114</v>
      </c>
    </row>
    <row r="34" spans="1:6">
      <c r="A34" s="4" t="s">
        <v>1036</v>
      </c>
    </row>
    <row r="35" spans="1:6">
      <c r="A35" s="3" t="s">
        <v>1023</v>
      </c>
    </row>
    <row r="36" spans="1:6">
      <c r="A36" s="4" t="s">
        <v>1027</v>
      </c>
      <c r="D36" s="5" t="n">
        <v>232242</v>
      </c>
      <c r="E36" s="5" t="n">
        <v>292147</v>
      </c>
      <c r="F36" s="5" t="n">
        <v>0</v>
      </c>
    </row>
    <row r="37" spans="1:6">
      <c r="A37" s="4" t="s">
        <v>1029</v>
      </c>
      <c r="E37" s="5" t="n">
        <v>136550</v>
      </c>
    </row>
    <row r="38" spans="1:6">
      <c r="A38" s="4" t="s">
        <v>1037</v>
      </c>
    </row>
    <row r="39" spans="1:6">
      <c r="A39" s="3" t="s">
        <v>1023</v>
      </c>
    </row>
    <row r="40" spans="1:6">
      <c r="A40" s="4" t="s">
        <v>1027</v>
      </c>
      <c r="C40" s="5" t="n">
        <v>215823</v>
      </c>
    </row>
    <row r="41" spans="1:6">
      <c r="A41" s="4" t="s">
        <v>1038</v>
      </c>
    </row>
    <row r="42" spans="1:6">
      <c r="A42" s="3" t="s">
        <v>1023</v>
      </c>
    </row>
    <row r="43" spans="1:6">
      <c r="A43" s="4" t="s">
        <v>1027</v>
      </c>
      <c r="D43" s="5" t="n">
        <v>388454</v>
      </c>
      <c r="E43" s="5" t="n">
        <v>384629</v>
      </c>
      <c r="F43" s="5" t="n">
        <v>569114</v>
      </c>
    </row>
    <row r="44" spans="1:6">
      <c r="A44" s="4" t="s">
        <v>1039</v>
      </c>
      <c r="F44" s="5" t="n">
        <v>1632626</v>
      </c>
    </row>
    <row r="45" spans="1:6">
      <c r="A45" s="4" t="s">
        <v>1040</v>
      </c>
      <c r="F45" s="7" t="n">
        <v>6200</v>
      </c>
    </row>
    <row r="46" spans="1:6">
      <c r="A46" s="4" t="s">
        <v>1041</v>
      </c>
    </row>
    <row r="47" spans="1:6">
      <c r="A47" s="3" t="s">
        <v>1023</v>
      </c>
    </row>
    <row r="48" spans="1:6">
      <c r="A48" s="4" t="s">
        <v>1042</v>
      </c>
      <c r="B48" s="5" t="n">
        <v>1300000</v>
      </c>
    </row>
    <row r="49" spans="1:6">
      <c r="A49" s="4" t="s">
        <v>1043</v>
      </c>
    </row>
    <row r="50" spans="1:6">
      <c r="A50" s="3" t="s">
        <v>1023</v>
      </c>
    </row>
    <row r="51" spans="1:6">
      <c r="A51" s="4" t="s">
        <v>1044</v>
      </c>
      <c r="D51" s="4" t="s">
        <v>1045</v>
      </c>
    </row>
    <row r="52" spans="1:6">
      <c r="A52" s="4" t="s">
        <v>1046</v>
      </c>
    </row>
    <row r="53" spans="1:6">
      <c r="A53" s="3" t="s">
        <v>1023</v>
      </c>
    </row>
    <row r="54" spans="1:6">
      <c r="A54" s="4" t="s">
        <v>1044</v>
      </c>
      <c r="D54" s="4" t="s">
        <v>1045</v>
      </c>
    </row>
    <row r="55" spans="1:6">
      <c r="A55" s="4" t="s">
        <v>1047</v>
      </c>
    </row>
    <row r="56" spans="1:6">
      <c r="A56" s="3" t="s">
        <v>1023</v>
      </c>
    </row>
    <row r="57" spans="1:6">
      <c r="A57" s="4" t="s">
        <v>1044</v>
      </c>
      <c r="D57" s="4" t="s">
        <v>1048</v>
      </c>
    </row>
    <row r="58" spans="1:6">
      <c r="A58" s="4" t="s">
        <v>1049</v>
      </c>
    </row>
    <row r="59" spans="1:6">
      <c r="A59" s="3" t="s">
        <v>1023</v>
      </c>
    </row>
    <row r="60" spans="1:6">
      <c r="A60" s="4" t="s">
        <v>1044</v>
      </c>
      <c r="D60" s="4" t="s">
        <v>1050</v>
      </c>
    </row>
  </sheetData>
  <mergeCells count="2">
    <mergeCell ref="A1:A2"/>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51</v>
      </c>
      <c r="B1" s="2" t="s">
        <v>83</v>
      </c>
      <c r="C1" s="2" t="s">
        <v>84</v>
      </c>
      <c r="D1" s="2" t="s">
        <v>1</v>
      </c>
    </row>
    <row r="2" spans="1:5">
      <c r="B2" s="2" t="s">
        <v>2</v>
      </c>
      <c r="C2" s="2" t="s">
        <v>85</v>
      </c>
      <c r="D2" s="2" t="s">
        <v>30</v>
      </c>
      <c r="E2" s="2" t="s">
        <v>86</v>
      </c>
    </row>
    <row r="3" spans="1:5">
      <c r="A3" s="3" t="s">
        <v>1052</v>
      </c>
    </row>
    <row r="4" spans="1:5">
      <c r="A4" s="4" t="s">
        <v>1053</v>
      </c>
      <c r="B4" s="5" t="n">
        <v>613044</v>
      </c>
    </row>
    <row r="5" spans="1:5">
      <c r="A5" s="4" t="s">
        <v>1024</v>
      </c>
      <c r="B5" s="5" t="n">
        <v>112107</v>
      </c>
    </row>
    <row r="6" spans="1:5">
      <c r="A6" s="4" t="s">
        <v>1054</v>
      </c>
      <c r="B6" s="5" t="n">
        <v>-54622</v>
      </c>
    </row>
    <row r="7" spans="1:5">
      <c r="A7" s="4" t="s">
        <v>1055</v>
      </c>
      <c r="B7" s="5" t="n">
        <v>-96073</v>
      </c>
    </row>
    <row r="8" spans="1:5">
      <c r="A8" s="4" t="s">
        <v>1056</v>
      </c>
      <c r="B8" s="5" t="n">
        <v>574456</v>
      </c>
      <c r="C8" s="5" t="n">
        <v>613044</v>
      </c>
    </row>
    <row r="9" spans="1:5">
      <c r="A9" s="3" t="s">
        <v>1057</v>
      </c>
    </row>
    <row r="10" spans="1:5">
      <c r="A10" s="4" t="s">
        <v>1058</v>
      </c>
      <c r="B10" s="8" t="n">
        <v>16.02</v>
      </c>
    </row>
    <row r="11" spans="1:5">
      <c r="A11" s="4" t="s">
        <v>1059</v>
      </c>
      <c r="B11" s="10" t="n">
        <v>11.15</v>
      </c>
    </row>
    <row r="12" spans="1:5">
      <c r="A12" s="4" t="s">
        <v>1060</v>
      </c>
      <c r="B12" s="10" t="n">
        <v>10.94</v>
      </c>
    </row>
    <row r="13" spans="1:5">
      <c r="A13" s="4" t="s">
        <v>1061</v>
      </c>
      <c r="B13" s="10" t="n">
        <v>17.03</v>
      </c>
    </row>
    <row r="14" spans="1:5">
      <c r="A14" s="4" t="s">
        <v>1062</v>
      </c>
      <c r="B14" s="8" t="n">
        <v>15.95</v>
      </c>
      <c r="C14" s="8" t="n">
        <v>16.02</v>
      </c>
    </row>
    <row r="15" spans="1:5">
      <c r="A15" s="4" t="s">
        <v>66</v>
      </c>
    </row>
    <row r="16" spans="1:5">
      <c r="A16" s="3" t="s">
        <v>1052</v>
      </c>
    </row>
    <row r="17" spans="1:5">
      <c r="A17" s="4" t="s">
        <v>1053</v>
      </c>
      <c r="B17" s="5" t="n">
        <v>613044</v>
      </c>
      <c r="C17" s="5" t="n">
        <v>462242</v>
      </c>
      <c r="D17" s="5" t="n">
        <v>167654</v>
      </c>
      <c r="E17" s="5" t="n">
        <v>1242065</v>
      </c>
    </row>
    <row r="18" spans="1:5">
      <c r="A18" s="4" t="s">
        <v>1024</v>
      </c>
      <c r="C18" s="5" t="n">
        <v>388454</v>
      </c>
      <c r="D18" s="5" t="n">
        <v>384629</v>
      </c>
      <c r="E18" s="5" t="n">
        <v>569114</v>
      </c>
    </row>
    <row r="19" spans="1:5">
      <c r="A19" s="4" t="s">
        <v>1054</v>
      </c>
      <c r="C19" s="5" t="n">
        <v>-67771</v>
      </c>
      <c r="D19" s="5" t="n">
        <v>-53003</v>
      </c>
    </row>
    <row r="20" spans="1:5">
      <c r="A20" s="4" t="s">
        <v>1055</v>
      </c>
      <c r="C20" s="5" t="n">
        <v>-169881</v>
      </c>
      <c r="D20" s="5" t="n">
        <v>-37038</v>
      </c>
      <c r="E20" s="5" t="n">
        <v>-1643525</v>
      </c>
    </row>
    <row r="21" spans="1:5">
      <c r="A21" s="4" t="s">
        <v>1056</v>
      </c>
      <c r="C21" s="5" t="n">
        <v>613044</v>
      </c>
      <c r="D21" s="5" t="n">
        <v>462242</v>
      </c>
      <c r="E21" s="5" t="n">
        <v>167654</v>
      </c>
    </row>
    <row r="22" spans="1:5">
      <c r="A22" s="3" t="s">
        <v>1057</v>
      </c>
    </row>
    <row r="23" spans="1:5">
      <c r="A23" s="4" t="s">
        <v>1058</v>
      </c>
      <c r="B23" s="8" t="n">
        <v>16.02</v>
      </c>
      <c r="C23" s="8" t="n">
        <v>3.72</v>
      </c>
      <c r="D23" s="8" t="n">
        <v>2.53</v>
      </c>
      <c r="E23" s="8" t="n">
        <v>1.96</v>
      </c>
    </row>
    <row r="24" spans="1:5">
      <c r="A24" s="4" t="s">
        <v>1059</v>
      </c>
      <c r="C24" s="10" t="n">
        <v>18.4</v>
      </c>
      <c r="D24" s="10" t="n">
        <v>15.09</v>
      </c>
      <c r="E24" s="10" t="n">
        <v>6.31</v>
      </c>
    </row>
    <row r="25" spans="1:5">
      <c r="A25" s="4" t="s">
        <v>1060</v>
      </c>
      <c r="C25" s="10" t="n">
        <v>18.01</v>
      </c>
      <c r="D25" s="10" t="n">
        <v>11.85</v>
      </c>
    </row>
    <row r="26" spans="1:5">
      <c r="A26" s="4" t="s">
        <v>1061</v>
      </c>
      <c r="C26" s="10" t="n">
        <v>10.29</v>
      </c>
      <c r="D26" s="10" t="n">
        <v>6.31</v>
      </c>
      <c r="E26" s="10" t="n">
        <v>3.79</v>
      </c>
    </row>
    <row r="27" spans="1:5">
      <c r="A27" s="4" t="s">
        <v>1062</v>
      </c>
      <c r="C27" s="8" t="n">
        <v>16.02</v>
      </c>
      <c r="D27" s="8" t="n">
        <v>3.72</v>
      </c>
      <c r="E27" s="8" t="n">
        <v>2.53</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1063</v>
      </c>
      <c r="B1" s="2" t="s">
        <v>1</v>
      </c>
    </row>
    <row r="2" spans="1:2">
      <c r="B2" s="2" t="s">
        <v>1064</v>
      </c>
    </row>
    <row r="3" spans="1:2">
      <c r="A3" s="3" t="s">
        <v>1065</v>
      </c>
    </row>
    <row r="4" spans="1:2">
      <c r="A4" s="4" t="s">
        <v>1066</v>
      </c>
      <c r="B4" s="4" t="s">
        <v>1045</v>
      </c>
    </row>
    <row r="5" spans="1:2">
      <c r="A5" s="4" t="s">
        <v>1067</v>
      </c>
      <c r="B5" s="4" t="s">
        <v>1068</v>
      </c>
    </row>
    <row r="6" spans="1:2">
      <c r="A6" s="4" t="s">
        <v>1069</v>
      </c>
    </row>
    <row r="7" spans="1:2">
      <c r="A7" s="3" t="s">
        <v>1065</v>
      </c>
    </row>
    <row r="8" spans="1:2">
      <c r="A8" s="4" t="s">
        <v>1070</v>
      </c>
      <c r="B8" s="4" t="s">
        <v>1071</v>
      </c>
    </row>
    <row r="9" spans="1:2">
      <c r="A9" s="4" t="s">
        <v>1072</v>
      </c>
      <c r="B9" s="4" t="s">
        <v>1073</v>
      </c>
    </row>
    <row r="10" spans="1:2">
      <c r="A10" s="4" t="s">
        <v>412</v>
      </c>
      <c r="B10" s="8" t="n">
        <v>2.64</v>
      </c>
    </row>
    <row r="11" spans="1:2">
      <c r="A11" s="4" t="s">
        <v>1074</v>
      </c>
    </row>
    <row r="12" spans="1:2">
      <c r="A12" s="3" t="s">
        <v>1065</v>
      </c>
    </row>
    <row r="13" spans="1:2">
      <c r="A13" s="4" t="s">
        <v>1070</v>
      </c>
      <c r="B13" s="4" t="s">
        <v>1075</v>
      </c>
    </row>
    <row r="14" spans="1:2">
      <c r="A14" s="4" t="s">
        <v>1072</v>
      </c>
      <c r="B14" s="4" t="s">
        <v>1076</v>
      </c>
    </row>
    <row r="15" spans="1:2">
      <c r="A15" s="4" t="s">
        <v>412</v>
      </c>
      <c r="B15" s="8" t="n">
        <v>5.7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3"/>
    <col customWidth="1" max="3" min="3" width="16"/>
    <col customWidth="1" max="4" min="4" width="24"/>
    <col customWidth="1" max="5" min="5" width="14"/>
  </cols>
  <sheetData>
    <row r="1" spans="1:5">
      <c r="A1" s="1" t="s">
        <v>1077</v>
      </c>
      <c r="B1" s="2" t="s">
        <v>83</v>
      </c>
      <c r="C1" s="2" t="s">
        <v>84</v>
      </c>
      <c r="D1" s="2" t="s">
        <v>1</v>
      </c>
    </row>
    <row r="2" spans="1:5">
      <c r="B2" s="2" t="s">
        <v>2</v>
      </c>
      <c r="C2" s="2" t="s">
        <v>85</v>
      </c>
      <c r="D2" s="2" t="s">
        <v>30</v>
      </c>
      <c r="E2" s="2" t="s">
        <v>86</v>
      </c>
    </row>
    <row r="3" spans="1:5">
      <c r="A3" s="3" t="s">
        <v>1078</v>
      </c>
    </row>
    <row r="4" spans="1:5">
      <c r="A4" s="4" t="s">
        <v>1079</v>
      </c>
      <c r="B4" s="5" t="n">
        <v>12687</v>
      </c>
    </row>
    <row r="5" spans="1:5">
      <c r="A5" s="4" t="s">
        <v>1024</v>
      </c>
      <c r="B5" s="5" t="n">
        <v>0</v>
      </c>
    </row>
    <row r="6" spans="1:5">
      <c r="A6" s="4" t="s">
        <v>1080</v>
      </c>
      <c r="B6" s="5" t="n">
        <v>0</v>
      </c>
    </row>
    <row r="7" spans="1:5">
      <c r="A7" s="4" t="s">
        <v>1081</v>
      </c>
      <c r="B7" s="5" t="n">
        <v>0</v>
      </c>
    </row>
    <row r="8" spans="1:5">
      <c r="A8" s="4" t="s">
        <v>1082</v>
      </c>
      <c r="B8" s="5" t="n">
        <v>12687</v>
      </c>
      <c r="C8" s="5" t="n">
        <v>12687</v>
      </c>
    </row>
    <row r="9" spans="1:5">
      <c r="A9" s="3" t="s">
        <v>1083</v>
      </c>
    </row>
    <row r="10" spans="1:5">
      <c r="A10" s="4" t="s">
        <v>1084</v>
      </c>
      <c r="B10" s="8" t="n">
        <v>20.1</v>
      </c>
    </row>
    <row r="11" spans="1:5">
      <c r="A11" s="4" t="s">
        <v>1085</v>
      </c>
      <c r="B11" s="8" t="n">
        <v>20.1</v>
      </c>
      <c r="C11" s="8" t="n">
        <v>20.1</v>
      </c>
    </row>
    <row r="12" spans="1:5">
      <c r="A12" s="3" t="s">
        <v>1086</v>
      </c>
    </row>
    <row r="13" spans="1:5">
      <c r="A13" s="4" t="s">
        <v>1087</v>
      </c>
      <c r="B13" s="4" t="s">
        <v>1088</v>
      </c>
      <c r="C13" s="4" t="s">
        <v>1089</v>
      </c>
    </row>
    <row r="14" spans="1:5">
      <c r="A14" s="4" t="s">
        <v>1090</v>
      </c>
      <c r="B14" s="5" t="n">
        <v>7058</v>
      </c>
    </row>
    <row r="15" spans="1:5">
      <c r="A15" s="4" t="s">
        <v>66</v>
      </c>
    </row>
    <row r="16" spans="1:5">
      <c r="A16" s="3" t="s">
        <v>1078</v>
      </c>
    </row>
    <row r="17" spans="1:5">
      <c r="A17" s="4" t="s">
        <v>1079</v>
      </c>
      <c r="B17" s="5" t="n">
        <v>12687</v>
      </c>
      <c r="C17" s="5" t="n">
        <v>16267</v>
      </c>
      <c r="D17" s="5" t="n">
        <v>8488</v>
      </c>
      <c r="E17" s="5" t="n">
        <v>0</v>
      </c>
    </row>
    <row r="18" spans="1:5">
      <c r="A18" s="4" t="s">
        <v>1024</v>
      </c>
      <c r="C18" s="5" t="n">
        <v>0</v>
      </c>
      <c r="D18" s="5" t="n">
        <v>7779</v>
      </c>
      <c r="E18" s="5" t="n">
        <v>8488</v>
      </c>
    </row>
    <row r="19" spans="1:5">
      <c r="A19" s="4" t="s">
        <v>1080</v>
      </c>
      <c r="C19" s="5" t="n">
        <v>-3580</v>
      </c>
      <c r="D19" s="5" t="n">
        <v>0</v>
      </c>
      <c r="E19" s="5" t="n">
        <v>0</v>
      </c>
    </row>
    <row r="20" spans="1:5">
      <c r="A20" s="4" t="s">
        <v>1081</v>
      </c>
      <c r="C20" s="5" t="n">
        <v>0</v>
      </c>
      <c r="D20" s="5" t="n">
        <v>0</v>
      </c>
      <c r="E20" s="5" t="n">
        <v>0</v>
      </c>
    </row>
    <row r="21" spans="1:5">
      <c r="A21" s="4" t="s">
        <v>1082</v>
      </c>
      <c r="C21" s="5" t="n">
        <v>12687</v>
      </c>
      <c r="D21" s="5" t="n">
        <v>16267</v>
      </c>
      <c r="E21" s="5" t="n">
        <v>8488</v>
      </c>
    </row>
    <row r="22" spans="1:5">
      <c r="A22" s="3" t="s">
        <v>1083</v>
      </c>
    </row>
    <row r="23" spans="1:5">
      <c r="A23" s="4" t="s">
        <v>1084</v>
      </c>
      <c r="B23" s="8" t="n">
        <v>20.1</v>
      </c>
      <c r="C23" s="8" t="n">
        <v>19.05</v>
      </c>
      <c r="D23" s="8" t="n">
        <v>20.03</v>
      </c>
    </row>
    <row r="24" spans="1:5">
      <c r="A24" s="4" t="s">
        <v>1059</v>
      </c>
      <c r="D24" s="10" t="n">
        <v>17.99</v>
      </c>
      <c r="E24" s="8" t="n">
        <v>20.03</v>
      </c>
    </row>
    <row r="25" spans="1:5">
      <c r="A25" s="4" t="s">
        <v>1091</v>
      </c>
      <c r="C25" s="10" t="n">
        <v>15.36</v>
      </c>
    </row>
    <row r="26" spans="1:5">
      <c r="A26" s="4" t="s">
        <v>1085</v>
      </c>
      <c r="C26" s="8" t="n">
        <v>20.1</v>
      </c>
      <c r="D26" s="8" t="n">
        <v>19.05</v>
      </c>
      <c r="E26" s="8" t="n">
        <v>20.03</v>
      </c>
    </row>
    <row r="27" spans="1:5">
      <c r="A27" s="3" t="s">
        <v>1086</v>
      </c>
    </row>
    <row r="28" spans="1:5">
      <c r="A28" s="4" t="s">
        <v>1087</v>
      </c>
      <c r="C28" s="4" t="s">
        <v>1089</v>
      </c>
      <c r="D28" s="4" t="s">
        <v>1092</v>
      </c>
      <c r="E28" s="4" t="s">
        <v>599</v>
      </c>
    </row>
    <row r="29" spans="1:5">
      <c r="A29" s="4" t="s">
        <v>1093</v>
      </c>
      <c r="D29" s="4" t="s">
        <v>1094</v>
      </c>
      <c r="E29" s="4" t="s">
        <v>599</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 customWidth="1" max="6" min="6" width="14"/>
  </cols>
  <sheetData>
    <row r="1" spans="1:6">
      <c r="A1" s="1" t="s">
        <v>1095</v>
      </c>
      <c r="B1" s="2" t="s">
        <v>83</v>
      </c>
      <c r="C1" s="2" t="s">
        <v>84</v>
      </c>
      <c r="D1" s="2" t="s">
        <v>1</v>
      </c>
    </row>
    <row r="2" spans="1:6">
      <c r="B2" s="2" t="s">
        <v>2</v>
      </c>
      <c r="C2" s="2" t="s">
        <v>85</v>
      </c>
      <c r="D2" s="2" t="s">
        <v>2</v>
      </c>
      <c r="E2" s="2" t="s">
        <v>30</v>
      </c>
      <c r="F2" s="2" t="s">
        <v>86</v>
      </c>
    </row>
    <row r="3" spans="1:6">
      <c r="A3" s="3" t="s">
        <v>1096</v>
      </c>
    </row>
    <row r="4" spans="1:6">
      <c r="A4" s="4" t="s">
        <v>1097</v>
      </c>
      <c r="B4" s="6" t="n">
        <v>2.3</v>
      </c>
    </row>
    <row r="5" spans="1:6">
      <c r="A5" s="4" t="s">
        <v>1098</v>
      </c>
    </row>
    <row r="6" spans="1:6">
      <c r="A6" s="3" t="s">
        <v>1096</v>
      </c>
    </row>
    <row r="7" spans="1:6">
      <c r="A7" s="4" t="s">
        <v>1099</v>
      </c>
      <c r="D7" s="4" t="s">
        <v>1100</v>
      </c>
    </row>
    <row r="8" spans="1:6">
      <c r="A8" s="4" t="s">
        <v>1101</v>
      </c>
      <c r="D8" s="4" t="s">
        <v>830</v>
      </c>
    </row>
    <row r="9" spans="1:6">
      <c r="A9" s="4" t="s">
        <v>1102</v>
      </c>
      <c r="D9" s="4" t="s">
        <v>521</v>
      </c>
    </row>
    <row r="10" spans="1:6">
      <c r="A10" s="4" t="s">
        <v>1103</v>
      </c>
      <c r="D10" s="4" t="s">
        <v>521</v>
      </c>
    </row>
    <row r="11" spans="1:6">
      <c r="A11" s="4" t="s">
        <v>66</v>
      </c>
    </row>
    <row r="12" spans="1:6">
      <c r="A12" s="3" t="s">
        <v>1096</v>
      </c>
    </row>
    <row r="13" spans="1:6">
      <c r="A13" s="4" t="s">
        <v>1097</v>
      </c>
      <c r="C13" s="6" t="n">
        <v>2.8</v>
      </c>
      <c r="E13" s="6" t="n">
        <v>5.1</v>
      </c>
      <c r="F13" s="6" t="n">
        <v>2.2</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1</v>
      </c>
    </row>
    <row r="2" spans="1:2">
      <c r="B2" s="2" t="s">
        <v>665</v>
      </c>
    </row>
    <row r="3" spans="1:2">
      <c r="A3" s="3" t="s">
        <v>1105</v>
      </c>
    </row>
    <row r="4" spans="1:2">
      <c r="A4" s="4" t="s">
        <v>1106</v>
      </c>
      <c r="B4" s="7" t="n">
        <v>3</v>
      </c>
    </row>
    <row r="5" spans="1:2">
      <c r="A5" s="4" t="s">
        <v>105</v>
      </c>
      <c r="B5" s="6" t="n">
        <v>5.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5"/>
    <col customWidth="1" max="2" min="2" width="21"/>
    <col customWidth="1" max="3" min="3" width="27"/>
    <col customWidth="1" max="4" min="4" width="21"/>
    <col customWidth="1" max="5" min="5" width="21"/>
    <col customWidth="1" max="6" min="6" width="29"/>
    <col customWidth="1" max="7" min="7" width="21"/>
    <col customWidth="1" max="8" min="8" width="21"/>
    <col customWidth="1" max="9" min="9" width="21"/>
    <col customWidth="1" max="10" min="10" width="21"/>
  </cols>
  <sheetData>
    <row r="1" spans="1:10">
      <c r="A1" s="1" t="s">
        <v>1107</v>
      </c>
      <c r="B1" s="2" t="s">
        <v>1108</v>
      </c>
      <c r="C1" s="2" t="s">
        <v>1109</v>
      </c>
      <c r="D1" s="2" t="s">
        <v>655</v>
      </c>
      <c r="E1" s="2" t="s">
        <v>453</v>
      </c>
      <c r="F1" s="2" t="s">
        <v>1110</v>
      </c>
      <c r="G1" s="2" t="s">
        <v>1111</v>
      </c>
      <c r="H1" s="2" t="s">
        <v>657</v>
      </c>
      <c r="I1" s="2" t="s">
        <v>665</v>
      </c>
      <c r="J1" s="2" t="s">
        <v>659</v>
      </c>
    </row>
    <row r="2" spans="1:10">
      <c r="A2" s="3" t="s">
        <v>1112</v>
      </c>
    </row>
    <row r="3" spans="1:10">
      <c r="A3" s="4" t="s">
        <v>1113</v>
      </c>
      <c r="E3" s="7" t="n">
        <v>8740</v>
      </c>
    </row>
    <row r="4" spans="1:10">
      <c r="A4" s="4" t="s">
        <v>127</v>
      </c>
      <c r="E4" s="5" t="n">
        <v>1900</v>
      </c>
    </row>
    <row r="5" spans="1:10">
      <c r="A5" s="4" t="s">
        <v>1114</v>
      </c>
    </row>
    <row r="6" spans="1:10">
      <c r="A6" s="3" t="s">
        <v>1112</v>
      </c>
    </row>
    <row r="7" spans="1:10">
      <c r="A7" s="4" t="s">
        <v>1113</v>
      </c>
      <c r="E7" s="7" t="n">
        <v>8700</v>
      </c>
    </row>
    <row r="8" spans="1:10">
      <c r="A8" s="4" t="s">
        <v>66</v>
      </c>
    </row>
    <row r="9" spans="1:10">
      <c r="A9" s="3" t="s">
        <v>1112</v>
      </c>
    </row>
    <row r="10" spans="1:10">
      <c r="A10" s="4" t="s">
        <v>447</v>
      </c>
      <c r="F10" s="5" t="n">
        <v>1</v>
      </c>
    </row>
    <row r="11" spans="1:10">
      <c r="A11" s="4" t="s">
        <v>1113</v>
      </c>
      <c r="F11" s="7" t="n">
        <v>3794</v>
      </c>
      <c r="H11" s="7" t="n">
        <v>14101</v>
      </c>
      <c r="I11" s="7" t="n">
        <v>0</v>
      </c>
    </row>
    <row r="12" spans="1:10">
      <c r="A12" s="4" t="s">
        <v>127</v>
      </c>
      <c r="F12" s="7" t="n">
        <v>5100</v>
      </c>
      <c r="H12" s="5" t="n">
        <v>5100</v>
      </c>
    </row>
    <row r="13" spans="1:10">
      <c r="A13" s="4" t="s">
        <v>1115</v>
      </c>
    </row>
    <row r="14" spans="1:10">
      <c r="A14" s="3" t="s">
        <v>1112</v>
      </c>
    </row>
    <row r="15" spans="1:10">
      <c r="A15" s="4" t="s">
        <v>1116</v>
      </c>
      <c r="C15" s="5" t="n">
        <v>36</v>
      </c>
    </row>
    <row r="16" spans="1:10">
      <c r="A16" s="4" t="s">
        <v>1117</v>
      </c>
      <c r="C16" s="7" t="n">
        <v>10000</v>
      </c>
    </row>
    <row r="17" spans="1:10">
      <c r="A17" s="4" t="s">
        <v>1113</v>
      </c>
      <c r="B17" s="7" t="n">
        <v>3900</v>
      </c>
      <c r="D17" s="7" t="n">
        <v>3800</v>
      </c>
      <c r="H17" s="7" t="n">
        <v>14100</v>
      </c>
    </row>
    <row r="18" spans="1:10">
      <c r="A18" s="4" t="s">
        <v>1118</v>
      </c>
      <c r="B18" s="5" t="n">
        <v>2700</v>
      </c>
    </row>
    <row r="19" spans="1:10">
      <c r="A19" s="4" t="s">
        <v>1119</v>
      </c>
      <c r="B19" s="7" t="n">
        <v>1200</v>
      </c>
    </row>
    <row r="20" spans="1:10">
      <c r="A20" s="4" t="s">
        <v>1120</v>
      </c>
    </row>
    <row r="21" spans="1:10">
      <c r="A21" s="3" t="s">
        <v>1112</v>
      </c>
    </row>
    <row r="22" spans="1:10">
      <c r="A22" s="4" t="s">
        <v>734</v>
      </c>
      <c r="J22" s="7" t="n">
        <v>16600</v>
      </c>
    </row>
    <row r="23" spans="1:10">
      <c r="A23" s="4" t="s">
        <v>1121</v>
      </c>
    </row>
    <row r="24" spans="1:10">
      <c r="A24" s="3" t="s">
        <v>1112</v>
      </c>
    </row>
    <row r="25" spans="1:10">
      <c r="A25" s="4" t="s">
        <v>127</v>
      </c>
      <c r="G25" s="7" t="n">
        <v>1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122</v>
      </c>
      <c r="B1" s="2" t="s">
        <v>529</v>
      </c>
      <c r="C1" s="2" t="s">
        <v>530</v>
      </c>
      <c r="D1" s="2" t="s">
        <v>531</v>
      </c>
      <c r="K1" s="2" t="s">
        <v>83</v>
      </c>
      <c r="L1" s="2" t="s">
        <v>84</v>
      </c>
      <c r="M1" s="2" t="s">
        <v>1</v>
      </c>
    </row>
    <row r="2" spans="1:15">
      <c r="B2" s="2" t="s">
        <v>654</v>
      </c>
      <c r="C2" s="2" t="s">
        <v>1123</v>
      </c>
      <c r="D2" s="2" t="s">
        <v>453</v>
      </c>
      <c r="E2" s="2" t="s">
        <v>655</v>
      </c>
      <c r="F2" s="2" t="s">
        <v>656</v>
      </c>
      <c r="G2" s="2" t="s">
        <v>657</v>
      </c>
      <c r="H2" s="2" t="s">
        <v>658</v>
      </c>
      <c r="I2" s="2" t="s">
        <v>659</v>
      </c>
      <c r="J2" s="2" t="s">
        <v>660</v>
      </c>
      <c r="K2" s="2" t="s">
        <v>453</v>
      </c>
      <c r="L2" s="2" t="s">
        <v>1123</v>
      </c>
      <c r="M2" s="2" t="s">
        <v>1124</v>
      </c>
      <c r="N2" s="2" t="s">
        <v>657</v>
      </c>
      <c r="O2" s="2" t="s">
        <v>665</v>
      </c>
    </row>
    <row r="3" spans="1:15">
      <c r="A3" s="3" t="s">
        <v>270</v>
      </c>
    </row>
    <row r="4" spans="1:15">
      <c r="A4" s="4" t="s">
        <v>1125</v>
      </c>
      <c r="M4" s="5" t="n">
        <v>3</v>
      </c>
    </row>
    <row r="5" spans="1:15">
      <c r="A5" s="3" t="s">
        <v>1126</v>
      </c>
    </row>
    <row r="6" spans="1:15">
      <c r="A6" s="4" t="s">
        <v>87</v>
      </c>
      <c r="B6" s="7" t="n">
        <v>132258</v>
      </c>
      <c r="D6" s="7" t="n">
        <v>460346</v>
      </c>
      <c r="K6" s="7" t="n">
        <v>592604</v>
      </c>
    </row>
    <row r="7" spans="1:15">
      <c r="A7" s="4" t="s">
        <v>496</v>
      </c>
    </row>
    <row r="8" spans="1:15">
      <c r="A8" s="3" t="s">
        <v>1126</v>
      </c>
    </row>
    <row r="9" spans="1:15">
      <c r="A9" s="4" t="s">
        <v>87</v>
      </c>
      <c r="K9" s="5" t="n">
        <v>564458</v>
      </c>
    </row>
    <row r="10" spans="1:15">
      <c r="A10" s="4" t="s">
        <v>498</v>
      </c>
    </row>
    <row r="11" spans="1:15">
      <c r="A11" s="3" t="s">
        <v>1126</v>
      </c>
    </row>
    <row r="12" spans="1:15">
      <c r="A12" s="4" t="s">
        <v>87</v>
      </c>
      <c r="K12" s="5" t="n">
        <v>24660</v>
      </c>
    </row>
    <row r="13" spans="1:15">
      <c r="A13" s="4" t="s">
        <v>502</v>
      </c>
    </row>
    <row r="14" spans="1:15">
      <c r="A14" s="3" t="s">
        <v>1126</v>
      </c>
    </row>
    <row r="15" spans="1:15">
      <c r="A15" s="4" t="s">
        <v>87</v>
      </c>
      <c r="K15" s="7" t="n">
        <v>3486</v>
      </c>
    </row>
    <row r="16" spans="1:15">
      <c r="A16" s="4" t="s">
        <v>66</v>
      </c>
    </row>
    <row r="17" spans="1:15">
      <c r="A17" s="3" t="s">
        <v>1126</v>
      </c>
    </row>
    <row r="18" spans="1:15">
      <c r="A18" s="4" t="s">
        <v>87</v>
      </c>
      <c r="C18" s="7" t="n">
        <v>174079</v>
      </c>
      <c r="E18" s="7" t="n">
        <v>288353</v>
      </c>
      <c r="F18" s="7" t="n">
        <v>286183</v>
      </c>
      <c r="G18" s="7" t="n">
        <v>306001</v>
      </c>
      <c r="H18" s="7" t="n">
        <v>282682</v>
      </c>
      <c r="I18" s="7" t="n">
        <v>289681</v>
      </c>
      <c r="J18" s="7" t="n">
        <v>267074</v>
      </c>
      <c r="L18" s="7" t="n">
        <v>748615</v>
      </c>
      <c r="N18" s="7" t="n">
        <v>1145438</v>
      </c>
      <c r="O18" s="7" t="n">
        <v>959891</v>
      </c>
    </row>
    <row r="19" spans="1:15">
      <c r="A19" s="4" t="s">
        <v>510</v>
      </c>
    </row>
    <row r="20" spans="1:15">
      <c r="A20" s="3" t="s">
        <v>1126</v>
      </c>
    </row>
    <row r="21" spans="1:15">
      <c r="A21" s="4" t="s">
        <v>87</v>
      </c>
      <c r="L21" s="5" t="n">
        <v>688725</v>
      </c>
      <c r="N21" s="5" t="n">
        <v>1042097</v>
      </c>
      <c r="O21" s="5" t="n">
        <v>884144</v>
      </c>
    </row>
    <row r="22" spans="1:15">
      <c r="A22" s="4" t="s">
        <v>514</v>
      </c>
    </row>
    <row r="23" spans="1:15">
      <c r="A23" s="3" t="s">
        <v>1126</v>
      </c>
    </row>
    <row r="24" spans="1:15">
      <c r="A24" s="4" t="s">
        <v>87</v>
      </c>
      <c r="L24" s="5" t="n">
        <v>52261</v>
      </c>
      <c r="N24" s="5" t="n">
        <v>90836</v>
      </c>
      <c r="O24" s="5" t="n">
        <v>61175</v>
      </c>
    </row>
    <row r="25" spans="1:15">
      <c r="A25" s="4" t="s">
        <v>522</v>
      </c>
    </row>
    <row r="26" spans="1:15">
      <c r="A26" s="3" t="s">
        <v>1126</v>
      </c>
    </row>
    <row r="27" spans="1:15">
      <c r="A27" s="4" t="s">
        <v>87</v>
      </c>
      <c r="L27" s="7" t="n">
        <v>7629</v>
      </c>
      <c r="N27" s="7" t="n">
        <v>12505</v>
      </c>
      <c r="O27" s="7" t="n">
        <v>14572</v>
      </c>
    </row>
  </sheetData>
  <mergeCells count="3">
    <mergeCell ref="A1:A2"/>
    <mergeCell ref="D1:J1"/>
    <mergeCell ref="M1:O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127</v>
      </c>
      <c r="B1" s="2" t="s">
        <v>529</v>
      </c>
      <c r="C1" s="2" t="s">
        <v>530</v>
      </c>
      <c r="D1" s="2" t="s">
        <v>531</v>
      </c>
      <c r="K1" s="2" t="s">
        <v>83</v>
      </c>
      <c r="L1" s="2" t="s">
        <v>84</v>
      </c>
      <c r="M1" s="2" t="s">
        <v>1</v>
      </c>
    </row>
    <row r="2" spans="1:14">
      <c r="B2" s="2" t="s">
        <v>532</v>
      </c>
      <c r="C2" s="2" t="s">
        <v>85</v>
      </c>
      <c r="D2" s="2" t="s">
        <v>2</v>
      </c>
      <c r="E2" s="2" t="s">
        <v>4</v>
      </c>
      <c r="F2" s="2" t="s">
        <v>533</v>
      </c>
      <c r="G2" s="2" t="s">
        <v>30</v>
      </c>
      <c r="H2" s="2" t="s">
        <v>534</v>
      </c>
      <c r="I2" s="2" t="s">
        <v>535</v>
      </c>
      <c r="J2" s="2" t="s">
        <v>536</v>
      </c>
      <c r="K2" s="2" t="s">
        <v>2</v>
      </c>
      <c r="L2" s="2" t="s">
        <v>85</v>
      </c>
      <c r="M2" s="2" t="s">
        <v>30</v>
      </c>
      <c r="N2" s="2" t="s">
        <v>86</v>
      </c>
    </row>
    <row r="3" spans="1:14">
      <c r="A3" s="3" t="s">
        <v>1126</v>
      </c>
    </row>
    <row r="4" spans="1:14">
      <c r="A4" s="4" t="s">
        <v>1128</v>
      </c>
      <c r="K4" s="7" t="n">
        <v>78737</v>
      </c>
    </row>
    <row r="5" spans="1:14">
      <c r="A5" s="4" t="s">
        <v>988</v>
      </c>
      <c r="B5" s="7" t="n">
        <v>6492</v>
      </c>
      <c r="D5" s="7" t="n">
        <v>33142</v>
      </c>
      <c r="K5" s="5" t="n">
        <v>39634</v>
      </c>
    </row>
    <row r="6" spans="1:14">
      <c r="A6" s="4" t="s">
        <v>97</v>
      </c>
      <c r="K6" s="5" t="n">
        <v>-21804</v>
      </c>
    </row>
    <row r="7" spans="1:14">
      <c r="A7" s="4" t="s">
        <v>112</v>
      </c>
      <c r="K7" s="5" t="n">
        <v>-48740</v>
      </c>
    </row>
    <row r="8" spans="1:14">
      <c r="A8" s="4" t="s">
        <v>1129</v>
      </c>
      <c r="K8" s="5" t="n">
        <v>-1887</v>
      </c>
    </row>
    <row r="9" spans="1:14">
      <c r="A9" s="4" t="s">
        <v>127</v>
      </c>
      <c r="K9" s="5" t="n">
        <v>-1982</v>
      </c>
    </row>
    <row r="10" spans="1:14">
      <c r="A10" s="4" t="s">
        <v>105</v>
      </c>
      <c r="K10" s="5" t="n">
        <v>0</v>
      </c>
    </row>
    <row r="11" spans="1:14">
      <c r="A11" s="4" t="s">
        <v>1130</v>
      </c>
      <c r="K11" s="5" t="n">
        <v>0</v>
      </c>
    </row>
    <row r="12" spans="1:14">
      <c r="A12" s="4" t="s">
        <v>668</v>
      </c>
      <c r="K12" s="5" t="n">
        <v>-9330</v>
      </c>
    </row>
    <row r="13" spans="1:14">
      <c r="A13" s="4" t="s">
        <v>1131</v>
      </c>
      <c r="K13" s="5" t="n">
        <v>8740</v>
      </c>
    </row>
    <row r="14" spans="1:14">
      <c r="A14" s="4" t="s">
        <v>104</v>
      </c>
      <c r="K14" s="5" t="n">
        <v>167</v>
      </c>
    </row>
    <row r="15" spans="1:14">
      <c r="A15" s="4" t="s">
        <v>1132</v>
      </c>
      <c r="K15" s="5" t="n">
        <v>-5</v>
      </c>
    </row>
    <row r="16" spans="1:14">
      <c r="A16" s="4" t="s">
        <v>110</v>
      </c>
      <c r="K16" s="5" t="n">
        <v>1098</v>
      </c>
    </row>
    <row r="17" spans="1:14">
      <c r="A17" s="4" t="s">
        <v>111</v>
      </c>
      <c r="K17" s="5" t="n">
        <v>25329</v>
      </c>
    </row>
    <row r="18" spans="1:14">
      <c r="A18" s="4" t="s">
        <v>102</v>
      </c>
      <c r="K18" s="5" t="n">
        <v>0</v>
      </c>
    </row>
    <row r="19" spans="1:14">
      <c r="A19" s="4" t="s">
        <v>113</v>
      </c>
      <c r="K19" s="5" t="n">
        <v>69957</v>
      </c>
    </row>
    <row r="20" spans="1:14">
      <c r="A20" s="4" t="s">
        <v>101</v>
      </c>
      <c r="K20" s="5" t="n">
        <v>7470</v>
      </c>
    </row>
    <row r="21" spans="1:14">
      <c r="A21" s="4" t="s">
        <v>1133</v>
      </c>
      <c r="K21" s="5" t="n">
        <v>1800</v>
      </c>
    </row>
    <row r="22" spans="1:14">
      <c r="A22" s="4" t="s">
        <v>1134</v>
      </c>
    </row>
    <row r="23" spans="1:14">
      <c r="A23" s="3" t="s">
        <v>1126</v>
      </c>
    </row>
    <row r="24" spans="1:14">
      <c r="A24" s="4" t="s">
        <v>1128</v>
      </c>
      <c r="K24" s="5" t="n">
        <v>103760</v>
      </c>
    </row>
    <row r="25" spans="1:14">
      <c r="A25" s="4" t="s">
        <v>1135</v>
      </c>
    </row>
    <row r="26" spans="1:14">
      <c r="A26" s="3" t="s">
        <v>1126</v>
      </c>
    </row>
    <row r="27" spans="1:14">
      <c r="A27" s="4" t="s">
        <v>1128</v>
      </c>
      <c r="K27" s="5" t="n">
        <v>-2255</v>
      </c>
    </row>
    <row r="28" spans="1:14">
      <c r="A28" s="4" t="s">
        <v>1136</v>
      </c>
    </row>
    <row r="29" spans="1:14">
      <c r="A29" s="3" t="s">
        <v>1126</v>
      </c>
    </row>
    <row r="30" spans="1:14">
      <c r="A30" s="4" t="s">
        <v>1128</v>
      </c>
      <c r="K30" s="5" t="n">
        <v>736</v>
      </c>
    </row>
    <row r="31" spans="1:14">
      <c r="A31" s="4" t="s">
        <v>1137</v>
      </c>
    </row>
    <row r="32" spans="1:14">
      <c r="A32" s="3" t="s">
        <v>1126</v>
      </c>
    </row>
    <row r="33" spans="1:14">
      <c r="A33" s="4" t="s">
        <v>1128</v>
      </c>
      <c r="K33" s="7" t="n">
        <v>-23504</v>
      </c>
    </row>
    <row r="34" spans="1:14">
      <c r="A34" s="4" t="s">
        <v>66</v>
      </c>
    </row>
    <row r="35" spans="1:14">
      <c r="A35" s="3" t="s">
        <v>1126</v>
      </c>
    </row>
    <row r="36" spans="1:14">
      <c r="A36" s="4" t="s">
        <v>1128</v>
      </c>
      <c r="L36" s="7" t="n">
        <v>85564</v>
      </c>
      <c r="M36" s="7" t="n">
        <v>179263</v>
      </c>
      <c r="N36" s="7" t="n">
        <v>158053</v>
      </c>
    </row>
    <row r="37" spans="1:14">
      <c r="A37" s="4" t="s">
        <v>988</v>
      </c>
      <c r="C37" s="7" t="n">
        <v>8813</v>
      </c>
      <c r="E37" s="7" t="n">
        <v>16098</v>
      </c>
      <c r="F37" s="7" t="n">
        <v>17176</v>
      </c>
      <c r="G37" s="7" t="n">
        <v>21238</v>
      </c>
      <c r="H37" s="7" t="n">
        <v>16672</v>
      </c>
      <c r="I37" s="7" t="n">
        <v>20173</v>
      </c>
      <c r="J37" s="7" t="n">
        <v>17547</v>
      </c>
      <c r="L37" s="5" t="n">
        <v>42087</v>
      </c>
      <c r="M37" s="5" t="n">
        <v>75630</v>
      </c>
      <c r="N37" s="5" t="n">
        <v>71416</v>
      </c>
    </row>
    <row r="38" spans="1:14">
      <c r="A38" s="4" t="s">
        <v>97</v>
      </c>
      <c r="L38" s="5" t="n">
        <v>-30124</v>
      </c>
      <c r="M38" s="5" t="n">
        <v>-39551</v>
      </c>
      <c r="N38" s="5" t="n">
        <v>-34545</v>
      </c>
    </row>
    <row r="39" spans="1:14">
      <c r="A39" s="4" t="s">
        <v>112</v>
      </c>
      <c r="L39" s="5" t="n">
        <v>-68929</v>
      </c>
      <c r="M39" s="5" t="n">
        <v>-100571</v>
      </c>
      <c r="N39" s="5" t="n">
        <v>-100980</v>
      </c>
    </row>
    <row r="40" spans="1:14">
      <c r="A40" s="4" t="s">
        <v>1129</v>
      </c>
      <c r="L40" s="5" t="n">
        <v>-3697</v>
      </c>
      <c r="M40" s="5" t="n">
        <v>-2021</v>
      </c>
      <c r="N40" s="5" t="n">
        <v>-7502</v>
      </c>
    </row>
    <row r="41" spans="1:14">
      <c r="A41" s="4" t="s">
        <v>127</v>
      </c>
      <c r="L41" s="5" t="n">
        <v>-5057</v>
      </c>
      <c r="M41" s="5" t="n">
        <v>-5092</v>
      </c>
      <c r="N41" s="5" t="n">
        <v>0</v>
      </c>
    </row>
    <row r="42" spans="1:14">
      <c r="A42" s="4" t="s">
        <v>105</v>
      </c>
      <c r="L42" s="5" t="n">
        <v>0</v>
      </c>
      <c r="M42" s="5" t="n">
        <v>0</v>
      </c>
      <c r="N42" s="5" t="n">
        <v>-5834</v>
      </c>
    </row>
    <row r="43" spans="1:14">
      <c r="A43" s="4" t="s">
        <v>1130</v>
      </c>
      <c r="L43" s="5" t="n">
        <v>0</v>
      </c>
      <c r="M43" s="5" t="n">
        <v>0</v>
      </c>
      <c r="N43" s="5" t="n">
        <v>-2250</v>
      </c>
    </row>
    <row r="44" spans="1:14">
      <c r="A44" s="4" t="s">
        <v>668</v>
      </c>
      <c r="L44" s="5" t="n">
        <v>-7677</v>
      </c>
      <c r="M44" s="5" t="n">
        <v>-11617</v>
      </c>
      <c r="N44" s="5" t="n">
        <v>-20579</v>
      </c>
    </row>
    <row r="45" spans="1:14">
      <c r="A45" s="4" t="s">
        <v>1131</v>
      </c>
      <c r="L45" s="5" t="n">
        <v>3794</v>
      </c>
      <c r="M45" s="5" t="n">
        <v>14101</v>
      </c>
      <c r="N45" s="5" t="n">
        <v>0</v>
      </c>
    </row>
    <row r="46" spans="1:14">
      <c r="A46" s="4" t="s">
        <v>104</v>
      </c>
      <c r="L46" s="5" t="n">
        <v>1000</v>
      </c>
      <c r="M46" s="5" t="n">
        <v>0</v>
      </c>
      <c r="N46" s="5" t="n">
        <v>0</v>
      </c>
    </row>
    <row r="47" spans="1:14">
      <c r="A47" s="4" t="s">
        <v>1132</v>
      </c>
      <c r="L47" s="5" t="n">
        <v>-1715</v>
      </c>
      <c r="M47" s="5" t="n">
        <v>-2355</v>
      </c>
      <c r="N47" s="5" t="n">
        <v>2097</v>
      </c>
    </row>
    <row r="48" spans="1:14">
      <c r="A48" s="4" t="s">
        <v>110</v>
      </c>
      <c r="L48" s="5" t="n">
        <v>15294</v>
      </c>
      <c r="M48" s="5" t="n">
        <v>0</v>
      </c>
      <c r="N48" s="5" t="n">
        <v>0</v>
      </c>
    </row>
    <row r="49" spans="1:14">
      <c r="A49" s="4" t="s">
        <v>111</v>
      </c>
      <c r="L49" s="5" t="n">
        <v>0</v>
      </c>
      <c r="M49" s="5" t="n">
        <v>-3733</v>
      </c>
      <c r="N49" s="5" t="n">
        <v>-119911</v>
      </c>
    </row>
    <row r="50" spans="1:14">
      <c r="A50" s="4" t="s">
        <v>102</v>
      </c>
      <c r="L50" s="5" t="n">
        <v>-18211</v>
      </c>
      <c r="M50" s="5" t="n">
        <v>-11876</v>
      </c>
      <c r="N50" s="5" t="n">
        <v>-16102</v>
      </c>
    </row>
    <row r="51" spans="1:14">
      <c r="A51" s="4" t="s">
        <v>113</v>
      </c>
      <c r="L51" s="5" t="n">
        <v>12329</v>
      </c>
      <c r="M51" s="5" t="n">
        <v>92178</v>
      </c>
      <c r="N51" s="5" t="n">
        <v>-76137</v>
      </c>
    </row>
    <row r="52" spans="1:14">
      <c r="A52" s="4" t="s">
        <v>101</v>
      </c>
      <c r="L52" s="5" t="n">
        <v>5584</v>
      </c>
      <c r="M52" s="5" t="n">
        <v>8738</v>
      </c>
      <c r="N52" s="5" t="n">
        <v>17920</v>
      </c>
    </row>
    <row r="53" spans="1:14">
      <c r="A53" s="4" t="s">
        <v>1133</v>
      </c>
      <c r="L53" s="5" t="n">
        <v>2100</v>
      </c>
      <c r="M53" s="5" t="n">
        <v>2900</v>
      </c>
      <c r="N53" s="5" t="n">
        <v>2700</v>
      </c>
    </row>
    <row r="54" spans="1:14">
      <c r="A54" s="4" t="s">
        <v>1138</v>
      </c>
    </row>
    <row r="55" spans="1:14">
      <c r="A55" s="3" t="s">
        <v>1126</v>
      </c>
    </row>
    <row r="56" spans="1:14">
      <c r="A56" s="4" t="s">
        <v>1128</v>
      </c>
      <c r="L56" s="5" t="n">
        <v>125912</v>
      </c>
      <c r="M56" s="5" t="n">
        <v>214218</v>
      </c>
      <c r="N56" s="5" t="n">
        <v>180113</v>
      </c>
    </row>
    <row r="57" spans="1:14">
      <c r="A57" s="4" t="s">
        <v>1139</v>
      </c>
    </row>
    <row r="58" spans="1:14">
      <c r="A58" s="3" t="s">
        <v>1126</v>
      </c>
    </row>
    <row r="59" spans="1:14">
      <c r="A59" s="4" t="s">
        <v>1128</v>
      </c>
      <c r="L59" s="5" t="n">
        <v>-6526</v>
      </c>
      <c r="M59" s="5" t="n">
        <v>12685</v>
      </c>
      <c r="N59" s="5" t="n">
        <v>18715</v>
      </c>
    </row>
    <row r="60" spans="1:14">
      <c r="A60" s="4" t="s">
        <v>1140</v>
      </c>
    </row>
    <row r="61" spans="1:14">
      <c r="A61" s="3" t="s">
        <v>1126</v>
      </c>
    </row>
    <row r="62" spans="1:14">
      <c r="A62" s="4" t="s">
        <v>1128</v>
      </c>
      <c r="L62" s="5" t="n">
        <v>2214</v>
      </c>
      <c r="M62" s="5" t="n">
        <v>3308</v>
      </c>
      <c r="N62" s="5" t="n">
        <v>3905</v>
      </c>
    </row>
    <row r="63" spans="1:14">
      <c r="A63" s="4" t="s">
        <v>1141</v>
      </c>
    </row>
    <row r="64" spans="1:14">
      <c r="A64" s="3" t="s">
        <v>1126</v>
      </c>
    </row>
    <row r="65" spans="1:14">
      <c r="A65" s="4" t="s">
        <v>1128</v>
      </c>
      <c r="L65" s="7" t="n">
        <v>-36036</v>
      </c>
      <c r="M65" s="7" t="n">
        <v>-50948</v>
      </c>
      <c r="N65" s="7" t="n">
        <v>-44680</v>
      </c>
    </row>
  </sheetData>
  <mergeCells count="3">
    <mergeCell ref="A1:A2"/>
    <mergeCell ref="D1:J1"/>
    <mergeCell ref="M1:N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2</v>
      </c>
      <c r="B1" s="2" t="s">
        <v>2</v>
      </c>
      <c r="C1" s="2" t="s">
        <v>606</v>
      </c>
      <c r="D1" s="2" t="s">
        <v>85</v>
      </c>
      <c r="E1" s="2" t="s">
        <v>30</v>
      </c>
      <c r="F1" s="2" t="s">
        <v>86</v>
      </c>
    </row>
    <row r="2" spans="1:6">
      <c r="A2" s="3" t="s">
        <v>1126</v>
      </c>
    </row>
    <row r="3" spans="1:6">
      <c r="A3" s="4" t="s">
        <v>44</v>
      </c>
      <c r="B3" s="7" t="n">
        <v>4622773</v>
      </c>
    </row>
    <row r="4" spans="1:6">
      <c r="A4" s="4" t="s">
        <v>39</v>
      </c>
      <c r="B4" s="5" t="n">
        <v>3346838</v>
      </c>
      <c r="D4" s="7" t="n">
        <v>3269225</v>
      </c>
    </row>
    <row r="5" spans="1:6">
      <c r="A5" s="4" t="s">
        <v>1143</v>
      </c>
    </row>
    <row r="6" spans="1:6">
      <c r="A6" s="3" t="s">
        <v>1126</v>
      </c>
    </row>
    <row r="7" spans="1:6">
      <c r="A7" s="4" t="s">
        <v>39</v>
      </c>
      <c r="C7" s="7" t="n">
        <v>3158000</v>
      </c>
    </row>
    <row r="8" spans="1:6">
      <c r="A8" s="4" t="s">
        <v>1144</v>
      </c>
    </row>
    <row r="9" spans="1:6">
      <c r="A9" s="3" t="s">
        <v>1126</v>
      </c>
    </row>
    <row r="10" spans="1:6">
      <c r="A10" s="4" t="s">
        <v>39</v>
      </c>
      <c r="C10" s="5" t="n">
        <v>74300</v>
      </c>
    </row>
    <row r="11" spans="1:6">
      <c r="A11" s="4" t="s">
        <v>1145</v>
      </c>
    </row>
    <row r="12" spans="1:6">
      <c r="A12" s="3" t="s">
        <v>1126</v>
      </c>
    </row>
    <row r="13" spans="1:6">
      <c r="A13" s="4" t="s">
        <v>39</v>
      </c>
      <c r="C13" s="7" t="n">
        <v>38400</v>
      </c>
    </row>
    <row r="14" spans="1:6">
      <c r="A14" s="4" t="s">
        <v>1146</v>
      </c>
    </row>
    <row r="15" spans="1:6">
      <c r="A15" s="3" t="s">
        <v>1126</v>
      </c>
    </row>
    <row r="16" spans="1:6">
      <c r="A16" s="4" t="s">
        <v>44</v>
      </c>
      <c r="B16" s="5" t="n">
        <v>4622773</v>
      </c>
    </row>
    <row r="17" spans="1:6">
      <c r="A17" s="4" t="s">
        <v>1134</v>
      </c>
    </row>
    <row r="18" spans="1:6">
      <c r="A18" s="3" t="s">
        <v>1126</v>
      </c>
    </row>
    <row r="19" spans="1:6">
      <c r="A19" s="4" t="s">
        <v>44</v>
      </c>
      <c r="B19" s="5" t="n">
        <v>4072521</v>
      </c>
    </row>
    <row r="20" spans="1:6">
      <c r="A20" s="4" t="s">
        <v>1135</v>
      </c>
    </row>
    <row r="21" spans="1:6">
      <c r="A21" s="3" t="s">
        <v>1126</v>
      </c>
    </row>
    <row r="22" spans="1:6">
      <c r="A22" s="4" t="s">
        <v>44</v>
      </c>
      <c r="B22" s="5" t="n">
        <v>104274</v>
      </c>
    </row>
    <row r="23" spans="1:6">
      <c r="A23" s="4" t="s">
        <v>1136</v>
      </c>
    </row>
    <row r="24" spans="1:6">
      <c r="A24" s="3" t="s">
        <v>1126</v>
      </c>
    </row>
    <row r="25" spans="1:6">
      <c r="A25" s="4" t="s">
        <v>44</v>
      </c>
      <c r="B25" s="5" t="n">
        <v>48309</v>
      </c>
    </row>
    <row r="26" spans="1:6">
      <c r="A26" s="4" t="s">
        <v>1137</v>
      </c>
    </row>
    <row r="27" spans="1:6">
      <c r="A27" s="3" t="s">
        <v>1126</v>
      </c>
    </row>
    <row r="28" spans="1:6">
      <c r="A28" s="4" t="s">
        <v>44</v>
      </c>
      <c r="B28" s="7" t="n">
        <v>397669</v>
      </c>
    </row>
    <row r="29" spans="1:6">
      <c r="A29" s="4" t="s">
        <v>66</v>
      </c>
    </row>
    <row r="30" spans="1:6">
      <c r="A30" s="3" t="s">
        <v>1126</v>
      </c>
    </row>
    <row r="31" spans="1:6">
      <c r="A31" s="4" t="s">
        <v>44</v>
      </c>
      <c r="E31" s="7" t="n">
        <v>2304958</v>
      </c>
    </row>
    <row r="32" spans="1:6">
      <c r="A32" s="4" t="s">
        <v>39</v>
      </c>
      <c r="D32" s="7" t="n">
        <v>2414572</v>
      </c>
      <c r="E32" s="5" t="n">
        <v>1555204</v>
      </c>
      <c r="F32" s="7" t="n">
        <v>1407927</v>
      </c>
    </row>
    <row r="33" spans="1:6">
      <c r="A33" s="4" t="s">
        <v>1147</v>
      </c>
    </row>
    <row r="34" spans="1:6">
      <c r="A34" s="3" t="s">
        <v>1126</v>
      </c>
    </row>
    <row r="35" spans="1:6">
      <c r="A35" s="4" t="s">
        <v>44</v>
      </c>
      <c r="E35" s="5" t="n">
        <v>2304958</v>
      </c>
    </row>
    <row r="36" spans="1:6">
      <c r="A36" s="4" t="s">
        <v>1138</v>
      </c>
    </row>
    <row r="37" spans="1:6">
      <c r="A37" s="3" t="s">
        <v>1126</v>
      </c>
    </row>
    <row r="38" spans="1:6">
      <c r="A38" s="4" t="s">
        <v>44</v>
      </c>
      <c r="E38" s="5" t="n">
        <v>1914842</v>
      </c>
    </row>
    <row r="39" spans="1:6">
      <c r="A39" s="4" t="s">
        <v>1139</v>
      </c>
    </row>
    <row r="40" spans="1:6">
      <c r="A40" s="3" t="s">
        <v>1126</v>
      </c>
    </row>
    <row r="41" spans="1:6">
      <c r="A41" s="4" t="s">
        <v>44</v>
      </c>
      <c r="E41" s="5" t="n">
        <v>184002</v>
      </c>
    </row>
    <row r="42" spans="1:6">
      <c r="A42" s="4" t="s">
        <v>1140</v>
      </c>
    </row>
    <row r="43" spans="1:6">
      <c r="A43" s="3" t="s">
        <v>1126</v>
      </c>
    </row>
    <row r="44" spans="1:6">
      <c r="A44" s="4" t="s">
        <v>44</v>
      </c>
      <c r="E44" s="5" t="n">
        <v>22478</v>
      </c>
    </row>
    <row r="45" spans="1:6">
      <c r="A45" s="4" t="s">
        <v>1141</v>
      </c>
    </row>
    <row r="46" spans="1:6">
      <c r="A46" s="3" t="s">
        <v>1126</v>
      </c>
    </row>
    <row r="47" spans="1:6">
      <c r="A47" s="4" t="s">
        <v>44</v>
      </c>
      <c r="E47" s="7" t="n">
        <v>1836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48</v>
      </c>
      <c r="B1" s="2" t="s">
        <v>83</v>
      </c>
      <c r="C1" s="2" t="s">
        <v>84</v>
      </c>
      <c r="D1" s="2" t="s">
        <v>1</v>
      </c>
    </row>
    <row r="2" spans="1:5">
      <c r="B2" s="2" t="s">
        <v>2</v>
      </c>
      <c r="C2" s="2" t="s">
        <v>85</v>
      </c>
      <c r="D2" s="2" t="s">
        <v>30</v>
      </c>
      <c r="E2" s="2" t="s">
        <v>86</v>
      </c>
    </row>
    <row r="3" spans="1:5">
      <c r="A3" s="3" t="s">
        <v>1126</v>
      </c>
    </row>
    <row r="4" spans="1:5">
      <c r="A4" s="4" t="s">
        <v>1149</v>
      </c>
      <c r="B4" s="7" t="n">
        <v>10827</v>
      </c>
    </row>
    <row r="5" spans="1:5">
      <c r="A5" s="4" t="s">
        <v>1146</v>
      </c>
    </row>
    <row r="6" spans="1:5">
      <c r="A6" s="3" t="s">
        <v>1126</v>
      </c>
    </row>
    <row r="7" spans="1:5">
      <c r="A7" s="4" t="s">
        <v>1149</v>
      </c>
      <c r="B7" s="5" t="n">
        <v>10827</v>
      </c>
    </row>
    <row r="8" spans="1:5">
      <c r="A8" s="4" t="s">
        <v>1134</v>
      </c>
    </row>
    <row r="9" spans="1:5">
      <c r="A9" s="3" t="s">
        <v>1126</v>
      </c>
    </row>
    <row r="10" spans="1:5">
      <c r="A10" s="4" t="s">
        <v>1149</v>
      </c>
      <c r="B10" s="5" t="n">
        <v>9334</v>
      </c>
    </row>
    <row r="11" spans="1:5">
      <c r="A11" s="4" t="s">
        <v>1135</v>
      </c>
    </row>
    <row r="12" spans="1:5">
      <c r="A12" s="3" t="s">
        <v>1126</v>
      </c>
    </row>
    <row r="13" spans="1:5">
      <c r="A13" s="4" t="s">
        <v>1149</v>
      </c>
      <c r="B13" s="5" t="n">
        <v>191</v>
      </c>
    </row>
    <row r="14" spans="1:5">
      <c r="A14" s="4" t="s">
        <v>1136</v>
      </c>
    </row>
    <row r="15" spans="1:5">
      <c r="A15" s="3" t="s">
        <v>1126</v>
      </c>
    </row>
    <row r="16" spans="1:5">
      <c r="A16" s="4" t="s">
        <v>1149</v>
      </c>
      <c r="B16" s="5" t="n">
        <v>83</v>
      </c>
    </row>
    <row r="17" spans="1:5">
      <c r="A17" s="4" t="s">
        <v>1137</v>
      </c>
    </row>
    <row r="18" spans="1:5">
      <c r="A18" s="3" t="s">
        <v>1126</v>
      </c>
    </row>
    <row r="19" spans="1:5">
      <c r="A19" s="4" t="s">
        <v>1149</v>
      </c>
      <c r="B19" s="7" t="n">
        <v>1219</v>
      </c>
    </row>
    <row r="20" spans="1:5">
      <c r="A20" s="4" t="s">
        <v>66</v>
      </c>
    </row>
    <row r="21" spans="1:5">
      <c r="A21" s="3" t="s">
        <v>1126</v>
      </c>
    </row>
    <row r="22" spans="1:5">
      <c r="A22" s="4" t="s">
        <v>1149</v>
      </c>
      <c r="C22" s="7" t="n">
        <v>18773</v>
      </c>
      <c r="D22" s="7" t="n">
        <v>39109</v>
      </c>
      <c r="E22" s="7" t="n">
        <v>33439</v>
      </c>
    </row>
    <row r="23" spans="1:5">
      <c r="A23" s="4" t="s">
        <v>1147</v>
      </c>
    </row>
    <row r="24" spans="1:5">
      <c r="A24" s="3" t="s">
        <v>1126</v>
      </c>
    </row>
    <row r="25" spans="1:5">
      <c r="A25" s="4" t="s">
        <v>1149</v>
      </c>
      <c r="C25" s="5" t="n">
        <v>18773</v>
      </c>
      <c r="D25" s="5" t="n">
        <v>39109</v>
      </c>
      <c r="E25" s="5" t="n">
        <v>33439</v>
      </c>
    </row>
    <row r="26" spans="1:5">
      <c r="A26" s="4" t="s">
        <v>1138</v>
      </c>
    </row>
    <row r="27" spans="1:5">
      <c r="A27" s="3" t="s">
        <v>1126</v>
      </c>
    </row>
    <row r="28" spans="1:5">
      <c r="A28" s="4" t="s">
        <v>1149</v>
      </c>
      <c r="C28" s="5" t="n">
        <v>14582</v>
      </c>
      <c r="D28" s="5" t="n">
        <v>29157</v>
      </c>
      <c r="E28" s="5" t="n">
        <v>26723</v>
      </c>
    </row>
    <row r="29" spans="1:5">
      <c r="A29" s="4" t="s">
        <v>1139</v>
      </c>
    </row>
    <row r="30" spans="1:5">
      <c r="A30" s="3" t="s">
        <v>1126</v>
      </c>
    </row>
    <row r="31" spans="1:5">
      <c r="A31" s="4" t="s">
        <v>1149</v>
      </c>
      <c r="C31" s="5" t="n">
        <v>1875</v>
      </c>
      <c r="D31" s="5" t="n">
        <v>5388</v>
      </c>
      <c r="E31" s="5" t="n">
        <v>1051</v>
      </c>
    </row>
    <row r="32" spans="1:5">
      <c r="A32" s="4" t="s">
        <v>1140</v>
      </c>
    </row>
    <row r="33" spans="1:5">
      <c r="A33" s="3" t="s">
        <v>1126</v>
      </c>
    </row>
    <row r="34" spans="1:5">
      <c r="A34" s="4" t="s">
        <v>1149</v>
      </c>
      <c r="C34" s="5" t="n">
        <v>73</v>
      </c>
      <c r="D34" s="5" t="n">
        <v>351</v>
      </c>
      <c r="E34" s="5" t="n">
        <v>128</v>
      </c>
    </row>
    <row r="35" spans="1:5">
      <c r="A35" s="4" t="s">
        <v>1141</v>
      </c>
    </row>
    <row r="36" spans="1:5">
      <c r="A36" s="3" t="s">
        <v>1126</v>
      </c>
    </row>
    <row r="37" spans="1:5">
      <c r="A37" s="4" t="s">
        <v>1149</v>
      </c>
      <c r="C37" s="7" t="n">
        <v>2243</v>
      </c>
      <c r="D37" s="7" t="n">
        <v>4213</v>
      </c>
      <c r="E37" s="7" t="n">
        <v>5537</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150</v>
      </c>
      <c r="B1" s="2" t="s">
        <v>529</v>
      </c>
      <c r="C1" s="2" t="s">
        <v>530</v>
      </c>
      <c r="D1" s="2" t="s">
        <v>531</v>
      </c>
      <c r="K1" s="2" t="s">
        <v>83</v>
      </c>
      <c r="L1" s="2" t="s">
        <v>84</v>
      </c>
      <c r="M1" s="2" t="s">
        <v>1</v>
      </c>
    </row>
    <row r="2" spans="1:14">
      <c r="B2" s="2" t="s">
        <v>532</v>
      </c>
      <c r="C2" s="2" t="s">
        <v>85</v>
      </c>
      <c r="D2" s="2" t="s">
        <v>2</v>
      </c>
      <c r="E2" s="2" t="s">
        <v>4</v>
      </c>
      <c r="F2" s="2" t="s">
        <v>533</v>
      </c>
      <c r="G2" s="2" t="s">
        <v>30</v>
      </c>
      <c r="H2" s="2" t="s">
        <v>534</v>
      </c>
      <c r="I2" s="2" t="s">
        <v>535</v>
      </c>
      <c r="J2" s="2" t="s">
        <v>536</v>
      </c>
      <c r="K2" s="2" t="s">
        <v>2</v>
      </c>
      <c r="L2" s="2" t="s">
        <v>85</v>
      </c>
      <c r="M2" s="2" t="s">
        <v>30</v>
      </c>
      <c r="N2" s="2" t="s">
        <v>86</v>
      </c>
    </row>
    <row r="3" spans="1:14">
      <c r="A3" s="3" t="s">
        <v>1151</v>
      </c>
    </row>
    <row r="4" spans="1:14">
      <c r="A4" s="4" t="s">
        <v>87</v>
      </c>
      <c r="B4" s="7" t="n">
        <v>132258</v>
      </c>
      <c r="D4" s="7" t="n">
        <v>460346</v>
      </c>
      <c r="K4" s="7" t="n">
        <v>592604</v>
      </c>
    </row>
    <row r="5" spans="1:14">
      <c r="A5" s="4" t="s">
        <v>94</v>
      </c>
      <c r="B5" s="5" t="n">
        <v>102924</v>
      </c>
      <c r="D5" s="5" t="n">
        <v>338704</v>
      </c>
      <c r="K5" s="5" t="n">
        <v>441628</v>
      </c>
    </row>
    <row r="6" spans="1:14">
      <c r="A6" s="4" t="s">
        <v>1152</v>
      </c>
      <c r="B6" s="5" t="n">
        <v>-2648</v>
      </c>
      <c r="D6" s="5" t="n">
        <v>966</v>
      </c>
      <c r="K6" s="5" t="n">
        <v>-1682</v>
      </c>
    </row>
    <row r="7" spans="1:14">
      <c r="A7" s="4" t="s">
        <v>988</v>
      </c>
      <c r="B7" s="5" t="n">
        <v>-6492</v>
      </c>
      <c r="D7" s="5" t="n">
        <v>-33142</v>
      </c>
      <c r="K7" s="5" t="n">
        <v>-39634</v>
      </c>
    </row>
    <row r="8" spans="1:14">
      <c r="A8" s="4" t="s">
        <v>117</v>
      </c>
      <c r="B8" s="7" t="n">
        <v>-9140</v>
      </c>
      <c r="D8" s="7" t="n">
        <v>-32176</v>
      </c>
      <c r="K8" s="7" t="n">
        <v>-41316</v>
      </c>
    </row>
    <row r="9" spans="1:14">
      <c r="A9" s="4" t="s">
        <v>1153</v>
      </c>
      <c r="B9" s="8" t="n">
        <v>-0.57</v>
      </c>
      <c r="D9" s="8" t="n">
        <v>-0.83</v>
      </c>
      <c r="K9" s="8" t="n">
        <v>-1.39</v>
      </c>
    </row>
    <row r="10" spans="1:14">
      <c r="A10" s="4" t="s">
        <v>1154</v>
      </c>
      <c r="B10" s="8" t="n">
        <v>-0.57</v>
      </c>
      <c r="D10" s="8" t="n">
        <v>-0.83</v>
      </c>
      <c r="K10" s="8" t="n">
        <v>-1.39</v>
      </c>
    </row>
    <row r="11" spans="1:14">
      <c r="A11" s="4" t="s">
        <v>66</v>
      </c>
    </row>
    <row r="12" spans="1:14">
      <c r="A12" s="3" t="s">
        <v>1151</v>
      </c>
    </row>
    <row r="13" spans="1:14">
      <c r="A13" s="4" t="s">
        <v>87</v>
      </c>
      <c r="C13" s="7" t="n">
        <v>174079</v>
      </c>
      <c r="E13" s="7" t="n">
        <v>288353</v>
      </c>
      <c r="F13" s="7" t="n">
        <v>286183</v>
      </c>
      <c r="G13" s="7" t="n">
        <v>306001</v>
      </c>
      <c r="H13" s="7" t="n">
        <v>282682</v>
      </c>
      <c r="I13" s="7" t="n">
        <v>289681</v>
      </c>
      <c r="J13" s="7" t="n">
        <v>267074</v>
      </c>
      <c r="L13" s="7" t="n">
        <v>748615</v>
      </c>
      <c r="M13" s="7" t="n">
        <v>1145438</v>
      </c>
      <c r="N13" s="7" t="n">
        <v>959891</v>
      </c>
    </row>
    <row r="14" spans="1:14">
      <c r="A14" s="4" t="s">
        <v>94</v>
      </c>
      <c r="C14" s="5" t="n">
        <v>143772</v>
      </c>
      <c r="E14" s="5" t="n">
        <v>216452</v>
      </c>
      <c r="F14" s="5" t="n">
        <v>211948</v>
      </c>
      <c r="G14" s="5" t="n">
        <v>214247</v>
      </c>
      <c r="H14" s="5" t="n">
        <v>201394</v>
      </c>
      <c r="I14" s="5" t="n">
        <v>208852</v>
      </c>
      <c r="J14" s="5" t="n">
        <v>196703</v>
      </c>
      <c r="L14" s="5" t="n">
        <v>572172</v>
      </c>
      <c r="M14" s="5" t="n">
        <v>821196</v>
      </c>
      <c r="N14" s="5" t="n">
        <v>669326</v>
      </c>
    </row>
    <row r="15" spans="1:14">
      <c r="A15" s="4" t="s">
        <v>1152</v>
      </c>
      <c r="C15" s="5" t="n">
        <v>4369</v>
      </c>
      <c r="E15" s="5" t="n">
        <v>11627</v>
      </c>
      <c r="F15" s="5" t="n">
        <v>14422</v>
      </c>
      <c r="G15" s="5" t="n">
        <v>38100</v>
      </c>
      <c r="H15" s="5" t="n">
        <v>14334</v>
      </c>
      <c r="I15" s="5" t="n">
        <v>22293</v>
      </c>
      <c r="J15" s="5" t="n">
        <v>10357</v>
      </c>
      <c r="L15" s="5" t="n">
        <v>30418</v>
      </c>
      <c r="M15" s="5" t="n">
        <v>85083</v>
      </c>
      <c r="N15" s="5" t="n">
        <v>72845</v>
      </c>
    </row>
    <row r="16" spans="1:14">
      <c r="A16" s="4" t="s">
        <v>988</v>
      </c>
      <c r="C16" s="5" t="n">
        <v>-8813</v>
      </c>
      <c r="E16" s="5" t="n">
        <v>-16098</v>
      </c>
      <c r="F16" s="5" t="n">
        <v>-17176</v>
      </c>
      <c r="G16" s="5" t="n">
        <v>-21238</v>
      </c>
      <c r="H16" s="5" t="n">
        <v>-16672</v>
      </c>
      <c r="I16" s="5" t="n">
        <v>-20173</v>
      </c>
      <c r="J16" s="5" t="n">
        <v>-17547</v>
      </c>
      <c r="L16" s="5" t="n">
        <v>-42087</v>
      </c>
      <c r="M16" s="5" t="n">
        <v>-75630</v>
      </c>
      <c r="N16" s="5" t="n">
        <v>-71416</v>
      </c>
    </row>
    <row r="17" spans="1:14">
      <c r="A17" s="4" t="s">
        <v>117</v>
      </c>
      <c r="C17" s="7" t="n">
        <v>-4444</v>
      </c>
      <c r="E17" s="7" t="n">
        <v>-4471</v>
      </c>
      <c r="F17" s="7" t="n">
        <v>-2754</v>
      </c>
      <c r="G17" s="7" t="n">
        <v>16862</v>
      </c>
      <c r="H17" s="7" t="n">
        <v>-2338</v>
      </c>
      <c r="I17" s="7" t="n">
        <v>2120</v>
      </c>
      <c r="J17" s="7" t="n">
        <v>-7190</v>
      </c>
      <c r="L17" s="7" t="n">
        <v>-11669</v>
      </c>
      <c r="M17" s="7" t="n">
        <v>9453</v>
      </c>
      <c r="N17" s="7" t="n">
        <v>1429</v>
      </c>
    </row>
    <row r="18" spans="1:14">
      <c r="A18" s="4" t="s">
        <v>1153</v>
      </c>
      <c r="C18" s="8" t="n">
        <v>-0.09</v>
      </c>
      <c r="E18" s="8" t="n">
        <v>-0.09</v>
      </c>
      <c r="F18" s="8" t="n">
        <v>-0.06</v>
      </c>
      <c r="G18" s="8" t="n">
        <v>0.35</v>
      </c>
      <c r="H18" s="8" t="n">
        <v>-0.05</v>
      </c>
      <c r="I18" s="8" t="n">
        <v>0.04</v>
      </c>
      <c r="J18" s="8" t="n">
        <v>-0.15</v>
      </c>
      <c r="L18" s="8" t="n">
        <v>-0.24</v>
      </c>
      <c r="M18" s="8" t="n">
        <v>0.2</v>
      </c>
      <c r="N18" s="8" t="n">
        <v>0.04</v>
      </c>
    </row>
    <row r="19" spans="1:14">
      <c r="A19" s="4" t="s">
        <v>1154</v>
      </c>
      <c r="C19" s="8" t="n">
        <v>-0.09</v>
      </c>
      <c r="E19" s="8" t="n">
        <v>-0.09</v>
      </c>
      <c r="F19" s="8" t="n">
        <v>-0.06</v>
      </c>
      <c r="G19" s="8" t="n">
        <v>0.35</v>
      </c>
      <c r="H19" s="8" t="n">
        <v>-0.05</v>
      </c>
      <c r="I19" s="8" t="n">
        <v>0.04</v>
      </c>
      <c r="J19" s="8" t="n">
        <v>-0.15</v>
      </c>
      <c r="L19" s="8" t="n">
        <v>-0.24</v>
      </c>
      <c r="M19" s="8" t="n">
        <v>0.2</v>
      </c>
      <c r="N19" s="8" t="n">
        <v>0.04</v>
      </c>
    </row>
  </sheetData>
  <mergeCells count="3">
    <mergeCell ref="A1:A2"/>
    <mergeCell ref="D1:J1"/>
    <mergeCell ref="M1:N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155</v>
      </c>
      <c r="B1" s="2" t="s">
        <v>1156</v>
      </c>
    </row>
    <row r="2" spans="1:2">
      <c r="A2" s="4" t="s">
        <v>1157</v>
      </c>
    </row>
    <row r="3" spans="1:2">
      <c r="A3" s="3" t="s">
        <v>1158</v>
      </c>
    </row>
    <row r="4" spans="1:2">
      <c r="A4" s="4" t="s">
        <v>667</v>
      </c>
      <c r="B4" s="6" t="n">
        <v>2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58:20Z</dcterms:created>
  <dcterms:modified xmlns:dcterms="http://purl.org/dc/terms/" xmlns:xsi="http://www.w3.org/2001/XMLSchema-instance" xsi:type="dcterms:W3CDTF">2018-03-16T16:58:20Z</dcterms:modified>
</cp:coreProperties>
</file>